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mputation of Earnings (Loss) " sheetId="12" state="visible" r:id="rId12"/>
    <sheet xmlns:r="http://schemas.openxmlformats.org/officeDocument/2006/relationships" name="Team Personnel Transactions" sheetId="13" state="visible" r:id="rId13"/>
    <sheet xmlns:r="http://schemas.openxmlformats.org/officeDocument/2006/relationships" name="Cash, Cash Equivalents and Rest" sheetId="14" state="visible" r:id="rId14"/>
    <sheet xmlns:r="http://schemas.openxmlformats.org/officeDocument/2006/relationships" name="Investments and Loans to Noncon" sheetId="15" state="visible" r:id="rId15"/>
    <sheet xmlns:r="http://schemas.openxmlformats.org/officeDocument/2006/relationships" name="Goodwill and Intangible Assets" sheetId="16" state="visible" r:id="rId16"/>
    <sheet xmlns:r="http://schemas.openxmlformats.org/officeDocument/2006/relationships" name="Property and Equipmen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Credit Facilities" sheetId="20" state="visible" r:id="rId20"/>
    <sheet xmlns:r="http://schemas.openxmlformats.org/officeDocument/2006/relationships" name="Pension Plans and Other Postret" sheetId="21" state="visible" r:id="rId21"/>
    <sheet xmlns:r="http://schemas.openxmlformats.org/officeDocument/2006/relationships" name="Share-Based Compensation" sheetId="22" state="visible" r:id="rId22"/>
    <sheet xmlns:r="http://schemas.openxmlformats.org/officeDocument/2006/relationships" name="Stock Repurchase Program" sheetId="23" state="visible" r:id="rId23"/>
    <sheet xmlns:r="http://schemas.openxmlformats.org/officeDocument/2006/relationships" name="Related Party Transaction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ncentration of Risk" sheetId="28" state="visible" r:id="rId28"/>
    <sheet xmlns:r="http://schemas.openxmlformats.org/officeDocument/2006/relationships" name="Interim Financial Information (" sheetId="29" state="visible" r:id="rId29"/>
    <sheet xmlns:r="http://schemas.openxmlformats.org/officeDocument/2006/relationships" name="Subsequent Events" sheetId="30" state="visible" r:id="rId30"/>
    <sheet xmlns:r="http://schemas.openxmlformats.org/officeDocument/2006/relationships" name="Schedule of Valuation and Quali" sheetId="31" state="visible" r:id="rId31"/>
    <sheet xmlns:r="http://schemas.openxmlformats.org/officeDocument/2006/relationships" name="Summary of Significant Accoun_2" sheetId="32" state="visible" r:id="rId32"/>
    <sheet xmlns:r="http://schemas.openxmlformats.org/officeDocument/2006/relationships" name="Revenue Recognition (Policies)" sheetId="33" state="visible" r:id="rId33"/>
    <sheet xmlns:r="http://schemas.openxmlformats.org/officeDocument/2006/relationships" name="Investments in Limited Liabilit" sheetId="34" state="visible" r:id="rId34"/>
    <sheet xmlns:r="http://schemas.openxmlformats.org/officeDocument/2006/relationships" name="Operating Leases (Policies)" sheetId="35" state="visible" r:id="rId35"/>
    <sheet xmlns:r="http://schemas.openxmlformats.org/officeDocument/2006/relationships" name="Credit Facilities Credit Facili" sheetId="36" state="visible" r:id="rId36"/>
    <sheet xmlns:r="http://schemas.openxmlformats.org/officeDocument/2006/relationships" name="Share-based Compensation (Polic"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Computation of Earnings (Loss_2" sheetId="40" state="visible" r:id="rId40"/>
    <sheet xmlns:r="http://schemas.openxmlformats.org/officeDocument/2006/relationships" name="Cash, Cash Equivalents and Re_2" sheetId="41" state="visible" r:id="rId41"/>
    <sheet xmlns:r="http://schemas.openxmlformats.org/officeDocument/2006/relationships" name="Investments and Loans to Nonc_2" sheetId="42" state="visible" r:id="rId42"/>
    <sheet xmlns:r="http://schemas.openxmlformats.org/officeDocument/2006/relationships" name="Goodwill and Intangible Assets " sheetId="43" state="visible" r:id="rId43"/>
    <sheet xmlns:r="http://schemas.openxmlformats.org/officeDocument/2006/relationships" name="Property and Equipment (Tables)" sheetId="44" state="visible" r:id="rId44"/>
    <sheet xmlns:r="http://schemas.openxmlformats.org/officeDocument/2006/relationships" name="Commitments and Contingencies (" sheetId="45" state="visible" r:id="rId45"/>
    <sheet xmlns:r="http://schemas.openxmlformats.org/officeDocument/2006/relationships" name="Fair Value Measurements (Tables" sheetId="46" state="visible" r:id="rId46"/>
    <sheet xmlns:r="http://schemas.openxmlformats.org/officeDocument/2006/relationships" name="Credit Facilities (Tables)" sheetId="47" state="visible" r:id="rId47"/>
    <sheet xmlns:r="http://schemas.openxmlformats.org/officeDocument/2006/relationships" name="Pension Plans and Other Postr_2" sheetId="48" state="visible" r:id="rId48"/>
    <sheet xmlns:r="http://schemas.openxmlformats.org/officeDocument/2006/relationships" name="Share-Based Compensation (Table" sheetId="49" state="visible" r:id="rId49"/>
    <sheet xmlns:r="http://schemas.openxmlformats.org/officeDocument/2006/relationships" name="Related Party Transactions (Tab" sheetId="50" state="visible" r:id="rId50"/>
    <sheet xmlns:r="http://schemas.openxmlformats.org/officeDocument/2006/relationships" name="Accumulated Other Comprehensi_2"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Concentration of Risk (Tables)" sheetId="54" state="visible" r:id="rId54"/>
    <sheet xmlns:r="http://schemas.openxmlformats.org/officeDocument/2006/relationships" name="Interim Financial Information_2" sheetId="55" state="visible" r:id="rId55"/>
    <sheet xmlns:r="http://schemas.openxmlformats.org/officeDocument/2006/relationships" name="Description of Business and B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Disaggregation of Revenue (Deta" sheetId="65" state="visible" r:id="rId65"/>
    <sheet xmlns:r="http://schemas.openxmlformats.org/officeDocument/2006/relationships" name="Contract Balances (Details)" sheetId="66" state="visible" r:id="rId66"/>
    <sheet xmlns:r="http://schemas.openxmlformats.org/officeDocument/2006/relationships" name="Remaining Performance Obligatio" sheetId="67" state="visible" r:id="rId67"/>
    <sheet xmlns:r="http://schemas.openxmlformats.org/officeDocument/2006/relationships" name="Computation of Earnings (Loss_3" sheetId="68" state="visible" r:id="rId68"/>
    <sheet xmlns:r="http://schemas.openxmlformats.org/officeDocument/2006/relationships" name="Team Personnel Transactions (De" sheetId="69" state="visible" r:id="rId69"/>
    <sheet xmlns:r="http://schemas.openxmlformats.org/officeDocument/2006/relationships" name="Cash, Cash Equivalents and Re_3" sheetId="70" state="visible" r:id="rId70"/>
    <sheet xmlns:r="http://schemas.openxmlformats.org/officeDocument/2006/relationships" name="Investments and Loans to Nonc_3" sheetId="71" state="visible" r:id="rId71"/>
    <sheet xmlns:r="http://schemas.openxmlformats.org/officeDocument/2006/relationships" name="Investments and Loans to Nonc_4" sheetId="72" state="visible" r:id="rId72"/>
    <sheet xmlns:r="http://schemas.openxmlformats.org/officeDocument/2006/relationships" name="Investments and Loans to Nonc_5"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Property and Equipment (Schedul" sheetId="78" state="visible" r:id="rId78"/>
    <sheet xmlns:r="http://schemas.openxmlformats.org/officeDocument/2006/relationships" name="Property and Equipment (Narrati"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Fair Value Measurements (Schedu" sheetId="82" state="visible" r:id="rId82"/>
    <sheet xmlns:r="http://schemas.openxmlformats.org/officeDocument/2006/relationships" name="Fair Value Measurements (Sche_2" sheetId="83" state="visible" r:id="rId83"/>
    <sheet xmlns:r="http://schemas.openxmlformats.org/officeDocument/2006/relationships" name="Fair Value Measurements (Contin" sheetId="84" state="visible" r:id="rId84"/>
    <sheet xmlns:r="http://schemas.openxmlformats.org/officeDocument/2006/relationships" name="Credit Facilities (Narrative) (" sheetId="85" state="visible" r:id="rId85"/>
    <sheet xmlns:r="http://schemas.openxmlformats.org/officeDocument/2006/relationships" name="Credit Facilities Credit Faci_2" sheetId="86" state="visible" r:id="rId86"/>
    <sheet xmlns:r="http://schemas.openxmlformats.org/officeDocument/2006/relationships" name="Credit Facilities (Debt Outstan" sheetId="87" state="visible" r:id="rId87"/>
    <sheet xmlns:r="http://schemas.openxmlformats.org/officeDocument/2006/relationships" name="Credit Facilities (Deferred Fin" sheetId="88" state="visible" r:id="rId88"/>
    <sheet xmlns:r="http://schemas.openxmlformats.org/officeDocument/2006/relationships" name="Pension Plans and Other Postr_3" sheetId="89" state="visible" r:id="rId89"/>
    <sheet xmlns:r="http://schemas.openxmlformats.org/officeDocument/2006/relationships" name="Pension Plans and Other Postr_4" sheetId="90" state="visible" r:id="rId90"/>
    <sheet xmlns:r="http://schemas.openxmlformats.org/officeDocument/2006/relationships" name="Pension Plans and Other Postr_5" sheetId="91" state="visible" r:id="rId91"/>
    <sheet xmlns:r="http://schemas.openxmlformats.org/officeDocument/2006/relationships" name="Pension Plans and Other Postr_6" sheetId="92" state="visible" r:id="rId92"/>
    <sheet xmlns:r="http://schemas.openxmlformats.org/officeDocument/2006/relationships" name="Pension Plans and Other Postr_7" sheetId="93" state="visible" r:id="rId93"/>
    <sheet xmlns:r="http://schemas.openxmlformats.org/officeDocument/2006/relationships" name="Pension Plans and Other Postr_8" sheetId="94" state="visible" r:id="rId94"/>
    <sheet xmlns:r="http://schemas.openxmlformats.org/officeDocument/2006/relationships" name="Pension Plans and Other Postr_9" sheetId="95" state="visible" r:id="rId95"/>
    <sheet xmlns:r="http://schemas.openxmlformats.org/officeDocument/2006/relationships" name="Pension Plans and Other Post_10" sheetId="96" state="visible" r:id="rId96"/>
    <sheet xmlns:r="http://schemas.openxmlformats.org/officeDocument/2006/relationships" name="Pension Plans and Other Post_11" sheetId="97" state="visible" r:id="rId97"/>
    <sheet xmlns:r="http://schemas.openxmlformats.org/officeDocument/2006/relationships" name="Pension Plans and Other Post_12" sheetId="98" state="visible" r:id="rId98"/>
    <sheet xmlns:r="http://schemas.openxmlformats.org/officeDocument/2006/relationships" name="Pension Plans and Other Post_13" sheetId="99" state="visible" r:id="rId99"/>
    <sheet xmlns:r="http://schemas.openxmlformats.org/officeDocument/2006/relationships" name="Pension Plans and Other Post_14" sheetId="100" state="visible" r:id="rId100"/>
    <sheet xmlns:r="http://schemas.openxmlformats.org/officeDocument/2006/relationships" name="Pension Plans and Other Post_15" sheetId="101" state="visible" r:id="rId101"/>
    <sheet xmlns:r="http://schemas.openxmlformats.org/officeDocument/2006/relationships" name="Pension Plans and Other Post_16" sheetId="102" state="visible" r:id="rId102"/>
    <sheet xmlns:r="http://schemas.openxmlformats.org/officeDocument/2006/relationships" name="Pension Plans and Other Post_17" sheetId="103" state="visible" r:id="rId103"/>
    <sheet xmlns:r="http://schemas.openxmlformats.org/officeDocument/2006/relationships" name="Pension Plans and Other Post_18" sheetId="104" state="visible" r:id="rId104"/>
    <sheet xmlns:r="http://schemas.openxmlformats.org/officeDocument/2006/relationships" name="Pension Plans and Other Post_19" sheetId="105" state="visible" r:id="rId105"/>
    <sheet xmlns:r="http://schemas.openxmlformats.org/officeDocument/2006/relationships" name="Pension Plans and Other Post_20" sheetId="106" state="visible" r:id="rId106"/>
    <sheet xmlns:r="http://schemas.openxmlformats.org/officeDocument/2006/relationships" name="Share-Based Compensation Overvi" sheetId="107" state="visible" r:id="rId107"/>
    <sheet xmlns:r="http://schemas.openxmlformats.org/officeDocument/2006/relationships" name="Schedule of Share-based Compens" sheetId="108" state="visible" r:id="rId108"/>
    <sheet xmlns:r="http://schemas.openxmlformats.org/officeDocument/2006/relationships" name="Schedule of Share-based Compe_2" sheetId="109" state="visible" r:id="rId109"/>
    <sheet xmlns:r="http://schemas.openxmlformats.org/officeDocument/2006/relationships" name="Schedule of Share-based Compe_3" sheetId="110" state="visible" r:id="rId110"/>
    <sheet xmlns:r="http://schemas.openxmlformats.org/officeDocument/2006/relationships" name="Stock Option Awards Activities " sheetId="111" state="visible" r:id="rId111"/>
    <sheet xmlns:r="http://schemas.openxmlformats.org/officeDocument/2006/relationships" name="Schedule of Stock Option Assump" sheetId="112" state="visible" r:id="rId112"/>
    <sheet xmlns:r="http://schemas.openxmlformats.org/officeDocument/2006/relationships" name="Stock Repurchase Program (Detai" sheetId="113" state="visible" r:id="rId113"/>
    <sheet xmlns:r="http://schemas.openxmlformats.org/officeDocument/2006/relationships" name="Related Party Transactions (Own" sheetId="114" state="visible" r:id="rId114"/>
    <sheet xmlns:r="http://schemas.openxmlformats.org/officeDocument/2006/relationships" name="Related Party Transactions (Oth" sheetId="115" state="visible" r:id="rId115"/>
    <sheet xmlns:r="http://schemas.openxmlformats.org/officeDocument/2006/relationships" name="Related Party Transactions (Tra" sheetId="116" state="visible" r:id="rId116"/>
    <sheet xmlns:r="http://schemas.openxmlformats.org/officeDocument/2006/relationships" name="Related Party Transactions (Nar" sheetId="117" state="visible" r:id="rId117"/>
    <sheet xmlns:r="http://schemas.openxmlformats.org/officeDocument/2006/relationships" name="Accumulated Other Comprehensi_3" sheetId="118" state="visible" r:id="rId118"/>
    <sheet xmlns:r="http://schemas.openxmlformats.org/officeDocument/2006/relationships" name="Income Taxes Income Tax (Narrat" sheetId="119" state="visible" r:id="rId119"/>
    <sheet xmlns:r="http://schemas.openxmlformats.org/officeDocument/2006/relationships" name="Income Taxes Schedule of Compon" sheetId="120" state="visible" r:id="rId120"/>
    <sheet xmlns:r="http://schemas.openxmlformats.org/officeDocument/2006/relationships" name="Income Taxes Schedule of Effect" sheetId="121" state="visible" r:id="rId121"/>
    <sheet xmlns:r="http://schemas.openxmlformats.org/officeDocument/2006/relationships" name="Income Taxes Schedule of Deferr" sheetId="122" state="visible" r:id="rId122"/>
    <sheet xmlns:r="http://schemas.openxmlformats.org/officeDocument/2006/relationships" name="Segment Information Segment Inf" sheetId="123" state="visible" r:id="rId123"/>
    <sheet xmlns:r="http://schemas.openxmlformats.org/officeDocument/2006/relationships" name="Segment Information (Schedule o" sheetId="124" state="visible" r:id="rId124"/>
    <sheet xmlns:r="http://schemas.openxmlformats.org/officeDocument/2006/relationships" name="Segment Information (Schedule_2" sheetId="125" state="visible" r:id="rId125"/>
    <sheet xmlns:r="http://schemas.openxmlformats.org/officeDocument/2006/relationships" name="Schedules of Concentration of R" sheetId="126" state="visible" r:id="rId126"/>
    <sheet xmlns:r="http://schemas.openxmlformats.org/officeDocument/2006/relationships" name="Concentration of Risk (Narrativ" sheetId="127" state="visible" r:id="rId127"/>
    <sheet xmlns:r="http://schemas.openxmlformats.org/officeDocument/2006/relationships" name="Interim Financial Information Q" sheetId="128" state="visible" r:id="rId128"/>
    <sheet xmlns:r="http://schemas.openxmlformats.org/officeDocument/2006/relationships" name="Subsequent Events Equity Method" sheetId="129" state="visible" r:id="rId129"/>
    <sheet xmlns:r="http://schemas.openxmlformats.org/officeDocument/2006/relationships" name="Subsequent Events Subsequent Ev" sheetId="130" state="visible" r:id="rId130"/>
    <sheet xmlns:r="http://schemas.openxmlformats.org/officeDocument/2006/relationships" name="Valuation and Qualifying Accoun" sheetId="131" state="visible" r:id="rId131"/>
  </sheets>
  <definedNames/>
  <calcPr calcId="124519" fullCalcOnLoad="1"/>
</workbook>
</file>

<file path=xl/sharedStrings.xml><?xml version="1.0" encoding="utf-8"?>
<sst xmlns="http://schemas.openxmlformats.org/spreadsheetml/2006/main" uniqueCount="1449">
  <si>
    <t>Cover - USD ($) $ in Billions</t>
  </si>
  <si>
    <t>12 Months Ended</t>
  </si>
  <si>
    <t>Jun. 30, 2019</t>
  </si>
  <si>
    <t>Jul. 31, 2019</t>
  </si>
  <si>
    <t>Dec. 31, 2018</t>
  </si>
  <si>
    <t>Document Type</t>
  </si>
  <si>
    <t>10-K</t>
  </si>
  <si>
    <t>Document Annual Report</t>
  </si>
  <si>
    <t>true</t>
  </si>
  <si>
    <t>Document Period End Date</t>
  </si>
  <si>
    <t>Jun. 30,
		2019</t>
  </si>
  <si>
    <t>Document Transition Report</t>
  </si>
  <si>
    <t>false</t>
  </si>
  <si>
    <t>Entity File Number</t>
  </si>
  <si>
    <t>1-36900</t>
  </si>
  <si>
    <t>Entity Registrant Name</t>
  </si>
  <si>
    <t>Madison Square Garden Co</t>
  </si>
  <si>
    <t>Entity Incorporation, State or Country Code</t>
  </si>
  <si>
    <t>DE</t>
  </si>
  <si>
    <t>Entity Tax Identification Number</t>
  </si>
  <si>
    <t>47-3373056</t>
  </si>
  <si>
    <t>Entity Address, Street Address</t>
  </si>
  <si>
    <t>Two Penn Plaza</t>
  </si>
  <si>
    <t>Entity Address, City</t>
  </si>
  <si>
    <t>New York</t>
  </si>
  <si>
    <t>Entity Address, State</t>
  </si>
  <si>
    <t>NY</t>
  </si>
  <si>
    <t>Entity Address, Postal Zip Code</t>
  </si>
  <si>
    <t>10121</t>
  </si>
  <si>
    <t>City Area Code</t>
  </si>
  <si>
    <t>212</t>
  </si>
  <si>
    <t>Local Phone Number</t>
  </si>
  <si>
    <t>465-6000</t>
  </si>
  <si>
    <t>Title of each class</t>
  </si>
  <si>
    <t>Class A Common Stock</t>
  </si>
  <si>
    <t>Trading Symbol(s)</t>
  </si>
  <si>
    <t>MSG</t>
  </si>
  <si>
    <t>Name of each exchange on which registered</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636519</t>
  </si>
  <si>
    <t>Current Fiscal Year End Date</t>
  </si>
  <si>
    <t>--06-30</t>
  </si>
  <si>
    <t>Document Fiscal Year Focus</t>
  </si>
  <si>
    <t>2019</t>
  </si>
  <si>
    <t>Document Fiscal Period Focus</t>
  </si>
  <si>
    <t>FY</t>
  </si>
  <si>
    <t>Amendment Flag</t>
  </si>
  <si>
    <t>Class A Common Stock [Member]</t>
  </si>
  <si>
    <t>Entity Common Stock, Shares Outstanding</t>
  </si>
  <si>
    <t>Class B Common Stock [Member]</t>
  </si>
  <si>
    <t>Consolidated Balance Sheets - USD ($) $ in Thousands</t>
  </si>
  <si>
    <t>Jun. 30, 2018</t>
  </si>
  <si>
    <t>Current Assets:</t>
  </si>
  <si>
    <t>Cash and cash equivalents</t>
  </si>
  <si>
    <t>Restricted cash</t>
  </si>
  <si>
    <t>[1]</t>
  </si>
  <si>
    <t>Short-term Investments</t>
  </si>
  <si>
    <t>Accounts receivable, net</t>
  </si>
  <si>
    <t>Net related party receivables</t>
  </si>
  <si>
    <t>Prepaid expenses</t>
  </si>
  <si>
    <t>Other current assets</t>
  </si>
  <si>
    <t>Total current assets</t>
  </si>
  <si>
    <t>Investments and loans to nonconsolidated affiliates</t>
  </si>
  <si>
    <t>Property and equipment, net</t>
  </si>
  <si>
    <t>Amortizable intangible assets, net</t>
  </si>
  <si>
    <t>Indefinite-lived intangible assets</t>
  </si>
  <si>
    <t>Goodwill</t>
  </si>
  <si>
    <t>Other assets</t>
  </si>
  <si>
    <t>Total assets</t>
  </si>
  <si>
    <t>Current Liabilities:</t>
  </si>
  <si>
    <t>Accounts payable</t>
  </si>
  <si>
    <t>Net related party payables</t>
  </si>
  <si>
    <t>Current portion of long-term debt, net of deferred financing costs</t>
  </si>
  <si>
    <t>Accrued liabilities:</t>
  </si>
  <si>
    <t>Employee related costs</t>
  </si>
  <si>
    <t>Other accrued liabilities</t>
  </si>
  <si>
    <t>Due To Third-Party Promoters</t>
  </si>
  <si>
    <t>Deferred revenue</t>
  </si>
  <si>
    <t>Total current liabilities</t>
  </si>
  <si>
    <t>Due to Related Parties, Noncurrent</t>
  </si>
  <si>
    <t>Long-term debt, net of deferred financing costs</t>
  </si>
  <si>
    <t>Defined benefit and other postretirement obligations</t>
  </si>
  <si>
    <t>Other employee related costs</t>
  </si>
  <si>
    <t>Deferred tax liabilities, net</t>
  </si>
  <si>
    <t>Other liabilities</t>
  </si>
  <si>
    <t>Total liabilities</t>
  </si>
  <si>
    <t>Commitments and contingencies (see Note 10)</t>
  </si>
  <si>
    <t xml:space="preserve"> </t>
  </si>
  <si>
    <t>Redeemable noncontrolling interests</t>
  </si>
  <si>
    <t>The Madison Square Garden Company Stockholders’ Equity:</t>
  </si>
  <si>
    <t>Preferred stock, par value $0.01, 15,000 shares authorized; none outstanding as of June 30, 2019 and 2018</t>
  </si>
  <si>
    <t>Additional paid-in capital</t>
  </si>
  <si>
    <t>Treasury stock, at cost, 1,219 and 1,312 shares as of June 30, 2019 and 2018, respectively</t>
  </si>
  <si>
    <t>Retained earnings (accumulated deficit)</t>
  </si>
  <si>
    <t>Accumulated other comprehensive loss</t>
  </si>
  <si>
    <t>Total The Madison Square Garden Company stockholders’ equity</t>
  </si>
  <si>
    <t>Nonredeemable noncontrolling interests</t>
  </si>
  <si>
    <t>Total equity</t>
  </si>
  <si>
    <t>Total liabilities, redeemable noncontrolling interests and equity</t>
  </si>
  <si>
    <t>Common stock, value issued</t>
  </si>
  <si>
    <t>See Note 2 for more information regarding the nature of restricted cash.</t>
  </si>
  <si>
    <t>Consolidated Balance Sheets (Parenthetical) - $ / share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Jun. 30, 2017</t>
  </si>
  <si>
    <t>Revenues (a)</t>
  </si>
  <si>
    <t>Operating expenses:</t>
  </si>
  <si>
    <t>Direct operating expenses (b)</t>
  </si>
  <si>
    <t>[2]</t>
  </si>
  <si>
    <t>Selling, general and administrative expenses (c)</t>
  </si>
  <si>
    <t>[3]</t>
  </si>
  <si>
    <t>Depreciation and amortization</t>
  </si>
  <si>
    <t>Operating income (loss)</t>
  </si>
  <si>
    <t>Other income (expense):</t>
  </si>
  <si>
    <t>Earnings (loss) in equity method investments</t>
  </si>
  <si>
    <t>[4]</t>
  </si>
  <si>
    <t>Interest income (d)</t>
  </si>
  <si>
    <t>[5]</t>
  </si>
  <si>
    <t>Interest expense</t>
  </si>
  <si>
    <t>Miscellaneous expense, net</t>
  </si>
  <si>
    <t>Nonoperating income (expense)</t>
  </si>
  <si>
    <t>Income (loss) from operations before income taxes</t>
  </si>
  <si>
    <t>Income tax benefit (expense)</t>
  </si>
  <si>
    <t>Net income (loss)</t>
  </si>
  <si>
    <t>Less: Net loss attributable to redeemable noncontrolling interests</t>
  </si>
  <si>
    <t>Less: Net income (loss) attributable to nonredeemable noncontrolling interests</t>
  </si>
  <si>
    <t>Net income (loss) attributable to The Madison Square Garden Company’s stockholders</t>
  </si>
  <si>
    <t>Basic earnings (loss) per common share attributable to The Madison Square Garden Company’s stockholders</t>
  </si>
  <si>
    <t>Diluted earnings (loss) per common share attributable to The Madison Square Garden Company’s stockholders</t>
  </si>
  <si>
    <t>Weighted-average number of common shares outstanding:</t>
  </si>
  <si>
    <t>Basic</t>
  </si>
  <si>
    <t>Diluted</t>
  </si>
  <si>
    <t>Include revenues from related parties of $164,406 , $156,368 and $150,534 for the years ended June 30, 2019 , 2018 and 2017 , respectively.</t>
  </si>
  <si>
    <t>Include net charges from related parties of $911 , $1,082 and $1,284 for the years ended June 30, 2019 , 2018 and 2017 , respectively.</t>
  </si>
  <si>
    <t>Include net charges to related parties of $8,424 , $5,188 and $5,852 for the years ended June 30, 2019 , 2018 and 2017 , respectively.</t>
  </si>
  <si>
    <t>Loss in equity method investments for the year ended June 30, 2017 reflects a pre-tax non-cash impairment charge of $20,613 to write off the carrying value of its equity investment in Fuse Media (see Note 7</t>
  </si>
  <si>
    <t>Interest income includes interest income from nonconsolidated affiliates of $3,105 , $5,696 and $4,157 for the years ended June 30, 2019 , 2018 and 2017</t>
  </si>
  <si>
    <t>Consolidated Statements of Operations (Parenthetical) - USD ($) $ in Thousands</t>
  </si>
  <si>
    <t>Related Party Transaction [Line Items]</t>
  </si>
  <si>
    <t>Revenues from related party</t>
  </si>
  <si>
    <t>Direct operating expenses (net charges) from related party</t>
  </si>
  <si>
    <t>Selling, General and Administrative Expenses (net charges) to related party</t>
  </si>
  <si>
    <t>MSG Networks [Member]</t>
  </si>
  <si>
    <t>Other nonconsolidated affiliate [Member]</t>
  </si>
  <si>
    <t>Interest Income, Related Party</t>
  </si>
  <si>
    <t>Consolidated Statements of Comprehensive Income (Loss) - USD ($) $ in Thousands</t>
  </si>
  <si>
    <t>Statement of Comprehensive Income [Abstract]</t>
  </si>
  <si>
    <t>Pension plans and postretirement plan:</t>
  </si>
  <si>
    <t>Net unamortized gains (losses) arising during the period</t>
  </si>
  <si>
    <t>Amounts reclassified from accumulated other comprehensive loss:</t>
  </si>
  <si>
    <t>Amortization of net actuarial loss included in net periodic benefit cost</t>
  </si>
  <si>
    <t>Amortization of net prior service credit included in net periodic benefit cost</t>
  </si>
  <si>
    <t>Settlement loss</t>
  </si>
  <si>
    <t>Other Comprehensive (Income) Loss, Defined Benefit Plan, after Reclassification Adjustment, before Tax</t>
  </si>
  <si>
    <t>Cumulative translation adjustments</t>
  </si>
  <si>
    <t>Net changes related to available-for-sale securities</t>
  </si>
  <si>
    <t>Other comprehensive income (loss), before income taxes</t>
  </si>
  <si>
    <t>Income tax expense related to items of other comprehensive income</t>
  </si>
  <si>
    <t>Other comprehensive income (loss), net of income taxes</t>
  </si>
  <si>
    <t>Comprehensive income (loss)</t>
  </si>
  <si>
    <t>Less: Comprehensive loss attributable to redeemable noncontrolling interests</t>
  </si>
  <si>
    <t>Less: Comprehensive income (loss) attributable to nonredeemable noncontrolling interests</t>
  </si>
  <si>
    <t>Comprehensive income (loss) attributable to The Madison Square Garden Company’s stockholders</t>
  </si>
  <si>
    <t>Consolidated Statements of Cash Flows $ in Thousands</t>
  </si>
  <si>
    <t>Jun. 30, 2019USD ($)</t>
  </si>
  <si>
    <t>Jun. 30, 2018USD ($)</t>
  </si>
  <si>
    <t>Jun. 30, 2017USD ($)</t>
  </si>
  <si>
    <t>Cash flows from operating activities:</t>
  </si>
  <si>
    <t>Adjustments to reconcile net income (loss) to net cash provided by operating activities:</t>
  </si>
  <si>
    <t>Share-based compensation expense</t>
  </si>
  <si>
    <t>(Earnings) loss in equity method investments, net of income distributions</t>
  </si>
  <si>
    <t>Provision for (benefit from) deferred income taxes</t>
  </si>
  <si>
    <t>Write-off of deferred production costs</t>
  </si>
  <si>
    <t>Purchase accounting adjustments associated with rent-related intangibles and deferred rent</t>
  </si>
  <si>
    <t>Purchase accounting adjustments associated with amortization of inventory step-up</t>
  </si>
  <si>
    <t>Unrealized loss on equity investment with readily determinable fair value</t>
  </si>
  <si>
    <t>Loss on extinguishment of debt including deferred financing costs</t>
  </si>
  <si>
    <t>Other non-cash adjustments</t>
  </si>
  <si>
    <t>Change in assets and liabilities, net of acquisitions:</t>
  </si>
  <si>
    <t>Prepaid expenses and other assets</t>
  </si>
  <si>
    <t>Accrued and other liabilities</t>
  </si>
  <si>
    <t>Collections due to promoters</t>
  </si>
  <si>
    <t>Net cash provided by operating activities</t>
  </si>
  <si>
    <t>Cash flows from investing activities:</t>
  </si>
  <si>
    <t>Capital expenditures, net of acquisitions</t>
  </si>
  <si>
    <t>Purchase of short-term investments</t>
  </si>
  <si>
    <t>Payments to acquire available-for-sale securities</t>
  </si>
  <si>
    <t>Payments for acquisition of businesses, net of cash acquired</t>
  </si>
  <si>
    <t>Payments for acquisition of assets</t>
  </si>
  <si>
    <t>Proceeds from sales of nonconsolidated affiliates</t>
  </si>
  <si>
    <t>Loan repayments received from nonconsolidated affiliates</t>
  </si>
  <si>
    <t>Loan repayment received from subordinated debt</t>
  </si>
  <si>
    <t>Cash received / (paid) for notes receivable</t>
  </si>
  <si>
    <t>Net cash used in investing activities</t>
  </si>
  <si>
    <t>Cash flows from financing activities:</t>
  </si>
  <si>
    <t>Repurchases of common stock</t>
  </si>
  <si>
    <t>Proceeds from stock option exercises</t>
  </si>
  <si>
    <t>Taxes paid in lieu of shares issued for equity-based compensation</t>
  </si>
  <si>
    <t>Noncontrolling interest capital contributions</t>
  </si>
  <si>
    <t>Distributions to noncontrolling interest holders</t>
  </si>
  <si>
    <t>Loans from noncontrolling interest holders</t>
  </si>
  <si>
    <t>Payment of contingent consideration</t>
  </si>
  <si>
    <t>Proceeds from loan facility</t>
  </si>
  <si>
    <t>Proceeds from revolving credit facility</t>
  </si>
  <si>
    <t>Repayment on long-term debt</t>
  </si>
  <si>
    <t>Payments for extinguishment of debt</t>
  </si>
  <si>
    <t>Payments for financing costs</t>
  </si>
  <si>
    <t>Net cash used in financing activities</t>
  </si>
  <si>
    <t>Effect of exchange rates on cash, cash equivalents and restricted cash</t>
  </si>
  <si>
    <t>Net decrease in cash, cash equivalents and restricted cash</t>
  </si>
  <si>
    <t>Cash, cash equivalents and restricted cash at beginning of period</t>
  </si>
  <si>
    <t>Cash, cash equivalents and restricted cash at end of period</t>
  </si>
  <si>
    <t>Non-cash investing and financing activities:</t>
  </si>
  <si>
    <t>Capital expenditures incurred but not yet paid</t>
  </si>
  <si>
    <t>Tenant improvement paid by landlord</t>
  </si>
  <si>
    <t>Share-based compensation capitalized in property and equipment</t>
  </si>
  <si>
    <t>Accrued earn-out liability and other contingencies</t>
  </si>
  <si>
    <t>Acquisition of assets not yet paid</t>
  </si>
  <si>
    <t>Consolidated Statements of Stockholders' Equity and Redeemable Noncontrolling Interests - USD ($) $ in Thousands</t>
  </si>
  <si>
    <t>Total</t>
  </si>
  <si>
    <t>Common Stock [Member]</t>
  </si>
  <si>
    <t>Additional Paid-in Capital [Member]</t>
  </si>
  <si>
    <t>Treasury Stock [Member]</t>
  </si>
  <si>
    <t>Retained Earnings (Accumulated Deficit) Member</t>
  </si>
  <si>
    <t>Accumulated Other Comprehensive Income (Loss) [Member]</t>
  </si>
  <si>
    <t>Parent [Member]</t>
  </si>
  <si>
    <t>Noncontrolling Interest [Member]</t>
  </si>
  <si>
    <t>Total equity balance at Jun. 30, 2016</t>
  </si>
  <si>
    <t>Increase (Decrease) in Stockholders' Equity [Roll Forward]</t>
  </si>
  <si>
    <t>Net income (loss) attributable to the parent</t>
  </si>
  <si>
    <t>Comprehensive Income (Loss) Net of Tax Attributable to Nonredeemable Noncontrolling Interests</t>
  </si>
  <si>
    <t>Net income attributable to nonredeemable noncontrolling interests</t>
  </si>
  <si>
    <t>Net Loss including portion attributable to nonredeemable noncontrolling interest</t>
  </si>
  <si>
    <t>Other comprehensive income (loss)</t>
  </si>
  <si>
    <t>Comprehensive loss attributable to the parent</t>
  </si>
  <si>
    <t>Comprehensive income attributable to nonredeemable noncontrolling interest</t>
  </si>
  <si>
    <t>Comprehensive loss including portion attributable to nonredeemable controlling interest</t>
  </si>
  <si>
    <t>Exercise of stock options</t>
  </si>
  <si>
    <t>Share-based compensation</t>
  </si>
  <si>
    <t>Tax withholding associated with shares issued for equity-based compensation</t>
  </si>
  <si>
    <t>Common stock issued under stock incentive plans</t>
  </si>
  <si>
    <t>Noncontrolling interests from acquisition</t>
  </si>
  <si>
    <t>Total equity balance at Jun. 30, 2017</t>
  </si>
  <si>
    <t>Increase (Decrease) in Temporary Equity [Roll Forward]</t>
  </si>
  <si>
    <t>Net loss attributable to redeemable noncontrolling interest</t>
  </si>
  <si>
    <t>Comprehensive loss attributable to redeemable noncontrolling interests</t>
  </si>
  <si>
    <t>Noncontrolling interests (Redeemable) from acquisition</t>
  </si>
  <si>
    <t>Redeemable Noncontrolling Interest Balance at Jun. 30, 2017</t>
  </si>
  <si>
    <t>New Accounting Pronouncement or Change in Accounting Principle, Effect of Adoption, Quantification | Accounting Standards Update 2016-09 [Member]</t>
  </si>
  <si>
    <t>New Accounting Pronouncement or Change in Accounting Principle, Effect of Adoption, Quantification | Accounting Standards Update 2018-02 [Member]</t>
  </si>
  <si>
    <t>Contribution of joint venture interests</t>
  </si>
  <si>
    <t>Total equity balance at Jun. 30, 2018</t>
  </si>
  <si>
    <t>Distributions to Noncontrolling Interest Holders (Redeemable)</t>
  </si>
  <si>
    <t>Redeemable Noncontrolling Interest Balance at Jun. 30, 2018</t>
  </si>
  <si>
    <t>New Accounting Pronouncement or Change in Accounting Principle, Effect of Adoption, Quantification | Accounting Standards Update 2016-01 [Member]</t>
  </si>
  <si>
    <t>New Accounting Pronouncement or Change in Accounting Principle, Effect of Adoption, Quantification | Accounting Standards Update 2014-09 (ASC 606) [Member]</t>
  </si>
  <si>
    <t>Adjustment to noncontrolling interest</t>
  </si>
  <si>
    <t>Total equity balance at Jun. 30, 2019</t>
  </si>
  <si>
    <t>Redeemable Noncontrolling Interest Balance at Jun. 30, 2019</t>
  </si>
  <si>
    <t>Description of Business and Basis of Presentation</t>
  </si>
  <si>
    <t>Description of Business And Basis of Presentation [Abstract]</t>
  </si>
  <si>
    <t>Description of Business and Basis of Presentation The Distribution The Madison Square Garden Company (together with its subsidiaries, the “Company” or “Madison Square Garden”), formerly named MSG Spinco, Inc., was incorporated on March 4, 2015 as an indirect, wholly-owned subsidiary of MSG Networks Inc. (“ MSG Networks ” or “Former Parent”), formerly known as The Madison Square Garden Company. On September 11, 2015, MSG Networks’ board of directors approved the distribution of all the outstanding common stock of Madison Square Garden to MSG Networks’ stockholders (the “ 2015 Distribution ”), which occurred on September 30, 2015. Each holder of record of MSG Networks Class A common stock as of close of business on September 21, 2015 (the “Record Date”) received one share of Madison Square Garden Class A common stock, par value $0.01 per share (“Class A Common Stock”), for every three shares of MSG Networks Class A common stock held. Each holder of record of MSG Networks Class B common stock as of the Record Date received one share of Madison Square Garden Class B common stock, par value $0.01 per share (“Class B Common Stock”), for every three shares of MSG Networks Class B common stock held. Description of Business Madison Square Garden is a live sports and entertainment business. The Company classifies its business interests into two reportable segments: MSG Entertainment and MSG Sports . MSG Entertainment includes live entertainment events including concerts and other live events, such as family shows, performing arts and special events, which are presented or hosted in the Company’s diverse collection of venues along with live offerings through TAO Group Holdings LLC (“ TAO Group ”) and Boston Calling Events LLC (“ BCE ”). TAO Group is a hospitality group with globally -recognized entertainment dining and nightlife brands: TAO, Marquee, Lavo, Avenue, Beauty &amp; Essex and Vandal. BCE owns and operates New England’s premier Boston Calling Music Festival. MSG Entertainment also includes the Company’s original production — the Christmas Spectacular Starring the Radio City Rockettes (the “ Christmas Spectacular ”). MSG Entertainment also includes the results of the third-party production business of Obscura Digital (“ Obscura ”), a creative studio, which the Company has begun to wind down. MSG Sports includes the Company’s professional sports franchises: the New York Knicks (the “Knicks”) of the National Basketball Association (the “ NBA ”), the New York Rangers (the “Rangers”) of the National Hockey League (the “NHL”), the Hartford Wolf Pack of the American Hockey League, and the Westchester Knicks of the NBA G League . These professional sports franchises are collectively referred to herein as the “ sports teams .” In January 2019, the Company sold the New York Liberty (the “Liberty”) of the Women’s National Basketball Association (the “WNBA”). For all periods through the sale date, MSG Sports includes the Liberty. The MSG Sports segment also includes other live sporting events, including professional boxing, college basketball, professional bull riding, mixed martial arts, esports and college wrestling, all of which the Company promotes, produces and/or presents. In addition, the MSG Sports segment includes Counter Logic Gaming (“ CLG ”), a premier North American esports organization, which the Company acquired in July 2017, and Knicks Gaming , the Company’s franchise that competes in the NBA 2K League. CLG and Knicks Gaming are collectively referred to herein as “ the esports teams ,” and together with the sports teams , “ the teams .” The Company conducts a significant portion of its operations at venues that it either owns or operates under long-term leases. The Company owns the Madison Square Garden Arena (“The Garden”) and Hulu Theater at Madison Square Garden in New York City, the Forum in Inglewood, CA and The Chicago Theatre in Chicago. In addition, the Company leases Radio City Music Hall and the Beacon Theatre in New York City. Additionally, TAO Group operates various restaurants, nightlife and hospitality venues under long-term leases and management contracts in New York, Las Vegas, Los Angeles, Chicago, Australia and Singapore. Potential Spin-off Transaction On June 27, 2018, the Company announced that its board of directors (“Board”) had authorized the Company’s management to explore a possible spin-off that would create a separately-traded public company comprised of its sports business, including the New York Knicks and New York Rangers professional sports franchises (“ Sports Spinco ”). The Company refers to the potential spin-off as the “ Sports Distribution ”. On October 4, 2018, in connection with the Sports Distribution , a subsidiary of the Company submitted an initial Registration Statement on Form 10 with the U.S. Securities and Exchange Commission (“SEC”) (which has been amended). If the Company proceeds with the Sports Distribution , it would be structured as a tax-free transaction to the Company’s stockholders. Upon completion of the contemplated separation, record holders of the Company’s common stock would receive a pro-rata distribution, expected to be equivalent, in the aggregate, to an approximately two-thirds economic interest in Sports Spinco . The remaining common stock, expected to be equivalent to an approximately one-third economic interest in Sports Spinco , would be retained by the Company. There can be no assurance that the proposed transaction will be completed in the manner described above, or at all. Completion of the transaction would be subject to various conditions, including certain league approvals, a private letter ruling from the Internal Revenue Service, receipt of a tax opinion from counsel and final Board approval. The Company will maintain the current operating structure and will continue to report the financial results of its sports business in continuing operations until the Sports Distribution is completed. Reclassifications Certain reclassifications have been made in order to conform to the current period’s presentation. The reclassifications primarily relate to: (i) the presentation in the consolidated statement of cash flows for fiscal years 2018 and 2017 in connection with the adoption of Accounting Standards Update (“ ASU ”) No. 2016-18, Statement of Cash Flows: Restricted Cash, (ii) the presentation of the non-service cost components of net periodic pension and postretirement benefit cost in the consolidated statement of operations for fiscal years 2018 and 2017 in connection with the adoption of ASU No. 2017-07, Compensation - Retirement Benefits (Topic 715): Improving the Presentation of Net Periodic Pension Cost and Net Periodic Postretirement Benefit Cost, (iii) segregation of amounts due to promoters from deferred revenue in connection with the adoption of Accounting Standards Codification (“ ASC ”) Topic 606, Revenue from Contracts with Customers (Topic 606) (referred to herein as “ ASC Topic 606 ”), and (iv) an indefinite-lived intangible asset that was previously reported under other assets . See Note 2 for further details related to the adoption of ASU No. 2016-18, ASU No. 2017-07, and ASC Topic 606</t>
  </si>
  <si>
    <t>Summary of Significant Accounting Policies</t>
  </si>
  <si>
    <t>Accounting Policies [Abstract]</t>
  </si>
  <si>
    <t>Summary of Significant Accounting Policies Principles of Consolidation The Company reports on a fiscal year basis ending on June 30 th . In these consolidated financial statements, the years ended on June 30, 2019 , 2018 , and 2017 are referred to as “fiscal year 2019 ”, “fiscal year 2018 ”, and “fiscal year 2017 ”, respectively. The consolidated financial statements of the Company include the accounts of The Madison Square Garden Company and its subsidiaries. All significant intracompany transactions and accounts within the Company’s consolidated financial statements have been eliminated. 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under put options or other contractual redemption requirements that are not solely within the Company’s control, are reported in the consolidated balance sheets between liabilities and equity, as redeemable noncontrolling interests. In July 2016 and 2017, the Company acquired controlling interests in BCE and CLG , respectively. In accordance with FASB ASC Topic 805, Business Combinations (“ASC Topic 805”), and ASC Topic 810, Consolidation (“ASC Topic 810”), the financial position of BCE and CLG has been consolidated with the Company’s consolidated balance sheets as of June 30, 2019 and 2018 . In addition, the results of operations for BCE and CLG have been included in the Company’s consolidated results of operations from the date of acquisition in the MSG Entertainment segment and MSG Sports segment, respectively.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s, consolidated statements of operations and consolidated statements of comprehensive income (loss), respectively. On January 31, 2017, the Company acquired a controlling interest in TAO Group . In accordance with ASC Topic 805 and ASC Topic 810, the financial position of TAO Group has been consolidated with the Company’s consolidated balance sheet as of June 30, 2019 and 2018 . TAO Group’s financial statements are not available within the time constraints the Company requires to ensure the financial accuracy of the operating results. Therefore, the Company records TAO Group ’s operating results in its consolidated statements of operations on a three-month lag basis. Any specific events having significant financial impact that occur during the lag period are included in the Company’s current period results. TAO Group reports on a fiscal year reflecting the retail-based calendar (containing 4-4-5 week calendar quarters). Accordingly, the Company’s results of operations for the years ended June 30, 2019 , 2018 and 2017 include TAO Group ’s operating results from April 2, 2018 to March 31, 2019 (a 52-week year), March 27, 2017 to April 1, 2018 (a 53-week year) and February 1, 2017 to March 26, 2017 , respectively, as part of the MSG Entertainment segment. In addition, the Company’s consolidated balance sheets as of June 30, 2019 and 2018 reflect the financial position of TAO Group as of March 31, 2019 and April 1, 2018 , respectively. With the exception of the balances and activities pertaining to the TAO Group ’s credit agreements entered into in May 2019, which are recorded as of June 30, 2019 , as well as cash distributions, all other disclosures related to TAO Group 's financial position are therefore reported as of March 31, 2019 and April 1, 2018 , as applicable. See Note 12 for TAO Group ’s credit agreements entered in May 2019. The TAO Group purchase agreement contains a put option to require the Company to purchase the other owners’ equity interests under certain circumstances. The noncontrolling interest combined with the put option is classified as redeemable noncontrolling interest in the consolidated balance sheet, separate from equity. The relevant amounts attributable to investors other than the Company are reflected under “Redeemable noncontrolling interests,” “Net income (loss) attributable to redeemable noncontrolling interests” and “Comprehensive income (loss) attributable to redeemable noncontrolling interests” on the accompanying consolidated balance sheets, consolidated statements of operations and consolidated statements of comprehensive income (loss), respectively.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 Group operating agreement. Use of Estimates The preparation of the accompanying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See Recently Adopted Accounting Pronouncements below for disclosure related to the transitional impact of adopting ASC Topic 606 and Note 3 for details of accounting policies related to revenue recognition and other disclosures required under ASC Topic 606. Direct Operating Expenses Direct operating expenses include, but are not limited to, compensation expense for the Company’s professional sports teams’ players and certain other team personnel, as well as NBA luxury tax, NBA and NHL revenue sharing and league assessments for the MSG Sports segment; event costs related to the presentation and production of the Company’s live entertainment and sporting events; and venue lease, maintenance and other operating expenses. Player Costs and Other Team Personnel Transactions, NBA Luxury Tax, Escrow System/Revenue Sharing and League Assessments for the MSG Sports Segment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mid-October through mid-April and October through mid-April, respectively. Player salaries are also expensed over the applicable NBA, NHL or WNBA regular season typically on a straight-line basis. In certain player contracts the annual contractual salary amounts (including any applicable signing bonuses) may fluctuate such that expensing the salary for the entire contract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5 for further discussion of significant team personnel transactions. The NBA and NHL each have collective bargaining agreements (each a “CBA”) with the respective league’s players association, to which the Company is subject. The NBA CBA expires after the 2023-24 season (although the NBA and the National Basketball Players Association (“NBPA”) each have the right to terminate the CBA following the 2022-23 season). The NHL CBA expires on September 15, 2022 (although the NHL and National Hockey League Players’ Association each have the right to terminate the CBA following the 2019-20 season). The NBA CBA contains a salary floor (i.e., a floor on each team’s aggregate player salaries with a requirement that the team pay any deficiency to the players on its roster) and a “soft” salary cap (i.e., a cap on each team’s aggregate player salaries but with certain exceptions that enable teams to pay more, sometimes substantially more, than the cap). The NHL CBA provides for a “hard” salary cap (i.e., teams may not exceed a stated maximum that was negotiated for the 2013-14 season and has been adjusted each season thereafter based upon league-wide revenues ). NBA Luxury Tax Amounts in this paragraph are in thousands, except for luxury tax rates. The NBA CBA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three of four previous seasons,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excluding the impact of agreed-upon aggregate transition payments of $300,000 paid on a deferred basis over three years beginning in 2014. Because the aggregate amount to be paid to the players is based upon league-wide revenues and not on a team-by-team basis, the Company may pay its players a higher or lower percentage of the Rangers’ revenues than other NHL teams pay of their own revenues. In order to implement the salary cap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excess funds will be distributed by the NHL to all teams in equal shares.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League Assessments 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Production Costs for the MSG Entertainment Segment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which is currently 5 years . Deferred production costs are subject to recoverability assessments whenever there is an indication of potential impairment. During the fourth quarter of fiscal year 2017, the Company wrote off the remaining balance of deferred production costs related to the New York Spectacular Starring the Radio City Rockettes (“ New York Spectacular ”) of $33,629 due to assessments of the show’s creative direction, timing and scale. The Company has $7,427 and $6,288 of net deferred production costs recorded within other current assets and other assets in the accompanying consolidated balance sheets as of June 30, 2019 and 2018 , respectively. 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17,584 , $16,314 and $18,963 for the years ended June 30, 2019 , 2018 and 2017 , respectively. 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The Company accounts for investment tax credits, if any, using the “flow-through” method, under which the tax benefit generated from an investment tax credit is recorded in the period the credit is generated. 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Prior to the adoption of ASU No. 2016-09, Compensation - Stock Compensation (Topic 718): Improvements to Employee Share-based Payment Accounting in fiscal year 2018, the Company estimated forfeitures based upon historical experience and its expectations regarding future vesting of awards. To the extent actual forfeitures were different from the Company’s estimates, share-based compensation was adjusted accordingly. Beginning in the first quarter of fiscal year 2018, upon the adoption of ASU No. 2016-09, the Company elected on a prospective basis effective July 1, 2017, to account for forfeitures as they occur, rather than estimating expected forfeitures as was required under the prior guidance. In connection with the adoption of ASU No. 2016-09, the Company used the modified retrospective transition method and recorded a cumulative effect of $2,403 , which was an increase in beginning accumulated deficits with the offset by an equal increase in additional paid in capital. In addition, for the Company’s stock option awards, the Company applies the fair value recognition provisions of ASC Topic 718 “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The Company determines its assumptions for option-pricing models in accordance with ASC Topic 718 and SEC Staff Accounting Bulletin (“SAB”) No. 107, “ Share-Based Payment ” based on the following: • The expected term of stock options is estimated using the simplified method. • The expected risk-free interest rate is based on the U.S. Treasury interest rate which term is consistent with the expected term of the stock options. • The expected volatility is based on the historical volatility of the Company’s stock price. In December 2007, the SEC staff issued SAB No. 110, “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in fiscal years 2019 and 2018 because management believes that the Company does not have sufficient historical exercise data to provide a reasonable basis upon which to estimate the expected term. See Note 14 for more information regarding the Company’s application of the simplified method for stock options the Company granted in fiscal year 2019. Earnings (Loss) Per Common Share Basic earnings (loss) per common share (“ EPS ”)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4 ) only in the periods in which such effect would have been dilutive. For the periods when a net loss is reported, the computation of diluted EPS equals the basic EPS calculation since common stock equivalents were antidilutive due to losses from continuing operations.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 Restricted Cash The Company’s restricted cash includes cash deposited in escrow accounts. For example, the Company has deposited cash in an interest-bearing escrow account as credit support and collateral to its workers compensation and general liability insurance obligations. Separately, cash is required to be withheld from player salaries and deposited in an escrow account which is in the name of the Company pursuant to the NHL CBA. That escrow account will be distributed subsequent to the end of the season to the players and NHL teams based on the provisions of the NHL CBA. The carrying amount of restricted cash approximates fair value due to the short-term maturity of these instruments. Changes in restricted cash are reflected in cash flows from either operating or investing activities, depending on the circumstances to which the changes in the underlying restricted cash relate. Short-Term Investments Short-term investments consist of investments that (i) have original maturities of greater than three months and (ii) the Company expects to convert into cash within one year. The Company currently has a British pound-denominated time deposit that has an original maturity date of six months from inception. The Company classified this investment at the time of purchase as “held-to-maturity” and re-evaluates its classification quarterly based on whether the Company has the intent and ability to hold until maturity. This investment, which is recorded at cost and adjusted for accrued interest, approximates fair value. Cash inflows and outflows related to the sale and purchase of short-term investments are classified as investing activities in the Company’s consolidated statements of cash flows. 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1,814 and $777 as of June 30, 2019 and 2018 , respectively. Investments in and Loans to Nonconsolidated Affiliat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equity investments without readily determinable fair values. Upon adoption of ASU No. 2016-01 effective July 1, 2018 , the Company elected to measure such investments at cost, less any impairment, adjusted for observable price changes from orderly transactions for identical or similar investments of the same issuer. Changes in observable price are reflected within Miscellaneous income (expense), net in the accompanying consolidated statement of operations. Prior to adoption of ASU 2016-01, such investments were recorded at cost, less any impairment. See Recently Adopted Accounting Pronouncements below for further detail on the accounting policy related to accounting for equity investments after the adoption of ASU No. 2016-01. The Company also provides revolving credit facilities to certain of its nonconsolidated affiliates. The outstanding loan balances, including accrued interest, are reflected in investments in and loans to nonconsolidated affiliates in the accompanying consolidated balance sheets. Interest income on the outstanding loan balances and related facility fees are recorded currently and are reflected in interest income in the accompanying consolidated statements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7 for further discussion of impairments of investments. Long-Lived and Indefinite-Lived Assets The Company’s long-lived and indefinite-lived assets consist of property and equipment,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t>
  </si>
  <si>
    <t>Revenue Recognition</t>
  </si>
  <si>
    <t>Revenue Recognition [Abstract]</t>
  </si>
  <si>
    <t>Revenue from Contract with Customer [Text Block]</t>
  </si>
  <si>
    <t>Revenue Recognition Contracts with Customers All revenue recognized in the consolidated statements of operations is considered to be revenue from contracts with customers in accordance with ASC Topic 606. For the year ended June 30, 2019 , the Company did not have any impairment losses on receivables or contract assets arising from contracts with customers.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has arrangements with multiple performance obligations, such as multi-year sponsorship agreements which may derive revenues for each of the Company’s segments within a single arrangement. Payment terms for such arrangements can vary by contract, but payments are generally due in installments throughout the contractual term. The performance obligations included in each sponsorship agreement vary and may include various advertising benefits such as, but not limited to, signage at The Garden and the Company’s other venues,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connection with the 2015 Distribution, the Company entered into an advertising sales representation agreement with MSG Networks. Pursuant to the agreement, the Company has the exclusive right and obligation to sell advertising on behalf of MSG Networks. The Company is entitled to and earns commission revenue as the advertisements are aired on MSG Networks. Since the Company acts as an agent, the Company recognizes the advertising commission revenue on a net basis. The Company’s revenue recognition policies that summarize the nature, amount, timing and uncertainty associated with each of the Company’s revenue sources are discussed further in each respective segment discussion below. MSG Entertainment The Company’s MSG Entertainment segment earns event related revenues principally from the sale of tickets for events that the Company produces or promotes/co-promotes, and from venue license fees charged to third-party promoters for events held at the Company’s venues that MSG Entertainment does not produce or promote/co-promote. The Company’s performance obligations with respect to event-related revenues from the sale of tickets, venue license fees from third-party promoters, sponsorships, concessions and merchandise are satisfied at the point of sale or as the related event occurs. MSG Entertainment’s revenues also include revenue from the license of The Garden’s suites. Suite license arrangements are generally multi-year fixed-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annual suite license performance obligations is measured as access to the suite is provided to the licensee for each event throughout the contractual term of the license. The Company’s MSG Entertainment segment also earns revenues from the sale of advertising in the form of venue signage and other forms of sponsorship, which are not related to any specific event. The Company’s performance obligations with respect to this advertising are satisfied as the related benefits are delivered over the term of the respective agreements. Revenues from dining, nightlife and hospitality offerings through TAO Group are recognized when food, beverages and/or services are provided to the customer as that is the point in which the related performance obligation is satisfied. In addition, management fee revenues which are earned in accordance with specific venue management agreements are recorded over the period in which the management services are performed as such depicts the measure of progress toward satisfaction of the Company’s venue management performance obligation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balance sheet. MSG Sports The Company’s professional sports teams derive event-related revenues principally from ticket sales which are recognized as the related games occur. MSG Sports’ revenues also include revenue from the license of The Garden’s suites. Suite license arrangements are generally multi-year fixed 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suite license performance obligations is measured as access to the suite is provided to the licensee for each event throughout the contractual term of the license. In addition to event-related revenue, MSG Sports maintains local media rights arrangements which provide for the licensing of team-related programming to MSG Networks. MSG Sports, pursuant to the terms of the agreements, receives such rights fees in equal monthly installments throughout each license year. The transaction price under these arrangements is variable in nature as certain credit provisions exist to the extent that the teams’ games are unavailable for broadcast during an individual league season. The Company estimates the transaction price at the beginning of each fiscal year, which coincides with the annual contractual term. In estimating the transaction price, the Company considers the contractually agreed upon license fees as well as qualitative considerations with respect to the number of games expected to be available for broadcast by MSG Networks over the upcoming year. The resulting transaction price is allocated entirely to the rights provided for the related contract year and revenue is recognized using an output measure of progress toward satisfaction of the Company’s performance obligations within the contract year, as the underlying benefits are conveyed to the licensee. The Company’s professional sports teams also derive revenue from the distribution of league-wide national and international television contracts and other league-wide revenue sources. The transaction price for each of these revenues is based upon the expected distribution values as communicated by the applicable league. The timing of revenue recognition is dependent on the nature of the underlying performance obligation, which is generally over time. Receipt of league-wide revenues generally occurs at the time of communication or according to a specified timeline. MSG Sports also earns revenues from the sale of advertising in the form of venue signage and sponsorships, which are not related to any specific event. The Company’s performance obligations with respect to this advertising are satisfied as the related benefits are delivered over the term of the respective agreements. The Company’s MSG Sports segment also derives revenue from live sporting events not related to the Company’s teams. The Company’s performance obligations with respect to event-related revenues from other live sporting events, including the sale of tickets, venue license fees earned in connection with other live sporting events that the Company does not produce or promote, sponsorships, concessions and merchandise are satisfied at the point of sale or as the related event occur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balance sheet. Disaggregation of Revenue The following table disaggregates the Company’s revenue by major source and reportable segment based upon the timing of transfer of goods or services to the customer for the year ended June 30, 2019 : Year ended June 30, 2019 MSG MSG Eliminations Total Event-related (a) $ 712,556 $ 350,344 $ (852 ) $ 1,062,048 Sponsorship, signage and suite licenses 81,570 175,316 (681 ) 256,205 League distributions — 119,640 — 119,640 Local media rights fees from MSG Networks — 146,232 — 146,232 Other (b) 25,804 21,214 (75 ) 46,943 Total revenues from contracts with customers $ 819,930 $ 812,746 $ (1,608 ) $ 1,631,068 _________________ (a) Consists of (i) ticket sales and other ticket-related revenues, (ii) TAO Group’s entertainment dining and nightlife offerings, (iii) venue license fees from third-party promoters, and (iv) food, beverage and merchandise sales. (b) Primarily consists of (i) advertising commission revenue from MSG Networks, (ii) TAO Group ’ s managed venue revenues, and (iii) revenues from Obscura ’ s third-party production business. Contract Balances The timing of revenue recognition, billings and cash collections results in billed receivables, contract assets and contract liabilities on the consolidated balance sheet. The following table provides information about contract balances from the Company’s contracts with customers as of June 30, 2019 and July 1, 2018. June 30, July 1, 2019 2018 Receivables from contracts with customers, net (a) $ 96,982 $ 100,930 Contract assets, current (b) 7,314 4,366 Deferred revenue, including non-current portion (c) 305,821 304,501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19 and July 1, 2018, the Company’s receivables from contracts with customers above included $126 and $205 , respectively, related to various related parties. See Note 16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year ended June 30, 2019 relating to the deferred revenue balance as of July 1, 2018 was $255,966 . Transaction Price Allocated to the Remaining Performance Obligations The following table depicts the estimated revenue expected to be recognized in the future related to performance obligations that are unsatisfied (or partially unsatisfied) as of June 30, 2019 .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Fiscal year ending June 30, 2020 $ 215,291 Fiscal year ending June 30, 2021 178,792 Fiscal year ending June 30, 2022 135,532 Fiscal year ending June 30, 2023 79,219 Fiscal year ending June 30, 2024 54,078 Thereafter 127,299 $ 790,211</t>
  </si>
  <si>
    <t>Computation of Earnings (Loss) per Common Share</t>
  </si>
  <si>
    <t>Computation of Earnings (Loss) per Common Share [Abstract]</t>
  </si>
  <si>
    <t>Earnings Per Share [Text Block]</t>
  </si>
  <si>
    <t>Computation of Earnings (Loss) per Common Share The following table presents a reconciliation of weighted-average shares used in the calculations of basic and diluted earnings (loss) per common share attributable to the Company’s stockholders (“EPS”). Years Ended June 30, 2019 2018 2017 Weighted-average shares (denominator): Weighted-average shares for basic EPS 23,767 23,639 23,853 Dilutive effect of shares issuable under share-based compensation plans 133 207 — Weighted-average shares for diluted EPS 23,900 23,846 23,853 Weighted-average anti-dilutive shares 368 28 —</t>
  </si>
  <si>
    <t>Team Personnel Transactions</t>
  </si>
  <si>
    <t>Team Personnel Transactions [Abstract]</t>
  </si>
  <si>
    <t>Team Personnel Transactions Direct operating and selling, general and administrative expenses in the accompanying consolidated statements of operations include net provisions for transactions relating to players and certain other team personnel on the Company’s sports teams for (i) waivers/contract termination costs, (ii) player trades and (iii) season-ending injuries (“ Team Personnel Transactions ”). Team Personnel Transactions amounted to $53,134 , $27,514 and $42,337 for the years ended June 30, 2019 , 2018 and 2017 , respectively. Team personnel transactions for the year ended June 30, 2018 are reported net of insurance recoveries of $468 . See Note 22 for details of a subsequent event related to Team Personnel Transactions in July 2019.</t>
  </si>
  <si>
    <t>Cash, Cash Equivalents and Restricted Cash</t>
  </si>
  <si>
    <t>Cash, Cash Equivalents and Restricted Cash [Abstract]</t>
  </si>
  <si>
    <t>Cash and Cash Equivalents Disclosure [Text Block]</t>
  </si>
  <si>
    <t>Cash, Cash Equivalent and Restricted Cash The following table provides a summary of the amounts recorded as cash, cash equivalents and restricted cash. As of June 30, June 30, June 30, June 30, Captions on the consolidated balance sheets: Cash and cash equivalents $ 1,086,372 $ 1,225,638 $ 1,238,114 $ 1,444,317 Restricted cash (a) 31,529 30,982 34,000 27,091 Cash, cash equivalents and restricted cash on the consolidated statements of cash flows $ 1,117,901 $ 1,256,620 $ 1,272,114 $ 1,471,408 _________________ (a) See Note 2 for more information regarding the nature of restricted cash.</t>
  </si>
  <si>
    <t>Investments and Loans to Nonconsolidated Affiliates</t>
  </si>
  <si>
    <t>Investments in and Advance to Affiliates, Subsidiaries, Associates, and Joint Ventures [Abstract]</t>
  </si>
  <si>
    <t>Cost and Equity Method Investments Disclosure [Text Block]</t>
  </si>
  <si>
    <t>The Company’s investments and loans to nonconsolidated affiliates which are accounted for under the equity method of accounting, equity investments without readily determinable fair values, and cost method of accounting in accordance with ASC Topic 323, Investments - Equity Method and Joint Ventures , ASC Topic 321, Investments - Equity Securities, and ASC Topic 325, Investments - Other , respectively, consisted of the following: Ownership Percentage Investment Loan Total June 30, 2019 Equity method investments: SACO Technologies Inc. (“SACO”) 30% $ 44,321 $ — $ 44,321 Tribeca Enterprises LLC (“Tribeca Enterprises”) 50% — 18,000 18,000 Others 8,372 — 8,372 Equity investments without readily determinable fair values (a) 13,867 — 13,867 Total investments and loans to nonconsolidated affiliates $ 66,560 $ 18,000 $ 84,560 June 30, 2018 Equity method investments: Azoff MSG Entertainment LLC (“AMSGE”) 50% $ 101,369 $ 63,500 $ 164,869 Tribeca Enterprises LLC (“Tribeca Enterprises”) 50% 8,007 19,525 27,532 Others 6,977 — 6,977 Cost method investments (a) 10,573 — 10,573 Total investments and loans to nonconsolidated affiliates $ 126,926 $ 83,025 $ 209,951 _________________ (a) In accordance with the ASU No. 2016-01 and ASU No. 2018-03, which were adopted on July 1, 2018, the cost method accounting for equity investments was eliminated. Such investments are required to be presented at fair value. The Company has elected to account for its equity securities without readily determinable fair values at cost, adjusted for impairment and changes resulting from observable price fluctuations in orderly transactions for the identical or a similar investment of the same issuer (“Measurement Alternative”). The Company applies the Measurement Alternative, which is classified within Level III of the fair value hierarchy, to its equity investments without readily determinable fair values as of June 30, 2019 and recorded a $3,738 increase in carrying value from observable price fluctuations and an impairment charge of $398 . The Company did not identify any adjustments on July 1, 2018. Equity Method Investments The Company determined that these investments are not VIEs and therefore each was analyzed under the voting model. The Company determined that due to a lack of a voting majority and consistent with the accounting for partnership (or similar entities) interests, it does not control these entities. Accordingly, the Company accounts for these investments under the equity method of accounting in accordance with ASC Topic 323. In addition, for an investment in a limited liability company in which the Company has an ownership interest that exceeds 3-5%, the Company also accounts for such investment under the equity method of accounting. In September 2013, the Company acquired a 50% interest in AMSGE for $125,000 . AMSGE owns and operates businesses in the entertainment industry and focused on music management, performance rights, strategic marketing and venue management consulting services. The Company sold its interest in AMSGE (renamed The Azoff Company) to The Azoff Company Holdings (“Azoff Music”) on December 5, 2018 for $125,000 . The Company recorded a gain on the sale of its interest in AMSGE of $3,219 (net of transaction costs of $2,290 ), which is reported in Earnings (loss) in equity method investments in the accompanying consolidated statement of operations for the year ended June 30, 2019 . The $63,500 outstanding under the revolving credit facility previously extended by the Company to AMSGE was also converted to a subordinated term loan with a maturity date of September 20, 2021 . This subordinated term loan was assumed by The Azoff Company Equity LLC, a newly-formed holding company that owns, directly or indirectly, the investments previously owned by AMSGE. The subordinated term loan to The Azoff Company Equity LLC bears interest at a floating rate, which at the option of The Azoff Company Equity LLC, is either (i) a base rate plus a margin of 1.25% per annum or (ii) six-month LIBOR plus a margin of 2.25% per annum. See Note 11 for more information on this subordinated term loan receivable. Azoff Music directly or through its affiliates will continue to provide consulting services to the Company, including with respect to the Forum and other venues (including MSG Spheres). In addition, in connection with the arrangement, until October 8, 2020, the Company has the right to participate in the proceeds of a sale of certain of Azoff Music’s businesses above a specified amount, and Azoff Music has the right to participate in the proceeds of a sale of the Forum above a specified amount. In August 2013, the Company acquired an interest in Brooklyn Bowl Las Vegas, LLC (“BBLV”). In March 2014, BBLV opened a new bowling, dining and live music venue in Las Vegas. The equity investment in BBLV of $23,600 was fully written-off in fiscal year 2015. In May 2019, the Company sold its interest in BBLV for $750 and recorded a gain on the sale of its interest for the same amount, which is reported in Earnings (loss) in equity method investments in the accompanying consolidated statements of operations for the year ended June 30, 2019 . In March 2014, the Company acquired a 50% interest in Tribeca Enterprises for $22,500 . Tribeca Enterprises owns and operates the Tribeca Film Festival and certain other businesses. As of the acquisition date the carrying amount of the investment was greater than the Company’s equity in the underlying assets of Tribeca Enterprises. As such, the Company allocated the difference to indefinite-lived and amortizable intangible assets of $5,750 and $5,350 , respectively. The difference attributable to amortizable intangible assets is being amortized straight-line over 10 years , the expected useful life of the intangible asset. In connection with the Company’s investment in Tribeca Enterprises, the Company has provided a $17,500 revolving credit facility to Tribeca Enterprises as of June 30, 2019 . The Tribeca Enterprises revolving credit facility was fully drawn as of June 30, 2019 and 2018 and the loan outstanding included payments-in-kind (“PIK”) interest of $3,516 and $2,025 as of June 30, 2019 and 2018 , respectively. PIK interest owed does not reduce the availability under the revolving credit facility. During the three months ended June 30, 2019, the Company accepted an offer to sell its 50% ownership interest in Tribeca Enterprises, including the outstanding loan and PIK interest, for total consideration of $18,000 . The company signed a letter of intent and, as a result, recorded an impairment charge of $8,133 , which is reported as Earnings (loss) in equity method investments in the accompanying consolidated statement of operations for the year ended June 30, 2019. The impairment charge consisted of $3,016 in the carrying value of PIK interest and $5,117 in the carrying value of the equity method investment. On August 5, 2019 , the Company contributed to Tribeca Enterprises the $18,000 of indebtedness under the Company’s revolving credit facility to the Company’s equity capital in Tribeca Enterprises immediately prior to the sale of the Company’s equity capital in Tribeca Enterprises for $18,000 . In July 2014, MSG Networks sold Fuse to Fuse Media, Inc., and as part of the transaction MSG Networks received a 15% equity interest in Fuse Media LLC (“ Fuse Media ”) which was transferred to the Company in connection with the 2015 Distribution . In the third quarter of fiscal year 2017, certain Fuse Media warrant holders notified Fuse Media of their intent to exercise certain put options (which Fuse Media disputed). The purported exercise of the put options triggered an assessment of Fuse Media ’s fair value. This assessment, which was performed during the third quarter of fiscal year 2017, resulted in unfavorable fair value measurements of Fuse Media . As a result, the Company evaluated whether or not an other-than-temporary impairment of its investment had occurred as of the third quarter of fiscal year 2017. This evaluation resulted in the Company recording a pre-tax non-cash impairment charge of $20,613 to write off the carrying value of its equity investment in Fuse Media , which is reflected in loss in equity method investments in the accompanying consolidated statements of operations for the year ended June 30, 2017. Fuse Media filed for Chapter 11 bankruptcy protection in April 2019. Fuse Media emerged from bankruptcy on July 1, 2019 and the Company no longer has any ownership interest in Fuse Media . In July 2018, the Company acquired a 30% interest in SACO, a global provider of high-performance LED video lighting and media solutions, for a total consideration of approximately $47,244 . The Company is utilizing SACO as a preferred display technology provider for MSG Spheres and is benefiting from agreed upon commercial terms. The total consideration consisted of a $42,444 payment at closing and a $4,800 deferred payment, which was made in October 2018. As of the acquisition date, the carrying amount of the investment was greater than the Company’s equity interest in the underlying net assets of SACO. As such, the Company allocated the difference to amortizable intangible assets of $25,350 and is amortizing these intangible assets on a straight-line basis over the expected useful lives ranging from 6 years to 12 years . Equity Investment with Readily Determinable Fair Value In addition to the investments discussed above, the Company holds an investment of 3,208 shares of the common stock of Townsquare. Townsquare is a leading media, entertainment and digital marketing solutions company that is listed on the New York Stock Exchange (“NYSE”) under the symbol “TSQ.” In accordance with ASC Topic 321, Investments - Equity Securities, this investment is measured at readily determinable fair value and is reported under Other assets in the accompanying consolidated balance sheets as of June 30, 2019 and 2018. See Note 11 for more information on the fair value of the investment in Townsquare. In addition, the Company also has other investments in various sports and entertainment companies and related technologies, accounted for either under the equity method or at fair value. The following is summarized financial information for all of the Company’s equity method investments as required by the guidance in SEC Regulation S-X Rule 4-08(g). The amounts shown below represent 100% of these equity method investments’ financial position and results of operations. Balance Sheet June 30, 2019 (a) June 30, 2018 Current assets $ 83,635 $ 149,054 Noncurrent assets 341,457 414,247 $ 425,092 $ 563,301 Current liabilities $ 335,533 $ 116,695 Noncurrent liabilities 33,588 384,580 Noncontrolling interests 27,347 54,684 Shareholders’ equity 28,624 7,342 $ 425,092 $ 563,301 Years Ended June 30, Results of Operations 2019 (a) 2018 2017 Revenues $ 305,145 $ 308,070 $ 328,533 Income (loss) from continuing operations 8,461 (19,016 ) (16,923 ) Net income (loss) 8,816 (19,016 ) (16,923 ) Net income (loss) attributable to controlling interest 5,281 (21,845 ) (17,399 ) _________________ (a)</t>
  </si>
  <si>
    <t>Goodwill and Intangible Assets</t>
  </si>
  <si>
    <t>Goodwill and Intangible Assets Disclosure [Abstract]</t>
  </si>
  <si>
    <t>Goodwill And Intangible Assets</t>
  </si>
  <si>
    <t>Goodwill and Intangible Assets The carrying amounts of goodwill, by reportable segment, as of June 30, 2019 and 2018 are as follows: June 30, June 30, MSG Entertainment $ 165,558 $ 165,558 MSG Sports 226,955 226,955 $ 392,513 $ 392,513 During the first quarter of fiscal year 2019 , the Company performed its annual impairment test of goodwill and determined that there were no impairments of goodwill identified for any of its reporting units as of the impairment test date. The Company’s indefinite-lived intangible assets as of June 30, 2019 and 2018 are as follows: June 30, June 30, Sports franchises (MSG Sports segment) $ 111,064 $ 110,564 Trademarks (MSG Entertainment segment) 62,421 62,421 Photographic related rights (MSG Sports segment) 3,000 3,000 $ 176,485 $ 175,985 During the first quarter of fiscal year 2019 , the Company performed its annual impairment test of identifiable indefinite-lived intangible assets and determined that there were no impairments identified. The Company’s intangible assets subject to amortization are as follows: June 30, 2019 Estimated Useful Lives Gross Accumulated Amortization Net Trade names 5 years to 25 years $ 100,830 $ (12,228 ) $ 88,602 Venue management contracts 12 years to 25 years 79,000 (9,887 ) 69,113 Favorable lease assets 1.5 years to 16 years 54,253 (10,382 ) 43,871 Season ticket holder relationships 15 years 50,032 (47,541 ) 2,491 Non-compete agreements 5 years to 5.75 years 11,400 (4,311 ) 7,089 Festival rights 15 years 8,080 (1,617 ) 6,463 Other intangibles 3 months to 15 years 10,064 (6,987 ) 3,077 $ 313,659 $ (92,953 ) $ 220,706 June 30, 2018 Gross Accumulated Amortization Net Trade names 101,830 (6,658 ) $ 95,172 Venue management contracts 79,000 (5,324 ) 73,676 Favorable lease assets 54,253 (5,686 ) 48,567 Season ticket holder relationships 50,032 (44,206 ) 5,826 Non-compete agreements 11,400 (2,266 ) 9,134 Festival rights 8,080 (1,078 ) 7,002 Other intangibles 10,064 (5,635 ) 4,429 $ 314,659 $ (70,853 ) $ 243,806 Amortization expense for intangible assets, excluding the amortization of favorable lease assets of $4,696 , $4,874 and $812 for the years ended June 30, 2019 , 2018 and 2017 , respectively, which is reported in rent expense, was $18,404 , $20,194 , and $7,805 for the years ended June 30, 2019 , 2018 and 2017 , respectively. The Company expects its aggregate annual amortization expense for existing intangible assets subject to amortization for each fiscal year from 2020 through 2024 to be as follows: Fiscal year ending June 30, 2020 $ 20,570 Fiscal year ending June 30, 2021 $ 18,038 Fiscal year ending June 30, 2022 $ 17,888 Fiscal year ending June 30, 2023 $ 15,923 Fiscal year ending June 30, 2024 $ 14,685</t>
  </si>
  <si>
    <t>Property and Equipment</t>
  </si>
  <si>
    <t>Property, Plant and Equipment [Abstract]</t>
  </si>
  <si>
    <t>As of June 30, 2019 and 2018 , property and equipment consisted of the following assets: June 30, June 30, Estimated Useful Lives Land $ 172,558 $ 175,731 Buildings 1,126,621 1,118,526 Up to 45 years Equipment 335,932 316,705 1 year to 20 years Aircraft 38,090 38,090 20 years Furniture and fixtures 53,571 52,293 1 year to 10 years Leasehold improvements 180,757 180,952 Shorter of term of lease or life of improvement Construction in progress 238,928 84,731 2,146,457 1,967,028 Less accumulated depreciation and amortization (766,065 ) (713,357 ) $ 1,380,392 $ 1,253,671 The increase in Construction in progress is primarily associated with the development and construction of MSG Spheres in Las Vegas and London. Depreciation and amortization expense on property and equipment was $100,789 , $102,292 and $99,583 for the years ended June 30, 2019 , 2018 and 2017 , respectively.</t>
  </si>
  <si>
    <t>Commitments and Contingencies</t>
  </si>
  <si>
    <t>Commitments and Contingencies Disclosure [Abstract]</t>
  </si>
  <si>
    <t>Commitments and Contingencies Disclosure [Text Block]</t>
  </si>
  <si>
    <t>Commitments and Contingencies Contractual Obligations and Off Balance Sheet Arrangements The Company has various long-term noncancelable operating lease agreements, primarily for entertainment venues and office space expiring at various dates through 2038 . Certain leases include renewal provisions at the Company’s option and provide for additional rent based on sales. The rent expense associated with such operating leases is recognized on a straight-line basis over the initial lease term. The difference between rent expense and rent paid is recorded as deferred rent. Rent expense including amortization of favorable lease assets and an unfavorable lease liability under these lease agreements totaled $57,627 , $53,591 and $39,044 for the years ended June 30, 2019 , 2018 and 2017 , respectively. In addition, the Company has certain future cash payments required under contracts entered into by the Company in the normal course of business and outstanding letters of credit. As of June 30, 2019 , future minimum rental payments under leases having noncancelable initial lease terms, other cash payments required under contracts entered into by the Company in the normal course of business in excess of one year and outstanding letters of credit are as follows: Off-Balance Sheet Commitments Contractual Obligations reflected on the Balance Sheet (e) Operating Leases (a) Contractual Obligations (b) Letters of Credits (c) Total (d) Total (f) Fiscal year ending June 30, 2020 $ 55,078 $ 115,483 $ 12,512 $ 183,073 $ 79,064 $ 262,137 Fiscal year ending June 30, 2021 54,600 71,288 — 125,888 9,379 135,267 Fiscal year ending June 30, 2022 54,465 39,688 — 94,153 8,800 102,953 Fiscal year ending June 30, 2023 50,594 14,648 — 65,242 4,808 70,050 Fiscal year ending June 30, 2024 39,053 9,646 — 48,699 3,234 51,933 Thereafter 123,358 6,160 — 129,518 11,875 141,393 $ 377,148 $ 256,913 $ 12,512 $ 646,573 $ 117,160 $ 763,733 _________________ (a) Includes contractually obligated minimum lease payments for operating leases having an initial noncancelable term in excess of one year for the Company’s venues, including the TAO Group venues, CLG facility, and various corporate offices. (b) Consist principally of the MSG Sports segment’s obligations under employment agreements that the Company has with its professional sports teams’ personnel that are generally guaranteed regardless of employee injury or termination. (c) Consist of letters of credit obtained by the Company as collateral for development of MSG Sphere in Las Vegas and lease agreements. (d) Off balance sheet arrangements disclosed in the table above do not include MSG Sphere related commitments that are not reflected on the balance sheet of $1,049,781 . Such arrangements are associated with the development and construction of MSG Sphere in Las Vegas. The timing of the future cash payments disclosed is uncertain and may change as the development and construction of MSG Sphere in Las Vegas progresses. (e) Consist primarily of amounts earned under employment agreements that the Company has with certain of its professional sports teams’ personnel in the MSG Sports segment. In addition, the amount includes MSG Sphere related commitments of approximately $19,700 , all due within fiscal year 2020. (f) Pension obligations have been excluded from the table above as the timing of the future cash payments is uncertain. See Note 13 for information on the future funding requirements under our pension obligations. In addition, see Note 7 for information on the revolving credit facilities provided by the Company to Tribeca Enterprises. In connection with the TAO Group and CLG acquisitions, the Company has accrued contingent consideration as part of the purchase price. See Note 11 for further details of the amount recorded in the accompanying consolidated balance sheet as of June 30, 2019 . In addition, see Note 12 for the principal repayments required under the long-term debt outstanding as of June 30, 2019 . Under the terms of lease agreements and related guaranties, subsidiaries of the Company have certain operating requirements, with one of these subsidiaries being also required to meet a certain net worth obligation. In the event that these subsidiaries were to fail to meet the required obligations and were unable to avail themselves of the cure options, the landlord could terminate the lease. The Company and a subsidiary of the Las Vegas Sands Corp. (“Sands”) entered into a 50-year ground lease in Las Vegas pursuant to which the Company has agreed to construct a large-scale venue. The Company has announced plans to construct an MSG Sphere on that site. The ground lease will have no fixed rent; however, if certain return objectives are achieved, Sands will receive 25% of the after-tax cash flow in excess of such objectives. The Company has the right to increase its equity interest in TAO Group through a call right on the equity of the other TAO Group equityholders after the fifth anniversary of the closing date (January 31, 2022) and prior to such date in certain events. The other TAO Group equityholders have the right to put their equity interests in TAO Group after the fifth anniversary of the closing and, in certain circumstances prior to the fifth anniversary. The put and call prices are at fair market value (or in certain circumstances, subject to a discount). Consideration paid upon exercise of such call right shall be, at MSG’s option, in cash, debt, or MSG Class A Common Stock, subject to certain limitations.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t>
  </si>
  <si>
    <t>Fair Value Measurements</t>
  </si>
  <si>
    <t>Fair Value Disclosures [Abstract]</t>
  </si>
  <si>
    <t>Fair Value Measurements The following table presents the Company’s assets that are measured at fair value on a recurring basis, which include cash equivalents, marketable securities and available-for-sale securities: Fair Value Hierarchy June 30, 2019 2018 Assets: Commercial paper I $ 169,707 $ 147,098 Money market accounts I 101,517 151,887 Time deposits I 789,833 891,923 Equity investment with readily determinable fair value I 17,260 20,756 Total assets measured at fair value $ 1,078,317 $ 1,211,664 All assets listed above are classified within Level I of the fair value hierarchy as they are valued using observable inputs that reflect quoted prices for identical assets in active markets. The carrying amount of the Company’s commercial paper , money market accounts and time deposits approximates fair value due to their short-term maturities. The carrying value and fair value of the Company’s financial instruments reported in the accompanying consolidated balance sheets are as follows: June 30, 2019 June 30, 2018 Carrying Value Fair Value Carrying Fair Assets Notes receivable, including interest accruals $ 13,348 $ 13,348 $ 4,116 $ 4,116 Short-term investments (a) 108,416 108,416 — — Equity investment with readily determinable fair value (b) 17,260 17,260 20,756 20,756 Subordinated term loan receivable (c) 58,735 57,711 — — Liabilities Long-term debt, including current portion (d) 55,000 54,883 109,313 111,588 _________________ (a) The Company’s short-term investment is an U.K. pounds sterling denominated time deposit with a banking institution in London that has an original six-month maturity date from inception. See Note 2 for more information on this short-term investment. (b) Aggregate cost basis for the Company’s equity investment with readily determinable fair value in Townsquare, including transaction costs, was $23,222 as of June 30, 2019 . The fair value of this investment is determined based on quoted market prices in an active market on the NYSE, which is classified within Level I of the fair value hierarchy. For the year ended June 30, 2019 , the Company recorded an unrealized loss of $3,496 as a result of changes in the market value related to this investment. The unrealized loss is reported in Miscellaneous expense, net in the accompanying consolidated statement of operations. (c) In connection with the sale of the Company’s joint venture interest in AMSGE in December 2018, the $63,500 outstanding balance under the revolving credit facility extended by the Company to AMSGE was converted to a subordinated term loan with a maturity date of September 20, 2021. The subordinated loan was assumed by an affiliate of AMSGE. During the year ended June 30, 2019 , the Company received a $4,765 principal repayment. The Company’s subordinated term loan receivable is classified within Level II of the fair value hierarchy as it is valued using quoted indices of similar securities for which the inputs are readily observable. (d) On May 23, 2019, TAO Group Intermediate Holdings LLC (“ TAOIH ”) and TAO Group Operating LLC (“ TAOG ”) entered into a $40,000 five -year term loan facility and a $25,000 five -year revolving facility. The Company’s long-term debt is classified within Level II of the fair value hierarchy as it is valued using quoted indices of similar securities for which the inputs are readily observable. See Note 12 for more information and outstanding balances on this long-term debt. Contingent Consideration Liabilities In connection with the TAO Group acquisition on January 31, 2017, the Company may be required to pay an earn-out of up to approximately $25,500 , if certain performance conditions based upon earnings growth are met during the first five years following the transaction. The Company recorded $7,900 as the initial fair value of contingent consideration liabilities as a part of the purchase price. The fair value was estimated using a Monte-Carlo simulation model which included significant unobservable Level III inputs such as projected financial performance over the earn-out period ( five years ) along with estimates for market volatility and the discount rate applicable to potential cash payouts. In connection with the CLG acquisition on July 28, 2017, the Company may be required to make future payments for deferred and contingent consideration up to a total of $9,150 based upon the achievement of certain specified objectives during the three years following the transaction as defined under the membership interest purchase agreement. The Company recorded $6,586 as the initial fair value of deferred and contingent consideration liabilities as part of the preliminary purchase price allocation. The fair values of these deferred and contingent consideration liabilities were estimated using weighted probabilities of achievement for the possible objective and earn-out events and adjusted for a discount rate applicable to the deferred and potential cash payouts. The following table provides a reconciliation of the deferred and contingent consideration liabilities in connection with the acquisitions discussed above: Balance as of June 30, 2018 $ 8,195 Change in fair value of contingent consideration (a) (4,846 ) Balance as of June 30, 2019 $ 3,349 _________________ (a) The change in fair value of contingent consideration was recorded within Selling, general and administrative expenses in the accompanying consolidated statement of operations for the year ended June 30, 2019 .</t>
  </si>
  <si>
    <t>Credit Facilities</t>
  </si>
  <si>
    <t>Credit Facilities [Abstract]</t>
  </si>
  <si>
    <t>Debt Disclosure [Text Block]</t>
  </si>
  <si>
    <t>Credit Facilities Knicks Revolving Credit Facility On September 30, 2016, New York Knicks, LLC (“ Knicks LLC ”), a wholly owned subsidiary of the Company, entered into a credit agreement (the “ Knicks Credit Agreement ”) with a syndicate of lenders providing for a senior secured revolving credit facility of up to $200,000 with a term of five years (the “ Knicks Revolving Credit Facility ”) to fund working capital needs and for general corporate purposes. Amounts borrowed may be distributed to the Company except during an event of default. The Knicks Revolving Credit Facility requires Knicks LLC to comply with a debt service ratio of 1.5:1.0 over a trailing four quarter period . As of June 30, 2019 , Knicks LLC was in compliance with this financial covenant . All borrowings under the Knicks Revolving Credit Facility are subject to the satisfaction of certain customary conditions. Borrowings bear interest at a floating rate, which at the option of Knicks LLC may be either (i) a base rate plus a margin ranging from 0.00% to 0.125% per annum or (ii) LIBOR plus a margin ranging from 1.00% to 1.125% per annum. Knicks LLC is required to pay a commitment fee ranging from 0.20% to 0.25% per annum in respect of the average daily unused commitments under the Knicks Revolving Credit Facility . There was no borrowing under the Knicks Revolving Credit Facility as of June 30, 2019 . 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 Subject to customary notice and minimum amount conditions, Knicks LLC may voluntarily prepay outstanding loans under the Knicks Revolving Credit Facility at any time, in whole or in part, without premium or penalty (except for customary breakage costs with respect to Eurocurrency loans). Knicks LLC is required to make mandatory prepayments in certain circumstances, including without limitation if the maximum available amount under the Knicks Revolving Credit Facility is greater than 350% of qualified revenues. In addition to the financial covenant described above, the Knicks Credit Agreement and related security agreements contain certain customary representations and warranties, affirmative covenants and events of default. 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 Knicks Unsecured Credit Facility On September 30, 2016, Knicks LLC entered into an unsecured revolving credit facility with a lender for an initial maximum credit amount of $15,000 and a 364 -day term (the “ Knicks Unsecured Credit Facility ”). Knicks LLC renewed this facility with the lender on the same terms in successive years and the facility has been renewed for a new term effective as of September 27, 2019. There was no borrowing under the Knicks Unsecured Credit Facility as of June 30, 2019 . This facility does not have financial covenants. Rangers Revolving Credit Facility On January 25, 2017, New York Rangers, LLC (“ Rangers LLC ”), a wholly owned subsidiary of the Company, entered into a credit agreement (the “ Rangers Credit Agreement ”) with a syndicate of lenders providing for a senior secured revolving credit facility of up to $150,000 with a term of five years (the “ Rangers Revolving Credit Facility ”) to fund working capital needs and for general corporate purposes. Amounts borrowed may be distributed to the Company except during an event of default. The Rangers Revolving Credit Facility requires Rangers LLC to comply with a debt service ratio of 1.5:1.0 over a trailing four quarter period . As of June 30, 2019 , Rangers LLC was in compliance with this financial covenant. All borrowings under the Rangers Revolving Credit Facility are subject to the satisfaction of certain customary conditions. Borrowings bear interest at a floating rate, which at the option of Rangers LLC may be either (i) a base rate plus a margin ranging from 0.125% to 0.50% per annum or (ii) LIBOR plus a margin ranging from 1.125% to 1.50% per annum. Rangers LLC is required to pay a commitment fee ranging from 0.375% to 0.625% per annum in respect of the average daily unused commitments under the Rangers Revolving Credit Facility . There was no borrowing under the Rangers Revolving Credit Facility as of June 30, 2019 . 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Rangers Revolving Credit Facility at any time, in whole or in part, without premium or penalty (except for customary breakage costs with respect to Eurocurrency loans). Rangers LLC is required to make mandatory prepayments in certain circumstances, including without limitation if qualified revenues are less than 17% of the maximum available amount under the Rangers Revolving Credit Facility. In addition to the financial covenant described above, the Rangers Credit Agreement and related security agreements contain certain customary representations and warranties, affirmative covenants and events of default. 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 TAO Credit Facilities On May 23, 2019, TAO Group Intermediate Holdings LLC (“ TAOIH ” or “Intermediate Holdings”) and TAO Group Operating LLC (“ TAOG ” or “Senior Borrower”), entered into a credit agreement (the “ TAO Senior Credit Agreement ” ) with JPMorgan Chase Bank, N.A., as administrative agent, collateral agent and a letter of credit issuer, and the lenders party thereto. Together the TAO Senior Credit Agreement and a $49,000 intercompany subordinated credit agreement (the “ TAO Subordinated Credit Agreement ”) between the Company and TAO Group Sun-Holdings LLC, a subsidiary of TAO Group Holdings LLC, replace the Senior Borrower’s prior credit agreement dated January 31, 2017 (“ 2017 TAO Credit Agreement “), which was terminated on May 23, 2019 in its entirety in accordance with its terms in connection with the repayment of all obligations thereunder from the proceeds of the TAO Senior Credit Agreement and the TAO Subordinated Credit Agreement as well as cash on hand. The balances and interest-related activities pertaining the TAO Subordinated Credit Agreement have been eliminated in the consolidated financial statements in accordance with ASC Topic 810, Consolidation . In connection with the early termination of the 2017 TAO Credit Agreement , the Company recorded $3,977 of loss on extinguishment of debt in the fourth quarter of fiscal year 2019, which is reported as Miscellaneous income (expense) in the accompanying consolidated statements of operations for the year ended June 30, 2019. The loss on extinguishment of debt consisted of a write off of deferred financing costs and prepayment penalties paid in connection with the 2017 TAO Credit Agreement . The TAO Senior Credit Agreement provides TAOG with senior secured credit facilities (the “ TAO Senior Secured Credit Facilities ”) consisting of: (i) an initial $40,000 term loan facility with a term of five years (the “ TAO Term Loan Facility ”) and (ii) a $25,000 revolving credit facility with a term of five years (the “ TAO Revolving Credit Facility ”). Up to $5,000 of the TAO Revolving Credit Facility is available for the issuance of letters of credit. All borrowings under the TAO Revolving Credit Facility , including, without limitation, amounts drawn under the revolving line of credit are subject to the satisfaction of customary conditions, including absence of a default and accuracy of representations and warranties. The TAO Senior Secured Credit Facilities were obtained without recourse to the Company or any of its affiliates (other than TAOG , TAOIH and its subsidiaries as discussed below). All obligations under the TAO Senior Credit Agreement are guaranteed by TAOIH and TAOIH ’s existing and future direct and indirect domestic subsidiaries (other than (i) TAOG , (ii) domestic subsidiaries substantially all of whose assets consist of controlled foreign corporations and (iii) subsidiaries designated as immaterial subsidiaries or unrestricted subsidiaries) (the “ TAO Subsidiary Guarantors ”, and together with TAOIH , the “ TAO Guarantors ”). All obligations under the TAO Senior Credit Agreement , including the guarantees of those obligations, are secured by substantially all of the assets of TAOG and each Guarantor (collectively, “ TAO Collateral ”), including, but not limited to, a pledge of the equity interests in TAOG held directly by TAOIH and the equity interests in each TAO Subsidiary Guarantor held directly or indirectly by TAOIH . Borrowings under the TAO Senior Credit Agreement bear interest at a floating rate, which at the option of the Senior Borrower may be either (a) a base rate plus an additional rate ranging from 1.50% to 2.50% per annum (determined based on a total leverage ratio) (the “Base Rate”), or (b) a Eurocurrency rate plus an additional rate ranging from 2.50% to 3.50% per annum (determined based on a total leverage ratio) (the “Eurocurrency Rate”) , provided that for the period following the closing date until the delivery of the compliance certificate for the fiscal quarter of TAOIH ending on or about June 30, 2019, the additional rate used in calculating the floating rate is (i) 1.50% per annum for borrowings bearing the Base Rate, and (ii) 2.50% per annum for borrowings bearing the Eurocurrency Rate . The TAO Senior Credit Agreement requires TAOG to pay a commitment fee of 0.50% in respect of the daily unused commitments under the TAO Revolving Credit Facility . TAOG is also required to pay customary letter of credit fees, as well as fronting fees, to banks that issue letters of credit pursuant to the TAO Senior Credit Agreement . The interest rate on the TAO Senior Credit Agreement as of June 30, 2019 was 4.89% During the years ended June 30, 2019 , 2018 and 2017 , the Company made interest payments of $13,084 , $11,278 and $775 , respectively, under the TAO Senior Credit Agreement and 2017 TAO Credit Agreement . The TAO Senior Credit Agreement contains certain restrictions on the ability of TAOIH, the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 Intermediate Holdings is subject to a customary passive holding company covenant. The Senior Credit Agreement requires Intermediate Holdings to comply with a maximum total leverage ratio of 4.00:1.00 and a maximum senior leverage ratio of 3.00:1.00 from the closing date until December 31, 2021 and a maximum total leverage ratio of 3.50:1.00 and a maximum senior leverage ratio of 2.50:1.00 from and after December 31, 2021. In addition, there is a minimum fixed charge coverage ratio of 1.25:1.00 for TAOIH. TAOIH was in compliance with the financial covenants of the TAO Senior Credit Agreement as of June 30, 2019 . In addition to the financial covenants described above, the TAO Senior Credit Agreement and the related security agreement contain certain customary representations and warranties, affirmative covenants and events of default. The outstanding amount drawn on the TAO Revolving Credit Facility was $15,000 as of June 30, 2019 , which is reported under Long-term debt, net of deferred financing costs in the accompanying consolidated balance sheet. Subject to customary notice and minimum amount conditions, TAOG may voluntarily prepay outstanding loans under the TAO Senior Credit Agreement at any time, in whole or in part, without premium or penalty (except for customary breakage costs with respect to Eurocurrency loans). The initial TAO Term Loan Facility will amortize quarterly in accordance with its terms from June 30, 2019 through March 31, 2024 with a final maturity date on May 23, 2024. 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 Long-term debt maturities over the next five years for the outstanding balance of $40,000 under the TAO Term Loan Facility (a) and the outstanding balance of $15,000 under the TAO Revolving Credit Facility (a) as of June 30, 2019 are: Fiscal year ending June 30, 2020 $ 6,250 Fiscal year ending June 30, 2021 (a) 5,000 Fiscal year ending June 30, 2022 6,250 Fiscal year ending June 30, 2023 10,000 Fiscal year ending June 30, 2024 27,500 Thereafter — _________________ (a) With respect to the balances and activities associated with the TAO Term Loan Facility and TAO Revolving Credit Facility above, the Company has elected to report the maturities on a current basis consistent with the Company's consolidation policy. See Business Combinations and Noncontrolling Interests section under Note 2 . Summary of Significant Accounting Policies for further discussion on consolidation of TAO Group . In addition, the long-term debt maturities reported above did not include $637 of a note with respect to a loan received by BCE from its noncontrolling interest holder that is due in April 2021. Deferred Financing Costs The following table summarizes the presentation of the TAO Senior Credit Agreement and the related deferred financing costs as of June 30, 2019 and the 2017 TAO Credit Agreement and the related deferred financing cost as of June 30, 2018 in the accompanying consolidated balance sheets. June 30, 2019 TAO Senior Secured Credit Facilities Deferred Financing Costs (b) Total Current portion of long-term debt, net of deferred financing costs $ 6,250 $ (208 ) $ 6,042 Long-term debt, net of deferred financing costs (a) 33,750 (831 ) 32,919 Total $ 40,000 $ (1,039 ) $ 38,961 June 30, 2018 2017 TAO Credit Agreement Deferred Financing Costs Total Current portion of long-term debt, net of deferred financing costs $ 5,304 $ (939 ) $ 4,365 Long-term debt, net of deferred financing costs 104,009 (2,674 ) 101,335 Total $ 109,313 $ (3,613 ) $ 105,700 _________________ (a) In addition to the outstanding balance associated with the TAO Senior Credit Agreement disclosed above, the Company’ s Long-term debt, net of deferred financing costs in the accompanying consolidated balance sheet as of June 30, 2019 also include $637 of a note with respect to a loan received by BCE from its noncontrolling interest holder and $15,000 outstanding balance under the TAO Revolving Credit Facility . (b) With respect to the TAO Term Loan Facility, the deferred financing costs are amortized on a straight-line basis over the five-year term of the facility, which approximates the effective interest method. The following table summarizes deferred financing costs, net of amortization, related to the Knicks Revolving Credit Facility, Knicks Unsecured Credit Facility, Rangers Revolving Credit Facility, and TAO Revolving Credit Facility as reported on the accompanying consolidated balance sheet: June 30, June 30, Other current assets $ 760 $ 778 Other assets 1,273 1,906</t>
  </si>
  <si>
    <t>Pension Plans and Other Postretirement Benefit Plan</t>
  </si>
  <si>
    <t>Retirement Benefits [Abstract]</t>
  </si>
  <si>
    <t>Pension Plans And Other Postretirement Benefit Plan</t>
  </si>
  <si>
    <t xml:space="preserve"> Pension Plans and Other Postretirement Benefit Plan Defined Benefit Pension Plans and Postretirement Benefit Plans The Company sponsors a non-contributory, qualified cash balance retirement plan covering its non-union employees (the “Cash Balance Pension Plan”) and an unfunded non-contributory, non-qualified excess cash balance plan covering certain employees who participate in the underlying qualified plan (collectively, the “Cash Balance Plans”). Since March 1, 2011, the Cash Balance Pension Plan has also included the assets and liabilities of a frozen (as of December 31, 2007) non-contributory qualified defined benefit pension plan covering non-union employees hired prior to January 1, 2001. The Company also sponsors an unfunded non-contributory, non-qualified defined benefit pension plan for the benefit of certain employees who participate in an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e Cash Balance Plans were amended to freeze participation and future benefit accruals effective December 31, 2015 for all employees. Therefore, after December 31, 2015, no employee of the Company who was not already a participant may become a participant in the plans and no further annual pay credits will be made for any future year. Existing account balances under the plans will continue to be credited with monthly interest in accordance with the terms of the plans. Lastly, the Company sponsors a non-contributory, qualified defined benefit pension plan covering certain of its union employees (the “Union Plan”). Benefits payable to retirees under the Union Plan are based upon years of Benefit Service (as defined in the Union Plan document). The Cash Balance Plans, Union Plan, and Excess Plan are collectively referred to as the “Pension Plans.” MSG also sponsors a contributory welfare plan which provides certain postretirement healthcare benefits to certain employees hired prior to January 1, 2001 who are eligible to commence receipt of early or normal benefits under the Cash Balance Pension Plan and their dependents, as well as certain union employees (“Postretirement Plan”). The following table summarizes the projected benefit obligations, assets, funded status and the amounts recorded on the Company’s consolidated balance sheets as of June 30, 2019 and 2018 , associated with the Pension Plans and Postretirement Plan based upon actuarial valuations as of those measurement dates. Pension Plans Postretirement Plan June 30, June 30, 2019 2018 2019 2018 Change in benefit obligation: Benefit obligation at beginning of period $ 161,236 $ 166,003 $ 6,750 $ 5,734 Service cost 91 85 57 120 Interest cost 5,895 5,231 150 215 Actuarial loss (gain) 12,376 (3,153 ) (572 ) 1,436 Benefits paid (5,686 ) (6,424 ) (565 ) (755 ) Plan settlements paid (343 ) (506 ) — — Other — — (1,513 ) — Benefit obligation at end of period 173,569 161,236 4,307 6,750 Change in plan assets: Fair value of plan assets at beginning of period 115,054 114,722 — — Actual return on plan assets 12,372 (2,498 ) — — Employer contributions 11,568 9,760 — — Benefits paid (5,686 ) (6,424 ) — — Plan settlements paid (343 ) (506 ) — — Fair value of plan assets at end of period 132,965 115,054 — — Funded status at end of period $ (40,604 ) $ (46,182 ) $ (4,307 ) $ (6,750 ) Amounts recognized in the consolidated balance sheets as of June 30, 2019 and 2018 consist of: Pension Plans Postretirement Plan June 30, June 30, 2019 2018 2019 2018 Current liabilities (included in accrued employee related costs) $ (3,248 ) $ (3,319 ) $ (345 ) $ (373 ) Non-current liabilities (included in defined benefit and other postretirement obligations) (37,356 ) (42,863 ) (3,962 ) (6,377 ) $ (40,604 ) $ (46,182 ) $ (4,307 ) $ (6,750 ) Accumulated other comprehensive loss, before income tax, as of June 30, 2019 and 2018 consists of the following amounts that have not yet been recognized in net periodic benefit cost: Pension Plans Postretirement Plan June 30, June 30, 2019 2018 2019 2018 Actuarial loss $ (39,793 ) $ (37,989 ) $ (754 ) $ (1,331 ) Prior service credit — — — 7 $ (39,793 ) $ (37,989 ) $ (754 ) $ (1,324 ) The following table presents components of net periodic benefit cost for the Pension Plans and Postretirement Plan included in the accompanying consolidated statements of operations for the years ended June 30, 2019 , 2018 and 2017 . Service cost is recognized in direct operating expenses and selling, general and administrative expenses. All other components of net periodic benefit cost are reported in Miscellaneous income (expense), net . Pension Plans Postretirement Plan Years Ended June 30, Years Ended June 30, 2019 2018 2017 2019 2018 2017 Service cost $ 91 $ 85 $ 85 $ 57 $ 120 $ 122 Interest cost 5,895 5,231 4,956 150 215 156 Expected return on plan assets (3,133 ) (2,634 ) (2,383 ) — — — Recognized actuarial loss 1,281 1,219 1,365 5 100 — Amortization of unrecognized prior service cost (credit) — — — (7 ) (37 ) (48 ) Settlement loss recognized (a) 52 87 — — — — Other — — — (1,513 ) — — Net periodic benefit cost $ 4,186 $ 3,988 $ 4,023 $ (1,308 ) $ 398 $ 230 _________________ (a) For the years ended June 30, 2019 and 2018 , lump-sum payments totaling $343 and $506 , respectively, were distributed to vested participants of the non-qualified excess cash balance plan , triggering the recognition of settlement losses in accordance with ASC Topic 715. Due to these pension settlements, the Company was required to remeasure its pension plan liability as of June 30, 2019 and March 31, 2018 for the years ended June 30, 2019 and 2018 , respectively. Discount rates used for the projected benefit obligation and interest cost were 3.75% and 3.18% as of June 30, 2019 , respectively, and 3.53% and 2.16% as of March 31, 2018 , respectively. Additionally, settlement charges of $52 and $87 were recognized in Miscellaneous income (expense), net for the years ended June 30, 2019 and 2018 . Other pre-tax changes in plan assets and benefit obligations recognized in other comprehensive income (loss) for the years ended June 30, 2019 , 2018 and 2017 are as follows: Pension Plans Postretirement Plan Years Ended June 30, Years Ended June 30, 2019 2018 2017 2019 2018 2017 Actuarial gain (loss), net $ (3,137 ) $ (1,978 ) $ 3,438 $ 572 $ (1,437 ) $ 589 Recognized actuarial loss 1,281 1,219 1,365 5 100 — Recognized prior service credit — — — (7 ) (37 ) (48 ) Settlement loss recognized 52 87 — — — — Total recognized in other comprehensive income (loss) $ (1,804 ) $ (672 ) $ 4,803 $ 570 $ (1,374 ) $ 541 The estimated net loss for the Pension Plans and Postretirement Plan expected to be amortized from accumulated other comprehensive income (loss) and recognized as a component of net periodic benefit cost over the next fiscal year is $1,342 and $50 , respectively. Funded Status The accumulated benefit obligation for the Pension Plans aggregated to $173,569 and $161,236 at June 30, 2019 and 2018 , respectively. As of June 30, 2019 and 2018 ,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19 and 2018 are as follows: Pension Plans Postretirement Plan June 30, June 30, 2019 2018 2019 2018 Discount rate 3.58 % 4.19 % 3.18 % 4.06 % Healthcare cost trend rate assumed for next year n/a n/a 6.75 % 7.00 % Rate to which the cost trend rate is assumed to decline (the ultimate trend rate) n/a n/a 5.00 % 5.00 % Year that the rate reaches the ultimate trend rate n/a n/a 2027 2027 Weighted-average assumptions used to determine net periodic benefit cost (made at the beginning of the period) for the years ended June 30, 2019 , 2018 and 2017 are as follows: Pension Plans Postretirement Plan Years Ended June 30, Years Ended June 30, 2019 2018 2017 2019 2018 2017 Discount rate - projected benefit obligation 4.19 % 3.81 % 3.61 % 4.06 % 3.54 % 3.27 % Discount rate - service cost 4.25 % 3.93 % 3.74 % 4.25 % 3.83 % 3.53 % Discount rate - interest cost 3.90 % 3.32 % 2.99 % 3.67 % 3.05 % 2.72 % Expected long-term return on plan assets 3.72 % 3.46 % 3.38 % n/a n/a n/a Healthcare cost trend rate assumed for next year n/a n/a n/a 7.00 % 7.25 % 7.25 % Rate to which the cost trend rate is assumed to decline (the ultimate trend rate) n/a n/a n/a 5.00 % 5.00 % 5.00 % Year that the rate reaches the ultimate trend rate n/a n/a n/a 2027 2027 2026 The discount rates were determined (based on the expected duration of the benefit payments for the plans) from the Willis Towers Watson U.S. Rate Link: 40-90 Discount Rate Model as of June 30, 2019 and 2018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a) historical real returns, net of inflation, for the asset classes covered by the investment policy and (b) projections of inflation over the long-term period during which benefits are payable to plan participants. Assumed healthcare cost trend rates are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19 2018 2017 2019 2018 One percentage point increase $ 19 $ 37 $ 34 $ 335 $ 597 One percentage point decrease (17 ) (33 ) (30 ) (303 ) (537 ) Plan Assets and Investment Policy The weighted-average asset allocation of the Pension Plans’ assets at June 30, 2019 and 2018 was as follows: June 30, Asset Classes (a) : 2019 2018 Fixed income securities 81 % 81 % Cash equivalents 19 % 19 % 100 % 100 % _____________________ (a) The Company’s target allocation for pension plan assets is 80% fixed income securities and 20% cash equivalents as of June 30, 2019 . Investment allocation decisions have been made by the Company’s Investment and Benefits Committee, which considers investment advice provided by the Company’s external investment consultant. The investment consultant takes into account expected long-term risks, returns, correlation, and other prudent investment assumptions when recommending asset classes and investment managers to the Company’s Investment and Benefits Committee. The investment consultant also considers the pension plans’ liabilities when making investment allocation recommendations. The Company’s Investment and Benefits Committee’s decisions are influenced by asset/liability studies conducted by the external investment consultant who combines actuarial considerations and strategic investment advice. The major investment categories of the pension plan assets are in cash equivalents and long duration fixed income securities that are marked-to-market on a daily basis. As a result, the pension plan assets are subjected to interest-rate risk, specifically to a rising interest rate environment, as the majority of the pension plan assets are invested in long duration fixed income securities. However, the pension plan assets are structured in an asset/liability framework, and consequently, an increase in interest rates would cause a corresponding decrease to the overall liability of the pension plans, thus creating a hedge against rising interest rates. Additional risks involving the asset/liability framework include earning insufficient investment returns to cover future pension plan liabilities and imperfect hedging of such liabilities. In addition, a portion of the long duration fixed income securities portfolio is invested in non-government securities that are subject to credit risk of the issuers who might default on interest and/or principal payments. Investments at Estimated Fair Value The cumulative fair values of the individual plan assets at June 30, 2019 and 2018 by asset class are as follows: Fair Value Hierarchy June 30, 2019 2018 Fixed income securities: U.S. Treasury Securities I $ 26,238 $ 20,130 U.S. corporate bonds II 68,968 61,381 Foreign issued corporate bonds II 11,436 11,055 Municipal bonds II 396 353 Money market accounts I 25,927 22,135 Total investments measured at fair value $ 132,965 $ 115,054 Contributions for Qualified Defined Benefit Pension Plans During the year ended June 30, 2019 , the Company contributed $11,000 to the Cash Balance Pension Plan and $225 to the Union Plan. The Company expects to contribute $7,000 and $260 to the Cash Balance Pension Plan and Union Plan, respectively, in fiscal year 2020 . Estimated Future Benefit Payments The following table presents estimated future fiscal year benefit payments for the Pension Plans and Postretirement Plan: Pension Plans Postretirement Plan Fiscal year ending June 30, 2020 $ 14,050 $ 350 Fiscal year ending June 30, 2021 7,970 390 Fiscal year ending June 30, 2022 8,000 370 Fiscal year ending June 30, 2023 8,360 370 Fiscal year ending June 30, 2024 8,430 350 Fiscal years ending June 30, 2025 – 2029 44,680 1,820 Defined Contribution Pension Plans The Company sponsors The Madison Square Garden 401(k) Savings Plan (the “401(k) Plan”) and the MSG S&amp;E, LLC Excess Savings Plan (collectively referred to as the “Savings Plans”). The 401(k) Plan is a multiple employer plan. For the years ended June 30, 2019 , 2018 and 2017 , expenses related to the Savings Plans that are included in the accompanying consolidated statements of operations were $10,637 , $8,571 and $8,374 , respectively. In addition, the Company sponsors The Madison Square Garden 401(k) Union Plan (the “Union Savings Plan”). The Union Savings Plan is a multiple employer plan. For the years ended June 30, 2019 , 2018 and 2017 , expenses related to the Union Savings Plan included in the accompanying consolidated statements of operations were $521 , $533 and $646 ,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the years ended June 30, 2019 , 2018 and 2017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19 and 2018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19 2018 2019 2018 2017 Surcharge Imposed Expiration Date of CBA National Basketball Association Players’ Pension Plan 83-2172122 001 Yellow Yellow Implemented $ 3,217 $ 1,932 $ 1,830 No 6/2024 (with certain termination rights becoming effective 6/2023) as of as of 2/1/2018 2/1/2017 Pension Fund of Local No. 1 of I.A.T.S.E. 13-6414973 001 Green Green No 2,529 2,377 2,325 No 6/30/2020 - 5/1/2023 as of as of 12/31/2017 12/31/2016 National Hockey League Players’ Retirement Benefit Plan 46-2555356 001 Green Green No 1,197 1,200 1,364 No 9/2022 (with certain termination rights becoming effective 9/2020) as of as of 4/30/2018 4/30/2017 All Other Multiemployer Defined Benefit Pension Plans 3,615 3,457 3,397 $ 10,558 $ 8,966 $ 8,916 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7, 2016 and 2015 Pension Fund of Wardrobe Attendants Union Local 764 December 31, 2015 32BJ/Broadway League Pension Fund December 31, 2017, 2016 and 2015 Treasurers and Ticket Sellers Local 751 Pension Fund August 31, 2018, 2017 and 2016 I.A.T.S.E Local No. 33 Pension Trust Fund December 31, 2017 and 2016 Multiemployer Defined Contribution Pension Plans and Multiemployer Plans That Provide Health and Welfare Benefits The Company contributed $7,765 , $7,286 and $6,838 for the years ended June 30, 2019 , 2018 and 2017 , respectively, to multiemployer defined contribution pension plans. In addition, the Company contributed $2,466 , $2,198 and $1,763 for the years ended June 30, 2019 , 2018 and 2017</t>
  </si>
  <si>
    <t>Share-Based Compensation</t>
  </si>
  <si>
    <t>Share-based Payment Arrangement [Abstract]</t>
  </si>
  <si>
    <t>Share-based Compensation</t>
  </si>
  <si>
    <t xml:space="preserve"> Share-based Compensation In connection with the 2015 Distribution , the Company adopted its 2015 Employee Stock Plan (the “Employee Stock Plan”) and its 2015 Stock Plan for Non-Employee Directors (the “Non-Employee Director Plan”). Under the Employee Stock Plan, the Company is authorized to grant incentive stock options, non-qualified stock options, restricted shares, restricted stock units (“RSUs”), stock appreciation rights and other equity-based awards. The Company may grant awards for up to 2,650 shares of Madison Square Garden Class A Common Stock (subject to certain adjustments). Options and stock appreciation rights under the Employee Stock Plan must be granted with an exercise price of not less than the fair market value of a share of Madison Square Garden Class A Common Stock on the date of grant and must expire no later than 10 years from the date of grant (or up to one additional year in the case of the death of a holder). The terms and conditions of awards granted under the Employee Stock Plan, including vesting and exercisability, are determined by the Compensation Committee of the Board of Directors (“Compensation Committee”) and may include terms or conditions based upon performance criteria. RSUs that were awarded under the Employee Stock Plan are generally subject to three-year cliff vesting, or vest ratably over three years , with some RSUs being subject to certain performance conditions. RSUs that were awarded by the Company to its employees will settle in shares of the Company’s Class A Common Stock (either from treasury or with newly issued shares), or, at the option of the Compensation Committee, in cash. Under the Non-Employee Director Plan, the Company is authorized to grant non-qualified stock options, restricted shares, restricted stock units, stock appreciation rights and other equity-based awards. The Company may grant awards for up to 160 shares of Madison Square Garden Class A Common Stock (subject to certain adjustments).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are determined by the Compensation Committee. Unless otherwise provided in an applicable award agreement,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to satisfy tax deductibility for executive officers, in addition to continued employment, the Company uses the graded-vesting method to recognize share-based compensation expense. Share-based compensation expense was recognized in the consolidated statements of operations as a component of direct operating expenses or selling, general and administrative expenses. The following table presents the share-based compensation expense recorded during the years ended June 30, 2019 , 2018 and 2017 . Years Ended June 30, 2019 2018 2017 Company RSUs and PSUs $ 52,196 $ 46,307 $ 39,960 Company stock options 7,278 899 — MSG Networks RSUs — 357 1,169 Total share-based compensation expense $ 59,474 $ 47,563 $ 41,129 As of June 30, 2019 , there was $83,969 of unrecognized compensation cost related to unvested RSUs and PSUs held by the Company’s employees. The cost is expected to be recognized over a weighted-average period of approximately 2.2 years for unvested RSUs and PSUs. In addition, the Company had $26,823 of unrecognized compensation cost related to unvested stock options, which is expected to be recognized over approximately 3.1 years as of June 30, 2019 . For the year ended June 30, 2019 , the company capitalized $3,946 of share-based compensation expense. There were no costs related to share-based compensation that were capitalized for the years ended June 30, 2018 and 2017 . Restricted Stock Units Award Activity The following table summarizes activity related to the Company’s RSUs and PSUs for the year ended June 30, 2019 : Number of Weighted-Average Fair Value Per Share At Date of Grant Nonperformance Based Vesting RSUs PSUs and Performance Based Vesting Unvested award balance as of June 30, 2018 212 271 $ 192.41 Granted 157 160 $ 304.53 Vested (124 ) (46 ) $ 184.75 Forfeited (16 ) (26 ) $ 236.21 Unvested award balance as of June 30, 2019 229 359 $ 252.02 The fair value of RSUs and PSUs that vested during the year ended June 30, 2019 was $51,350 . Upon delivery, RSUs and PSUs granted under the MSG Employee Stock Plan were net share-settled to cover the required statutory tax withholding obligations. To fulfill the employees’ statutory minimum tax withholding obligations for the applicable income and other employment taxes, 64 of these RSUs and PSUs, with an aggregate value of $19,525 were retained by the Company and the taxes paid are reflected as financing activity in the accompanying consolidated statement of cash flows for the year ended June 30, 2019 . The fair value of RSUs and PSUs that vested during the years ended June 30, 2018 and 2017 was $76,226 and $16,315 , respectively. The weighted-average fair value per share at grant date of RSUs and PSUs granted during the years ended June 30, 2018 and 2017 was $214.08 and $172.10 , respectively. Stock Options Award Activity The following table summarizes activity related to the Company’s stock options for the year ended June 30, 2019 : Number of Weighted-Average Exercise Price Per Share Weighted-Average Remaining Contractual Term (In Years) Aggregate Intrinsic Value Time Vesting Options Balance as of June 30, 2018 94 $ 210.13 Granted 449 $ 349.57 Balance as of June 30, 2019 543 $ 325.47 7.06 $ 6,550 Exercisable as of June 30, 2019 31 $ 210.13 8.47 $ 2,183 During the year ended June 30, 2019 , the Company granted 449 stock options that consisted of market priced stock options and premium priced stock options. The exercise prices of the premium priced stock options were set at a 10% and a 25% premium from the closing stock price at the date of grant. These stock options vest ratably over four years and are being expensed on a straight-line basis over the vesting period. The maximum contractual term is 7.5 years . The Company calculated the fair value of the market priced options on the date of grant using the Black-Scholes option pricing model and the premium priced options using the Monte Carlo Simulation. The following are key assumptions used to calculate the weighted-average grant date fair value of the stock options: Market Price 10% Premium 25% Premium Weighted-average grant date fair value $ 79.99 $ 69.33 $ 55.64 Expected term 4.98 years 5.10 years 5.29 years Expected volatility 22.11 % 22.11 % 22.11 % Risk-free interest rate 3.02 % 3.11 % 3.11 % The expected terms of the premium priced options were estimated using the simplified method but takes into account that the options are out-of-the-money at grant date and therefore likely to be exercised later. The risk-free interest rate for the premium priced options was determined using a 7.50 year rate, different from the 4.98 year rate used to determine the market priced stock options.</t>
  </si>
  <si>
    <t>Stock Repurchase Program</t>
  </si>
  <si>
    <t>Stock Repurchase Program [Abstract]</t>
  </si>
  <si>
    <t>Treasury Stock [Text Block]</t>
  </si>
  <si>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year ended June 30, 2019 , the Company did not engage in any share repurchase activities under its share repurchase program . As of June 30, 2019 , the Company had $259,639 of availability remaining under its stock repurchase authorization.</t>
  </si>
  <si>
    <t>Related Party Transactions</t>
  </si>
  <si>
    <t>Related Party Transactions [Abstract]</t>
  </si>
  <si>
    <t>Related Party Transactions As of June 30, 2019 , members of the Dolan family including trusts for members of the Dolan family (collectively, the “ Dolan Family Group ”), for purposes of Section 13(d) of the Securities Exchange Act of 1934, as amended, collectively beneficially own all of the Company’s outstanding Class B Common Stock and own approximately 2.9% of the Company’s outstanding Class A Common Stock. Such shares of the Company’s Class A Common Stock and Class B Common Stock, collectively, represent approximately 71.1% of the aggregate voting power of the Company’s outstanding common stock. Members of the Dolan family are also the controlling stockholders of MSG Networks and AMC Networks Inc. (“ AMC Networks ”). The Company has various agreements with MSG Networks, including media rights agreements covering the Knicks and the Rangers games, an advertising sales representation agreement , and a services agreement (“ Services Agreement ”). Pursuant to the Services Agreement, effective July 1, 2018, the Company provides certain services to MSG Networks, such as information technology, accounts payable and payroll, human resources, and other corporate functions, as well as the executive support services described below, in exchange for service fees. MSG Networks similarly provides certain services to the Company, in exchange for service fees. In connection with the expiration of the Services Agreement on June 30, 2019 , the Company entered into an interim agreement with MSG Networks , pursuant to which the parties are providing the same services on the same terms. We expect to enter into a new services agreement this calendar year, which will be retroactive July 1, 2019 . The Company shares certain executive support costs, including office space, executive assistants, security and transportation costs, for (i) the Company’s Executive Chairman with MSG Networks and (ii) the Company’s Vice Chairman with MSG Networks and AMC Networks. On June 16, 2016, the Company entered into an arrangement with the Dolan Family Office, LLC (“ DFO ”), AMC Networks and MSG Networks providing for the sharing of certain expenses associated with executive office space which is available to James L. Dolan ( the Executive Chairman, Chief Executive Officer and a director of the Company , the Executive Chairman and a director of MSG Networks , and a director of AMC Networks ), Charles F. Dolan (the Executive Chairman and a director of AMC Networks and a director of the Company and MSG Networks ), and the DFO which is controlled by Charles F. Dolan. Effective September 2018 , the Company is no longer party to this arrangement. The Company is a party to various Aircraft Support Services Agreements (the “Support Agreements”), pursuant to which the Company provides certain aircraft support services to entities controlled by (i) the Company’s Executive Chairman, Chief Executive Officer and a director, (ii) Charles F. Dolan, a director of the Company, and (iii) Patrick Dolan, the son of Charles F. Dolan and brother of James L. Dolan. On December 17, 2018, the Company terminated the agreement providing services to the entity controlled by Charles F. Dolan, and entered into a new agreement with Charles F. Dolan and certain of his children, specifically: Thomas C. Dolan (a director of the Company), Deborah Dolan-Sweeney, Patrick F. Dolan, Marianne Dolan Weber (a director of the Company), and Kathleen Dolan, which provides substantially the same services as the prior agreement for a new aircraft. In connection with the Support Agreements, the Company entered into reciprocal time sharing/dry lease agreements with each of (i) Quart 2C, LLC (“Q2C”), a company controlled by the Company’s Executive Chairman, Chief Executive Officer and a director, and Kristin A. Dolan, his wife and a director of the Company, and (ii) Charles F. Dolan, a director of the Company, and Sterling Aviation, LLC, a company controlled by Charles F. Dolan (collectively, “ CFD ”), pursuant to which the Company has agreed from time to time to make its aircraft available to each of Q2C and CFD, and Q2C and CFD have agreed from time to time to make their aircraft available to the Company. Pursuant to the terms of the agreements, Q2C and/or CFD may lease on a non-exclusive, “time sharing” basis, the Company’s Gulfstream Aerospace G550 aircraft (the “G550 Aircraft”). On December 17, 2018, in connection with the purchase of a new aircraft (as noted above), the Company replaced the dry lease agreement with CFD with a new dry lease agreement with Sterling2k LLC, an entity owned and controlled by Deborah Dolan-Sweeney, the daughter of CFD and the sister of the Company’s Executive Chairman and Chief Executive Officer, which provides for the Company’s usage of the new aircraft. On May 6, 2019 the Company entered into a dry lease agreement with Brighid Air, LLC (“Brighid Air”), a company owned and controlled by Patrick Dolan, the son of Charles F. Dolan and the brother of James L. Dolan, pursuant to which the Company may lease on a non-exclusive basis Brighid Air’s Bombardier BD100-1A10 Challenger 350 aircraft (the “Challenger”). In connection with the dry lease agreement, on May 6, 2019 the Company also entered into a Flight Crew Services Agreement (the “Flight Crew Agreement”) with Dolan Family Office, LLC (“DFO”), an entity owned and controlled by Charles F. Dolan, pursuant to which the Company may utilize pilots employed by DFO for purposes of flying the Challenger when the Company is leasing such aircraft under the Company’s dry lease agreement with Brighid Air. The Company and each of MSG Networks and AMC Networks are party to certain aircraft time sharing agreements, pursuant to which the Company has agreed from time to time to make aircraft available to MSG Networks and/or AMC Networks for lease on a “time sharing” basis. Additionally, the Company, MSG Networks and AMC Networks have agreed on an allocation of the costs of certain helicopter use by its shared executives.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Kristin Dolan is the Chief Executive Officer of 605, LLC. 605, LLC provides audience measurement and data analytics services to the Company and its subsidiaries in the ordinary course of business. As of June 30, 2019 , BCE had $637 of notes payable. See Note 12 for further information. The Company also has certain arrangements with its nonconsolidated affiliates. See Note 7 for information on outstanding loans provided by the Company to its nonconsolidated affiliates. Additionally, the Company entered into certain commercial agreements with its nonconsolidated affiliates in connection with MSG Sphere. As of June 30, 2019 , the Company recorded approximately $14,000 of capital expenditures in connection with services provided to the Company under these agreements. Revenues and Operating Expenses The following table summarizes the composition and amounts of the transactions with the Company’s affiliates, primarily with MSG Networks. These amounts are reflected in revenues and operating expenses in the accompanying consolidated statements of operations for the years ended June 30, 2019 , 2018 and 2017 : Years Ended June 30, 2019 2018 2017 Revenues $ 164,406 $ 156,368 $ 150,534 Operating expenses (credits): Corporate general and administrative expenses, net — MSG Networks $ (10,362 ) $ (9,961 ) $ (9,832 ) Consulting fees 1,792 3,929 3,943 Advertising expenses 1,037 993 1,249 Other operating expenses, net 20 933 72 Revenues Revenues from related parties primarily consist of local media rights recognized by the Company’s Sports segment from the licensing of team-related programming to MSG Networks under the media rights agreements covering the Knicks and Rangers, which provide MSG Networks with exclusive media rights to team games in their local markets, as well as commissions earned in connection with the advertising sales representation agreement pursuant to which the Company has the exclusive right and obligation to sell MSG Networks’ advertising availabilities. In addition, the Company and Tribeca Enterprises have a service agreement pursuant to which the Company provides marketing inventory, advertising sales and consulting services to Tribeca Enterprises for a fee. The Company is also a party to certain commercial arrangements with AMC Networks and its subsidiaries. Corporate General and Administrative Expenses, net - MSG Networks The Company’s corporate overhead expenses that are charged to MSG Networks are primarily related to centralized functions, including executive compensation, finance, treasury, tax, internal audit, legal, information technology, human resources and risk management functions. For the years ended June 30, 2019 and 2018 , Corporate general and administrative expense, net - MSG Networks reflects charges from the Company to MSG Networks under the Services Agreement of $10,467 and $9,969 . Furthermore, for the year ended June 30, 2017 , Corporate general and administrative expense, net - MSG Networks reflects charges from the Company to MSG Networks under a transition services agreement (“TSA”) of $8,507 , net of general and administrative costs charged to the Company by MSG Networks, under the TSA, which was replaced by the Services Agreement effective July 1, 2017. Consulting Fees On December 5, 2018, the Company’s joint venture interest in AMSGE was sold to Azoff Music, which resulted in the Company no longer being an owner of AMSGE (renamed The Azoff Company). Accordingly, The Azoff Company is not a related party of the Company, and thus the related party transactions disclosed herein that relate to AMSGE were recognized prior to December 5, 2018. Prior to the sale of AMSGE, the Company paid AMSGE and its nonconsolidated affiliates for advisory and consulting services that AMSGE and its nonconsolidated affiliates provided to the Company, and for the reimbursement of certain expenses in connection with such services. In the fourth quarter of fiscal year 2016, the Company paid $5,000 to AMSGE for work performed towards securing the right to lease property to be developed in Las Vegas. The Company began amortizing this cost during the three months ended September 30, 2018. That carrying amount is included in other assets in the accompanying consolidated balance sheets as of June 30, 2019 and 2018 . Advertising Expenses The Company incurs advertising expenses for services rendered by its related parties, primarily MSG Networks, most of which are related to the utilization of advertising and promotional benefits by the Company.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 for office space equal to the allocated cost of such space and the cost of certain technology services. In addition, other operating expenses include net charges relating to (i) reciprocal aircraft arrangements between the Company and each of Q2C and CFD and (ii) time sharing agreements with MSG Networks and AMC Networks .</t>
  </si>
  <si>
    <t>Accumulated Other Comprehensive Income (Loss)</t>
  </si>
  <si>
    <t>Accumulated Other Comprehensive Income (Loss) [Abstract]</t>
  </si>
  <si>
    <t>Comprehensive Income (Loss) Note [Text Block]</t>
  </si>
  <si>
    <t xml:space="preserve">Accumulated Other Comprehensive Loss The following table details the components of accumulated other comprehensive loss: Pension Plans and Postretirement Plan Cumulative Translation Adjustments Unrealized Gain (Loss) on Available-for-sale Securities Accumulated Other Comprehensive Loss Balance as of June 30, 2018 $ (40,846 ) $ (502 ) $ (5,570 ) $ (46,918 ) Reclassification of unrealized loss on available-for-sale securities (a) — — 5,570 5,570 Other comprehensive loss before reclassifications (2,565 ) (4,341 ) — (6,906 ) Amounts reclassified from accumulated other comprehensive loss (b) 1,331 — — 1,331 Other comprehensive loss (1,234 ) (4,341 ) — (5,575 ) Balance as of June 30, 2019 $ (42,080 ) $ (4,843 ) $ — $ (46,923 ) Pension Plans and Postretirement Plan Cumulative Translation Adjustments Unrealized Gain (Loss) on Available-for-sale Securities Accumulated Other Comprehensive Loss Balance as of June 30, 2017 $ (39,408 ) $ — $ 5,293 $ (34,115 ) Reclassification of stranded tax effects (c) 608 — 1,232 1,840 Other comprehensive loss before reclassifications (3,415 ) (502 ) (12,095 ) (16,012 ) Amounts reclassified from accumulated other comprehensive loss (b) 1,369 — — 1,369 Other comprehensive loss (2,046 ) (502 ) (12,095 ) (14,643 ) Balance as of June 30, 2018 $ (40,846 ) $ (502 ) $ (5,570 ) $ (46,918 ) Pension Plans and Postretirement Plan Cumulative Translation Adjustments Unrealized Gain (Loss) on Available-for-sale Securities Accumulated Other Comprehensive Loss Balance as of June 30, 2016 $ (42,611 ) $ — $ — $ (42,611 ) Other comprehensive income before reclassifications, before income taxes 4,027 — 9,629 13,656 Amounts reclassified from accumulated other comprehensive loss, before income taxes (b) 1,317 — — 1,317 Income tax expense (2,141 ) — (4,336 ) (6,477 ) Other comprehensive income 3,203 — 5,293 8,496 Balance as of June 30, 2017 $ (39,408 ) $ — $ 5,293 $ (34,115 ) ________________ (a) As of July 1, 2018, upon adoption of ASU No. 2016-01, the Company recorded a transition adjustment to reclassify accumulated other comprehensive loss associated with its investment in Townsquare in the amount of $2,466 pre-tax ( $5,570 , net of tax) to accumulated deficit. See Notes 2 and 11 for more information on the Company’s adoption of ASU No. 2016-01 related to its investment in Townsquare and its impact on the Company’s operating results for the year ended June 30, 2019 . (b) Amounts reclassified from accumulated other comprehensive loss represent the amortization of net actuarial loss and net unrecognized prior service credit included in net periodic benefit cost, which is reflected in Miscellaneous income (expense), net in the accompanying consolidated statements of operations (see Note 13 ). (c) During the fourth quarter of 2018, the Company elected to early adopt </t>
  </si>
  <si>
    <t>Income Taxes</t>
  </si>
  <si>
    <t>Income Tax Disclosure [Abstract]</t>
  </si>
  <si>
    <t>Income Tax Disclosure</t>
  </si>
  <si>
    <t>Income Taxes On December 22, 2017, new tax legislation, commonly referred to as the Tax Cuts and Jobs Act (“ TCJA ”), was enacted, which significantly changed the existing U.S. tax laws, including a reduction in the corporate federal income tax rate from 35% to 21% effective January 1, 2018. During the second quarter of fiscal year 2018, the Company was required to recognize the effect of tax law changes in the period of enactment even though certain key aspects of the new law became effective January 1, 2018. For the fiscal year ended June 30, 2019, the Company used the federal income tax rate of 21% per the enactment of TCJA to calculate its most recent effective tax rate. For the fiscal year ended June 30, 2018, the Company used a blended statutory federal income tax rate of 28% based upon the number of days that it will be taxed at the former rate of 35% and the number of days it will be taxed at the new rate of 21% to calculate its effective tax rate. Income tax expense (benefit) is comprised of the following components: Years Ended June 30, 2019 2018 2017 Current expense: State and other $ 1,198 $ 439 $ — 1,198 439 — Deferred expense (benefit): Federal 1,233 (114,211 ) (3,382 ) State and other (1,083 ) (3,100 ) (1,022 ) 150 (117,311 ) (4,404 ) Income tax expense (benefit) $ 1,348 $ (116,872 ) $ (4,404 ) The income tax expense (benefits) differs from the amount derived by applying the statutory federal rate to pre-tax income (loss) principally due to the effect of the following items: Years Ended June 30, 2019 2018 2017 Federal tax expense (benefit) at statutory federal rate $ (371 ) $ 4,933 $ (28,418 ) State income taxes, net of federal benefit 5,175 1,800 (6,716 ) Change in the estimated applicable tax rate used to determine deferred taxes (1,055 ) (50,169 ) 672 Nondeductible disability insurance premiums expense 482 1,436 1,983 Federal tax credits (1,900 ) — (354 ) Gains in other comprehensive income — — (6,477 ) GAAP income of consolidated partnership attributable to non-controlling interests 3,054 2,006 1,414 Tax effect of indefinite-lived intangible amortization 1,183 1,236 1,329 Change in valuation allowance (a) (9,421 ) (76,925 ) 30,697 Nondeductible officers’ compensation (b) 8,651 — — Nondeductible expenses 1,114 — — Excess tax benefit related to shared based-payments awards (5,736 ) (1,974 ) — Other 172 785 1,466 Income tax expense (benefit) $ 1,348 $ (116,872 ) $ (4,404 ) _________________ (a) For the year ended June 30, 2018, the valuation allowance was revalued under provisions contained in the new tax legislation, comprised of the following: (i) $62,479 was due to a reduction in the valuation allowance attributable to the new rules, which provide that future Federal net operating losses have an unlimited carry-forward period and (ii) $14,446 , reduction in valuation allowance relating to current operations. (b) The TCJA included changes to Internal Revenue Code Section 162(m), including elimination of the exception for qualified performance-based compensation over the $1,000 annual limit. Accordingly, effective January 1, 2018, all compensation for certain officers in excess of $1,000 is generally nondeductible. The tax effects of temporary differences which give rise to significant portions of the deferred tax assets and liabilities at June 30, 2019 and 2018 are as follows: June 30, 2019 2018 Deferred tax asset: Net operating loss carryforwards $ 61,278 $ 73,599 Tax credit carryforwards 6,189 784 Accrued employee benefits 63,276 66,147 Accrued expenses 20,590 20,053 Restricted stock units and stock options 18,442 13,879 Other 3,803 7,445 Total deferred tax assets $ 173,578 $ 181,907 Less valuation allowance (75,701 ) (88,246 ) Net deferred tax assets $ 97,877 $ 93,661 Deferred tax liabilities: Intangible and other assets $ (140,901 ) $ (141,676 ) Property and equipment (16,312 ) (10,579 ) Prepaid expenses (10,901 ) (7,178 ) Investments (8,861 ) (13,196 ) Total deferred tax liabilities $ (176,975 ) $ (172,629 ) Net deferred tax liability $ (79,098 ) $ (78,968 )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net operating loss carryforwards (“ NOL ”) and future deductible temporary differences. At this time, based on current facts and circumstances, management believes that it is more likely than not that the Company will not realize the benefit for a portion of its deferred tax asset. Accordingly. a partial valuation allowance has been recorded. The federal NOL as of June 30, 2019 is approximately $155,000 which will primarily expire in 2036 . The state NOL as of June 30, 2019 is approximately $198,000 which will primarily expire in 2036 . The Company does not have any recorded unrecognized tax benefit for uncertain tax positions as of June 30, 2019 and 2018 . The Company was notified during the third quarter of fiscal year 2018 that the Internal Revenue Service was commencing an examination of our federal income tax returns as filed for the tax year ended June 30, 2016. The Company does not expect the audit to result in any material changes.</t>
  </si>
  <si>
    <t>Segment Information</t>
  </si>
  <si>
    <t>Segment Reporting [Abstract]</t>
  </si>
  <si>
    <t>The Company is comprised of two reportable segments: MSG Entertainment and MSG Sports. In determining its reportable segments, the Company assessed the guidance of ASC 280-10-50-1, which provides the definition of a reportable segment. In accordance with the FASB’s guidance, the Company takes into account whether two or more operating segments can be aggregated together as one reportable segment as well as the type of discrete financial information that is available and regularly reviewed by its chief operating decision maker. The Company has evaluated this guidance and determined that there are two reportable segments. The Company allocates certain corporate costs and its performance venue operating expenses to each of its reportable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and amortization expense related to The Garden, Hulu Theater at Madison Square Garden, the Forum, and certain corporate property, equipment and leasehold improvements not allocated to the reportable segments is reported in “ Corporate and Other .” Additionally, the Company does not allocate any purchase accounting adjustments to the reporting segments. The Company evaluates segment performance based on several factors, of which the key financial measure is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income (loss) , a non-GAAP measure. In addition to excluding the impact of the items discussed above, the impact of purchase accounting adjustments related to business acquisitions is also excluded in evaluating the Company’s consolidated adjusted operating income (loss) . Because it is based upon operating income (loss), adjusted operating income (loss) also excludes interest expense (including cash interest expense) and other non-operating income and expense items. Management believes that the exclusion of share-based compensation expense or benefit allows investors to better track the performance of the various operating units of the Company’s business without regard to the settlement of an obligation that is not expected to be made in cash.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 In addition, the retrospective adoption of ASU No. 2017-07 resulted in an immaterial improvement in operating income (loss) and adjusted operating income (loss) for the years ended June 30, 2018 and 2017 (see Note 2 for further detail). Information as to the operations of the Company’s reportable segments is set forth below. Year ended June 30, 2019 MSG Entertainment MSG Sports Corporate and Purchase accounting adjustments Inter-segment eliminations Total Revenues $ 819,930 $ 812,746 $ — $ — $ (1,608 ) $ 1,631,068 Direct operating expenses 507,091 485,899 531 4,240 (684 ) 997,077 Selling, general and administrative expenses (a) 208,577 196,548 123,347 725 (525 ) 528,672 Depreciation and amortization (b) 18,170 7,778 75,714 17,531 — 119,193 Operating income (loss) 86,092 122,521 (199,592 ) (22,496 ) (399 ) (13,874 ) Equity in earnings of equity method investments 7,062 Interest income 30,205 Interest expense (20,410 ) Miscellaneous expense, net (4,752 ) Loss from operations before income taxes $ (1,769 ) Reconciliation of operating income (loss) to adjusted operating income (loss): Operating income (loss) 86,092 122,521 (199,592 ) (22,496 ) (399 ) (13,874 ) Add back: Share-based compensation expense 14,086 16,373 29,015 — — 59,474 Depreciation and amortization 18,170 7,778 75,714 17,531 — 119,193 Other purchase accounting adjustments — — — 4,965 — 4,965 Adjusted operating income (loss) $ 118,348 $ 146,672 $ (94,863 ) $ — $ (399 ) $ 169,758 Other information: Capital expenditures (c) $ 18,719 $ 4,832 $ 165,283 $ — $ — $ 188,834 Year ended June 30, 2018 MSG Entertainment MSG Sports Corporate and Purchase accounting adjustments Inter-segment eliminations Total Revenues $ 780,726 $ 778,653 $ — $ — $ (284 ) $ 1,559,095 Direct operating expenses 482,873 456,932 120 4,635 (284 ) 944,276 Selling, general and administrative expenses (a) 192,001 185,139 91,840 223 73 469,276 Depreciation and amortization (b) 18,515 7,481 78,356 18,134 — 122,486 Operating income (loss) 87,337 129,101 (170,316 ) (22,992 ) (73 ) 23,057 Loss in equity method investments (7,770 ) Interest income 21,582 Interest expense (15,415 ) Miscellaneous expense, net (3,878 ) Income from operations before income taxes $ 17,576 Reconciliation of operating income (loss) to adjusted operating income (loss): Operating income (loss) 87,337 129,101 (170,316 ) (22,992 ) (73 ) 23,057 Add back: Share-based compensation expense 12,500 15,498 19,565 — — 47,563 Depreciation and amortization 18,515 7,481 78,356 18,134 — 122,486 Other purchase accounting adjustments — — — 4,858 — 4,858 Adjusted operating income (loss) $ 118,352 $ 152,080 $ (72,395 ) $ — $ (73 ) $ 197,964 Other information: Capital expenditures (c) $ 24,403 $ 4,552 $ 162,959 $ — $ — $ 191,914 Year ended June 30, 2017 MSG Entertainment MSG Sports Corporate and Purchase accounting adjustments Total Revenues $ 506,468 $ 811,984 $ — $ — $ 1,318,452 Direct operating expenses (d) 377,962 472,995 — 9,466 860,423 Selling, general and administrative expenses (a) 119,552 207,959 79,440 — 406,951 Depreciation and amortization (b) 11,339 9,319 83,578 3,152 107,388 Operating income (loss) (2,385 ) 121,711 (163,018 ) (12,618 ) (56,310 ) Loss in equity method investments (e) (29,976 ) Interest income 11,836 Interest expense (4,189 ) Miscellaneous expense, net (2,554 ) Loss from operations before income taxes $ (81,193 ) Reconciliation of operating income (loss) to adjusted operating income (loss): Operating income (loss) (2,385 ) 121,711 (163,018 ) (12,618 ) (56,310 ) Add back: Share-based compensation expense 14,323 14,548 12,258 — 41,129 Depreciation and amortization 11,339 9,319 83,578 3,152 107,388 Other purchase accounting adjustments — — — 9,466 9,466 Adjusted operating income (loss) $ 23,277 $ 145,578 $ (67,182 ) $ — $ 101,673 Other information: Capital expenditures $ 11,460 $ 2,393 $ 30,371 $ — $ 44,224 _________________ (a) Corporate and Other’s selling, general and administrative expenses primarily consist of unallocated corporate general and administrative costs, including expenses associated with the Company ’ s business development initiatives, as well as costs associated with the development of MSG Sphere, including technology and content development costs. (b) Corporate and Other principally includes depreciation and amortization on The Garden, Hulu Theater at Madison Square Garden , the Forum, and certain corporate property, equipment and leasehold improvement assets not allocated to the Company’s reportable segments. (c) Significant majority of Corporate and Other’s capital expenditures for the years ended June 30, 2019 and 2018 are related to the Company’s planned MSG Spheres in Las Vegas and London including the purchase of land in London in fiscal year 2018. MSG Entertainment’s capital expenditures for the years ended June 30, 2019 and 2018 are primarily associated with the opening of a new TAO Group venue including certain investments with respect to Radio City Music Hall in fiscal year 2018. (d) MSG Entertainment’s direct operating expenses for the years ended June 30, 2017 include $33,629 , of write-offs of deferred production costs associated with the New York Spectacular production (see Note 2 ). (e) Loss in equity method investments for the year ended June 30, 2017 reflects a pre-tax non-cash impairment charge of $20,613 to write off the carrying value of its equity investment in Fuse Media (see Note 7 ). The table below sets forth, for the periods presented, the Company’s consolidated revenues for the years ended June 30, 2019 , 2018 and 2017 by component. Years Ended June 30, 2019 2018 2017 Revenues Event-related revenues (a) $ 1,046,178 $ 980,726 $ 908,941 Media rights revenues (b) 239,140 229,646 220,021 Advertising sales commission, sponsorship and signage revenues (c) 88,771 76,831 74,685 All other revenues (d) 256,979 271,892 114,805 $ 1,631,068 $ 1,559,095 $ 1,318,452 _________________ (a) Primarily consists of professional sports teams’, entertainment and other live sporting events revenues. These amounts include (i) ticket sales, (ii) other ticket-related revenue, (iii) food, beverage and merchandise sales, (iv) venue license fees, and (v) event-related sponsorship and signage revenues. (b) Primarily consists of telecast rights fees from MSG Networks and the Company’s share of league distributions. (c) Amounts exclude event-related sponsorship and signage revenues. (d) Primarily consists of (i) nonevent-related food and beverage revenues, including TAO Group ’s entertainment dining and nightlife offerings, (ii) playoff revenue, which includes ticket sales, food, beverage and merchandise sales, and suite rental fees, and (iii) other non-media rights related league distributions. Substantially all revenues and a significant majority of assets of the Company’s reportable segments are attributed to or located in the United States and are primarily concentrated in the New York metropolitan area.</t>
  </si>
  <si>
    <t>Concentration of Risk</t>
  </si>
  <si>
    <t>Risks and Uncertainties [Abstract]</t>
  </si>
  <si>
    <t>Concentration Risk Disclosure [Text Block]</t>
  </si>
  <si>
    <t>Concentrations of Risk Financial instruments that may potentially subject the Company to a concentration of credit risk consist primarily of cash and cash equivalents and accounts receivable. Cash and cash equivalents are invested in commercial paper , money market accounts and time deposits .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he following individual non-affiliated customers accounted for the following percentages of the Company’s consolidated accounts receivable balances: June 30, 2019 2018 Customer A 13 % 10 % Customer B (a) 12 % 3 % _________________ (a) A receivable from Customer B as of June 30, 2019 is primarily due to timing of cash receipts. The Company did not have any non-affiliated customer that represented 10% or more of its consolidated revenues for the years ended June 30, 2019 , 2018 and 2017 . Revenues from MSG Networks amounted to $162,555 , $154,893 and $149,197 for the years ended June 30, 2019 , 2018 and 2017 , which represent 10% , 10% and 11% , respectively, of the Company’s consolidated revenues (see Note 16 ). As of June 30, 2019 , approximately 6,700 full-time and part-time employees, who represent approximately 52% of the Company’s workforce, are subject to CBAs. Approximately 13% are subject to CBAs that expired as of June 30, 2019 and approximately 36% are subject to CBAs that will expire by June 30, 2020 if they are not extended prior thereto.</t>
  </si>
  <si>
    <t>Interim Financial Information (Unaudited)</t>
  </si>
  <si>
    <t>Quarterly Financial Information Disclosure [Abstract]</t>
  </si>
  <si>
    <t>Quarterly Financial Information [Text Block]</t>
  </si>
  <si>
    <t>Interim Financial Information (Unaudited) The Company adopted ASC Topic 606 in the first quarter of fiscal year 2019 using the modified retrospective method for those contracts with customers which were not completed as of July 1, 2018. Results for reporting periods beginning after July 1, 2018 are presented under ASC Topic 606, while prior period amounts are not adjusted and continue to be reported in accordance with the historic accounting guidance under ASC Topic 605. The following is a summary of the Company’s selected quarterly financial data for the years ended June 30, 2019 and 2018 : Three Months Ended Year ended June 30, 2019 September 30, December 31, March 31, June 30, 2018 2018 2019 2019 Revenues $ 218,135 $ 632,187 $ 517,190 $ 263,556 $ 1,631,068 Operating expenses 268,920 553,910 478,677 343,435 1,644,942 Operating income (loss) $ (50,785 ) $ 78,277 $ 38,513 $ (79,879 ) $ (13,874 ) Net income (loss) $ (34,048 ) $ 75,968 $ 34,163 $ (79,200 ) $ (3,117 ) Net income (loss) attributable to The Madison Square Garden Company’s stockholders $ (32,212 ) $ 81,599 $ 35,271 $ (73,231 ) $ 11,427 Basic earnings (loss) per common share attributable to The Madison Square Garden Company’s stockholders $ (1.36 ) $ 3.43 $ 1.48 $ (3.08 ) $ 0.48 Diluted earnings (loss) per common share attributable to The Madison Square Garden Company’s stockholders $ (1.36 ) $ 3.42 $ 1.48 $ (3.08 ) $ 0.48 Three Months Ended Year ended June 30, 2018 September 30, December 31, March 31, June 30, 2017 2017 2018 2018 Revenues $ 245,215 $ 536,302 $ 459,621 $ 317,957 $ 1,559,095 Operating expenses 259,710 462,887 451,296 362,145 1,536,038 Operating income (loss) $ (14,495 ) $ 73,415 $ 8,325 $ (44,188 ) $ 23,057 Net income (loss) $ (10,867 ) $ 187,991 $ 7,814 $ (50,490 ) $ 134,448 Net income (loss) attributable to The Madison Square Garden Company’s stockholders $ (11,107 ) $ 189,613 $ 9,141 $ (46,053 ) $ 141,594 Basic earnings (loss) per common share attributable to The Madison Square Garden Company’s stockholders $ (0.47 ) $ 8.03 $ 0.39 $ (1.94 ) $ 5.99 Diluted earnings (loss) per common share attributable to The Madison Square Garden Company’s stockholders $ (0.47 ) $ 7.96 $ 0.38 $ (1.94 ) $ 5.94</t>
  </si>
  <si>
    <t>Subsequent Events</t>
  </si>
  <si>
    <t>Subsequent Events [Abstract]</t>
  </si>
  <si>
    <t>Subsequent Events [Text Block]</t>
  </si>
  <si>
    <t>Subsequent Events Sale of Interest in Tribeca Enterprises On August 5, 2019 , the Company contributed to Tribeca Enterprises the $18,000 of indebtedness under the Company’s revolving credit facility to the Company’s equity capital in Tribeca Enterprises immediately prior to the sale of the Company’s equity capital in Tribeca Enterprises for $18,000 . See Note 7 for more information. Team Personnel Transactions On August 1, 2019, the Company recorded a pre-tax charge of approximately $10,200 related to the waiver of a player. This charge will be reflected in direct operating expenses in the Company’s consolidated statements of operations for the three months ending September 30, 2019.</t>
  </si>
  <si>
    <t>Schedule of Valuation and Qualifying Accounts</t>
  </si>
  <si>
    <t>SEC Schedule, 12-09, Valuation and Qualifying Accounts [Abstract]</t>
  </si>
  <si>
    <t>SEC Schedule, 12-09, Schedule of Valuation and Qualifying Accounts Disclosure [Text Block]</t>
  </si>
  <si>
    <t>SCHEDULE II VALUATION AND QUALIFYING ACCOUNTS (in thousands) (Additions) / Deductions Balance at Beginning of Period Charged to Costs and Expenses Charged to Other Accounts Deductions Balance at End of Period Year ended June 30, 2019 Allowance for doubtful accounts $ (777 ) $ (1,426 ) $ — $ 389 $ (1,814 ) Deferred tax valuation allowance (88,246 ) 8,708 3,837 — (75,701 ) $ (89,023 ) $ 7,282 $ 3,837 $ 389 $ (77,515 ) Year ended June 30, 2018 Allowance for doubtful accounts $ (601 ) $ (647 ) $ — $ 471 $ (777 ) Deferred tax valuation allowance (218,639 ) 130,393 (a) — — (88,246 ) $ (219,240 ) $ 129,746 $ — $ 471 $ (89,023 ) Year ended June 30, 2017 Allowance for doubtful accounts $ (1,282 ) $ (111 ) $ — $ 792 $ (601 ) Deferred tax valuation allowance (190,602 ) (30,697 ) — 2,660 (b) (218,639 ) $ (191,884 ) $ (30,808 ) $ — $ 3,452 $ (219,240 ) _________________ (a) Net decrease in valuation allowance reflects $51,015 of reduction to net deferred tax liabilities in connection with the lower federal income tax rate of 21% and other of $2,453 . (b)</t>
  </si>
  <si>
    <t>Summary of Significant Accounting Policies (Policies)</t>
  </si>
  <si>
    <t>Principles of Consolidation</t>
  </si>
  <si>
    <t xml:space="preserve">Principles of Consolidation The Company reports on a fiscal year basis ending on June 30 th . In these consolidated financial statements, the years ended on June 30, 2019 , 2018 , and 2017 are referred to as “fiscal year 2019 ”, “fiscal year 2018 ”, and “fiscal year 2017 ”, respectively. The consolidated financial statements of the Company include the accounts of The Madison Square Garden Company and its subsidiaries. All significant intracompany transactions and accounts within the Company’s consolidated financial statements have been eliminated. </t>
  </si>
  <si>
    <t>Business Combinations and Noncontrolling Interests</t>
  </si>
  <si>
    <t xml:space="preserve">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under put options or other contractual redemption requirements that are not solely within the Company’s control, are reported in the consolidated balance sheets between liabilities and equity, as redeemable noncontrolling interests. In July 2016 and 2017, the Company acquired controlling interests in BCE and CLG , respectively. In accordance with FASB ASC Topic 805, Business Combinations (“ASC Topic 805”), and ASC Topic 810, Consolidation (“ASC Topic 810”), the financial position of BCE and CLG has been consolidated with the Company’s consolidated balance sheets as of June 30, 2019 and 2018 . In addition, the results of operations for BCE and CLG have been included in the Company’s consolidated results of operations from the date of acquisition in the MSG Entertainment segment and MSG Sports segment, respectively.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s, consolidated statements of operations and consolidated statements of comprehensive income (loss), respectively. On January 31, 2017, the Company acquired a controlling interest in TAO Group . In accordance with ASC Topic 805 and ASC Topic 810, the financial position of TAO Group has been consolidated with the Company’s consolidated balance sheet as of June 30, 2019 and 2018 . TAO Group’s financial statements are not available within the time constraints the Company requires to ensure the financial accuracy of the operating results. Therefore, the Company records TAO Group ’s operating results in its consolidated statements of operations on a three-month lag basis. Any specific events having significant financial impact that occur during the lag period are included in the Company’s current period results. TAO Group reports on a fiscal year reflecting the retail-based calendar (containing 4-4-5 week calendar quarters). Accordingly, the Company’s results of operations for the years ended June 30, 2019 , 2018 and 2017 include TAO Group ’s operating results from April 2, 2018 to March 31, 2019 (a 52-week year), March 27, 2017 to April 1, 2018 (a 53-week year) and February 1, 2017 to March 26, 2017 , respectively, as part of the MSG Entertainment segment. In addition, the Company’s consolidated balance sheets as of June 30, 2019 and 2018 reflect the financial position of TAO Group as of March 31, 2019 and April 1, 2018 , respectively. With the exception of the balances and activities pertaining to the TAO Group ’s credit agreements entered into in May 2019, which are recorded as of June 30, 2019 , as well as cash distributions, all other disclosures related to TAO Group 's financial position are therefore reported as of March 31, 2019 and April 1, 2018 , as applicable. See Note 12 for TAO Group ’s credit agreements entered in May 2019. The TAO Group purchase agreement contains a put option to require the Company to purchase the other owners’ equity interests under certain circumstances. The noncontrolling interest combined with the put option is classified as redeemable noncontrolling interest in the consolidated balance sheet, separate from equity. The relevant amounts attributable to investors other than the Company are reflected under “Redeemable noncontrolling interests,” “Net income (loss) attributable to redeemable noncontrolling interests” and “Comprehensive income (loss) attributable to redeemable noncontrolling interests” on the accompanying consolidated balance sheets, consolidated statements of operations and consolidated statements of comprehensive income (loss), respectively.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 Group operating agreement. </t>
  </si>
  <si>
    <t>Use of Estimates</t>
  </si>
  <si>
    <t>Use of Estimates The preparation of the accompanying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venue Recognition, General</t>
  </si>
  <si>
    <t>Revenue Recognition See Recently Adopted Accounting Pronouncements below for disclosure related to the transitional impact of adopting ASC Topic 606 and Note 3 for details of accounting policies related to revenue recognition and other disclosures required under ASC Topic 606.</t>
  </si>
  <si>
    <t>Direct Operating Expenses</t>
  </si>
  <si>
    <t xml:space="preserve">Direct Operating Expenses Direct operating expenses include, but are not limited to, compensation expense for the Company’s professional sports teams’ players and certain other team personnel, as well as NBA luxury tax, NBA and NHL revenue sharing and league assessments for the MSG Sports segment; event costs related to the presentation and production of the Company’s live entertainment and sporting events; and venue lease, maintenance and other operating expenses. Player Costs and Other Team Personnel Transactions, NBA Luxury Tax, Escrow System/Revenue Sharing and League Assessments for the MSG Sports Segment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mid-October through mid-April and October through mid-April, respectively. Player salaries are also expensed over the applicable NBA, NHL or WNBA regular season typically on a straight-line basis. In certain player contracts the annual contractual salary amounts (including any applicable signing bonuses) may fluctuate such that expensing the salary for the entire contract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5 for further discussion of significant team personnel transactions. The NBA and NHL each have collective bargaining agreements (each a “CBA”) with the respective league’s players association, to which the Company is subject. The NBA CBA expires after the 2023-24 season (although the NBA and the National Basketball Players Association (“NBPA”) each have the right to terminate the CBA following the 2022-23 season). The NHL CBA expires on September 15, 2022 (although the NHL and National Hockey League Players’ Association each have the right to terminate the CBA following the 2019-20 season). The NBA CBA contains a salary floor (i.e., a floor on each team’s aggregate player salaries with a requirement that the team pay any deficiency to the players on its roster) and a “soft” salary cap (i.e., a cap on each team’s aggregate player salaries but with certain exceptions that enable teams to pay more, sometimes substantially more, than the cap). The NHL CBA provides for a “hard” salary cap (i.e., teams may not exceed a stated maximum that was negotiated for the 2013-14 season and has been adjusted each season thereafter based upon league-wide revenues ). NBA Luxury Tax Amounts in this paragraph are in thousands, except for luxury tax rates. The NBA CBA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three of four previous seasons,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excluding the impact of agreed-upon aggregate transition payments of $300,000 paid on a deferred basis over three years beginning in 2014. Because the aggregate amount to be paid to the players is based upon league-wide revenues and not on a team-by-team basis, the Company may pay its players a higher or lower percentage of the Rangers’ revenues than other NHL teams pay of their own revenues. In order to implement the salary cap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excess funds will be distributed by the NHL to all teams in equal shares.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League Assessments 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Production Costs for the MSG Entertainment Segment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which is currently 5 years . Deferred production costs are subject to recoverability assessments whenever there is an indication of potential impairment. During the fourth quarter of fiscal year 2017, the Company wrote off the remaining balance of deferred production costs related to the New York Spectacular Starring the Radio City Rockettes (“ New York Spectacular ”) of $33,629 due to assessments of the show’s creative direction, timing and scale. The Company has $7,427 and $6,288 of net deferred production costs recorded within other current assets and other assets in the accompanying consolidated balance sheets as of June 30, 2019 and 2018 , respectively. </t>
  </si>
  <si>
    <t>Advertising Expenses</t>
  </si>
  <si>
    <t>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17,584 , $16,314 and $18,963 for the years ended June 30, 2019 , 2018 and 2017 , respectively.</t>
  </si>
  <si>
    <t>Income Taxes The Company accounts for income taxes in accordance with ASC Topic 740, Income Taxes (“ASC Topic 740”).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The Company accounts for investment tax credits, if any, using the “flow-through” method, under which the tax benefit generated from an investment tax credit is recorded in the period the credit is generated.</t>
  </si>
  <si>
    <t xml:space="preserve">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Prior to the adoption of ASU No. 2016-09, Compensation - Stock Compensation (Topic 718): Improvements to Employee Share-based Payment Accounting in fiscal year 2018, the Company estimated forfeitures based upon historical experience and its expectations regarding future vesting of awards. To the extent actual forfeitures were different from the Company’s estimates, share-based compensation was adjusted accordingly. Beginning in the first quarter of fiscal year 2018, upon the adoption of ASU No. 2016-09, the Company elected on a prospective basis effective July 1, 2017, to account for forfeitures as they occur, rather than estimating expected forfeitures as was required under the prior guidance. In connection with the adoption of ASU No. 2016-09, the Company used the modified retrospective transition method and recorded a cumulative effect of $2,403 , which was an increase in beginning accumulated deficits with the offset by an equal increase in additional paid in capital. In addition, for the Company’s stock option awards, the Company applies the fair value recognition provisions of ASC Topic 718 “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The Company determines its assumptions for option-pricing models in accordance with ASC Topic 718 and SEC Staff Accounting Bulletin (“SAB”) No. 107, “ Share-Based Payment ” based on the following: • The expected term of stock options is estimated using the simplified method. • The expected risk-free interest rate is based on the U.S. Treasury interest rate which term is consistent with the expected term of the stock options. • The expected volatility is based on the historical volatility of the Company’s stock price. In December 2007, the SEC staff issued SAB No. 110, “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in fiscal years 2019 and 2018 because management believes that the Company does not have sufficient historical exercise data to provide a reasonable basis upon which to estimate the expected term. See Note 14 for more information regarding the Company’s application of the simplified method for stock options the Company granted in fiscal year 2019. Share-based compensation expense is generally recognized straight-line over the vesting term of the award, which typically provides for three-year cliff or graded vesting subject to continued employment. For awards that are graded vesting and subject to performance conditions to satisfy tax deductibility for executive officers, in addition to continued employment, the Company uses the graded-vesting method to recognize share-based compensation expense. </t>
  </si>
  <si>
    <t>Earnings (Loss) Per Common Share</t>
  </si>
  <si>
    <t>Earnings (Loss) Per Common Share Basic earnings (loss) per common share (“ EPS ”)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see Note 14 ) only in the periods in which such effect would have been dilutive. For the periods when a net loss is reported, the computation of diluted EPS equals the basic EPS calculation since common stock equivalents were antidilutive due to losses from continuing operations.</t>
  </si>
  <si>
    <t>Cash and Cash Equivalents</t>
  </si>
  <si>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t>
  </si>
  <si>
    <t>Restricted Cash</t>
  </si>
  <si>
    <t>Investment</t>
  </si>
  <si>
    <t>Short-Term Investments Short-term investments consist of investments that (i) have original maturities of greater than three months and (ii) the Company expects to convert into cash within one year. The Company currently has a British pound-denominated time deposit that has an original maturity date of six months from inception. The Company classified this investment at the time of purchase as “held-to-maturity” and re-evaluates its classification quarterly based on whether the Company has the intent and ability to hold until maturity. This investment, which is recorded at cost and adjusted for accrued interest, approximates fair value. Cash inflows and outflows related to the sale and purchase of short-term investments are classified as investing activities in the Company’s consolidated statements of cash flows.</t>
  </si>
  <si>
    <t>Accounts Receivable</t>
  </si>
  <si>
    <t xml:space="preserve">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1,814 and $777 as of June 30, 2019 and 2018 , respectively. </t>
  </si>
  <si>
    <t>Investments in and Loans to Nonconsolidated Affiliates</t>
  </si>
  <si>
    <t>Investments in and Loans to Nonconsolidated Affiliat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equity investments without readily determinable fair values. Upon adoption of ASU No. 2016-01 effective July 1, 2018 , the Company elected to measure such investments at cost, less any impairment, adjusted for observable price changes from orderly transactions for identical or similar investments of the same issuer. Changes in observable price are reflected within Miscellaneous income (expense), net in the accompanying consolidated statement of operations. Prior to adoption of ASU 2016-01, such investments were recorded at cost, less any impairment. See Recently Adopted Accounting Pronouncements below for further detail on the accounting policy related to accounting for equity investments after the adoption of ASU No. 2016-01. The Company also provides revolving credit facilities to certain of its nonconsolidated affiliates. The outstanding loan balances, including accrued interest, are reflected in investments in and loans to nonconsolidated affiliates in the accompanying consolidated balance sheets. Interest income on the outstanding loan balances and related facility fees are recorded currently and are reflected in interest income in the accompanying consolidated statements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7 for further discussion of impairments of investments.</t>
  </si>
  <si>
    <t>Long Lived and Indefinite Lived Assets</t>
  </si>
  <si>
    <t>Long-Lived and Indefinite-Lived Assets The Company’s long-lived and indefinite-lived assets consist of property and equipment,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s well as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The Company performs its goodwill impairment test at the reporting unit level, which is one level below the operating segment level. The Company has two operating and reportable segments, MSG Sports and MSG Entertainment, consistent with the way management makes decisions and allocates resources to the business. For the year ended June 30, 2019 , the Company had three reporting units across its two operating segments for goodwill impairment testing purposes: MSG Sports, MSG Entertainment and TAO Group. During the first quarter of fiscal year 2019 , the Company performed its annual impairment test of goodwill and determined that there were no impairments of goodwill identified for any of its reporting units as of the impairment test date.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t>
  </si>
  <si>
    <t>Contingencies</t>
  </si>
  <si>
    <t>Contingencies Liabilities for loss contingencies arising from claims, assessments, litigation, fines and penalties and other sources are recorded when it is probable that a liability has been incurred and the amount of the assessment can be reasonably estimated. Contingent Consideration Some of the Company’s acquisition agreements include contingent earn-out arrangements, which are generally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expects to pay to the former owners as a liability in “Other accrued liabilities” and “Other liabilities” on the consolidated balance sheets. The Company measures its contingent earn-out liabilities at fair value on a recurring basis using significant unobservable inputs classified within Level III of the fair value hierarchy, which can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as operating expense. See Note 11 for more information regarding the fair value of the Company’s contingent consideration liabilities related to the acquisitions.</t>
  </si>
  <si>
    <t>Defined Benefit Pension Plans and Other Postretirement Benefit Plan</t>
  </si>
  <si>
    <t>Defined Benefit Pension Plans and Other Postretirement Benefit Plan As more fully described in Note 13 , the Company has both funded and unfunded defined benefit plans, as well as a contributory other postretirement benefit plan, covering certain full-time employees and retirees. The expense recognized by the Company is determined using certain assumptions, including the expected long-term rate of return and discount rat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t>
  </si>
  <si>
    <t>Fair Value Measurement</t>
  </si>
  <si>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si>
  <si>
    <t>Foreign Currency Transactions and Translations Policy</t>
  </si>
  <si>
    <t>Foreign Currency Translations The consolidated financial statements are presented in U.S. Dollars. Assets and liabilities of non-U.S. subsidiaries and the Company’s foreign-based equity method investments that operate in a local currency environment, where that local currency is the functional currency, are translated to U.S. Dollars at exchange rates in effect at the balance sheet date. Operating results of non-U.S. subsidiaries are translated at weighted-average exchange rates during the year which approximate the rates in effect at the transaction dates. For the Company’s foreign-based equity method investments, the proportionate share of the investee’s income is translated into U.S. dollars at the average exchange rate for the period and the investment is translated using the exchange rate as of the end of the reporting period. Foreign currency translation gains and losses are included as a component of accumulated other comprehensive income (loss) as changes in cumulative translation adjustments in the accompanying consolidated balance sheets.</t>
  </si>
  <si>
    <t>Recently Adopted Accounting Pronouncements</t>
  </si>
  <si>
    <t>Recently Adopted Accounting Pronouncements Adoption of ASC Topic 606 In May 2014 , the Financial Accounting Standards Board (“FASB”) issued ASU No. 2014-09, Revenue from Contracts with Customers (Topic 606) , which supersedes the revenue recognition requirements in ASC Topic 605, Revenue Recognition . Subsequently, the FASB issued various updates related to ASC Topic 606 including: (i) ASU No. 2015-14 , Revenue from Contracts with Customers (Topic 606) : Deferral of the Effective Date, (ii) ASU No. 2016-08, Revenue from Contracts with Customers (Topic 606), Principal versus Agent Considerations (Reporting Revenue versus Net), (iii) ASU No. 2016-10, Revenue from Contracts with Customers (Topic 606): Identifying Performance Obligations and Licensing, (iv) ASU No. 2016-12, Revenue from Contracts with Customers (Topic 606) - Narrow-Scope Improvements and Practical Expedients, and (v) ASU No. 2016-20, Technical Corrections and Improvements to Topic 606, Revenue from Contracts with Customers. The Company adopted ASC Topic 606 in the first quarter of fiscal year 2019 using the modified retrospective method for those contracts with customers which were not completed as of July 1, 2018. Results for reporting periods beginning after July 1, 2018 are presented under ASC Topic 606, while prior period amounts are not adjusted and continue to be reported in accordance with the historic accounting guidance under ASC Topic 605. As a result of the adoption of ASC Topic 606, the Company now accounts for its performance obligations under suite license arrangements as a series and as a result, the related suite license fees for all years during the license term are aggregated for each license agreement and revenue is recognized proportionately when the underlying events at The Garden take place, as opposed to previously being recognized on a straight-line basis over the fiscal year under the prior standard. In addition, the majority of the Company’s local media rights revenue is now recognized over the course of the teams’ regular seasons, which reflects the Company’s progress towards satisfaction of its performance obligations under such arrangements, as opposed to previously being recognized on a straight-line basis over the fiscal year under the prior standard. The Company also enters into arrangements with multiple performance obligations, such as multi-year sponsorship agreements. To the extent these arrangements provide for performance obligations that are consistent over the multi-year contractual term, such performance obligations generally meet the definition of a series as provided for under the provisions of ASC Topic 606. As a result, the contractual fees for all years during the contract term are aggregated and the related revenue is recognized proportionately as the underlying performance obligations are satisfied. In general, sponsorship revenue was previously recognized by treating each year of the arrangement as a discrete contract year, and as such the stated contract price was recognized in each year. Furthermore, the timing of certain fulfillment costs associated with performance obligations, primarily professional sports teams’ operating expenses, were also similarly impacted within the fiscal year. The adoption of ASC Topic 606 had the following impact on revenues, operating expenses and operating income for the year ended June 30, 2019 : Year ended June 30, 2019 As reported under Changes due to the adoption of ASC Topic 606 (a) Amounts without adoption Revenues $ 1,631,068 $ 22,996 $ 1,654,064 Operating expenses: Direct operating expenses 997,077 26,239 1,023,316 Selling, general and administrative expenses 528,672 — 528,672 Depreciation and amortization 119,193 — 119,193 Operating loss $ (13,874 ) $ (3,243 ) $ (17,117 ) _________________ (a) The Company’s consolidated and segment operating results for the year ended June 30, 2019 were impacted by the adoption of ASC Topic 606. As a result, the Company’s revenues were lower by $22,996 and direct operating expenses were lower by $26,239 for the year ended June 30, 2019 . The impact of the adoption of ASC Topic 606 resulted in a net decrease in MSG Entertainment’s revenues and direct operating expenses of $24,347 and $24,545 , respectively, for the year ended June 30, 2019 , primarily due to the application of principal versus agent revenue recognition on event-related food, beverage and merchandise activities . MSG Sports’ revenues increased by $1,351 for the year ended June 30, 2019 as a result of the adoption of ASC Topic 606, which is primarily associated with professional sports teams’ sponsorship and signage revenues. In addition, the adoption of ASC Topic 606 resulted in a decrease in MSG Sports ’ direct operating expenses of $1,694 for the year ended June 30, 2019 , due to the application of principal versus agent revenue recognition on event-related food, beverage and merchandise activities . In accordance with the new revenue recognition standard disclosure requirements, the following tables summarize the impact of adopting ASC Topic 606 on the Company’s consolidated balance sheet as of July 1, 2018. Consolidated Balance Sheet As of July 1, 2018 Amounts without Changes due to Adjusted under ASSETS Current Assets: Other current assets $ 28,996 $ 4,366 $ 33,362 Total current assets 1,415,669 4,366 1,420,035 Total assets $ 3,736,173 $ 4,366 $ 3,740,539 LIABILITIES, REDEEMABLE NONCONTROLLING INTERESTS AND EQUITY Current Liabilities: Employee related costs $ 123,992 $ 79 $ 124,071 Other accrued liabilities 180,272 562 180,834 Deferred revenue (a) 324,749 (30,480 ) 294,269 Total current liabilities 765,505 (29,839 ) 735,666 Total liabilities 1,105,454 (29,839 ) 1,075,615 The Madison Square Garden Company Stockholders’ Equity: Retained Earnings (Accumulated deficit) (11,059 ) 34,205 23,146 Total The Madison Square Garden Company stockholders’ equity 2,536,483 34,205 2,570,688 Total equity 2,554,035 34,205 2,588,240 Total liabilities, redeemable noncontrolling interests and equity $ 3,736,173 $ 4,366 $ 3,740,539 _________________ (a) Amounts due to third-party promoters of $89,513 , which were previously reported as Deferred revenue in the accompanying consolidated balance sheet as of June 30, 2018 , are now reported as Collections due to promoters in the accompanying consolidated balance sheet. The Company enters into nonmonetary transactions that involve the exchange of goods or services, such as advertising and promotional benefits as well as tickets, for other goods or services. In accordance with the new revenue recognition standard, such transactions are measured and recorded at the fair value of the goods or services received unless the goods or services surrendered have a more readily determinable fair value. In addition, the Company enters into other monetary transactions in which nonmonetary consideration is also included and the entire transaction is recorded at fair value. Adoption of other Accounting Pronouncement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This standard, among other things, (i) requires equity investments, with certain exceptions, to be measured at fair value with changes in fair value recognized in net income and (ii) simplifies the impairment assessment of equity investments without readily determinable fair values by requiring a qualitative assessment to identify impairment. In February 2018, the FASB issued ASU No. 2018-03, Technical Corrections and Improvements to Financial Instruments Overall (Subtopic 825-10): Recognition and Measurement of Financial Assets and Financial Liabilities , which clarifies certain aspects of the guidance issued in ASU No. 2016-01. Among other things, the amendment clarifies that an entity that uses the measurement alternative for equity securities without readily determinable fair values can change its measurement approach to fair value. Once the election is made, the measurement approach is irrevocable and the entity is required to apply the selected approach to that security and all identical or similar investments of the same issuer. This change in accounting is expected to create greater volatility in the Company’s miscellaneous income (expense) in the future. The primary impact of the adoption of ASU No. 2016-01 and ASU No. 2018-03 relate to the Company’s available-for-sale equity investment and resulted in unrecognized gains and losses from such investment being reflected in the Company’s consolidated statements of operations beginning in fiscal year 2019. The Company adopted ASU No. 2016-01 and ASU No. 2018-03 in the first quarter of fiscal year 2019 and recorded a cumulative-effect adjustment to the balance sheet by reclassifying the balance of the Accumulated other comprehensive loss to Accumulated deficit of $5,570 including income tax expense effect of $3,104 . See Notes 7 and 11 for more information on the Company’s equity investment with readily determinable fair value in Townsquare Media, Inc. (“Townsquare”). In August 2016, the FASB issued ASU No. 2016-15, Statement of Cash Flows (Topic 230). ASU No. 2016-15 addresses eight specific cash flow issues and is intended to reduce diversity in how certain cash receipts and cash payments are presented and classified in the statement of cash flows. The Company adopted this standard in the first quarter of fiscal year 2019 retrospectively. The adoption of this standard did not have an impact on the Company’s consolidated financial statements. In October 2016, the FASB issued ASU No. 2016-16, Income Taxes (Topic 740): Intra-Entity Transfers of Assets Other Than Inventory . ASU No. 2016-16 requires the recognition of income tax consequences of an intra-entity transfer of an asset other than inventory when the transfer occurs. The Company adopted this standard in the first quarter of fiscal year 2019 on a modified retrospective basis. The adoption of this standard did not have an impact on the Company’s consolidated financial statements. In November 2016, the FASB issued ASU No. 2016-18, Statement of Cash Flows: Restricted Cash . The primary purpose of ASU No. 2016-18 is to reduce diversity in the classification and presentation of changes in restricted cash on the statement of cash flows. This standard requires that a statement of cash flows explains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fiscal year 2019 retrospectively and it resulted in a decrease to net cash flows provided by operating activities of $3,018 and an increase to net cash flows provided by operating activities of $6,909 for the years ended June 30, 2018 and 2017 , respectively. See Note 6 for a reconciliation of the cash, cash equivalents and restricted cash reported in the Company’s consolidated balance sheets to the amounts as reported on the consolidated statements of cash flows. In January 2017, the FASB issued ASU No. 2017-01, Business Combinations (Topic 805) Clarifying the Definition of a Business . The primary purpose of this ASU is to clarify the definition of a business with the objective of adding guidance to assist entities with evaluating whether transactions should be accounted for as acquisitions (or disposals) of assets or businesses, which will affect many areas of accounting, including acquisitions, disposals, goodwill, and consolidation. The Company adopted this standard in the first quarter of fiscal year 2019. The adoption of this standard did not have an impact on the Company’s consolidated financial statements. In March 2017, the FASB issued ASU No. 2017-07, Compensation — Retirement Benefits (Topic 715): Improving the Presentation of Net Periodic Pension Cost and Net Periodic Postretirement Benefit Cost. ASU No. 2017-07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rising from services rendered by the pertinent employees during the period and to report other components of net benefit cost separately and outside the subtotal of operating income (loss). The standard also allows only the service cost component to be eligible for capitalization. The guidance requires application on a retrospective basis for the presentation of the service cost component and the other components of net benefit cost in the statements of operations and on a prospective basis for the capitalization of the service cost component of net benefit cost in assets. The Company adopted this standard in the first quarter of fiscal year 2019 retrospectively and elected the practical expedient allowed by ASU No. 2017-07 to utilize amounts disclosed in the Company’s pension plans and other postretirement benefit plan (see Note 13 ) for the prior comparative period as the estimation basis for applying the retrospective presentation requirements. As a result, the Company recorded a prior period adjustment in the accompanying consolidated statements of operations for the year ended June 30, 2018 to decrease Direct operating expenses and Selling, general and administrative expenses by $1,152 and $3,029 , respectively, which was related to the non-service cost components of net periodic pension and postretirement benefit cost, with a corresponding adjustment of $4,181 in Miscellaneous income (expense), net. For the year ended June 30, 2017 , the Company recorded a similar prior period adjustment in the accompanying consolidated statements of operations to decrease Direct operating expenses and Selling, general and administrative expenses by $958 and $3,088 , respectively, which was related to the non-service cost components of net periodic pension and postretirement benefit cost, with a corresponding adjustment of $4,046 in Miscellaneous income (expense), net. For the year ended June 30, 2019 , the non-service cost components of net periodic pension and postretirement benefit cost included under Miscellaneous income (expense), net in the accompanying consolidated statements of operations was $2,730 . In June 2018, the FASB issued ASU No. 2018-07, Compensation — Stock Compensation (Topic 718): Improvements to Nonemployee Share-Based Payment Accounting , which expands the scope of ASC Topic 718 to include all share-based payment transactions for acquiring goods and services from nonemployees. ASU No. 2018-07 specifies that ASC Topic 718 applies to all share-based payment transactions in which the grantor acquires goods and services to be used or consumed in its own operations by issuing share-based payment awards. ASU No. 2018-07 also clarifies that ASC Topic 718 does not apply to share-based payments used to effectively provide (i) financing to the issuer or (ii) awards granted in conjunction with selling goods or services to customers as part of a contract accounted for under ASC Topic 606. The Company early adopted this standard in the third quarter of fiscal year 2019. The adoption of this standard did not have an impact on the Company’s consolidated financial statements.</t>
  </si>
  <si>
    <t>Nonmonetary Transactions</t>
  </si>
  <si>
    <t>The Company enters into nonmonetary transactions that involve the exchange of goods or services, such as advertising and promotional benefits as well as tickets, for other goods or services. In accordance with the new revenue recognition standard, such transactions are measured and recorded at the fair value of the goods or services received unless the goods or services surrendered have a more readily determinable fair value. In addition, the Company enters into other monetary transactions in which nonmonetary consideration is also included and the entire transaction is recorded at fair value.</t>
  </si>
  <si>
    <t>Recently Issued Accounting Pronouncements Not Yet Adopted</t>
  </si>
  <si>
    <t>Recently Issued Accounting Pronouncements Not Yet Adopted In February 2016, the FASB issued ASU No. 2016-02, Leases (Topic 842) , which supersedes existing guidance on accounting for leases in ASC Topic 840, Leases. ASU No. 2016-02, among other things, (i)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requires extensive qualitative and quantitative disclosures about leasing activities. The accounting applied by a lessor is largely unchanged from that applied under previous accounting guidance. In January 2018, the FASB issued ASU No. 2018-01, Leases (Topic 842) — Land Easement Practical Expedient for Transition to Topic 842 , which provides a lessee or lessor the option to not assess at transition whether existing land easements, not currently accounted for as leases under the current lease guidance, should be treated as leases under the new standard. In July 2018, the FASB issued ASU No. 2018-10, Codification Improvements to Topic 842, Leases and ASU No. 2018-11, Leases (Topic 842) Targeted improvements , which provides an additional (and optional) transition method whereby the new lease standard is applied at the adoption date and recognized as an adjustment to retained earnings. The effective date and transition requirements for ASU No. 2018-01, ASU No. 2018-10 and ASU No. 2018-11 are the same as ASU No. 2016-02. This standard, as amended, will be effective for the Company beginning in the first quarter of fiscal year 2020 and is required to be applied using the modified retrospective approach for all leases existing as of the effective date. The Company plans to adopt this standard using the optional transition method allowed by ASU No. 2018-11, whereby the Company will initially apply the new leases standard at July 1, 2019, and will recognize a cumulative-effect adjustment to the opening balance of retained earnings in the period of adoption. While the Company’s evaluation of the impact this standard will have on its consolidated financial statements is currently being finalized, the adoption of the standard will result in the recognition of significant right of use assets and lease liabilities related to the Company’s operating leases. The adoption of this standard will not impact operating income. In June 2016, the FASB issued ASU No. 2016-13, Financial Instruments — Credit Losses . ASU No.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n May 2019, the FASB issued ASU No. 2019-05, Targeted Transition Relief , which amends ASC Topic 326 to provide an option to irrevocably elect to measure certain individual financial assets at fair value instead of amortized cost. For most financial instruments, the standard will require the use of a forward-looking expected loss model rather than the incurred loss model for recognizing credit losses, which will generally result in the earlier recognition of credit losses on financial instruments. This standard will be effective for the Company beginning in the first quarter of fiscal year 2021, with early adoption permitted. The Company is currently evaluating the impact this standard will have on its consolidated financial statement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and is required to be applied prospectively. Early adoption is permitted for interim or annual goodwill impairment tests performed on testing dates after January 1, 2017. The adoption of this standard is not expected to have a material impact on the Company’s consolidat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standard is effective for the Company beginning in the first quarter of fiscal year 2021, with early adoption permitted. Most of the disclosure requirements in ASU No. 2018-13 would need to be applied on a retrospective basis except for the guidance related to (i) unrealized gains and loss included in other comprehensive income, (ii) disclosure related to range and weighted average Level 3 unobservable inputs and (iii) narrative disclosure requirements on measurement uncertainty, which are required to be applied on a prospective basis. The Company is currently evaluating the impact this standard will have on its consolidated financial statements. In August 2018, the FASB issued ASU No. 2018-14, Compensation-Retirement Benefits-Defined Benefit Plans — General (Subtopic 715-20): Disclosure Framework-Changes to the Disclosure Requirements for Defined Benefit Plans .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Company is currently evaluating the impact this standard will have on its consolidat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e standard is effective for the Company in the first quarter of fiscal year 2021, with early adoption permitted. Entities have the option to apply the guidance prospectively to all implementation costs incurred after the date of adoption or retrospectively. The adoption of this standard is not expected to have a material impact on the Company’s consolidated financial statements.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standard will be effective for the Company in the first quarter of fiscal year 2021, with early adoption permitted. The amendments in ASU No. 2018-17 are required to be applied retrospectively. The Company is currently evaluating the impact this standard will have on its consolidated financial statements. In November 2018, the FASB issued ASU No. 2018-18, Collaborative Arrangements (Topic 808): Clarifying the Interaction between Topic 808 and Topic 606.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e standard will be effective for the Company in the first quarter of fiscal year 2021, with early adoption permitted. The amendments in ASU No. 2018-18 are required to be applied retrospectively to the date when the Company initially adopted ASC Topic 606 . The Company is currently evaluating the impact this standard will have on its consolidated financial statements. In April 2019, the FASB issued ASU No. 2019-04, Codification Improvements to Topic 326, Financial Instruments — Credit Losses, Topic 815, Derivatives and Hedging, and Topic 825 — Financial Instruments</t>
  </si>
  <si>
    <t>Revenue Recognition (Policies)</t>
  </si>
  <si>
    <t>Revenue from Contract with Customer [Policy Text Block]</t>
  </si>
  <si>
    <t xml:space="preserve">Contracts with Customers All revenue recognized in the consolidated statements of operations is considered to be revenue from contracts with customers in accordance with ASC Topic 606. For the year ended June 30, 2019 , the Company did not have any impairment losses on receivables or contract assets arising from contracts with customers.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has arrangements with multiple performance obligations, such as multi-year sponsorship agreements which may derive revenues for each of the Company’s segments within a single arrangement. Payment terms for such arrangements can vary by contract, but payments are generally due in installments throughout the contractual term. The performance obligations included in each sponsorship agreement vary and may include various advertising benefits such as, but not limited to, signage at The Garden and the Company’s other venues,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connection with the 2015 Distribution, the Company entered into an advertising sales representation agreement with MSG Networks. Pursuant to the agreement, the Company has the exclusive right and obligation to sell advertising on behalf of MSG Networks. The Company is entitled to and earns commission revenue as the advertisements are aired on MSG Networks. Since the Company acts as an agent, the Company recognizes the advertising commission revenue on a net basis. The Company’s revenue recognition policies that summarize the nature, amount, timing and uncertainty associated with each of the Company’s revenue sources are discussed further in each respective segment discussion below. MSG Entertainment The Company’s MSG Entertainment segment earns event related revenues principally from the sale of tickets for events that the Company produces or promotes/co-promotes, and from venue license fees charged to third-party promoters for events held at the Company’s venues that MSG Entertainment does not produce or promote/co-promote. The Company’s performance obligations with respect to event-related revenues from the sale of tickets, venue license fees from third-party promoters, sponsorships, concessions and merchandise are satisfied at the point of sale or as the related event occurs. MSG Entertainment’s revenues also include revenue from the license of The Garden’s suites. Suite license arrangements are generally multi-year fixed-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annual suite license performance obligations is measured as access to the suite is provided to the licensee for each event throughout the contractual term of the license. The Company’s MSG Entertainment segment also earns revenues from the sale of advertising in the form of venue signage and other forms of sponsorship, which are not related to any specific event. The Company’s performance obligations with respect to this advertising are satisfied as the related benefits are delivered over the term of the respective agreements. Revenues from dining, nightlife and hospitality offerings through TAO Group are recognized when food, beverages and/or services are provided to the customer as that is the point in which the related performance obligation is satisfied. In addition, management fee revenues which are earned in accordance with specific venue management agreements are recorded over the period in which the management services are performed as such depicts the measure of progress toward satisfaction of the Company’s venue management performance obligation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balance sheet. MSG Sports The Company’s professional sports teams derive event-related revenues principally from ticket sales which are recognized as the related games occur. MSG Sports’ revenues also include revenue from the license of The Garden’s suites. Suite license arrangements are generally multi-year fixed 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suite license performance obligations is measured as access to the suite is provided to the licensee for each event throughout the contractual term of the license. In addition to event-related revenue, MSG Sports maintains local media rights arrangements which provide for the licensing of team-related programming to MSG Networks. MSG Sports, pursuant to the terms of the agreements, receives such rights fees in equal monthly installments throughout each license year. The transaction price under these arrangements is variable in nature as certain credit provisions exist to the extent that the teams’ games are unavailable for broadcast during an individual league season. The Company estimates the transaction price at the beginning of each fiscal year, which coincides with the annual contractual term. In estimating the transaction price, the Company considers the contractually agreed upon license fees as well as qualitative considerations with respect to the number of games expected to be available for broadcast by MSG Networks over the upcoming year. The resulting transaction price is allocated entirely to the rights provided for the related contract year and revenue is recognized using an output measure of progress toward satisfaction of the Company’s performance obligations within the contract year, as the underlying benefits are conveyed to the licensee. The Company’s professional sports teams also derive revenue from the distribution of league-wide national and international television contracts and other league-wide revenue sources. The transaction price for each of these revenues is based upon the expected distribution values as communicated by the applicable league. The timing of revenue recognition is dependent on the nature of the underlying performance obligation, which is generally over time. Receipt of league-wide revenues generally occurs at the time of communication or according to a specified timeline. MSG Sports also earns revenues from the sale of advertising in the form of venue signage and sponsorships, which are not related to any specific event. The Company’s performance obligations with respect to this advertising are satisfied as the related benefits are delivered over the term of the respective agreements. The Company’s MSG Sports segment also derives revenue from live sporting events not related to the Company’s teams. The Company’s performance obligations with respect to event-related revenues from other live sporting events, including the sale of tickets, venue license fees earned in connection with other live sporting events that the Company does not produce or promote, sponsorships, concessions and merchandise are satisfied at the point of sale or as the related event occurs. </t>
  </si>
  <si>
    <t>Investments in Limited Liability Companies (Policies)</t>
  </si>
  <si>
    <t>Equity Securities without Readily Determinable Fair Value</t>
  </si>
  <si>
    <t>In accordance with the ASU No. 2016-01 and ASU No. 2018-03, which were adopted on July 1, 2018, the cost method accounting for equity investments was eliminated. Such investments are required to be presented at fair value. The Company has elected to account for its equity securities without readily determinable fair values at cost, adjusted for impairment and changes resulting from observable price fluctuations in orderly transactions for the identical or a similar investment of the same issuer (“Measurement Alternative”). The Company applies the Measurement Alternative, which is classified within Level III of the fair value hierarchy, to its equity investments without readily determinable fair values</t>
  </si>
  <si>
    <t>Equity Method Investment Policy, Supplemental</t>
  </si>
  <si>
    <t xml:space="preserve">for an investment in a limited liability company in which the Company has an ownership interest that exceeds 3-5%, the Company also accounts for such investment under the equity method of accounting. </t>
  </si>
  <si>
    <t>Operating Leases (Policies)</t>
  </si>
  <si>
    <t>Operating Leases [Abstract]</t>
  </si>
  <si>
    <t>Operating Leases</t>
  </si>
  <si>
    <t>The Company has various long-term noncancelable operating lease agreements, primarily for entertainment venues and office space expiring at various dates through 2038</t>
  </si>
  <si>
    <t>Credit Facilities Credit Facilities (Policies)</t>
  </si>
  <si>
    <t>Interest Expense, Policy [Policy Text Block]</t>
  </si>
  <si>
    <t>With respect to the TAO Term Loan Facility, the deferred financing costs are amortized on a straight-line basis over the five-year term of the facility, which approximates the effective interest method</t>
  </si>
  <si>
    <t>Share-based Compensation (Policies)</t>
  </si>
  <si>
    <t>Share-based Payment Arrangement, Noncash Expense [Abstract]</t>
  </si>
  <si>
    <t>Summary of Significant Accounting Policies - Adoption of ASC 606 (Tables)</t>
  </si>
  <si>
    <t>Schedule of New Accounting Pronouncements and Changes in Accounting Principles [Table Text Block]</t>
  </si>
  <si>
    <t>The adoption of ASC Topic 606 had the following impact on revenues, operating expenses and operating income for the year ended June 30, 2019 : Year ended June 30, 2019 As reported under Changes due to the adoption of ASC Topic 606 (a) Amounts without adoption Revenues $ 1,631,068 $ 22,996 $ 1,654,064 Operating expenses: Direct operating expenses 997,077 26,239 1,023,316 Selling, general and administrative expenses 528,672 — 528,672 Depreciation and amortization 119,193 — 119,193 Operating loss $ (13,874 ) $ (3,243 ) $ (17,117 ) _________________ (a) The Company’s consolidated and segment operating results for the year ended June 30, 2019 were impacted by the adoption of ASC Topic 606. As a result, the Company’s revenues were lower by $22,996 and direct operating expenses were lower by $26,239 for the year ended June 30, 2019 . The impact of the adoption of ASC Topic 606 resulted in a net decrease in MSG Entertainment’s revenues and direct operating expenses of $24,347 and $24,545 , respectively, for the year ended June 30, 2019 , primarily due to the application of principal versus agent revenue recognition on event-related food, beverage and merchandise activities . MSG Sports’ revenues increased by $1,351 for the year ended June 30, 2019 as a result of the adoption of ASC Topic 606, which is primarily associated with professional sports teams’ sponsorship and signage revenues. In addition, the adoption of ASC Topic 606 resulted in a decrease in MSG Sports ’ direct operating expenses of $1,694 for the year ended June 30, 2019 , due to the application of principal versus agent revenue recognition on event-related food, beverage and merchandise activities . In accordance with the new revenue recognition standard disclosure requirements, the following tables summarize the impact of adopting ASC Topic 606 on the Company’s consolidated balance sheet as of July 1, 2018. Consolidated Balance Sheet As of July 1, 2018 Amounts without Changes due to Adjusted under ASSETS Current Assets: Other current assets $ 28,996 $ 4,366 $ 33,362 Total current assets 1,415,669 4,366 1,420,035 Total assets $ 3,736,173 $ 4,366 $ 3,740,539 LIABILITIES, REDEEMABLE NONCONTROLLING INTERESTS AND EQUITY Current Liabilities: Employee related costs $ 123,992 $ 79 $ 124,071 Other accrued liabilities 180,272 562 180,834 Deferred revenue (a) 324,749 (30,480 ) 294,269 Total current liabilities 765,505 (29,839 ) 735,666 Total liabilities 1,105,454 (29,839 ) 1,075,615 The Madison Square Garden Company Stockholders’ Equity: Retained Earnings (Accumulated deficit) (11,059 ) 34,205 23,146 Total The Madison Square Garden Company stockholders’ equity 2,536,483 34,205 2,570,688 Total equity 2,554,035 34,205 2,588,240 Total liabilities, redeemable noncontrolling interests and equity $ 3,736,173 $ 4,366 $ 3,740,539 _________________ (a) Amounts due to third-party promoters of $89,513 , which were previously reported as Deferred revenue in the accompanying consolidated balance sheet as of June 30, 2018 , are now reported as Collections due to promoters in the accompanying consolidated balance sheet.</t>
  </si>
  <si>
    <t>Revenue Recognition (Tables)</t>
  </si>
  <si>
    <t>Disaggregation of Revenue [Table Text Block]</t>
  </si>
  <si>
    <t>The following table disaggregates the Company’s revenue by major source and reportable segment based upon the timing of transfer of goods or services to the customer for the year ended June 30, 2019 : Year ended June 30, 2019 MSG MSG Eliminations Total Event-related (a) $ 712,556 $ 350,344 $ (852 ) $ 1,062,048 Sponsorship, signage and suite licenses 81,570 175,316 (681 ) 256,205 League distributions — 119,640 — 119,640 Local media rights fees from MSG Networks — 146,232 — 146,232 Other (b) 25,804 21,214 (75 ) 46,943 Total revenues from contracts with customers $ 819,930 $ 812,746 $ (1,608 ) $ 1,631,068 _________________ (a) Consists of (i) ticket sales and other ticket-related revenues, (ii) TAO Group’s entertainment dining and nightlife offerings, (iii) venue license fees from third-party promoters, and (iv) food, beverage and merchandise sales. (b) Primarily consists of (i) advertising commission revenue from MSG Networks, (ii) TAO Group ’ s managed venue revenues, and (iii) revenues from Obscura ’ s third-party production business.</t>
  </si>
  <si>
    <t>Contract with Customer, Asset and Liability [Table Text Block]</t>
  </si>
  <si>
    <t xml:space="preserve">The following table provides information about contract balances from the Company’s contracts with customers as of June 30, 2019 and July 1, 2018. June 30, July 1, 2019 2018 Receivables from contracts with customers, net (a) $ 96,982 $ 100,930 Contract assets, current (b) 7,314 4,366 Deferred revenue, including non-current portion (c) 305,821 304,501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June 30, 2019 and July 1, 2018, the Company’s receivables from contracts with customers above included $126 and $205 , respectively, related to various related parties. See Note 16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year ended June 30, 2019 relating to the deferred revenue balance as of July 1, 2018 was $255,966 . </t>
  </si>
  <si>
    <t>Revenue, Remaining Performance Obligation, Expected Timing of Satisfaction [Table Text Block]</t>
  </si>
  <si>
    <t>The following table depicts the estimated revenue expected to be recognized in the future related to performance obligations that are unsatisfied (or partially unsatisfied) as of June 30, 2019 .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Fiscal year ending June 30, 2020 $ 215,291 Fiscal year ending June 30, 2021 178,792 Fiscal year ending June 30, 2022 135,532 Fiscal year ending June 30, 2023 79,219 Fiscal year ending June 30, 2024 54,078 Thereafter 127,299 $ 790,211</t>
  </si>
  <si>
    <t>Computation of Earnings (Loss) per Common Share (Tables)</t>
  </si>
  <si>
    <t>Schedule of Earnings Per Share, Basic and Diluted [Table Text Block]</t>
  </si>
  <si>
    <t>The following table presents a reconciliation of weighted-average shares used in the calculations of basic and diluted earnings (loss) per common share attributable to the Company’s stockholders (“EPS”). Years Ended June 30, 2019 2018 2017 Weighted-average shares (denominator): Weighted-average shares for basic EPS 23,767 23,639 23,853 Dilutive effect of shares issuable under share-based compensation plans 133 207 — Weighted-average shares for diluted EPS 23,900 23,846 23,853 Weighted-average anti-dilutive shares 368 28 —</t>
  </si>
  <si>
    <t>Cash, Cash Equivalents and Restricted Cash (Tables)</t>
  </si>
  <si>
    <t>Cash, Cash Equivalents and Restricted Cash [Table Text Block]</t>
  </si>
  <si>
    <t>The following table provides a summary of the amounts recorded as cash, cash equivalents and restricted cash. As of June 30, June 30, June 30, June 30, Captions on the consolidated balance sheets: Cash and cash equivalents $ 1,086,372 $ 1,225,638 $ 1,238,114 $ 1,444,317 Restricted cash (a) 31,529 30,982 34,000 27,091 Cash, cash equivalents and restricted cash on the consolidated statements of cash flows $ 1,117,901 $ 1,256,620 $ 1,272,114 $ 1,471,408 _________________ (a) See Note 2 for more information regarding the nature of restricted cash.</t>
  </si>
  <si>
    <t>Investments and Loans to Nonconsolidated Affiliates (Tables)</t>
  </si>
  <si>
    <t>Investments and Loans Cost and Equity Method Investees</t>
  </si>
  <si>
    <t>The Company’s investments and loans to nonconsolidated affiliates which are accounted for under the equity method of accounting, equity investments without readily determinable fair values, and cost method of accounting in accordance with ASC Topic 323, Investments - Equity Method and Joint Ventures , ASC Topic 321, Investments - Equity Securities, and ASC Topic 325, Investments - Other , respectively, consisted of the following: Ownership Percentage Investment Loan Total June 30, 2019 Equity method investments: SACO Technologies Inc. (“SACO”) 30% $ 44,321 $ — $ 44,321 Tribeca Enterprises LLC (“Tribeca Enterprises”) 50% — 18,000 18,000 Others 8,372 — 8,372 Equity investments without readily determinable fair values (a) 13,867 — 13,867 Total investments and loans to nonconsolidated affiliates $ 66,560 $ 18,000 $ 84,560 June 30, 2018 Equity method investments: Azoff MSG Entertainment LLC (“AMSGE”) 50% $ 101,369 $ 63,500 $ 164,869 Tribeca Enterprises LLC (“Tribeca Enterprises”) 50% 8,007 19,525 27,532 Others 6,977 — 6,977 Cost method investments (a) 10,573 — 10,573 Total investments and loans to nonconsolidated affiliates $ 126,926 $ 83,025 $ 209,951 _________________ (a) In accordance with the ASU No. 2016-01 and ASU No. 2018-03, which were adopted on July 1, 2018, the cost method accounting for equity investments was eliminated. Such investments are required to be presented at fair value. The Company has elected to account for its equity securities without readily determinable fair values at cost, adjusted for impairment and changes resulting from observable price fluctuations in orderly transactions for the identical or a similar investment of the same issuer (“Measurement Alternative”). The Company applies the Measurement Alternative, which is classified within Level III of the fair value hierarchy, to its equity investments without readily determinable fair values as of June 30, 2019 and recorded a $3,738 increase in carrying value from observable price fluctuations and an impairment charge of $398 . The Company did not identify any adjustments on July 1, 2018.</t>
  </si>
  <si>
    <t>Summarized Financial Information of Equity Method Investees</t>
  </si>
  <si>
    <t xml:space="preserve"> The following is summarized financial information for all of the Company’s equity method investments as required by the guidance in SEC Regulation S-X Rule 4-08(g). The amounts shown below represent 100% of these equity method investments’ financial position and results of operations. Balance Sheet June 30, 2019 (a) June 30, 2018 Current assets $ 83,635 $ 149,054 Noncurrent assets 341,457 414,247 $ 425,092 $ 563,301 Current liabilities $ 335,533 $ 116,695 Noncurrent liabilities 33,588 384,580 Noncontrolling interests 27,347 54,684 Shareholders’ equity 28,624 7,342 $ 425,092 $ 563,301 Years Ended June 30, Results of Operations 2019 (a) 2018 2017 Revenues $ 305,145 $ 308,070 $ 328,533 Income (loss) from continuing operations 8,461 (19,016 ) (16,923 ) Net income (loss) 8,816 (19,016 ) (16,923 ) Net income (loss) attributable to controlling interest 5,281 (21,845 ) (17,399 ) _________________ (a)</t>
  </si>
  <si>
    <t>Goodwill and Intangible Assets (Tables)</t>
  </si>
  <si>
    <t>Carrying Amount of Goodwill by Reportable Segment</t>
  </si>
  <si>
    <t>The carrying amounts of goodwill, by reportable segment, as of June 30, 2019 and 2018 are as follows: June 30, June 30, MSG Entertainment $ 165,558 $ 165,558 MSG Sports 226,955 226,955 $ 392,513 $ 392,513</t>
  </si>
  <si>
    <t>Schedule of Indefinite-Lived Intangible Assets</t>
  </si>
  <si>
    <t>The Company’s indefinite-lived intangible assets as of June 30, 2019 and 2018 are as follows: June 30, June 30, Sports franchises (MSG Sports segment) $ 111,064 $ 110,564 Trademarks (MSG Entertainment segment) 62,421 62,421 Photographic related rights (MSG Sports segment) 3,000 3,000 $ 176,485 $ 175,985</t>
  </si>
  <si>
    <t>Schedule of Intangible Assets Subject to Amortization</t>
  </si>
  <si>
    <t>The Company’s intangible assets subject to amortization are as follows: June 30, 2019 Estimated Useful Lives Gross Accumulated Amortization Net Trade names 5 years to 25 years $ 100,830 $ (12,228 ) $ 88,602 Venue management contracts 12 years to 25 years 79,000 (9,887 ) 69,113 Favorable lease assets 1.5 years to 16 years 54,253 (10,382 ) 43,871 Season ticket holder relationships 15 years 50,032 (47,541 ) 2,491 Non-compete agreements 5 years to 5.75 years 11,400 (4,311 ) 7,089 Festival rights 15 years 8,080 (1,617 ) 6,463 Other intangibles 3 months to 15 years 10,064 (6,987 ) 3,077 $ 313,659 $ (92,953 ) $ 220,706 June 30, 2018 Gross Accumulated Amortization Net Trade names 101,830 (6,658 ) $ 95,172 Venue management contracts 79,000 (5,324 ) 73,676 Favorable lease assets 54,253 (5,686 ) 48,567 Season ticket holder relationships 50,032 (44,206 ) 5,826 Non-compete agreements 11,400 (2,266 ) 9,134 Festival rights 8,080 (1,078 ) 7,002 Other intangibles 10,064 (5,635 ) 4,429 $ 314,659 $ (70,853 ) $ 243,806</t>
  </si>
  <si>
    <t>Schedule of Finite-Lived Intangible Assets, Future Amortization Expense</t>
  </si>
  <si>
    <t>The Company expects its aggregate annual amortization expense for existing intangible assets subject to amortization for each fiscal year from 2020 through 2024 to be as follows: Fiscal year ending June 30, 2020 $ 20,570 Fiscal year ending June 30, 2021 $ 18,038 Fiscal year ending June 30, 2022 $ 17,888 Fiscal year ending June 30, 2023 $ 15,923 Fiscal year ending June 30, 2024 $ 14,685</t>
  </si>
  <si>
    <t>Property and Equipment (Tables)</t>
  </si>
  <si>
    <t>Schedule of Property, Plant and Equipment</t>
  </si>
  <si>
    <t xml:space="preserve">As of June 30, 2019 and 2018 , property and equipment consisted of the following assets: June 30, June 30, Estimated Useful Lives Land $ 172,558 $ 175,731 Buildings 1,126,621 1,118,526 Up to 45 years Equipment 335,932 316,705 1 year to 20 years Aircraft 38,090 38,090 20 years Furniture and fixtures 53,571 52,293 1 year to 10 years Leasehold improvements 180,757 180,952 Shorter of term of lease or life of improvement Construction in progress 238,928 84,731 2,146,457 1,967,028 Less accumulated depreciation and amortization (766,065 ) (713,357 ) $ 1,380,392 $ 1,253,671 </t>
  </si>
  <si>
    <t>Commitments and Contingencies (Tables)</t>
  </si>
  <si>
    <t>Other Commitments</t>
  </si>
  <si>
    <t xml:space="preserve">As of June 30, 2019 , future minimum rental payments under leases having noncancelable initial lease terms, other cash payments required under contracts entered into by the Company in the normal course of business in excess of one year and outstanding letters of credit are as follows: Off-Balance Sheet Commitments Contractual Obligations reflected on the Balance Sheet (e) Operating Leases (a) Contractual Obligations (b) Letters of Credits (c) Total (d) Total (f) Fiscal year ending June 30, 2020 $ 55,078 $ 115,483 $ 12,512 $ 183,073 $ 79,064 $ 262,137 Fiscal year ending June 30, 2021 54,600 71,288 — 125,888 9,379 135,267 Fiscal year ending June 30, 2022 54,465 39,688 — 94,153 8,800 102,953 Fiscal year ending June 30, 2023 50,594 14,648 — 65,242 4,808 70,050 Fiscal year ending June 30, 2024 39,053 9,646 — 48,699 3,234 51,933 Thereafter 123,358 6,160 — 129,518 11,875 141,393 $ 377,148 $ 256,913 $ 12,512 $ 646,573 $ 117,160 $ 763,733 _________________ (a) Includes contractually obligated minimum lease payments for operating leases having an initial noncancelable term in excess of one year for the Company’s venues, including the TAO Group venues, CLG facility, and various corporate offices. (b) Consist principally of the MSG Sports segment’s obligations under employment agreements that the Company has with its professional sports teams’ personnel that are generally guaranteed regardless of employee injury or termination. (c) Consist of letters of credit obtained by the Company as collateral for development of MSG Sphere in Las Vegas and lease agreements. (d) Off balance sheet arrangements disclosed in the table above do not include MSG Sphere related commitments that are not reflected on the balance sheet of $1,049,781 . Such arrangements are associated with the development and construction of MSG Sphere in Las Vegas. The timing of the future cash payments disclosed is uncertain and may change as the development and construction of MSG Sphere in Las Vegas progresses. (e) Consist primarily of amounts earned under employment agreements that the Company has with certain of its professional sports teams’ personnel in the MSG Sports segment. In addition, the amount includes MSG Sphere related commitments of approximately $19,700 , all due within fiscal year 2020. (f) Pension obligations have been excluded from the table above as the timing of the future cash payments is uncertain. See Note 13 for information on the future funding requirements under our pension obligations. </t>
  </si>
  <si>
    <t>Fair Value Measurements (Tables)</t>
  </si>
  <si>
    <t>Schedule of Fair Value, Assets Measured on a Recurring Basis</t>
  </si>
  <si>
    <t>The following table presents the Company’s assets that are measured at fair value on a recurring basis, which include cash equivalents, marketable securities and available-for-sale securities: Fair Value Hierarchy June 30, 2019 2018 Assets: Commercial paper I $ 169,707 $ 147,098 Money market accounts I 101,517 151,887 Time deposits I 789,833 891,923 Equity investment with readily determinable fair value I 17,260 20,756 Total assets measured at fair value $ 1,078,317 $ 1,211,664</t>
  </si>
  <si>
    <t>Schedule of Financial Instruments</t>
  </si>
  <si>
    <t xml:space="preserve">The carrying value and fair value of the Company’s financial instruments reported in the accompanying consolidated balance sheets are as follows: June 30, 2019 June 30, 2018 Carrying Value Fair Value Carrying Fair Assets Notes receivable, including interest accruals $ 13,348 $ 13,348 $ 4,116 $ 4,116 Short-term investments (a) 108,416 108,416 — — Equity investment with readily determinable fair value (b) 17,260 17,260 20,756 20,756 Subordinated term loan receivable (c) 58,735 57,711 — — Liabilities Long-term debt, including current portion (d) 55,000 54,883 109,313 111,588 _________________ (a) The Company’s short-term investment is an U.K. pounds sterling denominated time deposit with a banking institution in London that has an original six-month maturity date from inception. See Note 2 for more information on this short-term investment. (b) Aggregate cost basis for the Company’s equity investment with readily determinable fair value in Townsquare, including transaction costs, was $23,222 as of June 30, 2019 . The fair value of this investment is determined based on quoted market prices in an active market on the NYSE, which is classified within Level I of the fair value hierarchy. For the year ended June 30, 2019 , the Company recorded an unrealized loss of $3,496 as a result of changes in the market value related to this investment. The unrealized loss is reported in Miscellaneous expense, net in the accompanying consolidated statement of operations. (c) In connection with the sale of the Company’s joint venture interest in AMSGE in December 2018, the $63,500 outstanding balance under the revolving credit facility extended by the Company to AMSGE was converted to a subordinated term loan with a maturity date of September 20, 2021. The subordinated loan was assumed by an affiliate of AMSGE. During the year ended June 30, 2019 , the Company received a $4,765 principal repayment. The Company’s subordinated term loan receivable is classified within Level II of the fair value hierarchy as it is valued using quoted indices of similar securities for which the inputs are readily observable. (d) On May 23, 2019, TAO Group Intermediate Holdings LLC (“ TAOIH ”) and TAO Group Operating LLC (“ TAOG ”) entered into a $40,000 five -year term loan facility and a $25,000 five -year revolving facility. The Company’s long-term debt is classified within Level II of the fair value hierarchy as it is valued using quoted indices of similar securities for which the inputs are readily observable. See Note 12 for more information and outstanding balances on this long-term debt. </t>
  </si>
  <si>
    <t>Schedule of Contingent Consideration</t>
  </si>
  <si>
    <t>The following table provides a reconciliation of the deferred and contingent consideration liabilities in connection with the acquisitions discussed above: Balance as of June 30, 2018 $ 8,195 Change in fair value of contingent consideration (a) (4,846 ) Balance as of June 30, 2019 $ 3,349 _________________ (a) The change in fair value of contingent consideration was recorded within Selling, general and administrative expenses in the accompanying consolidated statement of operations for the year ended June 30, 2019 .</t>
  </si>
  <si>
    <t>Credit Facilities (Tables)</t>
  </si>
  <si>
    <t>Schedule of Maturities of Long-term Debt</t>
  </si>
  <si>
    <t>Long-term debt maturities over the next five years for the outstanding balance of $40,000 under the TAO Term Loan Facility (a) and the outstanding balance of $15,000 under the TAO Revolving Credit Facility (a) as of June 30, 2019 are: Fiscal year ending June 30, 2020 $ 6,250 Fiscal year ending June 30, 2021 (a) 5,000 Fiscal year ending June 30, 2022 6,250 Fiscal year ending June 30, 2023 10,000 Fiscal year ending June 30, 2024 27,500 Thereafter — _________________ (a) With respect to the balances and activities associated with the TAO Term Loan Facility and TAO Revolving Credit Facility above, the Company has elected to report the maturities on a current basis consistent with the Company's consolidation policy. See Business Combinations and Noncontrolling Interests section under Note 2 . Summary of Significant Accounting Policies for further discussion on consolidation of TAO Group . In addition, the long-term debt maturities reported above did not include $637 of a note with respect to a loan received by BCE from its noncontrolling interest holder that is due in April 2021.</t>
  </si>
  <si>
    <t>Schedule of Long-term Debt Instruments</t>
  </si>
  <si>
    <t xml:space="preserve">The following table summarizes the presentation of the TAO Senior Credit Agreement and the related deferred financing costs as of June 30, 2019 and the 2017 TAO Credit Agreement and the related deferred financing cost as of June 30, 2018 in the accompanying consolidated balance sheets. June 30, 2019 TAO Senior Secured Credit Facilities Deferred Financing Costs (b) Total Current portion of long-term debt, net of deferred financing costs $ 6,250 $ (208 ) $ 6,042 Long-term debt, net of deferred financing costs (a) 33,750 (831 ) 32,919 Total $ 40,000 $ (1,039 ) $ 38,961 June 30, 2018 2017 TAO Credit Agreement Deferred Financing Costs Total Current portion of long-term debt, net of deferred financing costs $ 5,304 $ (939 ) $ 4,365 Long-term debt, net of deferred financing costs 104,009 (2,674 ) 101,335 Total $ 109,313 $ (3,613 ) $ 105,700 _________________ (a) In addition to the outstanding balance associated with the TAO Senior Credit Agreement disclosed above, the Company’ s Long-term debt, net of deferred financing costs in the accompanying consolidated balance sheet as of June 30, 2019 also include $637 of a note with respect to a loan received by BCE from its noncontrolling interest holder and $15,000 outstanding balance under the TAO Revolving Credit Facility . (b) With respect to the TAO Term Loan Facility, the deferred financing costs are amortized on a straight-line basis over the five-year term of the facility, which approximates the effective interest method. </t>
  </si>
  <si>
    <t>Schedule of Deferred Financing Costs</t>
  </si>
  <si>
    <t>The following table summarizes deferred financing costs, net of amortization, related to the Knicks Revolving Credit Facility, Knicks Unsecured Credit Facility, Rangers Revolving Credit Facility, and TAO Revolving Credit Facility as reported on the accompanying consolidated balance sheet: June 30, June 30, Other current assets $ 760 $ 778 Other assets 1,273 1,906</t>
  </si>
  <si>
    <t>Pension Plans and Other Postretirement Benefit Plan (Tables)</t>
  </si>
  <si>
    <t>Schedule of Net Funded Status</t>
  </si>
  <si>
    <t>The following table summarizes the projected benefit obligations, assets, funded status and the amounts recorded on the Company’s consolidated balance sheets as of June 30, 2019 and 2018 , associated with the Pension Plans and Postretirement Plan based upon actuarial valuations as of those measurement dates. Pension Plans Postretirement Plan June 30, June 30, 2019 2018 2019 2018 Change in benefit obligation: Benefit obligation at beginning of period $ 161,236 $ 166,003 $ 6,750 $ 5,734 Service cost 91 85 57 120 Interest cost 5,895 5,231 150 215 Actuarial loss (gain) 12,376 (3,153 ) (572 ) 1,436 Benefits paid (5,686 ) (6,424 ) (565 ) (755 ) Plan settlements paid (343 ) (506 ) — — Other — — (1,513 ) — Benefit obligation at end of period 173,569 161,236 4,307 6,750 Change in plan assets: Fair value of plan assets at beginning of period 115,054 114,722 — — Actual return on plan assets 12,372 (2,498 ) — — Employer contributions 11,568 9,760 — — Benefits paid (5,686 ) (6,424 ) — — Plan settlements paid (343 ) (506 ) — — Fair value of plan assets at end of period 132,965 115,054 — — Funded status at end of period $ (40,604 ) $ (46,182 ) $ (4,307 ) $ (6,750 )</t>
  </si>
  <si>
    <t>Schedule of Amounts Recognized in Balance Sheet</t>
  </si>
  <si>
    <t>Amounts recognized in the consolidated balance sheets as of June 30, 2019 and 2018 consist of: Pension Plans Postretirement Plan June 30, June 30, 2019 2018 2019 2018 Current liabilities (included in accrued employee related costs) $ (3,248 ) $ (3,319 ) $ (345 ) $ (373 ) Non-current liabilities (included in defined benefit and other postretirement obligations) (37,356 ) (42,863 ) (3,962 ) (6,377 ) $ (40,604 ) $ (46,182 ) $ (4,307 ) $ (6,750 )</t>
  </si>
  <si>
    <t>Schedule of Net Periodic Benefit Cost Not yet Recognized</t>
  </si>
  <si>
    <t>Accumulated other comprehensive loss, before income tax, as of June 30, 2019 and 2018 consists of the following amounts that have not yet been recognized in net periodic benefit cost: Pension Plans Postretirement Plan June 30, June 30, 2019 2018 2019 2018 Actuarial loss $ (39,793 ) $ (37,989 ) $ (754 ) $ (1,331 ) Prior service credit — — — 7 $ (39,793 ) $ (37,989 ) $ (754 ) $ (1,324 )</t>
  </si>
  <si>
    <t>Schedule of Net Periodic Benefit Cost</t>
  </si>
  <si>
    <t>omponents of net periodic benefit cost for the Pension Plans and Postretirement Plan included in the accompanying consolidated statements of operations for the years ended June 30, 2019 , 2018 and 2017 . Service cost is recognized in direct operating expenses and selling, general and administrative expenses. All other components of net periodic benefit cost are reported in Miscellaneous income (expense), net . Pension Plans Postretirement Plan Years Ended June 30, Years Ended June 30, 2019 2018 2017 2019 2018 2017 Service cost $ 91 $ 85 $ 85 $ 57 $ 120 $ 122 Interest cost 5,895 5,231 4,956 150 215 156 Expected return on plan assets (3,133 ) (2,634 ) (2,383 ) — — — Recognized actuarial loss 1,281 1,219 1,365 5 100 — Amortization of unrecognized prior service cost (credit) — — — (7 ) (37 ) (48 ) Settlement loss recognized (a) 52 87 — — — — Other — — — (1,513 ) — — Net periodic benefit cost $ 4,186 $ 3,988 $ 4,023 $ (1,308 ) $ 398 $ 230 _________________ (a) For the years ended June 30, 2019 and 2018 , lump-sum payments totaling $343 and $506 , respectively, were distributed to vested participants of the non-qualified excess cash balance plan , triggering the recognition of settlement losses in accordance with ASC Topic 715. Due to these pension settlements, the Company was required to remeasure its pension plan liability as of June 30, 2019 and March 31, 2018 for the years ended June 30, 2019 and 2018 , respectively. Discount rates used for the projected benefit obligation and interest cost were 3.75% and 3.18% as of June 30, 2019 , respectively, and 3.53% and 2.16% as of March 31, 2018 , respectively. Additionally, settlement charges of $52 and $87 were recognized in Miscellaneous income (expense), net for the years ended June 30, 2019 and 2018 .</t>
  </si>
  <si>
    <t>Schedule of Amounts Recognized in Other Comprehensive Income (Loss)</t>
  </si>
  <si>
    <t>Other pre-tax changes in plan assets and benefit obligations recognized in other comprehensive income (loss) for the years ended June 30, 2019 , 2018 and 2017 are as follows: Pension Plans Postretirement Plan Years Ended June 30, Years Ended June 30, 2019 2018 2017 2019 2018 2017 Actuarial gain (loss), net $ (3,137 ) $ (1,978 ) $ 3,438 $ 572 $ (1,437 ) $ 589 Recognized actuarial loss 1,281 1,219 1,365 5 100 — Recognized prior service credit — — — (7 ) (37 ) (48 ) Settlement loss recognized 52 87 — — — — Total recognized in other comprehensive income (loss) $ (1,804 ) $ (672 ) $ 4,803 $ 570 $ (1,374 ) $ 541</t>
  </si>
  <si>
    <t>Schedule of Assumptions Used</t>
  </si>
  <si>
    <t>Weighted-average assumptions used to determine benefit obligations (made at the end of the period) as of June 30, 2019 and 2018 are as follows: Pension Plans Postretirement Plan June 30, June 30, 2019 2018 2019 2018 Discount rate 3.58 % 4.19 % 3.18 % 4.06 % Healthcare cost trend rate assumed for next year n/a n/a 6.75 % 7.00 % Rate to which the cost trend rate is assumed to decline (the ultimate trend rate) n/a n/a 5.00 % 5.00 % Year that the rate reaches the ultimate trend rate n/a n/a 2027 2027 Weighted-average assumptions used to determine net periodic benefit cost (made at the beginning of the period) for the years ended June 30, 2019 , 2018 and 2017 are as follows: Pension Plans Postretirement Plan Years Ended June 30, Years Ended June 30, 2019 2018 2017 2019 2018 2017 Discount rate - projected benefit obligation 4.19 % 3.81 % 3.61 % 4.06 % 3.54 % 3.27 % Discount rate - service cost 4.25 % 3.93 % 3.74 % 4.25 % 3.83 % 3.53 % Discount rate - interest cost 3.90 % 3.32 % 2.99 % 3.67 % 3.05 % 2.72 % Expected long-term return on plan assets 3.72 % 3.46 % 3.38 % n/a n/a n/a Healthcare cost trend rate assumed for next year n/a n/a n/a 7.00 % 7.25 % 7.25 % Rate to which the cost trend rate is assumed to decline (the ultimate trend rate) n/a n/a n/a 5.00 % 5.00 % 5.00 % Year that the rate reaches the ultimate trend rate n/a n/a n/a 2027 2027 2026</t>
  </si>
  <si>
    <t>Schedule of Effect of One-Percentage-Point Change in Assumed Health Care Cost Trend Rates</t>
  </si>
  <si>
    <t>A one percentage point change in assumed healthcare cost trend rates would have the following effects: Increase (Decrease) in Total of Service and Interest Cost Components for the Increase (Decrease) in Benefit Obligation at Years Ended June 30, June 30, 2019 2018 2017 2019 2018 One percentage point increase $ 19 $ 37 $ 34 $ 335 $ 597 One percentage point decrease (17 ) (33 ) (30 ) (303 ) (537 )</t>
  </si>
  <si>
    <t>Schedule of Allocation of Plan Assets</t>
  </si>
  <si>
    <t xml:space="preserve">The weighted-average asset allocation of the Pension Plans’ assets at June 30, 2019 and 2018 was as follows: June 30, Asset Classes (a) : 2019 2018 Fixed income securities 81 % 81 % Cash equivalents 19 % 19 % 100 % 100 % _____________________ (a) The Company’s target allocation for pension plan assets is 80% fixed income securities and 20% cash equivalents as of June 30, 2019 . </t>
  </si>
  <si>
    <t>Schedule of Changes in Fair Value of Plan Assets</t>
  </si>
  <si>
    <t>The cumulative fair values of the individual plan assets at June 30, 2019 and 2018 by asset class are as follows: Fair Value Hierarchy June 30, 2019 2018 Fixed income securities: U.S. Treasury Securities I $ 26,238 $ 20,130 U.S. corporate bonds II 68,968 61,381 Foreign issued corporate bonds II 11,436 11,055 Municipal bonds II 396 353 Money market accounts I 25,927 22,135 Total investments measured at fair value $ 132,965 $ 115,054</t>
  </si>
  <si>
    <t>Schedule of Expected Benefit Payments</t>
  </si>
  <si>
    <t>The following table presents estimated future fiscal year benefit payments for the Pension Plans and Postretirement Plan: Pension Plans Postretirement Plan Fiscal year ending June 30, 2020 $ 14,050 $ 350 Fiscal year ending June 30, 2021 7,970 390 Fiscal year ending June 30, 2022 8,000 370 Fiscal year ending June 30, 2023 8,360 370 Fiscal year ending June 30, 2024 8,430 350 Fiscal years ending June 30, 2025 – 2029 44,680 1,820</t>
  </si>
  <si>
    <t>Schedule of Multiemployer Plans</t>
  </si>
  <si>
    <t xml:space="preserve">The following table outlines the Company’s participation in multiemployer defined benefit pension plans for the years ended June 30, 2019 , 2018 and 2017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19 and 2018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19 2018 2019 2018 2017 Surcharge Imposed Expiration Date of CBA National Basketball Association Players’ Pension Plan 83-2172122 001 Yellow Yellow Implemented $ 3,217 $ 1,932 $ 1,830 No 6/2024 (with certain termination rights becoming effective 6/2023) as of as of 2/1/2018 2/1/2017 Pension Fund of Local No. 1 of I.A.T.S.E. 13-6414973 001 Green Green No 2,529 2,377 2,325 No 6/30/2020 - 5/1/2023 as of as of 12/31/2017 12/31/2016 National Hockey League Players’ Retirement Benefit Plan 46-2555356 001 Green Green No 1,197 1,200 1,364 No 9/2022 (with certain termination rights becoming effective 9/2020) as of as of 4/30/2018 4/30/2017 All Other Multiemployer Defined Benefit Pension Plans 3,615 3,457 3,397 $ 10,558 $ 8,966 $ 8,916 </t>
  </si>
  <si>
    <t>Schedule Of Multiemployer Plans Year Contributions Exceeded More Than 5 Percent Of Total Contributions [Table Text Block]</t>
  </si>
  <si>
    <t>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7, 2016 and 2015 Pension Fund of Wardrobe Attendants Union Local 764 December 31, 2015 32BJ/Broadway League Pension Fund December 31, 2017, 2016 and 2015 Treasurers and Ticket Sellers Local 751 Pension Fund August 31, 2018, 2017 and 2016 I.A.T.S.E Local No. 33 Pension Trust Fund December 31, 2017 and 2016</t>
  </si>
  <si>
    <t>Share-Based Compensation (Tables)</t>
  </si>
  <si>
    <t>Schedule of Share-based Compensation Expense [Table Text Block]</t>
  </si>
  <si>
    <t>The following table presents the share-based compensation expense recorded during the years ended June 30, 2019 , 2018 and 2017 . Years Ended June 30, 2019 2018 2017 Company RSUs and PSUs $ 52,196 $ 46,307 $ 39,960 Company stock options 7,278 899 — MSG Networks RSUs — 357 1,169 Total share-based compensation expense $ 59,474 $ 47,563 $ 41,129</t>
  </si>
  <si>
    <t>Share-based Payment Arrangement, Restricted Stock Unit, Activity [Table Text Block]</t>
  </si>
  <si>
    <t>The following table summarizes activity related to the Company’s RSUs and PSUs for the year ended June 30, 2019 : Number of Weighted-Average Fair Value Per Share At Date of Grant Nonperformance Based Vesting RSUs PSUs and Performance Based Vesting Unvested award balance as of June 30, 2018 212 271 $ 192.41 Granted 157 160 $ 304.53 Vested (124 ) (46 ) $ 184.75 Forfeited (16 ) (26 ) $ 236.21 Unvested award balance as of June 30, 2019 229 359 $ 252.02</t>
  </si>
  <si>
    <t>Share-based Payment Arrangement, Option, Activity [Table Text Block]</t>
  </si>
  <si>
    <t>The following table summarizes activity related to the Company’s stock options for the year ended June 30, 2019 : Number of Weighted-Average Exercise Price Per Share Weighted-Average Remaining Contractual Term (In Years) Aggregate Intrinsic Value Time Vesting Options Balance as of June 30, 2018 94 $ 210.13 Granted 449 $ 349.57 Balance as of June 30, 2019 543 $ 325.47 7.06 $ 6,550 Exercisable as of June 30, 2019 31 $ 210.13 8.47 $ 2,183</t>
  </si>
  <si>
    <t>Schedule of Share-based Payment Award, Stock Options, Valuation Assumptions [Table Text Block]</t>
  </si>
  <si>
    <t>The following are key assumptions used to calculate the weighted-average grant date fair value of the stock options: Market Price 10% Premium 25% Premium Weighted-average grant date fair value $ 79.99 $ 69.33 $ 55.64 Expected term 4.98 years 5.10 years 5.29 years Expected volatility 22.11 % 22.11 % 22.11 % Risk-free interest rate 3.02 % 3.11 % 3.11 % The expected terms of the premium priced options were estimated using the simplified method but takes into account that the options are out-of-the-money at grant date and therefore likely to be exercised later. The risk-free interest rate for the premium priced options was determined using a 7.50 year rate, different from the 4.98 year rate used to determine the market priced stock options.</t>
  </si>
  <si>
    <t>Related Party Transactions (Tables)</t>
  </si>
  <si>
    <t>Schedule of Related Party Transactions [Table Text Block]</t>
  </si>
  <si>
    <t>The following table summarizes the composition and amounts of the transactions with the Company’s affiliates, primarily with MSG Networks. These amounts are reflected in revenues and operating expenses in the accompanying consolidated statements of operations for the years ended June 30, 2019 , 2018 and 2017 : Years Ended June 30, 2019 2018 2017 Revenues $ 164,406 $ 156,368 $ 150,534 Operating expenses (credits): Corporate general and administrative expenses, net — MSG Networks $ (10,362 ) $ (9,961 ) $ (9,832 ) Consulting fees 1,792 3,929 3,943 Advertising expenses 1,037 993 1,249 Other operating expenses, net 20 933 72</t>
  </si>
  <si>
    <t>Accumulated Other Comprehensive Income (Loss) (Tables)</t>
  </si>
  <si>
    <t>Schedule of Accumulated Other Comprehensive Income (Loss) [Table Text Block]</t>
  </si>
  <si>
    <t xml:space="preserve">The following table details the components of accumulated other comprehensive loss: Pension Plans and Postretirement Plan Cumulative Translation Adjustments Unrealized Gain (Loss) on Available-for-sale Securities Accumulated Other Comprehensive Loss Balance as of June 30, 2018 $ (40,846 ) $ (502 ) $ (5,570 ) $ (46,918 ) Reclassification of unrealized loss on available-for-sale securities (a) — — 5,570 5,570 Other comprehensive loss before reclassifications (2,565 ) (4,341 ) — (6,906 ) Amounts reclassified from accumulated other comprehensive loss (b) 1,331 — — 1,331 Other comprehensive loss (1,234 ) (4,341 ) — (5,575 ) Balance as of June 30, 2019 $ (42,080 ) $ (4,843 ) $ — $ (46,923 ) Pension Plans and Postretirement Plan Cumulative Translation Adjustments Unrealized Gain (Loss) on Available-for-sale Securities Accumulated Other Comprehensive Loss Balance as of June 30, 2017 $ (39,408 ) $ — $ 5,293 $ (34,115 ) Reclassification of stranded tax effects (c) 608 — 1,232 1,840 Other comprehensive loss before reclassifications (3,415 ) (502 ) (12,095 ) (16,012 ) Amounts reclassified from accumulated other comprehensive loss (b) 1,369 — — 1,369 Other comprehensive loss (2,046 ) (502 ) (12,095 ) (14,643 ) Balance as of June 30, 2018 $ (40,846 ) $ (502 ) $ (5,570 ) $ (46,918 ) Pension Plans and Postretirement Plan Cumulative Translation Adjustments Unrealized Gain (Loss) on Available-for-sale Securities Accumulated Other Comprehensive Loss Balance as of June 30, 2016 $ (42,611 ) $ — $ — $ (42,611 ) Other comprehensive income before reclassifications, before income taxes 4,027 — 9,629 13,656 Amounts reclassified from accumulated other comprehensive loss, before income taxes (b) 1,317 — — 1,317 Income tax expense (2,141 ) — (4,336 ) (6,477 ) Other comprehensive income 3,203 — 5,293 8,496 Balance as of June 30, 2017 $ (39,408 ) $ — $ 5,293 $ (34,115 ) ________________ (a) As of July 1, 2018, upon adoption of ASU No. 2016-01, the Company recorded a transition adjustment to reclassify accumulated other comprehensive loss associated with its investment in Townsquare in the amount of $2,466 pre-tax ( $5,570 , net of tax) to accumulated deficit. See Notes 2 and 11 for more information on the Company’s adoption of ASU No. 2016-01 related to its investment in Townsquare and its impact on the Company’s operating results for the year ended June 30, 2019 . (b) Amounts reclassified from accumulated other comprehensive loss represent the amortization of net actuarial loss and net unrecognized prior service credit included in net periodic benefit cost, which is reflected in Miscellaneous income (expense), net in the accompanying consolidated statements of operations (see Note 13 ). (c) During the fourth quarter of 2018, the Company elected to early adopt </t>
  </si>
  <si>
    <t>Income Taxes (Tables)</t>
  </si>
  <si>
    <t>Schedule of Components of Income Tax Expense (Benefit)</t>
  </si>
  <si>
    <t>Income tax expense (benefit) is comprised of the following components: Years Ended June 30, 2019 2018 2017 Current expense: State and other $ 1,198 $ 439 $ — 1,198 439 — Deferred expense (benefit): Federal 1,233 (114,211 ) (3,382 ) State and other (1,083 ) (3,100 ) (1,022 ) 150 (117,311 ) (4,404 ) Income tax expense (benefit) $ 1,348 $ (116,872 ) $ (4,404 )</t>
  </si>
  <si>
    <t>Schedule of Effective Income Tax Rate Reconciliation</t>
  </si>
  <si>
    <t xml:space="preserve">The income tax expense (benefits) differs from the amount derived by applying the statutory federal rate to pre-tax income (loss) principally due to the effect of the following items: Years Ended June 30, 2019 2018 2017 Federal tax expense (benefit) at statutory federal rate $ (371 ) $ 4,933 $ (28,418 ) State income taxes, net of federal benefit 5,175 1,800 (6,716 ) Change in the estimated applicable tax rate used to determine deferred taxes (1,055 ) (50,169 ) 672 Nondeductible disability insurance premiums expense 482 1,436 1,983 Federal tax credits (1,900 ) — (354 ) Gains in other comprehensive income — — (6,477 ) GAAP income of consolidated partnership attributable to non-controlling interests 3,054 2,006 1,414 Tax effect of indefinite-lived intangible amortization 1,183 1,236 1,329 Change in valuation allowance (a) (9,421 ) (76,925 ) 30,697 Nondeductible officers’ compensation (b) 8,651 — — Nondeductible expenses 1,114 — — Excess tax benefit related to shared based-payments awards (5,736 ) (1,974 ) — Other 172 785 1,466 Income tax expense (benefit) $ 1,348 $ (116,872 ) $ (4,404 ) _________________ (a) For the year ended June 30, 2018, the valuation allowance was revalued under provisions contained in the new tax legislation, comprised of the following: (i) $62,479 was due to a reduction in the valuation allowance attributable to the new rules, which provide that future Federal net operating losses have an unlimited carry-forward period and (ii) $14,446 , reduction in valuation allowance relating to current operations. (b) The TCJA included changes to Internal Revenue Code Section 162(m), including elimination of the exception for qualified performance-based compensation over the $1,000 annual limit. Accordingly, effective January 1, 2018, all compensation for certain officers in excess of $1,000 is generally nondeductible. </t>
  </si>
  <si>
    <t>Schedule of Deferred Tax Assets and Liabilities</t>
  </si>
  <si>
    <t>The tax effects of temporary differences which give rise to significant portions of the deferred tax assets and liabilities at June 30, 2019 and 2018 are as follows: June 30, 2019 2018 Deferred tax asset: Net operating loss carryforwards $ 61,278 $ 73,599 Tax credit carryforwards 6,189 784 Accrued employee benefits 63,276 66,147 Accrued expenses 20,590 20,053 Restricted stock units and stock options 18,442 13,879 Other 3,803 7,445 Total deferred tax assets $ 173,578 $ 181,907 Less valuation allowance (75,701 ) (88,246 ) Net deferred tax assets $ 97,877 $ 93,661 Deferred tax liabilities: Intangible and other assets $ (140,901 ) $ (141,676 ) Property and equipment (16,312 ) (10,579 ) Prepaid expenses (10,901 ) (7,178 ) Investments (8,861 ) (13,196 ) Total deferred tax liabilities $ (176,975 ) $ (172,629 ) Net deferred tax liability $ (79,098 ) $ (78,968 )</t>
  </si>
  <si>
    <t>Segment Information (Tables)</t>
  </si>
  <si>
    <t>Schedule of Segment Reporting Information by Segment</t>
  </si>
  <si>
    <t xml:space="preserve">Information as to the operations of the Company’s reportable segments is set forth below. Year ended June 30, 2019 MSG Entertainment MSG Sports Corporate and Purchase accounting adjustments Inter-segment eliminations Total Revenues $ 819,930 $ 812,746 $ — $ — $ (1,608 ) $ 1,631,068 Direct operating expenses 507,091 485,899 531 4,240 (684 ) 997,077 Selling, general and administrative expenses (a) 208,577 196,548 123,347 725 (525 ) 528,672 Depreciation and amortization (b) 18,170 7,778 75,714 17,531 — 119,193 Operating income (loss) 86,092 122,521 (199,592 ) (22,496 ) (399 ) (13,874 ) Equity in earnings of equity method investments 7,062 Interest income 30,205 Interest expense (20,410 ) Miscellaneous expense, net (4,752 ) Loss from operations before income taxes $ (1,769 ) Reconciliation of operating income (loss) to adjusted operating income (loss): Operating income (loss) 86,092 122,521 (199,592 ) (22,496 ) (399 ) (13,874 ) Add back: Share-based compensation expense 14,086 16,373 29,015 — — 59,474 Depreciation and amortization 18,170 7,778 75,714 17,531 — 119,193 Other purchase accounting adjustments — — — 4,965 — 4,965 Adjusted operating income (loss) $ 118,348 $ 146,672 $ (94,863 ) $ — $ (399 ) $ 169,758 Other information: Capital expenditures (c) $ 18,719 $ 4,832 $ 165,283 $ — $ — $ 188,834 Year ended June 30, 2018 MSG Entertainment MSG Sports Corporate and Purchase accounting adjustments Inter-segment eliminations Total Revenues $ 780,726 $ 778,653 $ — $ — $ (284 ) $ 1,559,095 Direct operating expenses 482,873 456,932 120 4,635 (284 ) 944,276 Selling, general and administrative expenses (a) 192,001 185,139 91,840 223 73 469,276 Depreciation and amortization (b) 18,515 7,481 78,356 18,134 — 122,486 Operating income (loss) 87,337 129,101 (170,316 ) (22,992 ) (73 ) 23,057 Loss in equity method investments (7,770 ) Interest income 21,582 Interest expense (15,415 ) Miscellaneous expense, net (3,878 ) Income from operations before income taxes $ 17,576 Reconciliation of operating income (loss) to adjusted operating income (loss): Operating income (loss) 87,337 129,101 (170,316 ) (22,992 ) (73 ) 23,057 Add back: Share-based compensation expense 12,500 15,498 19,565 — — 47,563 Depreciation and amortization 18,515 7,481 78,356 18,134 — 122,486 Other purchase accounting adjustments — — — 4,858 — 4,858 Adjusted operating income (loss) $ 118,352 $ 152,080 $ (72,395 ) $ — $ (73 ) $ 197,964 Other information: Capital expenditures (c) $ 24,403 $ 4,552 $ 162,959 $ — $ — $ 191,914 Year ended June 30, 2017 MSG Entertainment MSG Sports Corporate and Purchase accounting adjustments Total Revenues $ 506,468 $ 811,984 $ — $ — $ 1,318,452 Direct operating expenses (d) 377,962 472,995 — 9,466 860,423 Selling, general and administrative expenses (a) 119,552 207,959 79,440 — 406,951 Depreciation and amortization (b) 11,339 9,319 83,578 3,152 107,388 Operating income (loss) (2,385 ) 121,711 (163,018 ) (12,618 ) (56,310 ) Loss in equity method investments (e) (29,976 ) Interest income 11,836 Interest expense (4,189 ) Miscellaneous expense, net (2,554 ) Loss from operations before income taxes $ (81,193 ) Reconciliation of operating income (loss) to adjusted operating income (loss): Operating income (loss) (2,385 ) 121,711 (163,018 ) (12,618 ) (56,310 ) Add back: Share-based compensation expense 14,323 14,548 12,258 — 41,129 Depreciation and amortization 11,339 9,319 83,578 3,152 107,388 Other purchase accounting adjustments — — — 9,466 9,466 Adjusted operating income (loss) $ 23,277 $ 145,578 $ (67,182 ) $ — $ 101,673 Other information: Capital expenditures $ 11,460 $ 2,393 $ 30,371 $ — $ 44,224 _________________ (a) Corporate and Other’s selling, general and administrative expenses primarily consist of unallocated corporate general and administrative costs, including expenses associated with the Company ’ s business development initiatives, as well as costs associated with the development of MSG Sphere, including technology and content development costs. (b) Corporate and Other principally includes depreciation and amortization on The Garden, Hulu Theater at Madison Square Garden , the Forum, and certain corporate property, equipment and leasehold improvement assets not allocated to the Company’s reportable segments. (c) Significant majority of Corporate and Other’s capital expenditures for the years ended June 30, 2019 and 2018 are related to the Company’s planned MSG Spheres in Las Vegas and London including the purchase of land in London in fiscal year 2018. MSG Entertainment’s capital expenditures for the years ended June 30, 2019 and 2018 are primarily associated with the opening of a new TAO Group venue including certain investments with respect to Radio City Music Hall in fiscal year 2018. (d) MSG Entertainment’s direct operating expenses for the years ended June 30, 2017 include $33,629 , of write-offs of deferred production costs associated with the New York Spectacular production (see Note 2 ). (e) Loss in equity method investments for the year ended June 30, 2017 reflects a pre-tax non-cash impairment charge of $20,613 to write off the carrying value of its equity investment in Fuse Media (see Note 7 ). </t>
  </si>
  <si>
    <t>Schedule of Revenue from External Customers by Products and Services</t>
  </si>
  <si>
    <t xml:space="preserve">The table below sets forth, for the periods presented, the Company’s consolidated revenues for the years ended June 30, 2019 , 2018 and 2017 by component. Years Ended June 30, 2019 2018 2017 Revenues Event-related revenues (a) $ 1,046,178 $ 980,726 $ 908,941 Media rights revenues (b) 239,140 229,646 220,021 Advertising sales commission, sponsorship and signage revenues (c) 88,771 76,831 74,685 All other revenues (d) 256,979 271,892 114,805 $ 1,631,068 $ 1,559,095 $ 1,318,452 _________________ (a) Primarily consists of professional sports teams’, entertainment and other live sporting events revenues. These amounts include (i) ticket sales, (ii) other ticket-related revenue, (iii) food, beverage and merchandise sales, (iv) venue license fees, and (v) event-related sponsorship and signage revenues. (b) Primarily consists of telecast rights fees from MSG Networks and the Company’s share of league distributions. (c) Amounts exclude event-related sponsorship and signage revenues. (d) Primarily consists of (i) nonevent-related food and beverage revenues, including TAO Group ’s entertainment dining and nightlife offerings, (ii) playoff revenue, which includes ticket sales, food, beverage and merchandise sales, and suite rental fees, and (iii) other non-media rights related league distributions. </t>
  </si>
  <si>
    <t>Concentration of Risk (Tables)</t>
  </si>
  <si>
    <t>Schedules of Concentration of Risk, by Risk Factor [Table Text Block]</t>
  </si>
  <si>
    <t>The following individual non-affiliated customers accounted for the following percentages of the Company’s consolidated accounts receivable balances: June 30, 2019 2018 Customer A 13 % 10 % Customer B (a) 12 % 3 % _________________ (a)</t>
  </si>
  <si>
    <t>Interim Financial Information (Tables)</t>
  </si>
  <si>
    <t>Quarterly Financial Information [Table Text Block]</t>
  </si>
  <si>
    <t>The Company adopted ASC Topic 606 in the first quarter of fiscal year 2019 using the modified retrospective method for those contracts with customers which were not completed as of July 1, 2018. Results for reporting periods beginning after July 1, 2018 are presented under ASC Topic 606, while prior period amounts are not adjusted and continue to be reported in accordance with the historic accounting guidance under ASC Topic 605. The following is a summary of the Company’s selected quarterly financial data for the years ended June 30, 2019 and 2018 : Three Months Ended Year ended June 30, 2019 September 30, December 31, March 31, June 30, 2018 2018 2019 2019 Revenues $ 218,135 $ 632,187 $ 517,190 $ 263,556 $ 1,631,068 Operating expenses 268,920 553,910 478,677 343,435 1,644,942 Operating income (loss) $ (50,785 ) $ 78,277 $ 38,513 $ (79,879 ) $ (13,874 ) Net income (loss) $ (34,048 ) $ 75,968 $ 34,163 $ (79,200 ) $ (3,117 ) Net income (loss) attributable to The Madison Square Garden Company’s stockholders $ (32,212 ) $ 81,599 $ 35,271 $ (73,231 ) $ 11,427 Basic earnings (loss) per common share attributable to The Madison Square Garden Company’s stockholders $ (1.36 ) $ 3.43 $ 1.48 $ (3.08 ) $ 0.48 Diluted earnings (loss) per common share attributable to The Madison Square Garden Company’s stockholders $ (1.36 ) $ 3.42 $ 1.48 $ (3.08 ) $ 0.48 Three Months Ended Year ended June 30, 2018 September 30, December 31, March 31, June 30, 2017 2017 2018 2018 Revenues $ 245,215 $ 536,302 $ 459,621 $ 317,957 $ 1,559,095 Operating expenses 259,710 462,887 451,296 362,145 1,536,038 Operating income (loss) $ (14,495 ) $ 73,415 $ 8,325 $ (44,188 ) $ 23,057 Net income (loss) $ (10,867 ) $ 187,991 $ 7,814 $ (50,490 ) $ 134,448 Net income (loss) attributable to The Madison Square Garden Company’s stockholders $ (11,107 ) $ 189,613 $ 9,141 $ (46,053 ) $ 141,594 Basic earnings (loss) per common share attributable to The Madison Square Garden Company’s stockholders $ (0.47 ) $ 8.03 $ 0.39 $ (1.94 ) $ 5.99 Diluted earnings (loss) per common share attributable to The Madison Square Garden Company’s stockholders $ (0.47 ) $ 7.96 $ 0.38 $ (1.94 ) $ 5.94</t>
  </si>
  <si>
    <t>Description of Business and Basis of Presentation (Details)</t>
  </si>
  <si>
    <t>Jun. 30, 2019segments$ / shares</t>
  </si>
  <si>
    <t>Jun. 30, 2018$ / shares</t>
  </si>
  <si>
    <t>Sep. 30, 2015</t>
  </si>
  <si>
    <t>Sep. 21, 2015$ / shares</t>
  </si>
  <si>
    <t>Percentage of ownership of business distributed to stockholders in Distribution</t>
  </si>
  <si>
    <t>100.00%</t>
  </si>
  <si>
    <t>Number of Reportable Segments | segments</t>
  </si>
  <si>
    <t>Summary of Significant Accounting Policies Revenue Recognition (Narrative) (Details) - USD ($) $ in Thousands</t>
  </si>
  <si>
    <t>Deferred Revenue Arrangement [Line Items]</t>
  </si>
  <si>
    <t>Deferred Revenue [Member]</t>
  </si>
  <si>
    <t>Summary of Significant Accounting Policies Direct operating expenses (Narrative) (Details) - USD ($) $ in Thousands</t>
  </si>
  <si>
    <t>3 Months Ended</t>
  </si>
  <si>
    <t>Deferred Production Costs [Line Items]</t>
  </si>
  <si>
    <t>Deferred Production Costs, Net Current And Noncurrent</t>
  </si>
  <si>
    <t>Madison Square Garden Entertainment [Member] | New York Spectacular [Member]</t>
  </si>
  <si>
    <t>Deferred Production Costs [Member]</t>
  </si>
  <si>
    <t>Estimated Useful Lives</t>
  </si>
  <si>
    <t>5 years</t>
  </si>
  <si>
    <t>Summary of Significant Accounting Policies Advertising Costs, Policy (Narrative) (Details) - USD ($) $ in Thousands</t>
  </si>
  <si>
    <t>Advertising Expense</t>
  </si>
  <si>
    <t>Summary of Significant Accounting Policies Share-based Compensation (Details) - Accounting Standards Update 2016-09 [Member] $ in Thousands</t>
  </si>
  <si>
    <t>Jul. 01, 2017USD ($)</t>
  </si>
  <si>
    <t>Item Effected [Line Items]</t>
  </si>
  <si>
    <t>New Accounting Pronouncement or Change in Accounting Principle, Cumulative Effect of Change on Equity or Net Assets</t>
  </si>
  <si>
    <t>Summary of Significant Accounting Policies Accounts Receivable (Narrative) (Details) - USD ($) $ in Thousands</t>
  </si>
  <si>
    <t>Accounts Receivable, Allowance for Credit Loss, Current</t>
  </si>
  <si>
    <t>Summary of Significant Accounting Policies Long-Lived and Indefinite-Lived Assets (narrative) (Details)</t>
  </si>
  <si>
    <t>Sep. 30, 2018USD ($)</t>
  </si>
  <si>
    <t>Jun. 30, 2019segments</t>
  </si>
  <si>
    <t>Number of Operating Segments</t>
  </si>
  <si>
    <t>Number of Reporting Units</t>
  </si>
  <si>
    <t>Goodwill, Impairment Loss | $</t>
  </si>
  <si>
    <t>Summary of Significant Accounting Policies Adoption of ASC Topic 606 (narrative) (Details) - USD ($) $ in Thousands</t>
  </si>
  <si>
    <t>Mar. 31, 2019</t>
  </si>
  <si>
    <t>Sep. 30, 2018</t>
  </si>
  <si>
    <t>Mar. 31, 2018</t>
  </si>
  <si>
    <t>Dec. 31, 2017</t>
  </si>
  <si>
    <t>Sep. 30, 2017</t>
  </si>
  <si>
    <t>Jul. 01, 2018</t>
  </si>
  <si>
    <t>Jun. 30, 2016</t>
  </si>
  <si>
    <t>New Accounting Pronouncements or Change in Accounting Principle [Line Items]</t>
  </si>
  <si>
    <t>Revenues</t>
  </si>
  <si>
    <t>Direct operating expenses</t>
  </si>
  <si>
    <t>Selling, general and administrative expenses</t>
  </si>
  <si>
    <t>Other Assets, Current</t>
  </si>
  <si>
    <t>Assets, Current</t>
  </si>
  <si>
    <t>Assets</t>
  </si>
  <si>
    <t>Employee-related Liabilities, Current</t>
  </si>
  <si>
    <t>Other Accrued Liabilities, Current</t>
  </si>
  <si>
    <t>Deferred Revenue, Current</t>
  </si>
  <si>
    <t>Liabilities, Current</t>
  </si>
  <si>
    <t>Liabilities</t>
  </si>
  <si>
    <t>Stockholders' Equity Attributable to Parent</t>
  </si>
  <si>
    <t>Stockholders' Equity, Including Portion Attributable to Noncontrolling Interest</t>
  </si>
  <si>
    <t>Liabilities and Equity</t>
  </si>
  <si>
    <t>Accounting Standards Update 2014-09 (ASC 606) [Member]</t>
  </si>
  <si>
    <t>Difference between Revenue Guidance in Effect before and after Topic 606 [Member]</t>
  </si>
  <si>
    <t>Calculated under Revenue Guidance in Effect before Topic 606 [Member]</t>
  </si>
  <si>
    <t>Operating Segments [Member] | Madison Square Garden Entertainment [Member]</t>
  </si>
  <si>
    <t>[6]</t>
  </si>
  <si>
    <t>Operating Segments [Member] | Madison Square Garden Entertainment [Member] | Difference between Revenue Guidance in Effect before and after Topic 606 [Member]</t>
  </si>
  <si>
    <t>Operating Segments [Member] | Madison Square Garden Sports [Member]</t>
  </si>
  <si>
    <t>Operating Segments [Member] | Madison Square Garden Sports [Member] | Difference between Revenue Guidance in Effect before and after Topic 606 [Member]</t>
  </si>
  <si>
    <t>Amounts due to third-party promoters of $89,513 , which were previously reported as Deferred revenue in the accompanying consolidated balance sheet as of June 30, 2018 , are now reported as Collections due to promoters in the accompanying consolidated balance sheet.</t>
  </si>
  <si>
    <t>The Company’s consolidated and segment operating results for the year ended June 30, 2019 were impacted by the adoption of ASC Topic 606. As a result, the Company’s revenues were lower by $22,996 and direct operating expenses were lower by $26,239 for the year ended June 30, 2019 . The impact of the adoption of ASC Topic 606 resulted in a net decrease in MSG Entertainment’s revenues and direct operating expenses of $24,347 and $24,545 , respectively, for the year ended June 30, 2019 , primarily due to the application of principal versus agent revenue recognition on event-related food, beverage and merchandise activities . MSG Sports’ revenues increased by $1,351 for the year ended June 30, 2019 as a result of the adoption of ASC Topic 606, which is primarily associated with professional sports teams’ sponsorship and signage revenues. In addition, the adoption of ASC Topic 606 resulted in a decrease in MSG Sports ’ direct operating expenses of $1,694 for the year ended June 30, 2019 , due to the application of principal versus agent revenue recognition on event-related food, beverage and merchandise activities .</t>
  </si>
  <si>
    <t>MSG Entertainment’s direct operating expenses for the years ended June 30, 2017 include $33,629 , of write-offs of deferred production costs associated with the New York Spectacular production (see Note 2 ).</t>
  </si>
  <si>
    <t>Summary of Significant Accounting Policies Adoption of other Accounting Pronouncements (narrative) (Details) - USD ($) $ in Thousands</t>
  </si>
  <si>
    <t>Cumulative Effect on Retained Earnings, Net of Tax</t>
  </si>
  <si>
    <t>Other Nonoperating Income (Expense) [Member]</t>
  </si>
  <si>
    <t>Net Periodic Defined Benefits Expense (Reversal of Expense), Excluding Service Cost Component</t>
  </si>
  <si>
    <t>Cash Flow From Operating Activities [Member]</t>
  </si>
  <si>
    <t>New Accounting Pronouncement or Change in Accounting Principle, Effect of Adoption, Quantification</t>
  </si>
  <si>
    <t>Accounting Standards Update 2016-01 [Member]</t>
  </si>
  <si>
    <t>Cumulative Effect on Retained Earnings, Tax</t>
  </si>
  <si>
    <t>Accounting Standards Update 2017-07 [Member] | Direct Operating Expenses [Member]</t>
  </si>
  <si>
    <t>Accounting Standards Update 2017-07 [Member] | Selling, General and Administrative Expenses [Member]</t>
  </si>
  <si>
    <t>As of July 1, 2018, upon adoption of ASU No. 2016-01, the Company recorded a transition adjustment to reclassify accumulated other comprehensive loss associated with its investment in Townsquare in the amount of $2,466 pre-tax ( $5,570 , net of tax) to accumulated deficit. See Notes 2 and 11 for more information on the Company’s adoption of ASU No. 2016-01 related to its investment in Townsquare and its impact on the Company’s operating results for the year ended June 30, 2019 .</t>
  </si>
  <si>
    <t>Disaggregation of Revenue (Details) - USD ($) $ in Thousands</t>
  </si>
  <si>
    <t>Disaggregation of Revenue [Line Items]</t>
  </si>
  <si>
    <t>Event-related [Member]</t>
  </si>
  <si>
    <t>Sponsorship, signage and suite licenses [Member]</t>
  </si>
  <si>
    <t>League Distribution [Member]</t>
  </si>
  <si>
    <t>Local Media Rights [Member]</t>
  </si>
  <si>
    <t>Product and Service, Other [Member]</t>
  </si>
  <si>
    <t>Intersegment Eliminations [Member]</t>
  </si>
  <si>
    <t>Intersegment Eliminations [Member] | Event-related [Member]</t>
  </si>
  <si>
    <t>Intersegment Eliminations [Member] | Sponsorship, signage and suite licenses [Member]</t>
  </si>
  <si>
    <t>Intersegment Eliminations [Member] | League Distribution [Member]</t>
  </si>
  <si>
    <t>Intersegment Eliminations [Member] | Local Media Rights [Member]</t>
  </si>
  <si>
    <t>Intersegment Eliminations [Member] | Product and Service, Other [Member]</t>
  </si>
  <si>
    <t>Madison Square Garden Entertainment [Member] | Operating Segments [Member]</t>
  </si>
  <si>
    <t>Madison Square Garden Entertainment [Member] | Operating Segments [Member] | Event-related [Member]</t>
  </si>
  <si>
    <t>Madison Square Garden Entertainment [Member] | Operating Segments [Member] | Sponsorship, signage and suite licenses [Member]</t>
  </si>
  <si>
    <t>Madison Square Garden Entertainment [Member] | Operating Segments [Member] | League Distribution [Member]</t>
  </si>
  <si>
    <t>Madison Square Garden Entertainment [Member] | Operating Segments [Member] | Local Media Rights [Member]</t>
  </si>
  <si>
    <t>Madison Square Garden Entertainment [Member] | Operating Segments [Member] | Product and Service, Other [Member]</t>
  </si>
  <si>
    <t>Madison Square Garden Sports [Member] | Operating Segments [Member]</t>
  </si>
  <si>
    <t>Madison Square Garden Sports [Member] | Operating Segments [Member] | Event-related [Member]</t>
  </si>
  <si>
    <t>Madison Square Garden Sports [Member] | Operating Segments [Member] | Sponsorship, signage and suite licenses [Member]</t>
  </si>
  <si>
    <t>Madison Square Garden Sports [Member] | Operating Segments [Member] | League Distribution [Member]</t>
  </si>
  <si>
    <t>Madison Square Garden Sports [Member] | Operating Segments [Member] | Local Media Rights [Member]</t>
  </si>
  <si>
    <t>Madison Square Garden Sports [Member] | Operating Segments [Member] | Product and Service, Other [Member]</t>
  </si>
  <si>
    <t>Consists of (i) ticket sales and other ticket-related revenues, (ii) TAO Group’s entertainment dining and nightlife offerings, (iii) venue license fees from third-party promoters, and (iv) food, beverage and merchandise sales.</t>
  </si>
  <si>
    <t>Primarily consists of (i) advertising commission revenue from MSG Networks, (ii) TAO Group ’ s managed venue revenues, and (iii) revenues from Obscura</t>
  </si>
  <si>
    <t>Contract Balances (Details) - USD ($) $ in Thousands</t>
  </si>
  <si>
    <t>Contract Balances [Line Items]</t>
  </si>
  <si>
    <t>Contract with Customer, Liability, Revenue Recognized</t>
  </si>
  <si>
    <t>Accounts Receivable and Related Party Receivables [Member]</t>
  </si>
  <si>
    <t>Contract with Customer, Asset, after Allowance for Credit Loss</t>
  </si>
  <si>
    <t>Other Current Assets [Member]</t>
  </si>
  <si>
    <t>Deferred Revenue and Other Liabilities [Member]</t>
  </si>
  <si>
    <t>Contract with Customer, Liability</t>
  </si>
  <si>
    <t>Net related party receivables [Member]</t>
  </si>
  <si>
    <t xml:space="preserve">Receivables from contracts with customers, which are reported in Accounts receivable, net and Net related party receivables in the Company’s consolidated balance sheets, represent the Company’s unconditional rights to consideration under its contracts with customers. As of June 30, 2019 and July 1, 2018, the Company’s receivables from contracts with customers above included $126 and $205 , respectively, related to various related parties. See Note 16 for further details on these related party arrangements. </t>
  </si>
  <si>
    <t xml:space="preserve">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t>
  </si>
  <si>
    <t>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year ended June 30, 2019 relating to the deferred revenue balance as of July 1, 2018 was $255,966</t>
  </si>
  <si>
    <t>Remaining Performance Obligation (Details) $ in Thousands</t>
  </si>
  <si>
    <t>Revenue, Remaining Performance Obligation, Expected Timing of Satisfaction, Start Date [Axis]: 2019-06-30</t>
  </si>
  <si>
    <t>Revenue, Remaining Performance Obligation, Expected Timing of Satisfaction [Line Items]</t>
  </si>
  <si>
    <t>Revenue, Remaining Performance Obligation, Amount</t>
  </si>
  <si>
    <t>Revenue, Remaining Performance Obligation, Expected Timing of Satisfaction, Period</t>
  </si>
  <si>
    <t>10 years</t>
  </si>
  <si>
    <t>Revenue, Remaining Performance Obligation, Expected Timing of Satisfaction, Start Date [Axis]: 2019-07-01</t>
  </si>
  <si>
    <t>1 year</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maining Performance Obligation, Expected Timing of Satisfaction, Start Date [Axis]: 2024-07-01</t>
  </si>
  <si>
    <t>Computation of Earnings (Loss) per Common Share (Details) - shares shares in Thousands</t>
  </si>
  <si>
    <t>Weighted-average shares for basic EPS</t>
  </si>
  <si>
    <t>Dilutive effect of shares issuable under share-based compensation plans</t>
  </si>
  <si>
    <t>Weighted-average shares for diluted EPS</t>
  </si>
  <si>
    <t>Weighted-average anti-dilutive shares</t>
  </si>
  <si>
    <t>Team Personnel Transactions (Details) - USD ($) $ in Thousands</t>
  </si>
  <si>
    <t>Provisions for Team Personnel Transactions</t>
  </si>
  <si>
    <t>Insurance Recoveries</t>
  </si>
  <si>
    <t>Cash, Cash Equivalents and Restricted Cash (Details) - USD ($) $ in Thousands</t>
  </si>
  <si>
    <t>Cash and Cash Equivalents, at Carrying Value</t>
  </si>
  <si>
    <t>Restricted Cash and Cash Equivalents, Current</t>
  </si>
  <si>
    <t>Cash, Cash Equivalents, Restricted Cash and Restricted Cash Equivalents</t>
  </si>
  <si>
    <t>Investments and Loans to Nonconsolidated Affiliates (Equity and Other Investments without Redily Determinable Fair Value) (Details) - USD ($) $ in Thousands</t>
  </si>
  <si>
    <t>Jul. 31, 2018</t>
  </si>
  <si>
    <t>Mar. 31, 2014</t>
  </si>
  <si>
    <t>Sep. 30, 2013</t>
  </si>
  <si>
    <t>Schedule of Investments [Line Items]</t>
  </si>
  <si>
    <t>Investments</t>
  </si>
  <si>
    <t>Advances to Affiliates</t>
  </si>
  <si>
    <t>Equity Securities without Readily Determinable Fair Value, Upward Price Adjustment, Annual Amount</t>
  </si>
  <si>
    <t>Equity Securities without Readily Determinable Fair Value, Impairment Loss</t>
  </si>
  <si>
    <t>Tribeca Enterprises, LLC [Member]</t>
  </si>
  <si>
    <t>Equity Method Investment, Ownership Percentage</t>
  </si>
  <si>
    <t>50.00%</t>
  </si>
  <si>
    <t>Azoff MSG Entertainment LLC [Member]</t>
  </si>
  <si>
    <t>Payment in Kind (PIK) Note [Member] | Tribeca Enterprises, LLC [Member]</t>
  </si>
  <si>
    <t>Equity Method Investments [Member] | SACO [Member]</t>
  </si>
  <si>
    <t>30.00%</t>
  </si>
  <si>
    <t>Equity Method Investments [Member] | Tribeca Enterprises, LLC [Member]</t>
  </si>
  <si>
    <t>Equity Method Investments [Member] | Azoff MSG Entertainment LLC [Member]</t>
  </si>
  <si>
    <t>Equity Method Investments [Member] | Other Equity Method Investee [Member]</t>
  </si>
  <si>
    <t>Equity Securities With Readily Determinable Fair Values [Member] | Other Security Investments [Member]</t>
  </si>
  <si>
    <t>Cost-method Investments [Member] | Other Cost Method Investments [Member]</t>
  </si>
  <si>
    <t>In accordance with the ASU No. 2016-01 and ASU No. 2018-03, which were adopted on July 1, 2018, the cost method accounting for equity investments was eliminated. Such investments are required to be presented at fair value. The Company has elected to account for its equity securities without readily determinable fair values at cost, adjusted for impairment and changes resulting from observable price fluctuations in orderly transactions for the identical or a similar investment of the same issuer (“Measurement Alternative”). The Company applies the Measurement Alternative, which is classified within Level III of the fair value hierarchy, to its equity investments without readily determinable fair values as of June 30, 2019 and recorded a $3,738 increase in carrying value from observable price fluctuations and an impairment charge of $398 . The Company did not identify any adjustments on July 1, 2018.</t>
  </si>
  <si>
    <t>Investments and Loans to Nonconsolidated Affiliates Investments and Loans to Nonconsolidated Affiliates (Narrative) (Details) - USD ($) shares in Thousands</t>
  </si>
  <si>
    <t>Aug. 05, 2019</t>
  </si>
  <si>
    <t>Dec. 05, 2018</t>
  </si>
  <si>
    <t>May 31, 2019</t>
  </si>
  <si>
    <t>Oct. 31, 2018</t>
  </si>
  <si>
    <t>Dec. 31, 2015</t>
  </si>
  <si>
    <t>Jul. 01, 2014</t>
  </si>
  <si>
    <t>Schedule of Equity Method Investments [Line Items]</t>
  </si>
  <si>
    <t>Proceeds from Sale of Equity Method Investments</t>
  </si>
  <si>
    <t>Payments to Acquire Equity Method Investments</t>
  </si>
  <si>
    <t>Equity Method Investment, Aggregate Cost</t>
  </si>
  <si>
    <t>Townsquare [Member]</t>
  </si>
  <si>
    <t>Investment Owned, Balance, Shares</t>
  </si>
  <si>
    <t>Amortizable Intangible Assets [Member] | Tribeca Enterprises, LLC [Member]</t>
  </si>
  <si>
    <t>Equity Method Investments Allocated Difference Between Initial Carrying Value and Underlying Equity Value</t>
  </si>
  <si>
    <t>Amortizable Intangible Assets [Member] | SACO [Member]</t>
  </si>
  <si>
    <t>Other Indefinite-lived Intangible Assets [Member] | Tribeca Enterprises, LLC [Member]</t>
  </si>
  <si>
    <t>Subsequent Event [Member] | Tribeca Enterprises, LLC [Member]</t>
  </si>
  <si>
    <t>Disposal Date</t>
  </si>
  <si>
    <t>Aug. 5,
		2019</t>
  </si>
  <si>
    <t>Noncash or Part Noncash Acquisition, Debt Assumed</t>
  </si>
  <si>
    <t>Minimum [Member] | Amortizable Intangible Assets [Member] | SACO [Member]</t>
  </si>
  <si>
    <t>6 years</t>
  </si>
  <si>
    <t>Maximum [Member] | Amortizable Intangible Assets [Member] | SACO [Member]</t>
  </si>
  <si>
    <t>12 years</t>
  </si>
  <si>
    <t>Equity Method Investments [Member] | Brooklyn Bowl Las Vegas LLC [Member]</t>
  </si>
  <si>
    <t>Equity Method Investment, Other than Temporary Impairment</t>
  </si>
  <si>
    <t>Commitments To Equity Method Investments</t>
  </si>
  <si>
    <t>Equity Method Investments [Member] | Fuse Media, LLC [Member]</t>
  </si>
  <si>
    <t>15.00%</t>
  </si>
  <si>
    <t>Earnings (loss) in equity method investments [Member] | Equity Method Investments [Member] | Azoff MSG Entertainment LLC [Member]</t>
  </si>
  <si>
    <t>Gain (Loss) on Sale of Other Investments</t>
  </si>
  <si>
    <t>Transaction Costs for Investment Disposal</t>
  </si>
  <si>
    <t>Earnings (loss) in equity method investments [Member] | Equity Method Investments [Member] | Tribeca Enterprises, LLC [Member]</t>
  </si>
  <si>
    <t>Earnings (loss) in equity method investments [Member] | Equity Investment And Advance To Affiliate [Member] | Tribeca Enterprises, LLC [Member]</t>
  </si>
  <si>
    <t>Earnings (loss) in equity method investments [Member] | Loans and Finance Receivables [Member] | Tribeca Enterprises, LLC [Member]</t>
  </si>
  <si>
    <t>The Azoff Company Equity LLC [Member]</t>
  </si>
  <si>
    <t>Financing Receivable, before Allowance for Credit Loss, Noncurrent</t>
  </si>
  <si>
    <t>Debt Instrument, Maturity Date</t>
  </si>
  <si>
    <t>Sep. 20,
		2021</t>
  </si>
  <si>
    <t>Debt Instrument, Description of Variable Rate Basis</t>
  </si>
  <si>
    <t>The subordinated term loan to The Azoff Company Equity LLC bears interest at a floating rate, which at the option of The Azoff Company Equity LLC, is either (i) a base rate plus a margin of 1.25% per annum or (ii) six-month LIBOR plus a margin of 2.25% per annum.</t>
  </si>
  <si>
    <t>Scenario, Plan [Member] | Equity Method Investments [Member] | Tribeca Enterprises, LLC [Member]</t>
  </si>
  <si>
    <t>Investments and Loans to Nonconsolidated Affiliates (Summarized Financial Information of Equity Investments) (Details) - USD ($) $ in Thousands</t>
  </si>
  <si>
    <t>Balance Sheet Related Disclosures [Abstract]</t>
  </si>
  <si>
    <t>Current assets</t>
  </si>
  <si>
    <t>Noncurrent assets</t>
  </si>
  <si>
    <t>Total Assets</t>
  </si>
  <si>
    <t>Current liabilities</t>
  </si>
  <si>
    <t>Noncurrent liabilities</t>
  </si>
  <si>
    <t>Noncontrolling interests</t>
  </si>
  <si>
    <t>Shareholders’ equity</t>
  </si>
  <si>
    <t>Total Liabilities and Equity</t>
  </si>
  <si>
    <t>Income Statement [Abstract]</t>
  </si>
  <si>
    <t>Income (loss) from continuing operations</t>
  </si>
  <si>
    <t>Net income (loss) attributable to controlling interest</t>
  </si>
  <si>
    <t>Balance sheet information did not include equity method investees that were sold during the fiscal year 2019. For equity method investments that were sold in fiscal year 2019, the results of operations information included the activities for those equity method investees until the date of sale.</t>
  </si>
  <si>
    <t>Goodwill and Intangible Assets (Carrying Amount of Goodwill By Reportable Segment) (Details) - USD ($)</t>
  </si>
  <si>
    <t>Goodwill [Line Items]</t>
  </si>
  <si>
    <t>Impairment of goodwill</t>
  </si>
  <si>
    <t>Madison Square Garden Entertainment [Member]</t>
  </si>
  <si>
    <t>Madison Square Garden Sports [Member]</t>
  </si>
  <si>
    <t>Goodwill and Intangible Assets (Schedule of Indefinite-Lived Intangible Assets) (Details) - USD ($)</t>
  </si>
  <si>
    <t>Indefinite-lived Intangible Assets by Major Class [Line Items]</t>
  </si>
  <si>
    <t>Impairment of indefinite-lived intangible assets</t>
  </si>
  <si>
    <t>Sports franchises [Member] | Madison Square Garden Sports [Member]</t>
  </si>
  <si>
    <t>Trademarks [Member] | Madison Square Garden Entertainment [Member]</t>
  </si>
  <si>
    <t>Photographic related rights [Member] | Madison Square Garden Sports [Member]</t>
  </si>
  <si>
    <t>Goodwill and Intangible Assets (Schedule of Intangible Assets Subject To Amortization) (Details) - USD ($) $ in Thousands</t>
  </si>
  <si>
    <t>Finite-Lived Intangible Assets [Line Items]</t>
  </si>
  <si>
    <t>Gross</t>
  </si>
  <si>
    <t>Accumulated Amortization</t>
  </si>
  <si>
    <t>Net</t>
  </si>
  <si>
    <t>Finite-Lived Intangible Assets, Amortization Expense</t>
  </si>
  <si>
    <t>Trade Names [Member]</t>
  </si>
  <si>
    <t>Trade Names [Member] | Minimum [Member]</t>
  </si>
  <si>
    <t>Trade Names [Member] | Maximum [Member]</t>
  </si>
  <si>
    <t>25 years</t>
  </si>
  <si>
    <t>Venue Management Contracts [Member]</t>
  </si>
  <si>
    <t>Venue Management Contracts [Member] | Minimum [Member]</t>
  </si>
  <si>
    <t>Venue Management Contracts [Member] | Maximum [Member]</t>
  </si>
  <si>
    <t>Off-Market Favorable Lease [Member]</t>
  </si>
  <si>
    <t>Off-Market Favorable Lease [Member] | Rent Expense [Member]</t>
  </si>
  <si>
    <t>Off-Market Favorable Lease [Member] | Minimum [Member]</t>
  </si>
  <si>
    <t>1 year 6 months</t>
  </si>
  <si>
    <t>Off-Market Favorable Lease [Member] | Maximum [Member]</t>
  </si>
  <si>
    <t>16 years</t>
  </si>
  <si>
    <t>Season Ticket Holder Relationships [Member]</t>
  </si>
  <si>
    <t>15 years</t>
  </si>
  <si>
    <t>Noncompete Agreements [Member]</t>
  </si>
  <si>
    <t>Noncompete Agreements [Member] | Minimum [Member]</t>
  </si>
  <si>
    <t>Noncompete Agreements [Member] | Maximum [Member]</t>
  </si>
  <si>
    <t>5 years 9 months</t>
  </si>
  <si>
    <t>Festival Rights [Member]</t>
  </si>
  <si>
    <t>Festival Rights [Member] | Maximum [Member]</t>
  </si>
  <si>
    <t>Other Intangible Assets [Member]</t>
  </si>
  <si>
    <t>Other Intangible Assets [Member] | Minimum [Member]</t>
  </si>
  <si>
    <t>3 months</t>
  </si>
  <si>
    <t>Other Intangible Assets [Member] | Maximum [Member]</t>
  </si>
  <si>
    <t>Goodwill and Intangible Assets (Schedule of Finite-Lived Intangible Assets, Future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and Equipment (Schedule of Property, Plant and Equipment) (Details) - USD ($) $ in Thousands</t>
  </si>
  <si>
    <t>Property, Plant and Equipment [Line Items]</t>
  </si>
  <si>
    <t>Property and equipment, gross</t>
  </si>
  <si>
    <t>Less accumulated depreciation and amortization</t>
  </si>
  <si>
    <t>Land [Member]</t>
  </si>
  <si>
    <t>Buildings [Member]</t>
  </si>
  <si>
    <t>Buildings [Member] | Maximum [Member]</t>
  </si>
  <si>
    <t>Property, Plant and Equipment, Useful Life</t>
  </si>
  <si>
    <t>45 years</t>
  </si>
  <si>
    <t>Equipment [Member]</t>
  </si>
  <si>
    <t>Equipment [Member] | Minimum [Member]</t>
  </si>
  <si>
    <t>Equipment [Member] | Maximum [Member]</t>
  </si>
  <si>
    <t>20 years</t>
  </si>
  <si>
    <t>Aircraft [Member]</t>
  </si>
  <si>
    <t>Furniture and Fixtures [Member]</t>
  </si>
  <si>
    <t>Furniture and Fixtures [Member] | Minimum [Member]</t>
  </si>
  <si>
    <t>Furniture and Fixtures [Member] | Maximum [Member]</t>
  </si>
  <si>
    <t>Leasehold Improvements [Member]</t>
  </si>
  <si>
    <t>Property Plant And Equipment Useful Life Average</t>
  </si>
  <si>
    <t>Shorter of term of lease or life of improvement</t>
  </si>
  <si>
    <t>Construction in Progress [Member]</t>
  </si>
  <si>
    <t>Property and Equipment (Narrative) (Details) - USD ($) $ in Thousands</t>
  </si>
  <si>
    <t>Cost, Depreciation, Amortization and Depletion</t>
  </si>
  <si>
    <t>Property, Plant, and Equipment, Additional Disclosures</t>
  </si>
  <si>
    <t>The increase in Construction in progress is primarily associated with the development and construction of MSG Spheres in Las Vegas and London.</t>
  </si>
  <si>
    <t>Commitments and Contingencies (Contractual Obligations and Off Balance Sheet Arrangements) (Narrative) (Details) - USD ($) $ in Thousands</t>
  </si>
  <si>
    <t>Long-term Purchase Commitment [Line Items]</t>
  </si>
  <si>
    <t>Operating Leases, Rent Expense, Net</t>
  </si>
  <si>
    <t>Maximum [Member]</t>
  </si>
  <si>
    <t>Lease Expiration Date</t>
  </si>
  <si>
    <t>May 31,
		2038</t>
  </si>
  <si>
    <t>Commitments and Contingencies (Contractual Obligations And Off Balance Sheet Arrangements) (Details) $ in Thousands</t>
  </si>
  <si>
    <t>Other Commitments [Line Items]</t>
  </si>
  <si>
    <t>Commitments, Due Next Year</t>
  </si>
  <si>
    <t>Commitments, Due in Second Year</t>
  </si>
  <si>
    <t>Commitments, Due in Third Year</t>
  </si>
  <si>
    <t>Commitments, Due in Fourth Year</t>
  </si>
  <si>
    <t>Commitments, Due in Fifth Year</t>
  </si>
  <si>
    <t>Commitments, Due after Fifth Year</t>
  </si>
  <si>
    <t>Lessee, Operating Lease, Lease Not yet Commenced, Description</t>
  </si>
  <si>
    <t>The Company and a subsidiary of the Las Vegas Sands Corp. (“Sands”) entered into a 50-year ground lease in Las Vegas pursuant to which the Company has agreed to construct a large-scale venue. The Company has announced plans to construct an MSG Sphere on that site. The ground lease will have no fixed rent; however, if certain return objectives are achieved, Sands will receive 25% of the after-tax cash flow in excess of such objectives.</t>
  </si>
  <si>
    <t>Other Commitment</t>
  </si>
  <si>
    <t>Off-Balance Sheet Commitments [Member]</t>
  </si>
  <si>
    <t>Off-Balance Sheet Commitments [Member] | Operating Leases [Member]</t>
  </si>
  <si>
    <t>Off-Balance Sheet Commitments [Member] | Other Contractual Obligations [Member]</t>
  </si>
  <si>
    <t>Off-Balance Sheet Commitments [Member] | Letter of Credit [Member]</t>
  </si>
  <si>
    <t>Contractual Obligations Reflected On Balance Sheet [Member]</t>
  </si>
  <si>
    <t>MSG Sphere [Member] | Off-Balance Sheet Commitments [Member] | Construction Contracts [Member]</t>
  </si>
  <si>
    <t>Total Commitments and Contractual Obligations</t>
  </si>
  <si>
    <t>MSG Sphere [Member] | Contractual Obligations Reflected On Balance Sheet [Member]</t>
  </si>
  <si>
    <t>Tao [Member]</t>
  </si>
  <si>
    <t>Investment Owned, Subject to Option, Nature of Contract</t>
  </si>
  <si>
    <t>The Company has the right to increase its equity interest in TAO Group through a call right on the equity of the other TAO Group equityholders after the fifth anniversary of the closing date (January 31, 2022) and prior to such date in certain events. The other TAO Group equityholders have the right to put their equity interests in TAO Group after the fifth anniversary of the closing and, in certain circumstances prior to the fifth anniversary. The put and call prices are at fair market value (or in certain circumstances, subject to a discount). Consideration paid upon exercise of such call right shall be, at MSG’s option, in cash, debt, or MSG Class A Common Stock, subject to certain limitations.</t>
  </si>
  <si>
    <t>Pension obligations have been excluded from the table above as the timing of the future cash payments is uncertain. See Note 13</t>
  </si>
  <si>
    <t xml:space="preserve">Off balance sheet arrangements disclosed in the table above do not include MSG Sphere related commitments that are not reflected on the balance sheet of $1,049,781 . Such arrangements are associated with the development and construction of MSG Sphere in Las Vegas. The timing of the future cash payments disclosed is uncertain and may change as the development and construction of MSG Sphere in Las Vegas progresses. </t>
  </si>
  <si>
    <t xml:space="preserve">Includes contractually obligated minimum lease payments for operating leases having an initial noncancelable term in excess of one year for the Company’s venues, including the TAO Group venues, CLG facility, and various corporate offices. </t>
  </si>
  <si>
    <t>Consist principally of the MSG Sports segment’s obligations under employment agreements that the Company has with its professional sports teams’ personnel that are generally guaranteed regardless of employee injury or termination.</t>
  </si>
  <si>
    <t>Consist of letters of credit obtained by the Company as collateral for development of MSG Sphere in Las Vegas and lease agreements.</t>
  </si>
  <si>
    <t>Consist primarily of amounts earned under employment agreements that the Company has with certain of its professional sports teams’ personnel in the MSG Sports segment.</t>
  </si>
  <si>
    <t>Fair Value Measurements (Schedule of Fair Value, Assets Measured on Recurring Basis) (Details) - USD ($) $ in Thousands</t>
  </si>
  <si>
    <t>Fair Value, Assets And Liabilities Measured On Recurring And Nonrecurring Basis [Line Items]</t>
  </si>
  <si>
    <t>Total assets measured at fair value</t>
  </si>
  <si>
    <t>Commercial Paper [Member] | Fair Value, Inputs, Level 1 [Member]</t>
  </si>
  <si>
    <t>Money market accounts | Fair Value, Inputs, Level 1 [Member]</t>
  </si>
  <si>
    <t>Bank Time Deposits [Member] | Fair Value, Inputs, Level 1 [Member]</t>
  </si>
  <si>
    <t>Equity Securities With Readily Determinable Fair Values [Member] | Fair Value, Inputs, Level 1 [Member]</t>
  </si>
  <si>
    <t>Fair Value Measurements (Schedule of Fair Value, Financial Instruments) (Details) - USD ($)</t>
  </si>
  <si>
    <t>May 23, 2019</t>
  </si>
  <si>
    <t>Schedule of Financial Instruments [Line Items]</t>
  </si>
  <si>
    <t>Proceeds from Collection of Notes Receivable</t>
  </si>
  <si>
    <t>Notes Receivable [Member]</t>
  </si>
  <si>
    <t>Carrying Value Of Financial Instrument Assets</t>
  </si>
  <si>
    <t>Fair Value Of Financial Instrument Assets</t>
  </si>
  <si>
    <t>Bank Time Deposits [Member]</t>
  </si>
  <si>
    <t>Equity Securities With Readily Determinable Fair Values [Member]</t>
  </si>
  <si>
    <t>Senior Subordinated Loans [Member]</t>
  </si>
  <si>
    <t>Debt [Member]</t>
  </si>
  <si>
    <t>Carrying Value Of Financial Instrument Liabilities</t>
  </si>
  <si>
    <t>Fair Value, Inputs, Level 2 [Member] | Senior Subordinated Loans [Member]</t>
  </si>
  <si>
    <t>Fair Value, Inputs, Level 2 [Member] | Debt [Member]</t>
  </si>
  <si>
    <t>Fair Value Of Financial Instrument Liabilities</t>
  </si>
  <si>
    <t>Equity Securities, FV-NI, Cost</t>
  </si>
  <si>
    <t>Other Nonoperating Income (Expense) [Member] | Townsquare [Member]</t>
  </si>
  <si>
    <t>Unrealized Gain (Loss) on Securities</t>
  </si>
  <si>
    <t>TAO 2019 Senior Credit Agreement [Member] | Loans Payable [Member] | Tao [Member]</t>
  </si>
  <si>
    <t>Long-term Debt, Gross</t>
  </si>
  <si>
    <t>Debt Instrument, Face Amount</t>
  </si>
  <si>
    <t>Long-term Debt, Term</t>
  </si>
  <si>
    <t>TAO 2019 Senior Credit Agreement [Member] | Revolving Credit Facility [Member] | Tao [Member]</t>
  </si>
  <si>
    <t>The Company’s short-term investment is an U.K. pounds sterling denominated time deposit with a banking institution in London that has an original six-month maturity date from inception. See Note 2 for more information on this short-term investment.</t>
  </si>
  <si>
    <t>Aggregate cost basis for the Company’s equity investment with readily determinable fair value in Townsquare, including transaction costs, was $23,222 as of June 30, 2019 . The fair value of this investment is determined based on quoted market prices in an active market on the NYSE, which is classified within Level I of the fair value hierarchy. For the year ended June 30, 2019 , the Company recorded an unrealized loss of $3,496 as a result of changes in the market value related to this investment. The unrealized loss is reported in Miscellaneous expense, net in the accompanying consolidated statement of operations.</t>
  </si>
  <si>
    <t xml:space="preserve">In connection with the sale of the Company’s joint venture interest in AMSGE in December 2018, the $63,500 outstanding balance under the revolving credit facility extended by the Company to AMSGE was converted to a subordinated term loan with a maturity date of September 20, 2021. The subordinated loan was assumed by an affiliate of AMSGE. During the year ended June 30, 2019 , the Company received a $4,765 principal repayment. The Company’s subordinated term loan receivable is classified within Level II of the fair value hierarchy as it is valued using quoted indices of similar securities for which the inputs are readily observable. </t>
  </si>
  <si>
    <t>On May 23, 2019, TAO Group Intermediate Holdings LLC (“ TAOIH ”) and TAO Group Operating LLC (“ TAOG ”) entered into a $40,000 five -year term loan facility and a $25,000 five -year revolving facility. The Company’s long-term debt is classified within Level II of the fair value hierarchy as it is valued using quoted indices of similar securities for which the inputs are readily observable. See Note 12</t>
  </si>
  <si>
    <t>Fair Value Measurements (Contingent Consideration Liabilities) (Details) - USD ($) $ in Thousands</t>
  </si>
  <si>
    <t>Jul. 28, 2017</t>
  </si>
  <si>
    <t>Jan. 31, 2017</t>
  </si>
  <si>
    <t>Fair Value, Assets and Liabilities Measured on Recurring and Nonrecurring Basis [Line Items]</t>
  </si>
  <si>
    <t>Fair Value, Measurement with Unobservable Inputs Reconciliation, Recurring Basis, Liability, Gain (Loss) Included in Earnings</t>
  </si>
  <si>
    <t>Business Combination, Contingent Consideration, Liability</t>
  </si>
  <si>
    <t>Fair Value, Liabilities Measured on Recurring Basis, Unobservable Input Reconciliation, Calculation [Roll Forward]</t>
  </si>
  <si>
    <t>Contingent Consideration Liabilities, Beginning Balance</t>
  </si>
  <si>
    <t>Contingent consideration payment</t>
  </si>
  <si>
    <t>Contingent Consideration Liabilities, Ending Balance</t>
  </si>
  <si>
    <t>Business Combination, Contingent Consideration Arrangements, Range of Outcomes, Value, High</t>
  </si>
  <si>
    <t>Business Acquisition Contingent Consideration Profitability Measurements Term And Period</t>
  </si>
  <si>
    <t>Tao [Member] | Fair Value, Inputs, Level 3 [Member]</t>
  </si>
  <si>
    <t>CLG [Member]</t>
  </si>
  <si>
    <t>3 years</t>
  </si>
  <si>
    <t>CLG [Member] | Fair Value, Inputs, Level 3 [Member]</t>
  </si>
  <si>
    <t>The change in fair value of contingent consideration was recorded within Selling, general and administrative expenses in the accompanying consolidated statement of operations for the year ended June 30, 2019 .</t>
  </si>
  <si>
    <t>Credit Facilities (Narrative) (Details) - USD ($)</t>
  </si>
  <si>
    <t>Jan. 25, 2017</t>
  </si>
  <si>
    <t>Sep. 30, 2016</t>
  </si>
  <si>
    <t>Line of Credit Facility [Line Items]</t>
  </si>
  <si>
    <t>Loss on Extinguishment of Debt</t>
  </si>
  <si>
    <t>Knicks [Member] | Revolving Credit Facility [Member] | Collateral Pledged [Member]</t>
  </si>
  <si>
    <t>Line of Credit Facility, Maximum Borrowing Capacity</t>
  </si>
  <si>
    <t>Debt Instrument, Term</t>
  </si>
  <si>
    <t>Debt Instrument, Covenant Description</t>
  </si>
  <si>
    <t>a debt service ratio of 1.5:1.0 over a trailing four quarter period</t>
  </si>
  <si>
    <t>Debt Instrument, Covenant Compliance</t>
  </si>
  <si>
    <t>Knicks LLC was in compliance with this financial covenant</t>
  </si>
  <si>
    <t>Debt Instrument, Interest Rate Terms</t>
  </si>
  <si>
    <t>Borrowings bear interest at a floating rate, which at the option of Knicks LLC may be either (i) a base rate plus a margin ranging from 0.00% to 0.125% per annum or (ii) LIBOR plus a margin ranging from 1.00% to 1.125% per annum.</t>
  </si>
  <si>
    <t>Short-term Debt</t>
  </si>
  <si>
    <t>Debt Instrument, Collateral</t>
  </si>
  <si>
    <t>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t>
  </si>
  <si>
    <t>Debt Instrument, Subjective Acceleration Clause</t>
  </si>
  <si>
    <t>Knicks LLC is required to make mandatory prepayments in certain circumstances, including without limitation if the maximum available amount under the Knicks Revolving Credit Facility is greater than 350% of qualified revenues.</t>
  </si>
  <si>
    <t>Debt Instrument, Restrictive Covenants</t>
  </si>
  <si>
    <t>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t>
  </si>
  <si>
    <t>Knicks [Member] | Revolving Credit Facility [Member] | Uncollateralized [Member]</t>
  </si>
  <si>
    <t>Short-term Debt, Description</t>
  </si>
  <si>
    <t>Knicks LLC renewed this facility with the lender on the same terms in successive years and the facility has been renewed for a new term effective as of September 27, 2019.</t>
  </si>
  <si>
    <t>364 days</t>
  </si>
  <si>
    <t>Knicks [Member] | Revolving Credit Facility [Member] | Minimum [Member] | Collateral Pledged [Member]</t>
  </si>
  <si>
    <t>Line of Credit Facility, Commitment Fee Percentage</t>
  </si>
  <si>
    <t>0.20%</t>
  </si>
  <si>
    <t>Knicks [Member] | Revolving Credit Facility [Member] | Maximum [Member] | Collateral Pledged [Member]</t>
  </si>
  <si>
    <t>0.25%</t>
  </si>
  <si>
    <t>Rangers [Member] | Revolving Credit Facility [Member] | Collateral Pledged [Member]</t>
  </si>
  <si>
    <t>Rangers LLC was in compliance with this financial covenant.</t>
  </si>
  <si>
    <t>Borrowings bear interest at a floating rate, which at the option of Rangers LLC may be either (i) a base rate plus a margin ranging from 0.125% to 0.50% per annum or (ii) LIBOR plus a margin ranging from 1.125% to 1.50% per annum.</t>
  </si>
  <si>
    <t>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si>
  <si>
    <t>Rangers LLC is required to make mandatory prepayments in certain circumstances, including without limitation if qualified revenues are less than 17% of the maximum available amount under the Rangers Revolving Credit Facility.</t>
  </si>
  <si>
    <t>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t>
  </si>
  <si>
    <t>Rangers [Member] | Revolving Credit Facility [Member] | Minimum [Member] | Collateral Pledged [Member]</t>
  </si>
  <si>
    <t>0.375%</t>
  </si>
  <si>
    <t>Rangers [Member] | Revolving Credit Facility [Member] | Maximum [Member] | Collateral Pledged [Member]</t>
  </si>
  <si>
    <t>0.625%</t>
  </si>
  <si>
    <t>Tao [Member] | Secured Debt [Member]</t>
  </si>
  <si>
    <t>TAOIH was in compliance with the financial covenants of the TAO Senior Credit Agreement as of June 30, 2019</t>
  </si>
  <si>
    <t>TAO 2019 Senior Credit Agreement [Member] | Tao [Member]</t>
  </si>
  <si>
    <t xml:space="preserve"> Intermediate Holdings is subject to a customary passive holding company covenant. The Senior Credit Agreement requires Intermediate Holdings to comply with a maximum total leverage ratio of 4.00:1.00 and a maximum senior leverage ratio of 3.00:1.00 from the closing date until December 31, 2021 and a maximum total leverage ratio of 3.50:1.00 and a maximum senior leverage ratio of 2.50:1.00 from and after December 31, 2021. In addition, there is a minimum fixed charge coverage ratio of 1.25:1.00 for TAOIH.</t>
  </si>
  <si>
    <t>the additional rate used in calculating the floating rate is (i) 1.50% per annum for borrowings bearing the Base Rate, and (ii) 2.50% per annum for borrowings bearing the Eurocurrency Rate</t>
  </si>
  <si>
    <t>Borrowings under the TAO Senior Credit Agreement bear interest at a floating rate, which at the option of the Senior Borrower may be either (a) a base rate plus an additional rate ranging from 1.50% to 2.50% per annum (determined based on a total leverage ratio) (the “Base Rate”), or (b) a Eurocurrency rate plus an additional rate ranging from 2.50% to 3.50% per annum (determined based on a total leverage ratio) (the “Eurocurrency Rate”)</t>
  </si>
  <si>
    <t>Long-term Debt, Percentage Bearing Variable Interest, Percentage Rate</t>
  </si>
  <si>
    <t>4.89%</t>
  </si>
  <si>
    <t>0.50%</t>
  </si>
  <si>
    <t>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t>
  </si>
  <si>
    <t>The TAO Senior Credit Agreement contains certain restrictions on the ability of TAOIH, the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t>
  </si>
  <si>
    <t>Debt Instrument, Payment Terms</t>
  </si>
  <si>
    <t>Subject to customary notice and minimum amount conditions, TAOG may voluntarily prepay outstanding loans under the TAO Senior Credit Agreement at any time, in whole or in part, without premium or penalty (except for customary breakage costs with respect to Eurocurrency loans). The initial TAO Term Loan Facility will amortize quarterly in accordance with its terms from June 30, 2019 through March 31, 2024 with a final maturity date on May 23, 2024.</t>
  </si>
  <si>
    <t>TAO 2019 Senior Credit Agreement [Member] | Tao [Member] | Loans Payable [Member]</t>
  </si>
  <si>
    <t>TAO 2019 Senior Credit Agreement [Member] | Tao [Member] | Revolving Credit Facility [Member]</t>
  </si>
  <si>
    <t>TAO 2019 Senior Credit Agreement [Member] | Tao [Member] | Revolving Credit Facility [Member] | Maximum [Member]</t>
  </si>
  <si>
    <t>Letters of Credit Outstanding, Amount</t>
  </si>
  <si>
    <t>TAO Senior Secured Credit Facilities and TAO 2017 Credit Facility [Member] | Tao [Member]</t>
  </si>
  <si>
    <t>Interest Paid, Including Capitalized Interest, Operating and Investing Activities</t>
  </si>
  <si>
    <t>Tao [Member] | The Madison Square Garden Company [Member] | Consolidation, Eliminations [Member]</t>
  </si>
  <si>
    <t>Loans Payable</t>
  </si>
  <si>
    <t>Other Nonoperating Income (Expense) [Member] | TAO 2017 Credit Agreement [Member] | Tao [Member]</t>
  </si>
  <si>
    <t>Credit Facilities Credit Facilities (Schedule of Long Term Debt Maturities) (Details)</t>
  </si>
  <si>
    <t>Tao [Member] | TAO 2019 Senior Credit Agreement [Member]</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ao [Member] | Loans Payable [Member] | TAO 2019 Senior Credit Agreement [Member]</t>
  </si>
  <si>
    <t>Revolving Credit Facility [Member] | Tao [Member] | TAO 2019 Senior Credit Agreement [Member]</t>
  </si>
  <si>
    <t>BCE [Member]</t>
  </si>
  <si>
    <t>Notes Payable, Related Parties</t>
  </si>
  <si>
    <t>With respect to the balances and activities associated with the TAO Term Loan Facility and TAO Revolving Credit Facility above, the Company has elected to report the maturities on a current basis consistent with the Company's consolidation policy. See Business Combinations and Noncontrolling Interests section under Note 2 . Summary of Significant Accounting Policies for further discussion on consolidation of TAO Group . In addition, the long-term debt maturities reported above did not include $637 of a note with respect to a loan received by BCE from its noncontrolling interest holder that is due in April 2021.</t>
  </si>
  <si>
    <t>Credit Facilities (Debt Outstanding and Deferred Financing Costs) (Details) - USD ($)</t>
  </si>
  <si>
    <t>Other Current Liabilities [Member]</t>
  </si>
  <si>
    <t>Debt Issuance Costs, Net</t>
  </si>
  <si>
    <t>Long-term Debt</t>
  </si>
  <si>
    <t>Other Noncurrent Liabilities [Member]</t>
  </si>
  <si>
    <t>Liability [Member]</t>
  </si>
  <si>
    <t>With respect to the TAO Term Loan Facility, the deferred financing costs are amortized on a straight-line basis over the five-year term of the facility, which approximates the effective interest method.</t>
  </si>
  <si>
    <t>In addition to the outstanding balance associated with the TAO Senior Credit Agreement disclosed above, the Company’ s Long-term debt, net of deferred financing costs in the accompanying consolidated balance sheet as of June 30, 2019 also include $637 of a note with respect to a loan received by BCE from its noncontrolling interest holder and $15,000 outstanding balance under the TAO Revolving Credit Facility .</t>
  </si>
  <si>
    <t>Credit Facilities (Deferred Financing Costs For Revolving Credit Facilities) (Details) - USD ($) $ in Thousands</t>
  </si>
  <si>
    <t>Other Assets [Member]</t>
  </si>
  <si>
    <t>Pension Plans and Other Postretirement Benefit Plan Schedule of Changes in Benefit Obligation (Details) - USD ($) $ in Thousands</t>
  </si>
  <si>
    <t>Pension Plans [Member]</t>
  </si>
  <si>
    <t>Defined Benefit Plan, Change in Benefit Obligation [Roll Forward]</t>
  </si>
  <si>
    <t>Defined Benefit Plan, Benefit Obligation at beginning of period</t>
  </si>
  <si>
    <t>Defined Benefit Plan, Service Cost</t>
  </si>
  <si>
    <t>Defined Benefit Plan, Interest Cost</t>
  </si>
  <si>
    <t>Defined Benefit Plan, Actuarial Loss (Gain)</t>
  </si>
  <si>
    <t>Defined Benefit Plan, Benefit Obligation, Benefits Paid</t>
  </si>
  <si>
    <t>Defined Benefit Plan, Benefit Obligation, Payment for Settlement</t>
  </si>
  <si>
    <t>Defined Benefit Plan, Benefit Obligation, Increase (Decrease) for Other Change</t>
  </si>
  <si>
    <t>Defined Benefit Plan, Benefit Obligation at end of period</t>
  </si>
  <si>
    <t>Other Postretirement Benefits Plan [Member]</t>
  </si>
  <si>
    <t>Pension Plans and Other Postretirement Benefit Plan Schedule of Changes in Plan Assets (Details) - USD ($) $ in Thousands</t>
  </si>
  <si>
    <t>Defined Benefit Plan, Change in Fair Value of Plan Assets [Roll Forward]</t>
  </si>
  <si>
    <t>Defined Benefit Plan, Fair Value of Plan Assets at beginning of period</t>
  </si>
  <si>
    <t>Defined Benefit Plan, Fair Value of Plan Assets at end of period</t>
  </si>
  <si>
    <t>Defined Benefit Plan, Plan Assets, Increase (Decrease) for Actual Return (Loss)</t>
  </si>
  <si>
    <t>Defined Benefit Plan, Employer Contributions</t>
  </si>
  <si>
    <t>Defined Benefit Plan, Plan Assets, Benefits Paid</t>
  </si>
  <si>
    <t>Defined Benefit Plan, Plan Assets, Payment for Settlement</t>
  </si>
  <si>
    <t>Pension Plans and Other Postretirement Benefit Plan Schedule of Net Funded Status (Details) - USD ($) $ in Thousands</t>
  </si>
  <si>
    <t>Defined Benefit Plan, Funded (Unfunded) Status of Plan [Abstract]</t>
  </si>
  <si>
    <t>Defined Benefit Plan, Funded (Unfunded) Status of Plan</t>
  </si>
  <si>
    <t>Pension Plans and Other Postretirement Benefit Plan Schedule of Amounts Recognized in Balance Sheet (Details) - USD ($) $ in Thousands</t>
  </si>
  <si>
    <t>Defined Benefit Plan Disclosure [Line Items]</t>
  </si>
  <si>
    <t>Liability, Defined Benefit Plan, Noncurrent</t>
  </si>
  <si>
    <t>Liability, Defined Benefit Plan, Current</t>
  </si>
  <si>
    <t>Defined Benefit Plan, Amounts for Asset (Liability) Recognized in Statement of Financial Position</t>
  </si>
  <si>
    <t>Pension Plans and Other Postretirement Benefit Plan Schedule of Net Periodic Benefit Cost Not yet Recognized (Details) - USD ($) $ in Thousands</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Pension Plans and Other Postretirement Benefit Plan Schedule of Net Periodic Benefit Cost (Details) - USD ($) $ in Thousands</t>
  </si>
  <si>
    <t>Service cost</t>
  </si>
  <si>
    <t>Interest cost</t>
  </si>
  <si>
    <t>Direct Operating Expenses And Selling General And Administrative Expenses [Member] | Pension Plans [Member]</t>
  </si>
  <si>
    <t>Expected return on plan assets</t>
  </si>
  <si>
    <t>Recognized actuarial loss</t>
  </si>
  <si>
    <t>Amortization of unrecognized prior service cost (credit)</t>
  </si>
  <si>
    <t>Settlement loss recognized</t>
  </si>
  <si>
    <t>Defined Benefit Plan, Other Cost (Credit)</t>
  </si>
  <si>
    <t>Net periodic benefit cost</t>
  </si>
  <si>
    <t>Payment for Pension Benefits</t>
  </si>
  <si>
    <t>Direct Operating Expenses And Selling General And Administrative Expenses [Member] | Other Postretirement Benefits Plan [Member]</t>
  </si>
  <si>
    <t>Projected Benefit Obligations [Member] | Pension Plans [Member]</t>
  </si>
  <si>
    <t>Defined Benefit Plan, Assumptions Used Calculating Net Periodic Benefit Cost, Discount Rate</t>
  </si>
  <si>
    <t>3.75%</t>
  </si>
  <si>
    <t>3.53%</t>
  </si>
  <si>
    <t>4.19%</t>
  </si>
  <si>
    <t>3.81%</t>
  </si>
  <si>
    <t>3.61%</t>
  </si>
  <si>
    <t>Projected Benefit Obligations [Member] | Other Postretirement Benefits Plan [Member]</t>
  </si>
  <si>
    <t>4.06%</t>
  </si>
  <si>
    <t>3.54%</t>
  </si>
  <si>
    <t>3.27%</t>
  </si>
  <si>
    <t>Interest Cost [Member] | Pension Plans [Member]</t>
  </si>
  <si>
    <t>3.18%</t>
  </si>
  <si>
    <t>2.16%</t>
  </si>
  <si>
    <t>3.90%</t>
  </si>
  <si>
    <t>3.32%</t>
  </si>
  <si>
    <t>2.99%</t>
  </si>
  <si>
    <t>Interest Cost [Member] | Other Postretirement Benefits Plan [Member]</t>
  </si>
  <si>
    <t>3.67%</t>
  </si>
  <si>
    <t>3.05%</t>
  </si>
  <si>
    <t>2.72%</t>
  </si>
  <si>
    <t>Other Nonoperating Income (Expense) [Member] | Pension Plans [Member]</t>
  </si>
  <si>
    <t>For the years ended June 30, 2019 and 2018 , lump-sum payments totaling $343 and $506 , respectively, were distributed to vested participants of the non-qualified excess cash balance plan , triggering the recognition of settlement losses in accordance with ASC Topic 715. Due to these pension settlements, the Company was required to remeasure its pension plan liability as of June 30, 2019 and March 31, 2018 for the years ended June 30, 2019 and 2018 , respectively. Discount rates used for the projected benefit obligation and interest cost were 3.75% and 3.18% as of June 30, 2019 , respectively, and 3.53% and 2.16% as of March 31, 2018 , respectively. Additionally, settlement charges of $52 and $87 were recognized in Miscellaneous income (expense), net for the years ended June 30, 2019 and 2018 .</t>
  </si>
  <si>
    <t>Pension Plans and Other Postretirement Benefit Plan Schedule of Amounts Recognized in Other Comprehensive Income (Loss) (Details) - USD ($) $ in Thousands</t>
  </si>
  <si>
    <t>Defined Benefit Plan, Expected Amortization of Gain (Loss), Next Fiscal Year</t>
  </si>
  <si>
    <t>Other Comprehensive Income (Loss) [Member] | Pension Plans [Member]</t>
  </si>
  <si>
    <t>Other Comprehensive Income (Loss), Defined Benefit Plan, Gain (Loss), after Reclassification Adjustment, before Tax</t>
  </si>
  <si>
    <t>Other Comprehensive (Income) Loss, Defined Benefit Plan, Prior Service Cost (Credit), Reclassification Adjustment from AOCI, before Tax</t>
  </si>
  <si>
    <t>Other Comprehensive Income (Loss) [Member] | Other Postretirement Benefits Plan [Member]</t>
  </si>
  <si>
    <t>Pension Plans and Other Postretirement Benefit Plan Pension Plans Fund Status (Details) - USD ($) $ in Thousands</t>
  </si>
  <si>
    <t>Schedule of Pension Plan Funded Status [Line Items]</t>
  </si>
  <si>
    <t>Defined Benefit Plan, Accumulated Benefit Obligation</t>
  </si>
  <si>
    <t>Pension Plans and Other Postretirement Benefit Plan Schedule of Assumptions Used (Details)</t>
  </si>
  <si>
    <t>Jul. 01, 2019</t>
  </si>
  <si>
    <t>Jul. 01, 2017</t>
  </si>
  <si>
    <t>Defined Benefit Plan, Assumptions Used Calculating Benefit Obligation, Discount Rate</t>
  </si>
  <si>
    <t>3.58%</t>
  </si>
  <si>
    <t>Defined Benefit Plan, Assumptions Used Calculating Net Periodic Benefit Cost, Expected Long-term Rate of Return on Plan Assets</t>
  </si>
  <si>
    <t>3.72%</t>
  </si>
  <si>
    <t>3.46%</t>
  </si>
  <si>
    <t>3.38%</t>
  </si>
  <si>
    <t>Defined Benefit Plan, Health Care Cost Trend Rate Assumed, Next Fiscal Year</t>
  </si>
  <si>
    <t>6.75%</t>
  </si>
  <si>
    <t>7.00%</t>
  </si>
  <si>
    <t>7.25%</t>
  </si>
  <si>
    <t>Defined Benefit Plan, Ultimate Health Care Cost Trend Rate</t>
  </si>
  <si>
    <t>5.00%</t>
  </si>
  <si>
    <t>Defined Benefit Plan, Year Health Care Cost Trend Rate Reaches Ultimate Trend Rate</t>
  </si>
  <si>
    <t>2027</t>
  </si>
  <si>
    <t>2026</t>
  </si>
  <si>
    <t>Service Cost [Member] | Pension Plans [Member]</t>
  </si>
  <si>
    <t>4.25%</t>
  </si>
  <si>
    <t>3.93%</t>
  </si>
  <si>
    <t>3.74%</t>
  </si>
  <si>
    <t>Service Cost [Member] | Other Postretirement Benefits Plan [Member]</t>
  </si>
  <si>
    <t>3.83%</t>
  </si>
  <si>
    <t>Pension Plans and Other Postretirement Benefit Plan Schedule of Effect of One-Percentage-Point Change in Assumed Health Care Cost Trend Rates (Details) - Other Postretirement Benefits Plan [Member] - USD ($) $ in Thousand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ension Plans and Other Postretirement Benefit Plan Schedule of Allocation of Plan Assets (Details)</t>
  </si>
  <si>
    <t>Defined Benefit Plan, Plan Assets, Actual Allocation, Percentage</t>
  </si>
  <si>
    <t>Fixed Income Securities [Member]</t>
  </si>
  <si>
    <t>81.00%</t>
  </si>
  <si>
    <t>Defined Benefit Plan, Plan Assets, Target Allocation, Percentage</t>
  </si>
  <si>
    <t>80.00%</t>
  </si>
  <si>
    <t>Cash Equivalents [Member]</t>
  </si>
  <si>
    <t>19.00%</t>
  </si>
  <si>
    <t>20.00%</t>
  </si>
  <si>
    <t>The Company’s target allocation for pension plan assets is 80% fixed income securities and 20% cash equivalents as of June 30, 2019</t>
  </si>
  <si>
    <t>Pension Plans and Other Postretirement Benefit Plan Investment at Estimated Fair Value (Details) - USD ($) $ in Thousands</t>
  </si>
  <si>
    <t>Defined Benefit Plan, Plan Assets, Amount</t>
  </si>
  <si>
    <t>US Treasury Securities | Fair Value, Inputs, Level 1 [Member]</t>
  </si>
  <si>
    <t>U.S. corporate bonds | Fair Value, Inputs, Level 2 [Member]</t>
  </si>
  <si>
    <t>Foreign issued corporate bonds | Fair Value, Inputs, Level 2 [Member]</t>
  </si>
  <si>
    <t>Municipal Bonds | Fair Value, Inputs, Level 2 [Member]</t>
  </si>
  <si>
    <t>Pension Plans and Other Postretirement Benefit Plan Contributions for Qualified Defined Benefit Pension Plan (Narrative) (Details) $ in Thousands</t>
  </si>
  <si>
    <t>Cash Balance Pension Plan [Member] | Other Pension Plan - Cash Balance Pension Plan [Member]</t>
  </si>
  <si>
    <t>Defined Benefit Plan, Expected Future Employer Contributions, Next Fiscal Year</t>
  </si>
  <si>
    <t>Union Plan [Member] | Other Pension Plan - Union Plan [Member]</t>
  </si>
  <si>
    <t>Pension Plans and Other Postretirement Benefit Plan Schedule of Expected Benefit Payments (Details) $ in Thousand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s and Other Postretirement Benefit Plan Defined Contribution Plan (Narrative) (Details) - USD ($) $ in Thousands</t>
  </si>
  <si>
    <t>Union Savings Plan [Member]</t>
  </si>
  <si>
    <t>Defined Contribution Plan Disclosure [Line Items]</t>
  </si>
  <si>
    <t>Defined Contribution Plan, Cost</t>
  </si>
  <si>
    <t>Savings Plans [Member]</t>
  </si>
  <si>
    <t>Pension Plans and Other Postretirement Benefit Plan Schedule of Multiemployer Defined Benefit Pension Plans (Details) - USD ($) $ in Thousands</t>
  </si>
  <si>
    <t>Multiemployer Plans [Line Items]</t>
  </si>
  <si>
    <t>Multiemployer Plan, Contributions by Employer</t>
  </si>
  <si>
    <t>Pension Plans [Member] | National Basketball Association Players' Pension Plan [Member]</t>
  </si>
  <si>
    <t>83-2172122</t>
  </si>
  <si>
    <t>Multiemployer Plan Number</t>
  </si>
  <si>
    <t>001</t>
  </si>
  <si>
    <t>Multiemployer Plans, Certified Zone Status [Fixed List]</t>
  </si>
  <si>
    <t>Yellow</t>
  </si>
  <si>
    <t>Multiemployer Plans, Certified Zone Status, Date</t>
  </si>
  <si>
    <t>Feb. 1,
		2018</t>
  </si>
  <si>
    <t>Feb. 1,
		2017</t>
  </si>
  <si>
    <t>Multiemployer Plans, Collective-Bargaining Arrangement, Description</t>
  </si>
  <si>
    <t>6/2024 (with certain termination rights becoming effective 6/2023)</t>
  </si>
  <si>
    <t>Multiemployer Plans, Funding Improvement Plan and Rehabilitation Plan [Fixed List]</t>
  </si>
  <si>
    <t>Implemented</t>
  </si>
  <si>
    <t>Multiemployer Plans, Surcharge [Fixed List]</t>
  </si>
  <si>
    <t>Pension Plans [Member] | Pension Fund of Local No. 1 of I.A.T.S.E. [Member]</t>
  </si>
  <si>
    <t>13-6414973</t>
  </si>
  <si>
    <t>Green</t>
  </si>
  <si>
    <t>Dec. 31,
		2017</t>
  </si>
  <si>
    <t>Dec. 31,
		2016</t>
  </si>
  <si>
    <t>Multiemployer Plans, Collective-Bargaining Arrangement, Expiration Date, First</t>
  </si>
  <si>
    <t>Jun. 30,
		2020</t>
  </si>
  <si>
    <t>Multiemployer Plans, Collective-Bargaining Arrangement, Expiration Date, Last</t>
  </si>
  <si>
    <t>May 1,
		2023</t>
  </si>
  <si>
    <t>Pension Plans [Member] | National Hockey League Players' Retirement Benefit Plan [Member]</t>
  </si>
  <si>
    <t>46-2555356</t>
  </si>
  <si>
    <t>Apr. 30,
		2018</t>
  </si>
  <si>
    <t>Apr. 30,
		2017</t>
  </si>
  <si>
    <t>9/2022 (with certain termination rights becoming effective 9/2020)</t>
  </si>
  <si>
    <t>Pension Plans [Member] | Multiemployer Plan, Individually Insignificant Multiemployer Plans [Member]</t>
  </si>
  <si>
    <t>Pension Plans and Other Postretirement Benefit Plan Schedule of Plan Listed in Form 5500 providing more than 5 Percent of Total Contribution (Details)</t>
  </si>
  <si>
    <t>Pension Fund of Local No. 1 of I.A.T.S.E. [Member]</t>
  </si>
  <si>
    <t>Multiemployer Plans, Period Contributions, Significance of Contributions [true false]</t>
  </si>
  <si>
    <t>Pension Fund of Wardrobe Attendants Union Local 764 [Member]</t>
  </si>
  <si>
    <t>32BJ/Broadway League Pension Fund [Member]</t>
  </si>
  <si>
    <t>Treasurers and Ticket Sellers Local 751 Pension Fund [Member]</t>
  </si>
  <si>
    <t>I.A.T.S.E Local No. 33 Pension Trust Fund [Member]</t>
  </si>
  <si>
    <t>Pension Plans and Other Postretirement Benefit Plan Multiemployer Defined Contribution Pension Plans and Multiemployer Plans That Provide Health and Welfare Benefits (Narrative) (Details) - USD ($) $ in Thousands</t>
  </si>
  <si>
    <t>Other Pension Plan - Multi-Employers Defined Contribution [Member]</t>
  </si>
  <si>
    <t>Postretirement Health Coverage [Member]</t>
  </si>
  <si>
    <t>Share-Based Compensation Overview (Narrative) (Details) shares in Thousands</t>
  </si>
  <si>
    <t>Jun. 30, 2019shares</t>
  </si>
  <si>
    <t>Share-based Compensation Arrangement by Share-based Payment Award [Line Items]</t>
  </si>
  <si>
    <t>Share-based Compensation Arrangement by Share-based Payment Award, Award Vesting Period</t>
  </si>
  <si>
    <t>Share-based Payment Arrangement, Option [Member]</t>
  </si>
  <si>
    <t>4 years</t>
  </si>
  <si>
    <t>Share-based Payment Arrangement, Option [Member] | 2015 Employee Stock Plan [Member] | Class A Common Stock [Member]</t>
  </si>
  <si>
    <t>Share-based Compensation Arrangement by Share-based Payment Award, Number of Shares Authorized</t>
  </si>
  <si>
    <t>Share-based Compensation Arrangement by Share-based Payment Award, Expiration Period</t>
  </si>
  <si>
    <t>Share-based Payment Arrangement, Option [Member] | 2015 Stock Plan for Non-Employee Directors [Member] | Class A Common Stock [Member]</t>
  </si>
  <si>
    <t>Share-based Payment Arrangement, Option [Member] | Expiration Triggered By The Death of the Grantee [Member] | 2015 Employee Stock Plan [Member] | Class A Common Stock [Member]</t>
  </si>
  <si>
    <t>Share-based Payment Arrangement, Option [Member] | Expiration Triggered By The Death of the Grantee [Member] | 2015 Stock Plan for Non-Employee Directors [Member] | Class A Common Stock [Member]</t>
  </si>
  <si>
    <t>Restricted Stock Units (RSUs) [Member]</t>
  </si>
  <si>
    <t>Schedule of Share-based Compensation Expense (Details) - USD ($) $ in Thousands</t>
  </si>
  <si>
    <t>Schedule of Share-based Compensation Expense [Line Items]</t>
  </si>
  <si>
    <t>Share-based Compensation Expense</t>
  </si>
  <si>
    <t>Share-based Payment Arrangement, Amount Capitalized</t>
  </si>
  <si>
    <t>The Madison Square Garden Company [Member] | Performance Stock Units and Performance Restricted Stock Units [Member]</t>
  </si>
  <si>
    <t>The Madison Square Garden Company [Member] | Share-based Payment Arrangement, Option [Member]</t>
  </si>
  <si>
    <t>MSG Networks [Member] | Performance Stock Units and Performance Restricted Stock Units [Member]</t>
  </si>
  <si>
    <t>Employee [Member] | The Madison Square Garden Company [Member] | Performance Stock Units and Performance Restricted Stock Units [Member]</t>
  </si>
  <si>
    <t>Share-based Compensation, Compensation Cost Not yet Recognized</t>
  </si>
  <si>
    <t>Share-based Compensation, Compensation Cost Not yet Recognized, Period for Recognition</t>
  </si>
  <si>
    <t>2 years 2 months 12 days</t>
  </si>
  <si>
    <t>Employee [Member] | The Madison Square Garden Company [Member] | Share-based Payment Arrangement, Option [Member]</t>
  </si>
  <si>
    <t>3 years 1 month 6 days</t>
  </si>
  <si>
    <t>Schedule of Share-based Compensation, Restricted Stock Units Award Activities (Details) - USD ($) $ / shares in Units, shares in Thousands, $ in Thousands</t>
  </si>
  <si>
    <t>Unvested Share Units Awards [Roll Forward]</t>
  </si>
  <si>
    <t>Equity Instruments Other than Options, Vested in Period, Fair Value</t>
  </si>
  <si>
    <t>Payment, Tax Withholding, Share-based Payment Arrangement</t>
  </si>
  <si>
    <t>Equity Instruments Other than Options, Nonvested, Weighted Average Grant Date Fair Value Beginning Balance</t>
  </si>
  <si>
    <t>Equity Instruments Other than Options, Grants in Period, Weighted Average Grant Date Fair Value</t>
  </si>
  <si>
    <t>Equity Instruments Other than Options, Vested in Period, Weighted Average Grant Date Fair Value</t>
  </si>
  <si>
    <t>Equity Instruments Other than Options, Forfeitures, Weighted Average Grant Date Fair Value</t>
  </si>
  <si>
    <t>Equity Instruments Other than Options, Nonvested, Weighted Average Grant Date Fair Value Ending Balance</t>
  </si>
  <si>
    <t>Share-based Payment Arrangement, Shares Withheld for Tax Withholding Obligation</t>
  </si>
  <si>
    <t>Non-Performance Vesting [Member] | Restricted Stock Units (RSUs) [Member]</t>
  </si>
  <si>
    <t>Equity Instruments Other than Options, Nonvested, Number, Beginning Balance</t>
  </si>
  <si>
    <t>Equity Instruments Other than Options, Grants in Period</t>
  </si>
  <si>
    <t>Equity Instruments Other than Options, Vested in Period</t>
  </si>
  <si>
    <t>Equity Instruments Other than Options, Forfeited in Period</t>
  </si>
  <si>
    <t>Equity Instruments Other than Options, Nonvested, Number, Ending Balance</t>
  </si>
  <si>
    <t>Performance Vesting [Member] | Restricted Stock Units (RSUs) [Member]</t>
  </si>
  <si>
    <t>Schedule of Share-based Compensation Activities, Stock Option (Details)</t>
  </si>
  <si>
    <t>Jun. 30, 2019USD ($)$ / sharesshares</t>
  </si>
  <si>
    <t>Share-based Compensation Arrangement by Share-based Payment Award, Options, Outstanding [Roll Forward]</t>
  </si>
  <si>
    <t>Share-based Compensation Arrangement by Share-based Payment Award, Options, Outstanding, Weighted Average Exercise Price, Beginning Balance | $ / shares</t>
  </si>
  <si>
    <t>Share-based Compensation Arrangements by Share-based Payment Award, Options, Grants in Period, Weighted Average Exercise Price | $ / shares</t>
  </si>
  <si>
    <t>Share-based Compensation Arrangement by Share-based Payment Award, Options, Outstanding, Weighted Average Exercise Price, Ending Balance | $ / shares</t>
  </si>
  <si>
    <t>Share-based Compensation Arrangement by Share-based Payment Award, Options, Vested and Expected to Vest, Outstanding, Aggregate Intrinsic Value, Ending Balance | $</t>
  </si>
  <si>
    <t>Share-based Compensation Arrangement by Share-based Payment Award, Options, Outstanding, Weighted Average Remaining Contractual Term</t>
  </si>
  <si>
    <t>7 years 21 day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8 years 5 months 19 days</t>
  </si>
  <si>
    <t>Share-based Compensation Arrangement by Share-based Payment Award, Options, Exercisable, Intrinsic Value | $</t>
  </si>
  <si>
    <t>Share-based Compensation Arrangement by Share-based Payment Award, Options, Other Increases (Decreases) in Period, Description</t>
  </si>
  <si>
    <t>the Company granted 449 stock options that consisted of market priced stock options and premium priced stock options. The exercise prices of the premium priced stock options were set at a 10% and a 25% premium from the closing stock price at the date of grant.</t>
  </si>
  <si>
    <t>Share-based Payment Arrangement, Option [Member] | Maximum [Member]</t>
  </si>
  <si>
    <t>7 years 6 months</t>
  </si>
  <si>
    <t>Non-Performance Vesting [Member]</t>
  </si>
  <si>
    <t>Share-based Compensation Arrangement by Share-based Payment Award, Options, Outstanding, Number, Beginning Balance | shares</t>
  </si>
  <si>
    <t>Share-based Compensation Arrangement by Share-based Payment Award, Options, Grants in Period, Gross | shares</t>
  </si>
  <si>
    <t>Share-based Compensation Arrangement by Share-based Payment Award, Options, Outstanding, Number, Ending Balance | shares</t>
  </si>
  <si>
    <t>Share-based Payment Arrangement, Option, Exercise Price Range, Shares Exercisable | shares</t>
  </si>
  <si>
    <t>Stock Option Awards Activities (Narrative) (Details)</t>
  </si>
  <si>
    <t>Schedule of Stock Option Assumption (Details)</t>
  </si>
  <si>
    <t>Jun. 30, 2019$ / shares</t>
  </si>
  <si>
    <t>Share-based Compensation Arrangement by Share-based Payment Award, Fair Value Assumptions, Method Used</t>
  </si>
  <si>
    <t>The risk-free interest rate for the premium priced options was determined using a 7.50 year rate, different from the 4.98 year rate used to determine the market priced stock options.</t>
  </si>
  <si>
    <t>Market Price [Member]</t>
  </si>
  <si>
    <t>Share-based Compensation Arrangement by Share-based Payment Award, Options, Grants in Period, Weighted Average Grant Date Fair Value</t>
  </si>
  <si>
    <t>Share-based Compensation Arrangement by Share-based Payment Award, Fair Value Assumptions, Expected Term</t>
  </si>
  <si>
    <t>4 years 11 months 23 days</t>
  </si>
  <si>
    <t>Share-based Compensation Arrangement by Share-based Payment Award, Fair Value Assumptions, Risk Free Interest Rate</t>
  </si>
  <si>
    <t>3.02%</t>
  </si>
  <si>
    <t>Share-based Compensation Arrangement by Share-based Payment Award, Fair Value Assumptions, Expected Volatility Rate</t>
  </si>
  <si>
    <t>22.11%</t>
  </si>
  <si>
    <t>Premium at 10 Percent [Member]</t>
  </si>
  <si>
    <t>5 years 1 month 6 days</t>
  </si>
  <si>
    <t>3.11%</t>
  </si>
  <si>
    <t>Premium at 25 Percent [Member]</t>
  </si>
  <si>
    <t>5 years 3 months 14 days</t>
  </si>
  <si>
    <t>Stock Repurchase Program (Details) - USD ($) $ in Thousands</t>
  </si>
  <si>
    <t>Sep. 11, 2015</t>
  </si>
  <si>
    <t>Equity, Class of Treasury Stock [Line Items]</t>
  </si>
  <si>
    <t>Treasury Stock, Shares, Acquired</t>
  </si>
  <si>
    <t>Treasury Stock, Value, Acquired, Cost Method</t>
  </si>
  <si>
    <t>Class A Common Stock [Member] | 2015 share repurchase program [Member]</t>
  </si>
  <si>
    <t>Stock Repurchase Program, Authorized Amount</t>
  </si>
  <si>
    <t>Stock Repurchase Program, Remaining Authorized Repurchase Amount</t>
  </si>
  <si>
    <t>Related Party Transactions (Ownership Percentage) (Details)</t>
  </si>
  <si>
    <t>Related Party Ownership Percentage [Line Items]</t>
  </si>
  <si>
    <t>Aggregate Voting Power Held By Related Party</t>
  </si>
  <si>
    <t>71.10%</t>
  </si>
  <si>
    <t>Percentage of Common Stock Owned by Related Party</t>
  </si>
  <si>
    <t>2.90%</t>
  </si>
  <si>
    <t>Related Party Transactions (Other Discussion) (Details) $ in Thousands</t>
  </si>
  <si>
    <t>Property, Plant and Equipment, Additions</t>
  </si>
  <si>
    <t>Related Party Transactions (Transactions by Type) (Details) - USD ($) $ in Thousands</t>
  </si>
  <si>
    <t>Consulting fees</t>
  </si>
  <si>
    <t>Advertising expenses</t>
  </si>
  <si>
    <t>Other operating expenses, net</t>
  </si>
  <si>
    <t>Corporate general and administrative, net</t>
  </si>
  <si>
    <t>Related Party Transactions (Narrative) (Details) - USD ($) $ in Thousands</t>
  </si>
  <si>
    <t>Related Party Transaction, Services Agreement</t>
  </si>
  <si>
    <t>Related party transaction, transition services agreement</t>
  </si>
  <si>
    <t>Initial Direct Costs For Operating Leases</t>
  </si>
  <si>
    <t>Lease Agreements [Member] | Other Assets [Member] | Azoff MSG Entertainment LLC [Member]</t>
  </si>
  <si>
    <t>Deferred Costs</t>
  </si>
  <si>
    <t>Accumulated Other Comprehensive Income (Loss) (Details) - USD ($) $ in Thousands</t>
  </si>
  <si>
    <t>Accumulated Other Comprehensive Income (Loss) [Line Items]</t>
  </si>
  <si>
    <t>Accumulated other comprehensive Income (loss), Pension [Roll Forward]</t>
  </si>
  <si>
    <t>Accumulated Other Comprehensive (Income) Loss, Defined Benefit Plan, after Tax (Beginning Balance)</t>
  </si>
  <si>
    <t>Tax Cuts and Jobs Act of 2017 Reclassfication from AOCI to Retained Earnings Tax Effect, Pension Plans</t>
  </si>
  <si>
    <t>Other Comprehensive Income (Loss), Defined Benefit Plan, Gain (Loss) Arising During Period, before Tax</t>
  </si>
  <si>
    <t>Other Comprehensive (Income) Loss, Defined Benefit Plan, Reclassification Adjustment from AOCI, before Tax</t>
  </si>
  <si>
    <t>Other Comprehensive Income (Loss), Defined Benefit Plan, Gain (Loss), Reclassification Adjustment from AOCI, Tax</t>
  </si>
  <si>
    <t>Other Comprehensive (Income) Loss, Defined Benefit Plan, after Reclassification Adjustment, after Tax</t>
  </si>
  <si>
    <t>Accumulated Other Comprehensive (Income) Loss, Defined Benefit Plan, after Tax (Ending Balance)</t>
  </si>
  <si>
    <t>Accumulated Other Comprehensive Income (Loss), CTA [Roll Forward]</t>
  </si>
  <si>
    <t>Accumulated Other Comprehensive Income (Loss), Foreign Currency Translation Adjustment, Net of Tax (Beginning Balance)</t>
  </si>
  <si>
    <t>Cumulative translation adjustments, before tax</t>
  </si>
  <si>
    <t>Other Comprehensive Income (Loss), Foreign Currency Transaction and Translation Adjustment, Net of Tax</t>
  </si>
  <si>
    <t>Accumulated Other Comprehensive Income (Loss), Foreign Currency Translation Adjustment, Net of Tax (Ending Balance)</t>
  </si>
  <si>
    <t>Accumulated other comprehensive Income (loss), Available for Sales Securities [Roll Forward]</t>
  </si>
  <si>
    <t>Accumulated Other Comprehensive Income (Loss), Available-for-sale Securities Adjustment, Net of Tax (Beginning Balance)</t>
  </si>
  <si>
    <t>Tax Cuts and Jobs Act of 2017 Reclassfication from AOCI to Retained Earnings Tax Effect, Available For Sales Securities</t>
  </si>
  <si>
    <t>Other Comprehensive Income (Loss), Securities, Available-for-sale, Tax</t>
  </si>
  <si>
    <t>Other Comprehensive Income (Loss), Securities, Available-for-sale, Adjustment, after Tax</t>
  </si>
  <si>
    <t>Accumulated Other Comprehensive Income (Loss), Available-for-sale Securities Adjustment, Net of Tax (Ending Balance)</t>
  </si>
  <si>
    <t>Accumulated Other Comprehensive Income (Loss), Total) [Roll Forward]</t>
  </si>
  <si>
    <t>Accumulated Other Comprehensive Income (Loss), Net of Tax (Beginning Balance)</t>
  </si>
  <si>
    <t>Tax Cuts and Jobs Act, Reclassification from AOCI to Retained Earnings, Tax Effect</t>
  </si>
  <si>
    <t>Other Comprehensive Income (Loss), before Reclassifications, before Tax</t>
  </si>
  <si>
    <t>Reclassification from AOCI, Current Period, before Tax, Attributable to Parent</t>
  </si>
  <si>
    <t>Other Comprehensive Income (Loss), Tax</t>
  </si>
  <si>
    <t>Other Comprehensive Income (Loss), Net of Tax</t>
  </si>
  <si>
    <t>Accumulated Other Comprehensive Income (Loss), Net of Tax (Ending Balance)</t>
  </si>
  <si>
    <t>Cumulative Effect on Retained Earnings, before Tax</t>
  </si>
  <si>
    <t xml:space="preserve">During the fourth quarter of 2018, the Company elected to early adopt </t>
  </si>
  <si>
    <t>Amounts reclassified from accumulated other comprehensive loss represent the amortization of net actuarial loss and net unrecognized prior service credit included in net periodic benefit cost, which is reflected in Miscellaneous income (expense), net in the accompanying consolidated statements of operations (see Note 13</t>
  </si>
  <si>
    <t>Income Taxes Income Tax (Narrative) (Details)</t>
  </si>
  <si>
    <t>6 Months Ended</t>
  </si>
  <si>
    <t>Income Taxes [Abstract]</t>
  </si>
  <si>
    <t>Effective Income Tax Rate Reconciliation, at Federal Statutory Income Tax Rate, Percent</t>
  </si>
  <si>
    <t>21.00%</t>
  </si>
  <si>
    <t>35.00%</t>
  </si>
  <si>
    <t>28.00%</t>
  </si>
  <si>
    <t>Income Taxes Schedule of Components of Income Tax Expense (Benefit) (Details) - USD ($) $ in Thousands</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Income Taxes Schedule of Effective Income Tax Rate Reconciliation (Details) - USD ($) $ in Thousands</t>
  </si>
  <si>
    <t>Effective Income Tax Rate Reconciliation at Federal Statutory Income Tax Rate</t>
  </si>
  <si>
    <t>Effective Income Tax Rate Reconciliation, State and Local Income Taxes</t>
  </si>
  <si>
    <t>Effective Income Tax Rate Reconciliation, Change in Estimated Applicable Corporate Tax Rate Used to Determine Deferred Taxes</t>
  </si>
  <si>
    <t>Effective Income Tax Rate Reconciliation, Nondeductible Disability Insurance Premiums Expense</t>
  </si>
  <si>
    <t>Effective Income Tax Rate Reconciliation, Federal Tax Credits</t>
  </si>
  <si>
    <t>Effective Income Tax Rate Reconciliation, Gains In Other Comprehensive Income</t>
  </si>
  <si>
    <t>Effective Income Tax Rate Reconciliation, Noncontrolling Interest Income (Loss)</t>
  </si>
  <si>
    <t>Effective Income Tax Rate Reconciliation, Amortization On Indefinite-lived Intangible</t>
  </si>
  <si>
    <t>Effective Income Tax Rate Reconciliation, Change in Deferred Tax Assets Valuation Allowance</t>
  </si>
  <si>
    <t>Effective Income Tax Rate Reconciliation Nondeductible Expense Officer Compensation</t>
  </si>
  <si>
    <t>Effective Income Tax Rate Reconciliation, Nondeductible Expense, Other</t>
  </si>
  <si>
    <t>Effective Income Tax Rate Reconciliation, Tax Expense (Benefit), Share-based Payment Arrangement, Amount</t>
  </si>
  <si>
    <t>Effective Income Tax Rate Reconciliation, Other Adjustments, Amount</t>
  </si>
  <si>
    <t>Effective Income Tax Rate Reconciliation, Change in Enacted Tax Rate, Amount</t>
  </si>
  <si>
    <t>Effective Income Tax Rate Reconciliation, Other Reconciling Items, Amount</t>
  </si>
  <si>
    <t>Other Information Pertaining to Income Taxes</t>
  </si>
  <si>
    <t xml:space="preserve">The TCJA included changes to Internal Revenue Code Section 162(m), including elimination of the exception for qualified performance-based compensation over the $1,000 annual limit. Accordingly, effective January 1, 2018, all compensation for certain officers in excess of $1,000 is generally nondeductible. </t>
  </si>
  <si>
    <t>For the year ended June 30, 2018, the valuation allowance was revalued under provisions contained in the new tax legislation, comprised of the following: (i) $62,479 was due to a reduction in the valuation allowance attributable to the new rules, which provide that future Federal net operating losses have an unlimited carry-forward period and (ii) $14,446 , reduction in valuation allowance relating to current operations.</t>
  </si>
  <si>
    <t>Income Taxes Schedule of Deferred Tax Assets and Liabilities (Details) - USD ($) $ in Thousands</t>
  </si>
  <si>
    <t>Operating Loss Carryforwards [Line Items]</t>
  </si>
  <si>
    <t>Deferred Tax Assets, Operating Loss Carryforwards</t>
  </si>
  <si>
    <t>Deferred Tax Assets, Tax Credit Carryforwards</t>
  </si>
  <si>
    <t>Deferred Tax Assets, Tax Deferred Expense, Compensation and Benefits, Employee Benefits</t>
  </si>
  <si>
    <t>Deferred Tax Assets, Tax Deferred Expense, Other</t>
  </si>
  <si>
    <t>Deferred Tax Assets, Tax Deferred Expense, Compensation and Benefits, Share-based Compensation Cost</t>
  </si>
  <si>
    <t>Deferred Tax Assets, Other</t>
  </si>
  <si>
    <t>Deferred Tax Assets, Gross</t>
  </si>
  <si>
    <t>Deferred Tax Assets, Valuation Allowance</t>
  </si>
  <si>
    <t>Deferred Tax Assets, Net of Valuation Allowance</t>
  </si>
  <si>
    <t>Deferred Tax Liabilities, Goodwill and Intangible Assets</t>
  </si>
  <si>
    <t>Deferred Tax Liabilities, Property, Plant and Equipment</t>
  </si>
  <si>
    <t>Deferred Tax Liabilities, Prepaid Expenses</t>
  </si>
  <si>
    <t>Deferred Tax Liabilities, Investments</t>
  </si>
  <si>
    <t>Deferred Tax Liabilities, Gross</t>
  </si>
  <si>
    <t>Deferred Tax Liabilities, Net</t>
  </si>
  <si>
    <t>Unrecognized Tax Benefits</t>
  </si>
  <si>
    <t>Federal Tax Authority [Member]</t>
  </si>
  <si>
    <t>Operating Loss Carryforwards</t>
  </si>
  <si>
    <t>Operating Loss Carryforwards, Expiration Date</t>
  </si>
  <si>
    <t>Jan. 1,
		2036</t>
  </si>
  <si>
    <t>State and Local Jurisdiction [Member]</t>
  </si>
  <si>
    <t>Segment Information Segment Information (Narrative) (Details)</t>
  </si>
  <si>
    <t>Segment Reporting Information [Line Items]</t>
  </si>
  <si>
    <t>Number of Reportable Segments</t>
  </si>
  <si>
    <t>Segment Information (Schedule of Segment Reporting Information by Segment) (Details) - USD ($)</t>
  </si>
  <si>
    <t>Interest income</t>
  </si>
  <si>
    <t>Income (Loss) from Continuing Operations before Income Taxes, Noncontrolling Interest</t>
  </si>
  <si>
    <t>Reconciliation of operating income (loss) to adjusted operating income (loss):</t>
  </si>
  <si>
    <t>Amortization of Purchase Price Accounting Adjustments</t>
  </si>
  <si>
    <t>Adjusted operating income (loss)</t>
  </si>
  <si>
    <t>Other Information:</t>
  </si>
  <si>
    <t>Capital Expenditures</t>
  </si>
  <si>
    <t>[7]</t>
  </si>
  <si>
    <t>Corporate, Non-Segment [Member]</t>
  </si>
  <si>
    <t>[8]</t>
  </si>
  <si>
    <t>[9]</t>
  </si>
  <si>
    <t>Segment Reconciling Items (Purchase Accounting Adjustments) [Member]</t>
  </si>
  <si>
    <t>New York Spectacular [Member] | Madison Square Garden Entertainment [Member]</t>
  </si>
  <si>
    <t>Fuse Media, LLC [Member] | Equity Method Investments [Member]</t>
  </si>
  <si>
    <t xml:space="preserve">Significant majority of Corporate and Other’s capital expenditures for the years ended June 30, 2019 and 2018 are related to the Company’s planned MSG Spheres in Las Vegas and London including the purchase of land in London in fiscal year 2018. MSG Entertainment’s capital expenditures for the years ended June 30, 2019 and 2018 are primarily associated with the opening of a new TAO Group venue including certain investments with respect to Radio City Music Hall in fiscal year 2018. </t>
  </si>
  <si>
    <t xml:space="preserve">Corporate and Other’s selling, general and administrative expenses primarily consist of unallocated corporate general and administrative costs, including expenses associated with the Company ’ s business development initiatives, as well as costs associated with the development of MSG Sphere, including technology and content development costs. </t>
  </si>
  <si>
    <t>Corporate and Other principally includes depreciation and amortization on The Garden, Hulu Theater at Madison Square Garden , the Forum, and certain corporate property, equipment and leasehold improvement assets not allocated to the Company’s reportable segments.</t>
  </si>
  <si>
    <t>Segment Information (Schedule of Revenue from External Customers by Products and Services) (Details) - USD ($) $ in Thousands</t>
  </si>
  <si>
    <t>Revenue from External Customer [Line Items]</t>
  </si>
  <si>
    <t>Event-related Revenue [Member]</t>
  </si>
  <si>
    <t>Media Rights Revenues [Member]</t>
  </si>
  <si>
    <t>Advertising Sales Commission &amp; Sponsorship &amp; Signage Revenues [Member]</t>
  </si>
  <si>
    <t>All Other Revenues [Member]</t>
  </si>
  <si>
    <t>Primarily consists of professional sports teams’, entertainment and other live sporting events revenues. These amounts include (i) ticket sales, (ii) other ticket-related revenue, (iii) food, beverage and merchandise sales, (iv) venue license fees, and (v) event-related sponsorship and signage revenues.</t>
  </si>
  <si>
    <t>Primarily consists of telecast rights fees from MSG Networks and the Company’s share of league distributions.</t>
  </si>
  <si>
    <t>Amounts exclude event-related sponsorship and signage revenues.</t>
  </si>
  <si>
    <t>Primarily consists of (i) nonevent-related food and beverage revenues, including TAO Group</t>
  </si>
  <si>
    <t>Schedules of Concentration of Risk, by Risk Factor (Details) - Accounts Receivable [Member] - Credit Concentration Risk [Member]</t>
  </si>
  <si>
    <t>Customer A [Member]</t>
  </si>
  <si>
    <t>Concentration Risk [Line Items]</t>
  </si>
  <si>
    <t>Concentration Risk, Percentage</t>
  </si>
  <si>
    <t>13.00%</t>
  </si>
  <si>
    <t>10.00%</t>
  </si>
  <si>
    <t>Customer B [Member]</t>
  </si>
  <si>
    <t>12.00%</t>
  </si>
  <si>
    <t>3.00%</t>
  </si>
  <si>
    <t>A receivable from Customer B as of June 30, 2019 is primarily due to timing of cash receipts</t>
  </si>
  <si>
    <t>Concentration of Risk (Narrative) (Details) - USD ($) $ in Thousands</t>
  </si>
  <si>
    <t>Concentration Risk, Customer</t>
  </si>
  <si>
    <t>The Company did not have any non-affiliated customer that represented 10% or more of its consolidated revenues</t>
  </si>
  <si>
    <t>Concentration Risk, Labor Subject to Collective Bargaining Arrangements</t>
  </si>
  <si>
    <t>approximately 6,700 full-time and part-time employees, who represent approximately 52% of the Company’s workforce, are subject to CBAs.</t>
  </si>
  <si>
    <t>Workforce Subject to Collective Bargaining Arrangements Expiring within One Year [Member] | Unionized Employees Concentration Risk [Member]</t>
  </si>
  <si>
    <t>36.00%</t>
  </si>
  <si>
    <t>Non-affiliated customers [Member]</t>
  </si>
  <si>
    <t>MSG Networks [Member] | Revenue Benchmark [Member] | Customer Concentration Risk [Member]</t>
  </si>
  <si>
    <t>11.00%</t>
  </si>
  <si>
    <t>Already Expired As of The Current Year End [Member] | Workforce Subject to Collective Bargaining Arrangements [Member] | Unionized Employees Concentration Risk [Member]</t>
  </si>
  <si>
    <t>Customer B [Member] | Accounts Receivable [Member] | Credit Concentration Risk [Member]</t>
  </si>
  <si>
    <t>Interim Financial Information Quarterly Financial Information (Details) - USD ($) $ / shares in Units, $ in Thousands</t>
  </si>
  <si>
    <t>Operating expenses</t>
  </si>
  <si>
    <t>Net income (loss) attributable to The Madison Square Garden Company's stockholders</t>
  </si>
  <si>
    <t>Basic earnings (loss) per common share attributable to The Madison Square Garden Company's stockholders</t>
  </si>
  <si>
    <t>Diluted earnings (loss) per common share attributable to The Madison Square Garden Company's stockholders</t>
  </si>
  <si>
    <t>Subsequent Events Equity Method Investment (Details) - USD ($) $ in Thousands</t>
  </si>
  <si>
    <t>Subsequent Event [Line Items]</t>
  </si>
  <si>
    <t>Tribeca Enterprises, LLC [Member] | Subsequent Event [Member]</t>
  </si>
  <si>
    <t>Subsequent Events Subsequent Events Team Personnel Transaction (Details) - USD ($)</t>
  </si>
  <si>
    <t>Aug. 01, 2019</t>
  </si>
  <si>
    <t>Subsequent Event [Member]</t>
  </si>
  <si>
    <t>Valuation and Qualifying Accounts (Details) - USD ($) $ in Thousands</t>
  </si>
  <si>
    <t>SEC Schedule, 12-09, Movement in Valuation Allowances and Reserves [Roll Forward]</t>
  </si>
  <si>
    <t>Balance at Beginning of Period</t>
  </si>
  <si>
    <t>(Additions) Deductions Charged to Cost and Expense</t>
  </si>
  <si>
    <t>(Additions) Deductions Charged to Other Accounts</t>
  </si>
  <si>
    <t>Deductions</t>
  </si>
  <si>
    <t>Balance at End of Period</t>
  </si>
  <si>
    <t>Valuation Allowance, Net Deferred Tax Liabilities, Increase (Decrease), Amount</t>
  </si>
  <si>
    <t>Other Tax Expense (Benefit)</t>
  </si>
  <si>
    <t>SEC Schedule, 12-09, Allowance, Credit Loss [Member]</t>
  </si>
  <si>
    <t>SEC Schedule, 12-09, Valuation Allowance, Deferred Tax Asset [Member]</t>
  </si>
  <si>
    <t>Net decrease in valuation allowance reflects $51,015 of reduction to net deferred tax liabilities in connection with the lower federal income tax rate of 21% and other of $2,453 .</t>
  </si>
  <si>
    <t>Net decrease in valuation allowance is primarily due to the reclassification of tax impact to the accumulated other comprehensiv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0</v>
      </c>
    </row>
    <row r="23" spans="1:4">
      <c r="A23" s="3" t="s">
        <v>44</v>
      </c>
      <c r="B23" s="3" t="s">
        <v>40</v>
      </c>
    </row>
    <row r="24" spans="1:4">
      <c r="A24" s="3" t="s">
        <v>45</v>
      </c>
      <c r="B24" s="3" t="s">
        <v>46</v>
      </c>
    </row>
    <row r="25" spans="1:4">
      <c r="A25" s="3" t="s">
        <v>47</v>
      </c>
      <c r="B25" s="3" t="s">
        <v>12</v>
      </c>
    </row>
    <row r="26" spans="1:4">
      <c r="A26" s="3" t="s">
        <v>48</v>
      </c>
      <c r="B26" s="3" t="s">
        <v>12</v>
      </c>
    </row>
    <row r="27" spans="1:4">
      <c r="A27" s="3" t="s">
        <v>49</v>
      </c>
      <c r="B27" s="3" t="s">
        <v>12</v>
      </c>
    </row>
    <row r="28" spans="1:4">
      <c r="A28" s="3" t="s">
        <v>50</v>
      </c>
      <c r="D28" s="4" t="n">
        <v>5</v>
      </c>
    </row>
    <row r="29" spans="1:4">
      <c r="A29" s="3" t="s">
        <v>51</v>
      </c>
      <c r="B29" s="3" t="s">
        <v>52</v>
      </c>
    </row>
    <row r="30" spans="1:4">
      <c r="A30" s="3" t="s">
        <v>53</v>
      </c>
      <c r="B30" s="3" t="s">
        <v>54</v>
      </c>
    </row>
    <row r="31" spans="1:4">
      <c r="A31" s="3" t="s">
        <v>55</v>
      </c>
      <c r="B31" s="3" t="s">
        <v>56</v>
      </c>
    </row>
    <row r="32" spans="1:4">
      <c r="A32" s="3" t="s">
        <v>57</v>
      </c>
      <c r="B32" s="3" t="s">
        <v>58</v>
      </c>
    </row>
    <row r="33" spans="1:4">
      <c r="A33" s="3" t="s">
        <v>59</v>
      </c>
      <c r="B33" s="3" t="s">
        <v>12</v>
      </c>
    </row>
    <row r="34" spans="1:4">
      <c r="A34" s="3" t="s">
        <v>60</v>
      </c>
    </row>
    <row r="35" spans="1:4">
      <c r="A35" s="3" t="s">
        <v>61</v>
      </c>
      <c r="C35" s="5" t="n">
        <v>19230061</v>
      </c>
    </row>
    <row r="36" spans="1:4">
      <c r="A36" s="3" t="s">
        <v>62</v>
      </c>
    </row>
    <row r="37" spans="1:4">
      <c r="A37" s="3" t="s">
        <v>61</v>
      </c>
      <c r="C37" s="5" t="n">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64</v>
      </c>
    </row>
    <row r="2" spans="1:3">
      <c r="A2" s="6" t="s">
        <v>1019</v>
      </c>
    </row>
    <row r="3" spans="1:3">
      <c r="A3" s="3" t="s">
        <v>1111</v>
      </c>
      <c r="B3" s="4" t="n">
        <v>132965</v>
      </c>
      <c r="C3" s="4" t="n">
        <v>115054</v>
      </c>
    </row>
    <row r="4" spans="1:3">
      <c r="A4" s="3" t="s">
        <v>1112</v>
      </c>
    </row>
    <row r="5" spans="1:3">
      <c r="A5" s="6" t="s">
        <v>1019</v>
      </c>
    </row>
    <row r="6" spans="1:3">
      <c r="A6" s="3" t="s">
        <v>1111</v>
      </c>
      <c r="B6" s="5" t="n">
        <v>26238</v>
      </c>
      <c r="C6" s="5" t="n">
        <v>20130</v>
      </c>
    </row>
    <row r="7" spans="1:3">
      <c r="A7" s="3" t="s">
        <v>1113</v>
      </c>
    </row>
    <row r="8" spans="1:3">
      <c r="A8" s="6" t="s">
        <v>1019</v>
      </c>
    </row>
    <row r="9" spans="1:3">
      <c r="A9" s="3" t="s">
        <v>1111</v>
      </c>
      <c r="B9" s="5" t="n">
        <v>68968</v>
      </c>
      <c r="C9" s="5" t="n">
        <v>61381</v>
      </c>
    </row>
    <row r="10" spans="1:3">
      <c r="A10" s="3" t="s">
        <v>1114</v>
      </c>
    </row>
    <row r="11" spans="1:3">
      <c r="A11" s="6" t="s">
        <v>1019</v>
      </c>
    </row>
    <row r="12" spans="1:3">
      <c r="A12" s="3" t="s">
        <v>1111</v>
      </c>
      <c r="B12" s="5" t="n">
        <v>11436</v>
      </c>
      <c r="C12" s="5" t="n">
        <v>11055</v>
      </c>
    </row>
    <row r="13" spans="1:3">
      <c r="A13" s="3" t="s">
        <v>1115</v>
      </c>
    </row>
    <row r="14" spans="1:3">
      <c r="A14" s="6" t="s">
        <v>1019</v>
      </c>
    </row>
    <row r="15" spans="1:3">
      <c r="A15" s="3" t="s">
        <v>1111</v>
      </c>
      <c r="B15" s="5" t="n">
        <v>396</v>
      </c>
      <c r="C15" s="5" t="n">
        <v>353</v>
      </c>
    </row>
    <row r="16" spans="1:3">
      <c r="A16" s="3" t="s">
        <v>862</v>
      </c>
    </row>
    <row r="17" spans="1:3">
      <c r="A17" s="6" t="s">
        <v>1019</v>
      </c>
    </row>
    <row r="18" spans="1:3">
      <c r="A18" s="3" t="s">
        <v>1111</v>
      </c>
      <c r="B18" s="4" t="n">
        <v>25927</v>
      </c>
      <c r="C18" s="4" t="n">
        <v>221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1</v>
      </c>
    </row>
    <row r="2" spans="1:2">
      <c r="B2" s="2" t="s">
        <v>183</v>
      </c>
    </row>
    <row r="3" spans="1:2">
      <c r="A3" s="3" t="s">
        <v>1117</v>
      </c>
    </row>
    <row r="4" spans="1:2">
      <c r="A4" s="6" t="s">
        <v>1019</v>
      </c>
    </row>
    <row r="5" spans="1:2">
      <c r="A5" s="3" t="s">
        <v>1012</v>
      </c>
      <c r="B5" s="4" t="n">
        <v>11000</v>
      </c>
    </row>
    <row r="6" spans="1:2">
      <c r="A6" s="3" t="s">
        <v>1118</v>
      </c>
      <c r="B6" s="5" t="n">
        <v>7000</v>
      </c>
    </row>
    <row r="7" spans="1:2">
      <c r="A7" s="3" t="s">
        <v>1119</v>
      </c>
    </row>
    <row r="8" spans="1:2">
      <c r="A8" s="6" t="s">
        <v>1019</v>
      </c>
    </row>
    <row r="9" spans="1:2">
      <c r="A9" s="3" t="s">
        <v>1012</v>
      </c>
      <c r="B9" s="5" t="n">
        <v>225</v>
      </c>
    </row>
    <row r="10" spans="1:2">
      <c r="A10" s="3" t="s">
        <v>1118</v>
      </c>
      <c r="B10" s="4" t="n">
        <v>26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183</v>
      </c>
    </row>
    <row r="2" spans="1:2">
      <c r="A2" s="3" t="s">
        <v>996</v>
      </c>
    </row>
    <row r="3" spans="1:2">
      <c r="A3" s="6" t="s">
        <v>1019</v>
      </c>
    </row>
    <row r="4" spans="1:2">
      <c r="A4" s="3" t="s">
        <v>1121</v>
      </c>
      <c r="B4" s="4" t="n">
        <v>14050</v>
      </c>
    </row>
    <row r="5" spans="1:2">
      <c r="A5" s="3" t="s">
        <v>1122</v>
      </c>
      <c r="B5" s="5" t="n">
        <v>7970</v>
      </c>
    </row>
    <row r="6" spans="1:2">
      <c r="A6" s="3" t="s">
        <v>1123</v>
      </c>
      <c r="B6" s="5" t="n">
        <v>8000</v>
      </c>
    </row>
    <row r="7" spans="1:2">
      <c r="A7" s="3" t="s">
        <v>1124</v>
      </c>
      <c r="B7" s="5" t="n">
        <v>8360</v>
      </c>
    </row>
    <row r="8" spans="1:2">
      <c r="A8" s="3" t="s">
        <v>1125</v>
      </c>
      <c r="B8" s="5" t="n">
        <v>8430</v>
      </c>
    </row>
    <row r="9" spans="1:2">
      <c r="A9" s="3" t="s">
        <v>1126</v>
      </c>
      <c r="B9" s="5" t="n">
        <v>44680</v>
      </c>
    </row>
    <row r="10" spans="1:2">
      <c r="A10" s="3" t="s">
        <v>1006</v>
      </c>
    </row>
    <row r="11" spans="1:2">
      <c r="A11" s="6" t="s">
        <v>1019</v>
      </c>
    </row>
    <row r="12" spans="1:2">
      <c r="A12" s="3" t="s">
        <v>1121</v>
      </c>
      <c r="B12" s="5" t="n">
        <v>350</v>
      </c>
    </row>
    <row r="13" spans="1:2">
      <c r="A13" s="3" t="s">
        <v>1122</v>
      </c>
      <c r="B13" s="5" t="n">
        <v>390</v>
      </c>
    </row>
    <row r="14" spans="1:2">
      <c r="A14" s="3" t="s">
        <v>1123</v>
      </c>
      <c r="B14" s="5" t="n">
        <v>370</v>
      </c>
    </row>
    <row r="15" spans="1:2">
      <c r="A15" s="3" t="s">
        <v>1124</v>
      </c>
      <c r="B15" s="5" t="n">
        <v>370</v>
      </c>
    </row>
    <row r="16" spans="1:2">
      <c r="A16" s="3" t="s">
        <v>1125</v>
      </c>
      <c r="B16" s="5" t="n">
        <v>350</v>
      </c>
    </row>
    <row r="17" spans="1:2">
      <c r="A17" s="3" t="s">
        <v>1126</v>
      </c>
      <c r="B17" s="4" t="n">
        <v>18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4</v>
      </c>
      <c r="D2" s="2" t="s">
        <v>123</v>
      </c>
    </row>
    <row r="3" spans="1:4">
      <c r="A3" s="3" t="s">
        <v>1128</v>
      </c>
    </row>
    <row r="4" spans="1:4">
      <c r="A4" s="6" t="s">
        <v>1129</v>
      </c>
    </row>
    <row r="5" spans="1:4">
      <c r="A5" s="3" t="s">
        <v>1130</v>
      </c>
      <c r="B5" s="4" t="n">
        <v>521</v>
      </c>
      <c r="C5" s="4" t="n">
        <v>533</v>
      </c>
      <c r="D5" s="4" t="n">
        <v>646</v>
      </c>
    </row>
    <row r="6" spans="1:4">
      <c r="A6" s="3" t="s">
        <v>1131</v>
      </c>
    </row>
    <row r="7" spans="1:4">
      <c r="A7" s="6" t="s">
        <v>1129</v>
      </c>
    </row>
    <row r="8" spans="1:4">
      <c r="A8" s="3" t="s">
        <v>1130</v>
      </c>
      <c r="B8" s="4" t="n">
        <v>10637</v>
      </c>
      <c r="C8" s="4" t="n">
        <v>8571</v>
      </c>
      <c r="D8" s="4" t="n">
        <v>837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s>
  <sheetData>
    <row r="1" spans="1:4">
      <c r="A1" s="1" t="s">
        <v>1132</v>
      </c>
      <c r="B1" s="2" t="s">
        <v>1</v>
      </c>
    </row>
    <row r="2" spans="1:4">
      <c r="B2" s="2" t="s">
        <v>2</v>
      </c>
      <c r="C2" s="2" t="s">
        <v>64</v>
      </c>
      <c r="D2" s="2" t="s">
        <v>123</v>
      </c>
    </row>
    <row r="3" spans="1:4">
      <c r="A3" s="6" t="s">
        <v>1133</v>
      </c>
    </row>
    <row r="4" spans="1:4">
      <c r="A4" s="3" t="s">
        <v>19</v>
      </c>
      <c r="B4" s="3" t="s">
        <v>20</v>
      </c>
    </row>
    <row r="5" spans="1:4">
      <c r="A5" s="3" t="s">
        <v>996</v>
      </c>
    </row>
    <row r="6" spans="1:4">
      <c r="A6" s="6" t="s">
        <v>1133</v>
      </c>
    </row>
    <row r="7" spans="1:4">
      <c r="A7" s="3" t="s">
        <v>1134</v>
      </c>
      <c r="B7" s="4" t="n">
        <v>10558</v>
      </c>
      <c r="C7" s="4" t="n">
        <v>8966</v>
      </c>
      <c r="D7" s="4" t="n">
        <v>8916</v>
      </c>
    </row>
    <row r="8" spans="1:4">
      <c r="A8" s="3" t="s">
        <v>1135</v>
      </c>
    </row>
    <row r="9" spans="1:4">
      <c r="A9" s="6" t="s">
        <v>1133</v>
      </c>
    </row>
    <row r="10" spans="1:4">
      <c r="A10" s="3" t="s">
        <v>19</v>
      </c>
      <c r="B10" s="3" t="s">
        <v>1136</v>
      </c>
    </row>
    <row r="11" spans="1:4">
      <c r="A11" s="3" t="s">
        <v>1137</v>
      </c>
      <c r="B11" s="3" t="s">
        <v>1138</v>
      </c>
    </row>
    <row r="12" spans="1:4">
      <c r="A12" s="3" t="s">
        <v>1139</v>
      </c>
      <c r="B12" s="3" t="s">
        <v>1140</v>
      </c>
      <c r="C12" s="3" t="s">
        <v>1140</v>
      </c>
    </row>
    <row r="13" spans="1:4">
      <c r="A13" s="3" t="s">
        <v>1141</v>
      </c>
      <c r="B13" s="3" t="s">
        <v>1142</v>
      </c>
      <c r="C13" s="3" t="s">
        <v>1143</v>
      </c>
    </row>
    <row r="14" spans="1:4">
      <c r="A14" s="3" t="s">
        <v>1144</v>
      </c>
      <c r="B14" s="3" t="s">
        <v>1145</v>
      </c>
    </row>
    <row r="15" spans="1:4">
      <c r="A15" s="3" t="s">
        <v>1146</v>
      </c>
      <c r="B15" s="3" t="s">
        <v>1147</v>
      </c>
    </row>
    <row r="16" spans="1:4">
      <c r="A16" s="3" t="s">
        <v>1134</v>
      </c>
      <c r="B16" s="4" t="n">
        <v>3217</v>
      </c>
      <c r="C16" s="4" t="n">
        <v>1932</v>
      </c>
      <c r="D16" s="5" t="n">
        <v>1830</v>
      </c>
    </row>
    <row r="17" spans="1:4">
      <c r="A17" s="3" t="s">
        <v>1148</v>
      </c>
      <c r="B17" s="3" t="s">
        <v>42</v>
      </c>
    </row>
    <row r="18" spans="1:4">
      <c r="A18" s="3" t="s">
        <v>1149</v>
      </c>
    </row>
    <row r="19" spans="1:4">
      <c r="A19" s="6" t="s">
        <v>1133</v>
      </c>
    </row>
    <row r="20" spans="1:4">
      <c r="A20" s="3" t="s">
        <v>19</v>
      </c>
      <c r="B20" s="3" t="s">
        <v>1150</v>
      </c>
    </row>
    <row r="21" spans="1:4">
      <c r="A21" s="3" t="s">
        <v>1137</v>
      </c>
      <c r="B21" s="3" t="s">
        <v>1138</v>
      </c>
    </row>
    <row r="22" spans="1:4">
      <c r="A22" s="3" t="s">
        <v>1139</v>
      </c>
      <c r="B22" s="3" t="s">
        <v>1151</v>
      </c>
      <c r="C22" s="3" t="s">
        <v>1151</v>
      </c>
    </row>
    <row r="23" spans="1:4">
      <c r="A23" s="3" t="s">
        <v>1141</v>
      </c>
      <c r="B23" s="3" t="s">
        <v>1152</v>
      </c>
      <c r="C23" s="3" t="s">
        <v>1153</v>
      </c>
    </row>
    <row r="24" spans="1:4">
      <c r="A24" s="3" t="s">
        <v>1146</v>
      </c>
      <c r="B24" s="3" t="s">
        <v>42</v>
      </c>
    </row>
    <row r="25" spans="1:4">
      <c r="A25" s="3" t="s">
        <v>1134</v>
      </c>
      <c r="B25" s="4" t="n">
        <v>2529</v>
      </c>
      <c r="C25" s="4" t="n">
        <v>2377</v>
      </c>
      <c r="D25" s="5" t="n">
        <v>2325</v>
      </c>
    </row>
    <row r="26" spans="1:4">
      <c r="A26" s="3" t="s">
        <v>1148</v>
      </c>
      <c r="B26" s="3" t="s">
        <v>42</v>
      </c>
    </row>
    <row r="27" spans="1:4">
      <c r="A27" s="3" t="s">
        <v>1154</v>
      </c>
      <c r="B27" s="3" t="s">
        <v>1155</v>
      </c>
    </row>
    <row r="28" spans="1:4">
      <c r="A28" s="3" t="s">
        <v>1156</v>
      </c>
      <c r="B28" s="3" t="s">
        <v>1157</v>
      </c>
    </row>
    <row r="29" spans="1:4">
      <c r="A29" s="3" t="s">
        <v>1158</v>
      </c>
    </row>
    <row r="30" spans="1:4">
      <c r="A30" s="6" t="s">
        <v>1133</v>
      </c>
    </row>
    <row r="31" spans="1:4">
      <c r="A31" s="3" t="s">
        <v>19</v>
      </c>
      <c r="B31" s="3" t="s">
        <v>1159</v>
      </c>
    </row>
    <row r="32" spans="1:4">
      <c r="A32" s="3" t="s">
        <v>1137</v>
      </c>
      <c r="B32" s="3" t="s">
        <v>1138</v>
      </c>
    </row>
    <row r="33" spans="1:4">
      <c r="A33" s="3" t="s">
        <v>1139</v>
      </c>
      <c r="B33" s="3" t="s">
        <v>1151</v>
      </c>
      <c r="C33" s="3" t="s">
        <v>1151</v>
      </c>
    </row>
    <row r="34" spans="1:4">
      <c r="A34" s="3" t="s">
        <v>1141</v>
      </c>
      <c r="B34" s="3" t="s">
        <v>1160</v>
      </c>
      <c r="C34" s="3" t="s">
        <v>1161</v>
      </c>
    </row>
    <row r="35" spans="1:4">
      <c r="A35" s="3" t="s">
        <v>1144</v>
      </c>
      <c r="B35" s="3" t="s">
        <v>1162</v>
      </c>
    </row>
    <row r="36" spans="1:4">
      <c r="A36" s="3" t="s">
        <v>1146</v>
      </c>
      <c r="B36" s="3" t="s">
        <v>42</v>
      </c>
    </row>
    <row r="37" spans="1:4">
      <c r="A37" s="3" t="s">
        <v>1134</v>
      </c>
      <c r="B37" s="4" t="n">
        <v>1197</v>
      </c>
      <c r="C37" s="4" t="n">
        <v>1200</v>
      </c>
      <c r="D37" s="5" t="n">
        <v>1364</v>
      </c>
    </row>
    <row r="38" spans="1:4">
      <c r="A38" s="3" t="s">
        <v>1148</v>
      </c>
      <c r="B38" s="3" t="s">
        <v>42</v>
      </c>
    </row>
    <row r="39" spans="1:4">
      <c r="A39" s="3" t="s">
        <v>1163</v>
      </c>
    </row>
    <row r="40" spans="1:4">
      <c r="A40" s="6" t="s">
        <v>1133</v>
      </c>
    </row>
    <row r="41" spans="1:4">
      <c r="A41" s="3" t="s">
        <v>1134</v>
      </c>
      <c r="B41" s="4" t="n">
        <v>3615</v>
      </c>
      <c r="C41" s="4" t="n">
        <v>3457</v>
      </c>
      <c r="D41" s="4" t="n">
        <v>339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164</v>
      </c>
      <c r="B1" s="2" t="s">
        <v>1</v>
      </c>
    </row>
    <row r="2" spans="1:2">
      <c r="B2" s="2" t="s">
        <v>2</v>
      </c>
    </row>
    <row r="3" spans="1:2">
      <c r="A3" s="3" t="s">
        <v>1165</v>
      </c>
    </row>
    <row r="4" spans="1:2">
      <c r="A4" s="6" t="s">
        <v>1133</v>
      </c>
    </row>
    <row r="5" spans="1:2">
      <c r="A5" s="3" t="s">
        <v>1166</v>
      </c>
      <c r="B5" s="3" t="s">
        <v>8</v>
      </c>
    </row>
    <row r="6" spans="1:2">
      <c r="A6" s="3" t="s">
        <v>1167</v>
      </c>
    </row>
    <row r="7" spans="1:2">
      <c r="A7" s="6" t="s">
        <v>1133</v>
      </c>
    </row>
    <row r="8" spans="1:2">
      <c r="A8" s="3" t="s">
        <v>1166</v>
      </c>
      <c r="B8" s="3" t="s">
        <v>8</v>
      </c>
    </row>
    <row r="9" spans="1:2">
      <c r="A9" s="3" t="s">
        <v>1168</v>
      </c>
    </row>
    <row r="10" spans="1:2">
      <c r="A10" s="6" t="s">
        <v>1133</v>
      </c>
    </row>
    <row r="11" spans="1:2">
      <c r="A11" s="3" t="s">
        <v>1166</v>
      </c>
      <c r="B11" s="3" t="s">
        <v>8</v>
      </c>
    </row>
    <row r="12" spans="1:2">
      <c r="A12" s="3" t="s">
        <v>1169</v>
      </c>
    </row>
    <row r="13" spans="1:2">
      <c r="A13" s="6" t="s">
        <v>1133</v>
      </c>
    </row>
    <row r="14" spans="1:2">
      <c r="A14" s="3" t="s">
        <v>1166</v>
      </c>
      <c r="B14" s="3" t="s">
        <v>8</v>
      </c>
    </row>
    <row r="15" spans="1:2">
      <c r="A15" s="3" t="s">
        <v>1170</v>
      </c>
    </row>
    <row r="16" spans="1:2">
      <c r="A16" s="6" t="s">
        <v>1133</v>
      </c>
    </row>
    <row r="17" spans="1:2">
      <c r="A17" s="3" t="s">
        <v>1166</v>
      </c>
      <c r="B17" s="3" t="s">
        <v>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64</v>
      </c>
      <c r="D2" s="2" t="s">
        <v>123</v>
      </c>
    </row>
    <row r="3" spans="1:4">
      <c r="A3" s="3" t="s">
        <v>1172</v>
      </c>
    </row>
    <row r="4" spans="1:4">
      <c r="A4" s="6" t="s">
        <v>1133</v>
      </c>
    </row>
    <row r="5" spans="1:4">
      <c r="A5" s="3" t="s">
        <v>1134</v>
      </c>
      <c r="B5" s="4" t="n">
        <v>7765</v>
      </c>
      <c r="C5" s="4" t="n">
        <v>7286</v>
      </c>
      <c r="D5" s="4" t="n">
        <v>6838</v>
      </c>
    </row>
    <row r="6" spans="1:4">
      <c r="A6" s="3" t="s">
        <v>1173</v>
      </c>
    </row>
    <row r="7" spans="1:4">
      <c r="A7" s="6" t="s">
        <v>1133</v>
      </c>
    </row>
    <row r="8" spans="1:4">
      <c r="A8" s="3" t="s">
        <v>1134</v>
      </c>
      <c r="B8" s="4" t="n">
        <v>2466</v>
      </c>
      <c r="C8" s="4" t="n">
        <v>2198</v>
      </c>
      <c r="D8" s="4" t="n">
        <v>17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1174</v>
      </c>
      <c r="B1" s="2" t="s">
        <v>1</v>
      </c>
    </row>
    <row r="2" spans="1:2">
      <c r="B2" s="2" t="s">
        <v>1175</v>
      </c>
    </row>
    <row r="3" spans="1:2">
      <c r="A3" s="6" t="s">
        <v>1176</v>
      </c>
    </row>
    <row r="4" spans="1:2">
      <c r="A4" s="3" t="s">
        <v>1177</v>
      </c>
      <c r="B4" s="3" t="s">
        <v>906</v>
      </c>
    </row>
    <row r="5" spans="1:2">
      <c r="A5" s="3" t="s">
        <v>1178</v>
      </c>
    </row>
    <row r="6" spans="1:2">
      <c r="A6" s="6" t="s">
        <v>1176</v>
      </c>
    </row>
    <row r="7" spans="1:2">
      <c r="A7" s="3" t="s">
        <v>1177</v>
      </c>
      <c r="B7" s="3" t="s">
        <v>1179</v>
      </c>
    </row>
    <row r="8" spans="1:2">
      <c r="A8" s="3" t="s">
        <v>1180</v>
      </c>
    </row>
    <row r="9" spans="1:2">
      <c r="A9" s="6" t="s">
        <v>1176</v>
      </c>
    </row>
    <row r="10" spans="1:2">
      <c r="A10" s="3" t="s">
        <v>1181</v>
      </c>
      <c r="B10" s="5" t="n">
        <v>2650</v>
      </c>
    </row>
    <row r="11" spans="1:2">
      <c r="A11" s="3" t="s">
        <v>1182</v>
      </c>
      <c r="B11" s="3" t="s">
        <v>652</v>
      </c>
    </row>
    <row r="12" spans="1:2">
      <c r="A12" s="3" t="s">
        <v>1183</v>
      </c>
    </row>
    <row r="13" spans="1:2">
      <c r="A13" s="6" t="s">
        <v>1176</v>
      </c>
    </row>
    <row r="14" spans="1:2">
      <c r="A14" s="3" t="s">
        <v>1181</v>
      </c>
      <c r="B14" s="5" t="n">
        <v>160</v>
      </c>
    </row>
    <row r="15" spans="1:2">
      <c r="A15" s="3" t="s">
        <v>1182</v>
      </c>
      <c r="B15" s="3" t="s">
        <v>652</v>
      </c>
    </row>
    <row r="16" spans="1:2">
      <c r="A16" s="3" t="s">
        <v>1184</v>
      </c>
    </row>
    <row r="17" spans="1:2">
      <c r="A17" s="6" t="s">
        <v>1176</v>
      </c>
    </row>
    <row r="18" spans="1:2">
      <c r="A18" s="3" t="s">
        <v>1182</v>
      </c>
      <c r="B18" s="3" t="s">
        <v>654</v>
      </c>
    </row>
    <row r="19" spans="1:2">
      <c r="A19" s="3" t="s">
        <v>1185</v>
      </c>
    </row>
    <row r="20" spans="1:2">
      <c r="A20" s="6" t="s">
        <v>1176</v>
      </c>
    </row>
    <row r="21" spans="1:2">
      <c r="A21" s="3" t="s">
        <v>1182</v>
      </c>
      <c r="B21" s="3" t="s">
        <v>654</v>
      </c>
    </row>
    <row r="22" spans="1:2">
      <c r="A22" s="3" t="s">
        <v>1186</v>
      </c>
    </row>
    <row r="23" spans="1:2">
      <c r="A23" s="6" t="s">
        <v>1176</v>
      </c>
    </row>
    <row r="24" spans="1:2">
      <c r="A24" s="3" t="s">
        <v>1177</v>
      </c>
      <c r="B24" s="3" t="s">
        <v>9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87</v>
      </c>
      <c r="B1" s="2" t="s">
        <v>1</v>
      </c>
    </row>
    <row r="2" spans="1:4">
      <c r="B2" s="2" t="s">
        <v>2</v>
      </c>
      <c r="C2" s="2" t="s">
        <v>64</v>
      </c>
      <c r="D2" s="2" t="s">
        <v>123</v>
      </c>
    </row>
    <row r="3" spans="1:4">
      <c r="A3" s="6" t="s">
        <v>1188</v>
      </c>
    </row>
    <row r="4" spans="1:4">
      <c r="A4" s="3" t="s">
        <v>1189</v>
      </c>
      <c r="B4" s="4" t="n">
        <v>59474</v>
      </c>
      <c r="C4" s="4" t="n">
        <v>47563</v>
      </c>
      <c r="D4" s="4" t="n">
        <v>41129</v>
      </c>
    </row>
    <row r="5" spans="1:4">
      <c r="A5" s="3" t="s">
        <v>1190</v>
      </c>
      <c r="B5" s="5" t="n">
        <v>3946</v>
      </c>
      <c r="C5" s="5" t="n">
        <v>0</v>
      </c>
      <c r="D5" s="5" t="n">
        <v>0</v>
      </c>
    </row>
    <row r="6" spans="1:4">
      <c r="A6" s="3" t="s">
        <v>1191</v>
      </c>
    </row>
    <row r="7" spans="1:4">
      <c r="A7" s="6" t="s">
        <v>1188</v>
      </c>
    </row>
    <row r="8" spans="1:4">
      <c r="A8" s="3" t="s">
        <v>1189</v>
      </c>
      <c r="B8" s="5" t="n">
        <v>52196</v>
      </c>
      <c r="C8" s="5" t="n">
        <v>46307</v>
      </c>
      <c r="D8" s="5" t="n">
        <v>39960</v>
      </c>
    </row>
    <row r="9" spans="1:4">
      <c r="A9" s="3" t="s">
        <v>1192</v>
      </c>
    </row>
    <row r="10" spans="1:4">
      <c r="A10" s="6" t="s">
        <v>1188</v>
      </c>
    </row>
    <row r="11" spans="1:4">
      <c r="A11" s="3" t="s">
        <v>1189</v>
      </c>
      <c r="B11" s="5" t="n">
        <v>7278</v>
      </c>
      <c r="C11" s="5" t="n">
        <v>899</v>
      </c>
      <c r="D11" s="5" t="n">
        <v>0</v>
      </c>
    </row>
    <row r="12" spans="1:4">
      <c r="A12" s="3" t="s">
        <v>1193</v>
      </c>
    </row>
    <row r="13" spans="1:4">
      <c r="A13" s="6" t="s">
        <v>1188</v>
      </c>
    </row>
    <row r="14" spans="1:4">
      <c r="A14" s="3" t="s">
        <v>1189</v>
      </c>
      <c r="B14" s="5" t="n">
        <v>0</v>
      </c>
      <c r="C14" s="4" t="n">
        <v>357</v>
      </c>
      <c r="D14" s="4" t="n">
        <v>1169</v>
      </c>
    </row>
    <row r="15" spans="1:4">
      <c r="A15" s="3" t="s">
        <v>1194</v>
      </c>
    </row>
    <row r="16" spans="1:4">
      <c r="A16" s="6" t="s">
        <v>1188</v>
      </c>
    </row>
    <row r="17" spans="1:4">
      <c r="A17" s="3" t="s">
        <v>1195</v>
      </c>
      <c r="B17" s="4" t="n">
        <v>83969</v>
      </c>
    </row>
    <row r="18" spans="1:4">
      <c r="A18" s="3" t="s">
        <v>1196</v>
      </c>
      <c r="B18" s="3" t="s">
        <v>1197</v>
      </c>
    </row>
    <row r="19" spans="1:4">
      <c r="A19" s="3" t="s">
        <v>1198</v>
      </c>
    </row>
    <row r="20" spans="1:4">
      <c r="A20" s="6" t="s">
        <v>1188</v>
      </c>
    </row>
    <row r="21" spans="1:4">
      <c r="A21" s="3" t="s">
        <v>1195</v>
      </c>
      <c r="B21" s="4" t="n">
        <v>26823</v>
      </c>
    </row>
    <row r="22" spans="1:4">
      <c r="A22" s="3" t="s">
        <v>1196</v>
      </c>
      <c r="B22" s="3" t="s">
        <v>11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64</v>
      </c>
      <c r="D2" s="2" t="s">
        <v>123</v>
      </c>
    </row>
    <row r="3" spans="1:4">
      <c r="A3" s="6" t="s">
        <v>1201</v>
      </c>
    </row>
    <row r="4" spans="1:4">
      <c r="A4" s="3" t="s">
        <v>1202</v>
      </c>
      <c r="B4" s="4" t="n">
        <v>51350</v>
      </c>
      <c r="C4" s="4" t="n">
        <v>76226</v>
      </c>
      <c r="D4" s="4" t="n">
        <v>16315</v>
      </c>
    </row>
    <row r="5" spans="1:4">
      <c r="A5" s="3" t="s">
        <v>1203</v>
      </c>
      <c r="B5" s="4" t="n">
        <v>19525</v>
      </c>
      <c r="C5" s="4" t="n">
        <v>34393</v>
      </c>
      <c r="D5" s="4" t="n">
        <v>7335</v>
      </c>
    </row>
    <row r="6" spans="1:4">
      <c r="A6" s="3" t="s">
        <v>1186</v>
      </c>
    </row>
    <row r="7" spans="1:4">
      <c r="A7" s="6" t="s">
        <v>1201</v>
      </c>
    </row>
    <row r="8" spans="1:4">
      <c r="A8" s="3" t="s">
        <v>1204</v>
      </c>
      <c r="B8" s="7" t="n">
        <v>192.41</v>
      </c>
    </row>
    <row r="9" spans="1:4">
      <c r="A9" s="3" t="s">
        <v>1205</v>
      </c>
      <c r="B9" s="8" t="n">
        <v>304.53</v>
      </c>
      <c r="C9" s="7" t="n">
        <v>214.08</v>
      </c>
      <c r="D9" s="7" t="n">
        <v>172.1</v>
      </c>
    </row>
    <row r="10" spans="1:4">
      <c r="A10" s="3" t="s">
        <v>1206</v>
      </c>
      <c r="B10" s="8" t="n">
        <v>184.75</v>
      </c>
    </row>
    <row r="11" spans="1:4">
      <c r="A11" s="3" t="s">
        <v>1207</v>
      </c>
      <c r="B11" s="8" t="n">
        <v>236.21</v>
      </c>
    </row>
    <row r="12" spans="1:4">
      <c r="A12" s="3" t="s">
        <v>1208</v>
      </c>
      <c r="B12" s="7" t="n">
        <v>252.02</v>
      </c>
      <c r="C12" s="7" t="n">
        <v>192.41</v>
      </c>
    </row>
    <row r="13" spans="1:4">
      <c r="A13" s="3" t="s">
        <v>1209</v>
      </c>
      <c r="B13" s="5" t="n">
        <v>64</v>
      </c>
    </row>
    <row r="14" spans="1:4">
      <c r="A14" s="3" t="s">
        <v>1203</v>
      </c>
      <c r="B14" s="4" t="n">
        <v>19525</v>
      </c>
    </row>
    <row r="15" spans="1:4">
      <c r="A15" s="3" t="s">
        <v>1210</v>
      </c>
    </row>
    <row r="16" spans="1:4">
      <c r="A16" s="6" t="s">
        <v>1201</v>
      </c>
    </row>
    <row r="17" spans="1:4">
      <c r="A17" s="3" t="s">
        <v>1211</v>
      </c>
      <c r="B17" s="5" t="n">
        <v>212</v>
      </c>
    </row>
    <row r="18" spans="1:4">
      <c r="A18" s="3" t="s">
        <v>1212</v>
      </c>
      <c r="B18" s="5" t="n">
        <v>157</v>
      </c>
    </row>
    <row r="19" spans="1:4">
      <c r="A19" s="3" t="s">
        <v>1213</v>
      </c>
      <c r="B19" s="5" t="n">
        <v>-124</v>
      </c>
    </row>
    <row r="20" spans="1:4">
      <c r="A20" s="3" t="s">
        <v>1214</v>
      </c>
      <c r="B20" s="5" t="n">
        <v>-16</v>
      </c>
    </row>
    <row r="21" spans="1:4">
      <c r="A21" s="3" t="s">
        <v>1215</v>
      </c>
      <c r="B21" s="5" t="n">
        <v>229</v>
      </c>
      <c r="C21" s="5" t="n">
        <v>212</v>
      </c>
    </row>
    <row r="22" spans="1:4">
      <c r="A22" s="3" t="s">
        <v>1216</v>
      </c>
    </row>
    <row r="23" spans="1:4">
      <c r="A23" s="6" t="s">
        <v>1201</v>
      </c>
    </row>
    <row r="24" spans="1:4">
      <c r="A24" s="3" t="s">
        <v>1211</v>
      </c>
      <c r="B24" s="5" t="n">
        <v>271</v>
      </c>
    </row>
    <row r="25" spans="1:4">
      <c r="A25" s="3" t="s">
        <v>1212</v>
      </c>
      <c r="B25" s="5" t="n">
        <v>160</v>
      </c>
    </row>
    <row r="26" spans="1:4">
      <c r="A26" s="3" t="s">
        <v>1213</v>
      </c>
      <c r="B26" s="5" t="n">
        <v>-46</v>
      </c>
    </row>
    <row r="27" spans="1:4">
      <c r="A27" s="3" t="s">
        <v>1214</v>
      </c>
      <c r="B27" s="5" t="n">
        <v>-26</v>
      </c>
    </row>
    <row r="28" spans="1:4">
      <c r="A28" s="3" t="s">
        <v>1215</v>
      </c>
      <c r="B28" s="5" t="n">
        <v>359</v>
      </c>
      <c r="C28" s="5" t="n">
        <v>27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6" t="s">
        <v>285</v>
      </c>
    </row>
    <row r="4" spans="1:2">
      <c r="A4" s="3" t="s">
        <v>286</v>
      </c>
      <c r="B4" s="3"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217</v>
      </c>
      <c r="B1" s="2" t="s">
        <v>1</v>
      </c>
    </row>
    <row r="2" spans="1:2">
      <c r="B2" s="2" t="s">
        <v>1218</v>
      </c>
    </row>
    <row r="3" spans="1:2">
      <c r="A3" s="6" t="s">
        <v>1176</v>
      </c>
    </row>
    <row r="4" spans="1:2">
      <c r="A4" s="3" t="s">
        <v>1177</v>
      </c>
      <c r="B4" s="3" t="s">
        <v>906</v>
      </c>
    </row>
    <row r="5" spans="1:2">
      <c r="A5" s="6" t="s">
        <v>1219</v>
      </c>
    </row>
    <row r="6" spans="1:2">
      <c r="A6" s="3" t="s">
        <v>1220</v>
      </c>
      <c r="B6" s="7" t="n">
        <v>210.13</v>
      </c>
    </row>
    <row r="7" spans="1:2">
      <c r="A7" s="3" t="s">
        <v>1221</v>
      </c>
      <c r="B7" s="8" t="n">
        <v>349.57</v>
      </c>
    </row>
    <row r="8" spans="1:2">
      <c r="A8" s="3" t="s">
        <v>1222</v>
      </c>
      <c r="B8" s="7" t="n">
        <v>325.47</v>
      </c>
    </row>
    <row r="9" spans="1:2">
      <c r="A9" s="3" t="s">
        <v>1223</v>
      </c>
      <c r="B9" s="4" t="n">
        <v>6550000</v>
      </c>
    </row>
    <row r="10" spans="1:2">
      <c r="A10" s="3" t="s">
        <v>1224</v>
      </c>
      <c r="B10" s="3" t="s">
        <v>1225</v>
      </c>
    </row>
    <row r="11" spans="1:2">
      <c r="A11" s="3" t="s">
        <v>1226</v>
      </c>
      <c r="B11" s="7" t="n">
        <v>210.13</v>
      </c>
    </row>
    <row r="12" spans="1:2">
      <c r="A12" s="3" t="s">
        <v>1227</v>
      </c>
      <c r="B12" s="3" t="s">
        <v>1228</v>
      </c>
    </row>
    <row r="13" spans="1:2">
      <c r="A13" s="3" t="s">
        <v>1229</v>
      </c>
      <c r="B13" s="4" t="n">
        <v>2183000</v>
      </c>
    </row>
    <row r="14" spans="1:2">
      <c r="A14" s="3" t="s">
        <v>1178</v>
      </c>
    </row>
    <row r="15" spans="1:2">
      <c r="A15" s="6" t="s">
        <v>1176</v>
      </c>
    </row>
    <row r="16" spans="1:2">
      <c r="A16" s="3" t="s">
        <v>1230</v>
      </c>
      <c r="B16" s="3" t="s">
        <v>1231</v>
      </c>
    </row>
    <row r="17" spans="1:2">
      <c r="A17" s="3" t="s">
        <v>1177</v>
      </c>
      <c r="B17" s="3" t="s">
        <v>1179</v>
      </c>
    </row>
    <row r="18" spans="1:2">
      <c r="A18" s="3" t="s">
        <v>1232</v>
      </c>
    </row>
    <row r="19" spans="1:2">
      <c r="A19" s="6" t="s">
        <v>1219</v>
      </c>
    </row>
    <row r="20" spans="1:2">
      <c r="A20" s="3" t="s">
        <v>1224</v>
      </c>
      <c r="B20" s="3" t="s">
        <v>1233</v>
      </c>
    </row>
    <row r="21" spans="1:2">
      <c r="A21" s="3" t="s">
        <v>1234</v>
      </c>
    </row>
    <row r="22" spans="1:2">
      <c r="A22" s="6" t="s">
        <v>1219</v>
      </c>
    </row>
    <row r="23" spans="1:2">
      <c r="A23" s="3" t="s">
        <v>1235</v>
      </c>
      <c r="B23" s="5" t="n">
        <v>94000</v>
      </c>
    </row>
    <row r="24" spans="1:2">
      <c r="A24" s="3" t="s">
        <v>1236</v>
      </c>
      <c r="B24" s="5" t="n">
        <v>449000</v>
      </c>
    </row>
    <row r="25" spans="1:2">
      <c r="A25" s="3" t="s">
        <v>1237</v>
      </c>
      <c r="B25" s="5" t="n">
        <v>543000</v>
      </c>
    </row>
    <row r="26" spans="1:2">
      <c r="A26" s="3" t="s">
        <v>1238</v>
      </c>
      <c r="B26" s="5" t="n">
        <v>31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39</v>
      </c>
      <c r="B1" s="2" t="s">
        <v>1</v>
      </c>
    </row>
    <row r="2" spans="1:2">
      <c r="B2" s="2" t="s">
        <v>2</v>
      </c>
    </row>
    <row r="3" spans="1:2">
      <c r="A3" s="6" t="s">
        <v>1176</v>
      </c>
    </row>
    <row r="4" spans="1:2">
      <c r="A4" s="3" t="s">
        <v>1177</v>
      </c>
      <c r="B4" s="3" t="s">
        <v>906</v>
      </c>
    </row>
    <row r="5" spans="1:2">
      <c r="A5" s="3" t="s">
        <v>1224</v>
      </c>
      <c r="B5" s="3" t="s">
        <v>1225</v>
      </c>
    </row>
    <row r="6" spans="1:2">
      <c r="A6" s="3" t="s">
        <v>1178</v>
      </c>
    </row>
    <row r="7" spans="1:2">
      <c r="A7" s="6" t="s">
        <v>1176</v>
      </c>
    </row>
    <row r="8" spans="1:2">
      <c r="A8" s="3" t="s">
        <v>1230</v>
      </c>
      <c r="B8" s="3" t="s">
        <v>1231</v>
      </c>
    </row>
    <row r="9" spans="1:2">
      <c r="A9" s="3" t="s">
        <v>1177</v>
      </c>
      <c r="B9" s="3" t="s">
        <v>1179</v>
      </c>
    </row>
    <row r="10" spans="1:2">
      <c r="A10" s="3" t="s">
        <v>1232</v>
      </c>
    </row>
    <row r="11" spans="1:2">
      <c r="A11" s="6" t="s">
        <v>1176</v>
      </c>
    </row>
    <row r="12" spans="1:2">
      <c r="A12" s="3" t="s">
        <v>1224</v>
      </c>
      <c r="B12" s="3" t="s">
        <v>123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240</v>
      </c>
      <c r="B1" s="2" t="s">
        <v>1</v>
      </c>
    </row>
    <row r="2" spans="1:2">
      <c r="B2" s="2" t="s">
        <v>1241</v>
      </c>
    </row>
    <row r="3" spans="1:2">
      <c r="A3" s="6" t="s">
        <v>1176</v>
      </c>
    </row>
    <row r="4" spans="1:2">
      <c r="A4" s="3" t="s">
        <v>1242</v>
      </c>
      <c r="B4" s="3" t="s">
        <v>1243</v>
      </c>
    </row>
    <row r="5" spans="1:2">
      <c r="A5" s="3" t="s">
        <v>1244</v>
      </c>
    </row>
    <row r="6" spans="1:2">
      <c r="A6" s="6" t="s">
        <v>1176</v>
      </c>
    </row>
    <row r="7" spans="1:2">
      <c r="A7" s="3" t="s">
        <v>1245</v>
      </c>
      <c r="B7" s="7" t="n">
        <v>79.98999999999999</v>
      </c>
    </row>
    <row r="8" spans="1:2">
      <c r="A8" s="3" t="s">
        <v>1246</v>
      </c>
      <c r="B8" s="3" t="s">
        <v>1247</v>
      </c>
    </row>
    <row r="9" spans="1:2">
      <c r="A9" s="3" t="s">
        <v>1248</v>
      </c>
      <c r="B9" s="3" t="s">
        <v>1249</v>
      </c>
    </row>
    <row r="10" spans="1:2">
      <c r="A10" s="3" t="s">
        <v>1250</v>
      </c>
      <c r="B10" s="3" t="s">
        <v>1251</v>
      </c>
    </row>
    <row r="11" spans="1:2">
      <c r="A11" s="3" t="s">
        <v>1252</v>
      </c>
    </row>
    <row r="12" spans="1:2">
      <c r="A12" s="6" t="s">
        <v>1176</v>
      </c>
    </row>
    <row r="13" spans="1:2">
      <c r="A13" s="3" t="s">
        <v>1245</v>
      </c>
      <c r="B13" s="7" t="n">
        <v>69.33</v>
      </c>
    </row>
    <row r="14" spans="1:2">
      <c r="A14" s="3" t="s">
        <v>1246</v>
      </c>
      <c r="B14" s="3" t="s">
        <v>1253</v>
      </c>
    </row>
    <row r="15" spans="1:2">
      <c r="A15" s="3" t="s">
        <v>1248</v>
      </c>
      <c r="B15" s="3" t="s">
        <v>1254</v>
      </c>
    </row>
    <row r="16" spans="1:2">
      <c r="A16" s="3" t="s">
        <v>1250</v>
      </c>
      <c r="B16" s="3" t="s">
        <v>1251</v>
      </c>
    </row>
    <row r="17" spans="1:2">
      <c r="A17" s="3" t="s">
        <v>1255</v>
      </c>
    </row>
    <row r="18" spans="1:2">
      <c r="A18" s="6" t="s">
        <v>1176</v>
      </c>
    </row>
    <row r="19" spans="1:2">
      <c r="A19" s="3" t="s">
        <v>1245</v>
      </c>
      <c r="B19" s="7" t="n">
        <v>55.64</v>
      </c>
    </row>
    <row r="20" spans="1:2">
      <c r="A20" s="3" t="s">
        <v>1246</v>
      </c>
      <c r="B20" s="3" t="s">
        <v>1256</v>
      </c>
    </row>
    <row r="21" spans="1:2">
      <c r="A21" s="3" t="s">
        <v>1248</v>
      </c>
      <c r="B21" s="3" t="s">
        <v>1254</v>
      </c>
    </row>
    <row r="22" spans="1:2">
      <c r="A22" s="3" t="s">
        <v>1250</v>
      </c>
      <c r="B22" s="3" t="s">
        <v>125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257</v>
      </c>
      <c r="B1" s="2" t="s">
        <v>1</v>
      </c>
    </row>
    <row r="2" spans="1:5">
      <c r="B2" s="2" t="s">
        <v>2</v>
      </c>
      <c r="C2" s="2" t="s">
        <v>64</v>
      </c>
      <c r="D2" s="2" t="s">
        <v>123</v>
      </c>
      <c r="E2" s="2" t="s">
        <v>1258</v>
      </c>
    </row>
    <row r="3" spans="1:5">
      <c r="A3" s="6" t="s">
        <v>1259</v>
      </c>
    </row>
    <row r="4" spans="1:5">
      <c r="A4" s="3" t="s">
        <v>1260</v>
      </c>
      <c r="B4" s="5" t="n">
        <v>0</v>
      </c>
    </row>
    <row r="5" spans="1:5">
      <c r="A5" s="3" t="s">
        <v>1261</v>
      </c>
      <c r="C5" s="4" t="n">
        <v>11830</v>
      </c>
      <c r="D5" s="4" t="n">
        <v>147967</v>
      </c>
    </row>
    <row r="6" spans="1:5">
      <c r="A6" s="3" t="s">
        <v>1262</v>
      </c>
    </row>
    <row r="7" spans="1:5">
      <c r="A7" s="6" t="s">
        <v>1259</v>
      </c>
    </row>
    <row r="8" spans="1:5">
      <c r="A8" s="3" t="s">
        <v>1263</v>
      </c>
      <c r="E8" s="4" t="n">
        <v>525000</v>
      </c>
    </row>
    <row r="9" spans="1:5">
      <c r="A9" s="3" t="s">
        <v>1264</v>
      </c>
      <c r="B9" s="4" t="n">
        <v>25963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4"/>
  </cols>
  <sheetData>
    <row r="1" spans="1:2">
      <c r="A1" s="1" t="s">
        <v>1265</v>
      </c>
      <c r="B1" s="2" t="s">
        <v>2</v>
      </c>
    </row>
    <row r="2" spans="1:2">
      <c r="A2" s="6" t="s">
        <v>1266</v>
      </c>
    </row>
    <row r="3" spans="1:2">
      <c r="A3" s="3" t="s">
        <v>1267</v>
      </c>
      <c r="B3" s="3" t="s">
        <v>1268</v>
      </c>
    </row>
    <row r="4" spans="1:2">
      <c r="A4" s="3" t="s">
        <v>60</v>
      </c>
    </row>
    <row r="5" spans="1:2">
      <c r="A5" s="6" t="s">
        <v>1266</v>
      </c>
    </row>
    <row r="6" spans="1:2">
      <c r="A6" s="3" t="s">
        <v>1269</v>
      </c>
      <c r="B6" s="3" t="s">
        <v>1270</v>
      </c>
    </row>
    <row r="7" spans="1:2">
      <c r="A7" s="3" t="s">
        <v>62</v>
      </c>
    </row>
    <row r="8" spans="1:2">
      <c r="A8" s="6" t="s">
        <v>1266</v>
      </c>
    </row>
    <row r="9" spans="1:2">
      <c r="A9" s="3" t="s">
        <v>1269</v>
      </c>
      <c r="B9" s="3" t="s">
        <v>5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1271</v>
      </c>
      <c r="B1" s="2" t="s">
        <v>1</v>
      </c>
    </row>
    <row r="2" spans="1:2">
      <c r="B2" s="2" t="s">
        <v>183</v>
      </c>
    </row>
    <row r="3" spans="1:2">
      <c r="A3" s="3" t="s">
        <v>982</v>
      </c>
    </row>
    <row r="4" spans="1:2">
      <c r="A4" s="6" t="s">
        <v>157</v>
      </c>
    </row>
    <row r="5" spans="1:2">
      <c r="A5" s="3" t="s">
        <v>983</v>
      </c>
      <c r="B5" s="4" t="n">
        <v>637</v>
      </c>
    </row>
    <row r="6" spans="1:2">
      <c r="A6" s="3" t="s">
        <v>162</v>
      </c>
    </row>
    <row r="7" spans="1:2">
      <c r="A7" s="6" t="s">
        <v>157</v>
      </c>
    </row>
    <row r="8" spans="1:2">
      <c r="A8" s="3" t="s">
        <v>1272</v>
      </c>
      <c r="B8" s="4" t="n">
        <v>14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64</v>
      </c>
      <c r="D2" s="2" t="s">
        <v>123</v>
      </c>
    </row>
    <row r="3" spans="1:4">
      <c r="A3" s="6" t="s">
        <v>157</v>
      </c>
    </row>
    <row r="4" spans="1:4">
      <c r="A4" s="3" t="s">
        <v>572</v>
      </c>
      <c r="B4" s="4" t="n">
        <v>164406</v>
      </c>
      <c r="C4" s="4" t="n">
        <v>156368</v>
      </c>
      <c r="D4" s="4" t="n">
        <v>150534</v>
      </c>
    </row>
    <row r="5" spans="1:4">
      <c r="A5" s="3" t="s">
        <v>1274</v>
      </c>
      <c r="B5" s="5" t="n">
        <v>1792</v>
      </c>
      <c r="C5" s="5" t="n">
        <v>3929</v>
      </c>
      <c r="D5" s="5" t="n">
        <v>3943</v>
      </c>
    </row>
    <row r="6" spans="1:4">
      <c r="A6" s="3" t="s">
        <v>1275</v>
      </c>
      <c r="B6" s="5" t="n">
        <v>1037</v>
      </c>
      <c r="C6" s="5" t="n">
        <v>993</v>
      </c>
      <c r="D6" s="5" t="n">
        <v>1249</v>
      </c>
    </row>
    <row r="7" spans="1:4">
      <c r="A7" s="3" t="s">
        <v>1276</v>
      </c>
      <c r="B7" s="5" t="n">
        <v>20</v>
      </c>
      <c r="C7" s="5" t="n">
        <v>933</v>
      </c>
      <c r="D7" s="5" t="n">
        <v>72</v>
      </c>
    </row>
    <row r="8" spans="1:4">
      <c r="A8" s="3" t="s">
        <v>161</v>
      </c>
    </row>
    <row r="9" spans="1:4">
      <c r="A9" s="6" t="s">
        <v>157</v>
      </c>
    </row>
    <row r="10" spans="1:4">
      <c r="A10" s="3" t="s">
        <v>572</v>
      </c>
      <c r="B10" s="5" t="n">
        <v>162555</v>
      </c>
      <c r="C10" s="5" t="n">
        <v>154893</v>
      </c>
      <c r="D10" s="5" t="n">
        <v>149197</v>
      </c>
    </row>
    <row r="11" spans="1:4">
      <c r="A11" s="3" t="s">
        <v>1277</v>
      </c>
      <c r="B11" s="4" t="n">
        <v>-10362</v>
      </c>
      <c r="C11" s="4" t="n">
        <v>-9961</v>
      </c>
      <c r="D11" s="4" t="n">
        <v>-983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8</v>
      </c>
      <c r="B1" s="2" t="s">
        <v>542</v>
      </c>
      <c r="C1" s="2" t="s">
        <v>1</v>
      </c>
    </row>
    <row r="2" spans="1:5">
      <c r="B2" s="2" t="s">
        <v>570</v>
      </c>
      <c r="C2" s="2" t="s">
        <v>2</v>
      </c>
      <c r="D2" s="2" t="s">
        <v>64</v>
      </c>
      <c r="E2" s="2" t="s">
        <v>123</v>
      </c>
    </row>
    <row r="3" spans="1:5">
      <c r="A3" s="3" t="s">
        <v>161</v>
      </c>
    </row>
    <row r="4" spans="1:5">
      <c r="A4" s="6" t="s">
        <v>157</v>
      </c>
    </row>
    <row r="5" spans="1:5">
      <c r="A5" s="3" t="s">
        <v>1279</v>
      </c>
      <c r="C5" s="4" t="n">
        <v>10467</v>
      </c>
      <c r="D5" s="4" t="n">
        <v>9969</v>
      </c>
    </row>
    <row r="6" spans="1:5">
      <c r="A6" s="3" t="s">
        <v>1280</v>
      </c>
      <c r="E6" s="4" t="n">
        <v>8507</v>
      </c>
    </row>
    <row r="7" spans="1:5">
      <c r="A7" s="3" t="s">
        <v>684</v>
      </c>
    </row>
    <row r="8" spans="1:5">
      <c r="A8" s="6" t="s">
        <v>157</v>
      </c>
    </row>
    <row r="9" spans="1:5">
      <c r="A9" s="3" t="s">
        <v>1281</v>
      </c>
      <c r="B9" s="4" t="n">
        <v>5000</v>
      </c>
    </row>
    <row r="10" spans="1:5">
      <c r="A10" s="3" t="s">
        <v>1282</v>
      </c>
    </row>
    <row r="11" spans="1:5">
      <c r="A11" s="6" t="s">
        <v>157</v>
      </c>
    </row>
    <row r="12" spans="1:5">
      <c r="A12" s="3" t="s">
        <v>1283</v>
      </c>
      <c r="C12" s="4" t="n">
        <v>5000</v>
      </c>
      <c r="D12" s="4" t="n">
        <v>5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84</v>
      </c>
      <c r="C1" s="2" t="s">
        <v>542</v>
      </c>
      <c r="D1" s="2" t="s">
        <v>1</v>
      </c>
    </row>
    <row r="2" spans="1:6">
      <c r="C2" s="2" t="s">
        <v>565</v>
      </c>
      <c r="D2" s="2" t="s">
        <v>2</v>
      </c>
      <c r="E2" s="2" t="s">
        <v>64</v>
      </c>
      <c r="F2" s="2" t="s">
        <v>123</v>
      </c>
    </row>
    <row r="3" spans="1:6">
      <c r="A3" s="6" t="s">
        <v>1285</v>
      </c>
    </row>
    <row r="4" spans="1:6">
      <c r="A4" s="3" t="s">
        <v>598</v>
      </c>
      <c r="B4" s="3" t="s">
        <v>68</v>
      </c>
      <c r="D4" s="4" t="n">
        <v>5570</v>
      </c>
    </row>
    <row r="5" spans="1:6">
      <c r="A5" s="6" t="s">
        <v>1286</v>
      </c>
    </row>
    <row r="6" spans="1:6">
      <c r="A6" s="3" t="s">
        <v>1287</v>
      </c>
      <c r="C6" s="4" t="n">
        <v>-40846</v>
      </c>
      <c r="D6" s="5" t="n">
        <v>-40846</v>
      </c>
      <c r="E6" s="4" t="n">
        <v>-39408</v>
      </c>
      <c r="F6" s="4" t="n">
        <v>-42611</v>
      </c>
    </row>
    <row r="7" spans="1:6">
      <c r="A7" s="3" t="s">
        <v>1288</v>
      </c>
      <c r="B7" s="3" t="s">
        <v>127</v>
      </c>
      <c r="E7" s="5" t="n">
        <v>608</v>
      </c>
    </row>
    <row r="8" spans="1:6">
      <c r="A8" s="3" t="s">
        <v>1289</v>
      </c>
      <c r="D8" s="5" t="n">
        <v>-2565</v>
      </c>
      <c r="E8" s="5" t="n">
        <v>-3415</v>
      </c>
      <c r="F8" s="5" t="n">
        <v>4027</v>
      </c>
    </row>
    <row r="9" spans="1:6">
      <c r="A9" s="3" t="s">
        <v>1290</v>
      </c>
      <c r="B9" s="3" t="s">
        <v>129</v>
      </c>
      <c r="D9" s="5" t="n">
        <v>1331</v>
      </c>
      <c r="E9" s="5" t="n">
        <v>1369</v>
      </c>
      <c r="F9" s="5" t="n">
        <v>1317</v>
      </c>
    </row>
    <row r="10" spans="1:6">
      <c r="A10" s="3" t="s">
        <v>1291</v>
      </c>
      <c r="F10" s="5" t="n">
        <v>-2141</v>
      </c>
    </row>
    <row r="11" spans="1:6">
      <c r="A11" s="3" t="s">
        <v>1292</v>
      </c>
      <c r="D11" s="5" t="n">
        <v>-1234</v>
      </c>
      <c r="E11" s="5" t="n">
        <v>-2046</v>
      </c>
      <c r="F11" s="5" t="n">
        <v>3203</v>
      </c>
    </row>
    <row r="12" spans="1:6">
      <c r="A12" s="3" t="s">
        <v>1293</v>
      </c>
      <c r="D12" s="5" t="n">
        <v>-42080</v>
      </c>
      <c r="E12" s="5" t="n">
        <v>-40846</v>
      </c>
      <c r="F12" s="5" t="n">
        <v>-39408</v>
      </c>
    </row>
    <row r="13" spans="1:6">
      <c r="A13" s="6" t="s">
        <v>1294</v>
      </c>
    </row>
    <row r="14" spans="1:6">
      <c r="A14" s="3" t="s">
        <v>1295</v>
      </c>
      <c r="C14" s="5" t="n">
        <v>-502</v>
      </c>
      <c r="D14" s="5" t="n">
        <v>-502</v>
      </c>
    </row>
    <row r="15" spans="1:6">
      <c r="A15" s="3" t="s">
        <v>1296</v>
      </c>
      <c r="D15" s="5" t="n">
        <v>-4341</v>
      </c>
      <c r="E15" s="5" t="n">
        <v>-502</v>
      </c>
    </row>
    <row r="16" spans="1:6">
      <c r="A16" s="3" t="s">
        <v>1297</v>
      </c>
      <c r="D16" s="5" t="n">
        <v>-4341</v>
      </c>
      <c r="E16" s="5" t="n">
        <v>-502</v>
      </c>
      <c r="F16" s="5" t="n">
        <v>0</v>
      </c>
    </row>
    <row r="17" spans="1:6">
      <c r="A17" s="3" t="s">
        <v>1298</v>
      </c>
      <c r="D17" s="5" t="n">
        <v>-4843</v>
      </c>
      <c r="E17" s="5" t="n">
        <v>-502</v>
      </c>
    </row>
    <row r="18" spans="1:6">
      <c r="A18" s="6" t="s">
        <v>1299</v>
      </c>
    </row>
    <row r="19" spans="1:6">
      <c r="A19" s="3" t="s">
        <v>1300</v>
      </c>
      <c r="C19" s="5" t="n">
        <v>-5570</v>
      </c>
      <c r="D19" s="5" t="n">
        <v>-5570</v>
      </c>
      <c r="E19" s="5" t="n">
        <v>5293</v>
      </c>
      <c r="F19" s="5" t="n">
        <v>0</v>
      </c>
    </row>
    <row r="20" spans="1:6">
      <c r="A20" s="3" t="s">
        <v>598</v>
      </c>
      <c r="B20" s="3" t="s">
        <v>68</v>
      </c>
      <c r="D20" s="5" t="n">
        <v>5570</v>
      </c>
    </row>
    <row r="21" spans="1:6">
      <c r="A21" s="3" t="s">
        <v>1301</v>
      </c>
      <c r="B21" s="3" t="s">
        <v>127</v>
      </c>
      <c r="E21" s="5" t="n">
        <v>1232</v>
      </c>
    </row>
    <row r="22" spans="1:6">
      <c r="A22" s="3" t="s">
        <v>174</v>
      </c>
      <c r="E22" s="5" t="n">
        <v>-12095</v>
      </c>
      <c r="F22" s="5" t="n">
        <v>9629</v>
      </c>
    </row>
    <row r="23" spans="1:6">
      <c r="A23" s="3" t="s">
        <v>1302</v>
      </c>
      <c r="F23" s="5" t="n">
        <v>-4336</v>
      </c>
    </row>
    <row r="24" spans="1:6">
      <c r="A24" s="3" t="s">
        <v>1303</v>
      </c>
      <c r="D24" s="5" t="n">
        <v>0</v>
      </c>
      <c r="E24" s="5" t="n">
        <v>-12095</v>
      </c>
      <c r="F24" s="5" t="n">
        <v>5293</v>
      </c>
    </row>
    <row r="25" spans="1:6">
      <c r="A25" s="3" t="s">
        <v>1304</v>
      </c>
      <c r="D25" s="5" t="n">
        <v>0</v>
      </c>
      <c r="E25" s="5" t="n">
        <v>-5570</v>
      </c>
      <c r="F25" s="5" t="n">
        <v>5293</v>
      </c>
    </row>
    <row r="26" spans="1:6">
      <c r="A26" s="6" t="s">
        <v>1305</v>
      </c>
    </row>
    <row r="27" spans="1:6">
      <c r="A27" s="3" t="s">
        <v>1306</v>
      </c>
      <c r="C27" s="5" t="n">
        <v>-46918</v>
      </c>
      <c r="D27" s="5" t="n">
        <v>-46918</v>
      </c>
      <c r="E27" s="5" t="n">
        <v>-34115</v>
      </c>
      <c r="F27" s="5" t="n">
        <v>-42611</v>
      </c>
    </row>
    <row r="28" spans="1:6">
      <c r="A28" s="3" t="s">
        <v>598</v>
      </c>
      <c r="B28" s="3" t="s">
        <v>68</v>
      </c>
      <c r="D28" s="5" t="n">
        <v>5570</v>
      </c>
    </row>
    <row r="29" spans="1:6">
      <c r="A29" s="3" t="s">
        <v>1307</v>
      </c>
      <c r="B29" s="3" t="s">
        <v>127</v>
      </c>
      <c r="E29" s="5" t="n">
        <v>1840</v>
      </c>
    </row>
    <row r="30" spans="1:6">
      <c r="A30" s="3" t="s">
        <v>1308</v>
      </c>
      <c r="D30" s="5" t="n">
        <v>-6906</v>
      </c>
      <c r="E30" s="5" t="n">
        <v>-16012</v>
      </c>
      <c r="F30" s="5" t="n">
        <v>13656</v>
      </c>
    </row>
    <row r="31" spans="1:6">
      <c r="A31" s="3" t="s">
        <v>1309</v>
      </c>
      <c r="B31" s="3" t="s">
        <v>129</v>
      </c>
      <c r="D31" s="5" t="n">
        <v>1331</v>
      </c>
      <c r="E31" s="5" t="n">
        <v>1369</v>
      </c>
      <c r="F31" s="5" t="n">
        <v>1317</v>
      </c>
    </row>
    <row r="32" spans="1:6">
      <c r="A32" s="3" t="s">
        <v>1310</v>
      </c>
      <c r="D32" s="5" t="n">
        <v>0</v>
      </c>
      <c r="E32" s="5" t="n">
        <v>0</v>
      </c>
      <c r="F32" s="5" t="n">
        <v>-6477</v>
      </c>
    </row>
    <row r="33" spans="1:6">
      <c r="A33" s="3" t="s">
        <v>1311</v>
      </c>
      <c r="D33" s="5" t="n">
        <v>-5575</v>
      </c>
      <c r="E33" s="5" t="n">
        <v>-14643</v>
      </c>
      <c r="F33" s="5" t="n">
        <v>8496</v>
      </c>
    </row>
    <row r="34" spans="1:6">
      <c r="A34" s="3" t="s">
        <v>1312</v>
      </c>
      <c r="D34" s="5" t="n">
        <v>-46923</v>
      </c>
      <c r="E34" s="4" t="n">
        <v>-46918</v>
      </c>
      <c r="F34" s="4" t="n">
        <v>-34115</v>
      </c>
    </row>
    <row r="35" spans="1:6">
      <c r="A35" s="3" t="s">
        <v>603</v>
      </c>
    </row>
    <row r="36" spans="1:6">
      <c r="A36" s="6" t="s">
        <v>1285</v>
      </c>
    </row>
    <row r="37" spans="1:6">
      <c r="A37" s="3" t="s">
        <v>1313</v>
      </c>
      <c r="D37" s="5" t="n">
        <v>2466</v>
      </c>
    </row>
    <row r="38" spans="1:6">
      <c r="A38" s="3" t="s">
        <v>598</v>
      </c>
      <c r="C38" s="5" t="n">
        <v>5570</v>
      </c>
      <c r="D38" s="5" t="n">
        <v>5570</v>
      </c>
    </row>
    <row r="39" spans="1:6">
      <c r="A39" s="6" t="s">
        <v>1299</v>
      </c>
    </row>
    <row r="40" spans="1:6">
      <c r="A40" s="3" t="s">
        <v>598</v>
      </c>
      <c r="C40" s="5" t="n">
        <v>5570</v>
      </c>
      <c r="D40" s="5" t="n">
        <v>5570</v>
      </c>
    </row>
    <row r="41" spans="1:6">
      <c r="A41" s="6" t="s">
        <v>1305</v>
      </c>
    </row>
    <row r="42" spans="1:6">
      <c r="A42" s="3" t="s">
        <v>598</v>
      </c>
      <c r="C42" s="4" t="n">
        <v>5570</v>
      </c>
      <c r="D42" s="4" t="n">
        <v>5570</v>
      </c>
    </row>
    <row r="43" spans="1:6"/>
    <row r="44" spans="1:6">
      <c r="A44" s="3" t="s">
        <v>68</v>
      </c>
      <c r="B44" s="3" t="s">
        <v>607</v>
      </c>
    </row>
    <row r="45" spans="1:6">
      <c r="A45" s="3" t="s">
        <v>127</v>
      </c>
      <c r="B45" s="3" t="s">
        <v>1314</v>
      </c>
    </row>
    <row r="46" spans="1:6">
      <c r="A46" s="3" t="s">
        <v>129</v>
      </c>
      <c r="B46" s="3" t="s">
        <v>1315</v>
      </c>
    </row>
  </sheetData>
  <mergeCells count="6">
    <mergeCell ref="A1:B2"/>
    <mergeCell ref="D1:F1"/>
    <mergeCell ref="A43:E43"/>
    <mergeCell ref="B44:E44"/>
    <mergeCell ref="B45:E45"/>
    <mergeCell ref="B46:E4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16</v>
      </c>
      <c r="B1" s="2" t="s">
        <v>1317</v>
      </c>
      <c r="D1" s="2" t="s">
        <v>1</v>
      </c>
    </row>
    <row r="2" spans="1:4">
      <c r="B2" s="2" t="s">
        <v>64</v>
      </c>
      <c r="C2" s="2" t="s">
        <v>567</v>
      </c>
      <c r="D2" s="2" t="s">
        <v>64</v>
      </c>
    </row>
    <row r="3" spans="1:4">
      <c r="A3" s="6" t="s">
        <v>1318</v>
      </c>
    </row>
    <row r="4" spans="1:4">
      <c r="A4" s="3" t="s">
        <v>1319</v>
      </c>
      <c r="B4" s="3" t="s">
        <v>1320</v>
      </c>
      <c r="C4" s="3" t="s">
        <v>1321</v>
      </c>
      <c r="D4" s="3" t="s">
        <v>132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6" t="s">
        <v>289</v>
      </c>
    </row>
    <row r="4" spans="1:2">
      <c r="A4" s="3" t="s">
        <v>290</v>
      </c>
      <c r="B4" s="3" t="s">
        <v>2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64</v>
      </c>
      <c r="D2" s="2" t="s">
        <v>123</v>
      </c>
    </row>
    <row r="3" spans="1:4">
      <c r="A3" s="6" t="s">
        <v>341</v>
      </c>
    </row>
    <row r="4" spans="1:4">
      <c r="A4" s="3" t="s">
        <v>1324</v>
      </c>
      <c r="B4" s="4" t="n">
        <v>1198</v>
      </c>
      <c r="C4" s="4" t="n">
        <v>439</v>
      </c>
      <c r="D4" s="4" t="n">
        <v>0</v>
      </c>
    </row>
    <row r="5" spans="1:4">
      <c r="A5" s="3" t="s">
        <v>1325</v>
      </c>
      <c r="B5" s="5" t="n">
        <v>1198</v>
      </c>
      <c r="C5" s="5" t="n">
        <v>439</v>
      </c>
      <c r="D5" s="5" t="n">
        <v>0</v>
      </c>
    </row>
    <row r="6" spans="1:4">
      <c r="A6" s="3" t="s">
        <v>1326</v>
      </c>
      <c r="B6" s="5" t="n">
        <v>1233</v>
      </c>
      <c r="C6" s="5" t="n">
        <v>-114211</v>
      </c>
      <c r="D6" s="5" t="n">
        <v>-3382</v>
      </c>
    </row>
    <row r="7" spans="1:4">
      <c r="A7" s="3" t="s">
        <v>1327</v>
      </c>
      <c r="B7" s="5" t="n">
        <v>-1083</v>
      </c>
      <c r="C7" s="5" t="n">
        <v>-3100</v>
      </c>
      <c r="D7" s="5" t="n">
        <v>-1022</v>
      </c>
    </row>
    <row r="8" spans="1:4">
      <c r="A8" s="3" t="s">
        <v>1328</v>
      </c>
      <c r="B8" s="5" t="n">
        <v>150</v>
      </c>
      <c r="C8" s="5" t="n">
        <v>-117311</v>
      </c>
      <c r="D8" s="5" t="n">
        <v>-4404</v>
      </c>
    </row>
    <row r="9" spans="1:4">
      <c r="A9" s="3" t="s">
        <v>1329</v>
      </c>
      <c r="B9" s="4" t="n">
        <v>1348</v>
      </c>
      <c r="C9" s="4" t="n">
        <v>-116872</v>
      </c>
      <c r="D9" s="4" t="n">
        <v>-440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30</v>
      </c>
      <c r="B1" s="2" t="s">
        <v>1</v>
      </c>
    </row>
    <row r="2" spans="1:6">
      <c r="B2" s="2" t="s">
        <v>2</v>
      </c>
      <c r="D2" s="2" t="s">
        <v>64</v>
      </c>
      <c r="F2" s="2" t="s">
        <v>123</v>
      </c>
    </row>
    <row r="3" spans="1:6">
      <c r="A3" s="6" t="s">
        <v>341</v>
      </c>
    </row>
    <row r="4" spans="1:6">
      <c r="A4" s="3" t="s">
        <v>1331</v>
      </c>
      <c r="B4" s="4" t="n">
        <v>-371</v>
      </c>
      <c r="D4" s="4" t="n">
        <v>4933</v>
      </c>
      <c r="F4" s="4" t="n">
        <v>-28418</v>
      </c>
    </row>
    <row r="5" spans="1:6">
      <c r="A5" s="3" t="s">
        <v>1332</v>
      </c>
      <c r="B5" s="5" t="n">
        <v>5175</v>
      </c>
      <c r="D5" s="5" t="n">
        <v>1800</v>
      </c>
      <c r="F5" s="5" t="n">
        <v>-6716</v>
      </c>
    </row>
    <row r="6" spans="1:6">
      <c r="A6" s="3" t="s">
        <v>1333</v>
      </c>
      <c r="B6" s="5" t="n">
        <v>-1055</v>
      </c>
      <c r="D6" s="5" t="n">
        <v>-50169</v>
      </c>
      <c r="F6" s="5" t="n">
        <v>672</v>
      </c>
    </row>
    <row r="7" spans="1:6">
      <c r="A7" s="3" t="s">
        <v>1334</v>
      </c>
      <c r="B7" s="5" t="n">
        <v>482</v>
      </c>
      <c r="D7" s="5" t="n">
        <v>1436</v>
      </c>
      <c r="F7" s="5" t="n">
        <v>1983</v>
      </c>
    </row>
    <row r="8" spans="1:6">
      <c r="A8" s="3" t="s">
        <v>1335</v>
      </c>
      <c r="B8" s="5" t="n">
        <v>-1900</v>
      </c>
      <c r="D8" s="5" t="n">
        <v>0</v>
      </c>
      <c r="F8" s="5" t="n">
        <v>-354</v>
      </c>
    </row>
    <row r="9" spans="1:6">
      <c r="A9" s="3" t="s">
        <v>1336</v>
      </c>
      <c r="B9" s="5" t="n">
        <v>0</v>
      </c>
      <c r="F9" s="5" t="n">
        <v>-6477</v>
      </c>
    </row>
    <row r="10" spans="1:6">
      <c r="A10" s="3" t="s">
        <v>1337</v>
      </c>
      <c r="B10" s="5" t="n">
        <v>3054</v>
      </c>
      <c r="D10" s="5" t="n">
        <v>2006</v>
      </c>
      <c r="F10" s="5" t="n">
        <v>1414</v>
      </c>
    </row>
    <row r="11" spans="1:6">
      <c r="A11" s="3" t="s">
        <v>1338</v>
      </c>
      <c r="B11" s="5" t="n">
        <v>1183</v>
      </c>
      <c r="D11" s="5" t="n">
        <v>1236</v>
      </c>
      <c r="F11" s="5" t="n">
        <v>1329</v>
      </c>
    </row>
    <row r="12" spans="1:6">
      <c r="A12" s="3" t="s">
        <v>1339</v>
      </c>
      <c r="B12" s="5" t="n">
        <v>-9421</v>
      </c>
      <c r="D12" s="5" t="n">
        <v>-76925</v>
      </c>
      <c r="E12" s="3" t="s">
        <v>68</v>
      </c>
      <c r="F12" s="5" t="n">
        <v>30697</v>
      </c>
    </row>
    <row r="13" spans="1:6">
      <c r="A13" s="3" t="s">
        <v>1340</v>
      </c>
      <c r="B13" s="5" t="n">
        <v>8651</v>
      </c>
      <c r="C13" s="3" t="s">
        <v>127</v>
      </c>
      <c r="D13" s="5" t="n">
        <v>0</v>
      </c>
      <c r="F13" s="5" t="n">
        <v>0</v>
      </c>
    </row>
    <row r="14" spans="1:6">
      <c r="A14" s="3" t="s">
        <v>1341</v>
      </c>
      <c r="B14" s="5" t="n">
        <v>1114</v>
      </c>
      <c r="D14" s="5" t="n">
        <v>0</v>
      </c>
      <c r="F14" s="5" t="n">
        <v>0</v>
      </c>
    </row>
    <row r="15" spans="1:6">
      <c r="A15" s="3" t="s">
        <v>1342</v>
      </c>
      <c r="B15" s="5" t="n">
        <v>-5736</v>
      </c>
      <c r="D15" s="5" t="n">
        <v>-1974</v>
      </c>
      <c r="F15" s="5" t="n">
        <v>0</v>
      </c>
    </row>
    <row r="16" spans="1:6">
      <c r="A16" s="3" t="s">
        <v>1343</v>
      </c>
      <c r="B16" s="5" t="n">
        <v>172</v>
      </c>
      <c r="D16" s="5" t="n">
        <v>785</v>
      </c>
      <c r="F16" s="5" t="n">
        <v>1466</v>
      </c>
    </row>
    <row r="17" spans="1:6">
      <c r="A17" s="3" t="s">
        <v>1329</v>
      </c>
      <c r="B17" s="4" t="n">
        <v>1348</v>
      </c>
      <c r="D17" s="5" t="n">
        <v>-116872</v>
      </c>
      <c r="F17" s="4" t="n">
        <v>-4404</v>
      </c>
    </row>
    <row r="18" spans="1:6">
      <c r="A18" s="3" t="s">
        <v>1344</v>
      </c>
      <c r="D18" s="5" t="n">
        <v>62479</v>
      </c>
    </row>
    <row r="19" spans="1:6">
      <c r="A19" s="3" t="s">
        <v>1345</v>
      </c>
      <c r="D19" s="4" t="n">
        <v>14446</v>
      </c>
    </row>
    <row r="20" spans="1:6">
      <c r="A20" s="3" t="s">
        <v>1346</v>
      </c>
      <c r="B20" s="3" t="s">
        <v>1347</v>
      </c>
    </row>
    <row r="21" spans="1:6"/>
    <row r="22" spans="1:6">
      <c r="A22" s="3" t="s">
        <v>68</v>
      </c>
      <c r="B22" s="3" t="s">
        <v>1348</v>
      </c>
    </row>
    <row r="23" spans="1:6">
      <c r="A23" s="3" t="s">
        <v>127</v>
      </c>
      <c r="B23" s="3" t="s">
        <v>1347</v>
      </c>
    </row>
  </sheetData>
  <mergeCells count="7">
    <mergeCell ref="A1:A2"/>
    <mergeCell ref="B1:F1"/>
    <mergeCell ref="B2:C2"/>
    <mergeCell ref="D2:E2"/>
    <mergeCell ref="A21:F21"/>
    <mergeCell ref="B22:F22"/>
    <mergeCell ref="B23:F2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v>
      </c>
      <c r="C2" s="2" t="s">
        <v>64</v>
      </c>
    </row>
    <row r="3" spans="1:3">
      <c r="A3" s="6" t="s">
        <v>1350</v>
      </c>
    </row>
    <row r="4" spans="1:3">
      <c r="A4" s="3" t="s">
        <v>1351</v>
      </c>
      <c r="B4" s="4" t="n">
        <v>61278</v>
      </c>
      <c r="C4" s="4" t="n">
        <v>73599</v>
      </c>
    </row>
    <row r="5" spans="1:3">
      <c r="A5" s="3" t="s">
        <v>1352</v>
      </c>
      <c r="B5" s="5" t="n">
        <v>6189</v>
      </c>
      <c r="C5" s="5" t="n">
        <v>784</v>
      </c>
    </row>
    <row r="6" spans="1:3">
      <c r="A6" s="3" t="s">
        <v>1353</v>
      </c>
      <c r="B6" s="5" t="n">
        <v>63276</v>
      </c>
      <c r="C6" s="5" t="n">
        <v>66147</v>
      </c>
    </row>
    <row r="7" spans="1:3">
      <c r="A7" s="3" t="s">
        <v>1354</v>
      </c>
      <c r="B7" s="5" t="n">
        <v>20590</v>
      </c>
      <c r="C7" s="5" t="n">
        <v>20053</v>
      </c>
    </row>
    <row r="8" spans="1:3">
      <c r="A8" s="3" t="s">
        <v>1355</v>
      </c>
      <c r="B8" s="5" t="n">
        <v>18442</v>
      </c>
      <c r="C8" s="5" t="n">
        <v>13879</v>
      </c>
    </row>
    <row r="9" spans="1:3">
      <c r="A9" s="3" t="s">
        <v>1356</v>
      </c>
      <c r="B9" s="5" t="n">
        <v>3803</v>
      </c>
      <c r="C9" s="5" t="n">
        <v>7445</v>
      </c>
    </row>
    <row r="10" spans="1:3">
      <c r="A10" s="3" t="s">
        <v>1357</v>
      </c>
      <c r="B10" s="5" t="n">
        <v>173578</v>
      </c>
      <c r="C10" s="5" t="n">
        <v>181907</v>
      </c>
    </row>
    <row r="11" spans="1:3">
      <c r="A11" s="3" t="s">
        <v>1358</v>
      </c>
      <c r="B11" s="5" t="n">
        <v>-75701</v>
      </c>
      <c r="C11" s="5" t="n">
        <v>-88246</v>
      </c>
    </row>
    <row r="12" spans="1:3">
      <c r="A12" s="3" t="s">
        <v>1359</v>
      </c>
      <c r="B12" s="5" t="n">
        <v>97877</v>
      </c>
      <c r="C12" s="5" t="n">
        <v>93661</v>
      </c>
    </row>
    <row r="13" spans="1:3">
      <c r="A13" s="3" t="s">
        <v>1360</v>
      </c>
      <c r="B13" s="5" t="n">
        <v>-140901</v>
      </c>
      <c r="C13" s="5" t="n">
        <v>-141676</v>
      </c>
    </row>
    <row r="14" spans="1:3">
      <c r="A14" s="3" t="s">
        <v>1361</v>
      </c>
      <c r="B14" s="5" t="n">
        <v>-16312</v>
      </c>
      <c r="C14" s="5" t="n">
        <v>-10579</v>
      </c>
    </row>
    <row r="15" spans="1:3">
      <c r="A15" s="3" t="s">
        <v>1362</v>
      </c>
      <c r="B15" s="5" t="n">
        <v>-10901</v>
      </c>
      <c r="C15" s="5" t="n">
        <v>-7178</v>
      </c>
    </row>
    <row r="16" spans="1:3">
      <c r="A16" s="3" t="s">
        <v>1363</v>
      </c>
      <c r="B16" s="5" t="n">
        <v>-8861</v>
      </c>
      <c r="C16" s="5" t="n">
        <v>-13196</v>
      </c>
    </row>
    <row r="17" spans="1:3">
      <c r="A17" s="3" t="s">
        <v>1364</v>
      </c>
      <c r="B17" s="5" t="n">
        <v>-176975</v>
      </c>
      <c r="C17" s="5" t="n">
        <v>-172629</v>
      </c>
    </row>
    <row r="18" spans="1:3">
      <c r="A18" s="3" t="s">
        <v>1365</v>
      </c>
      <c r="B18" s="5" t="n">
        <v>-79098</v>
      </c>
      <c r="C18" s="5" t="n">
        <v>-78968</v>
      </c>
    </row>
    <row r="19" spans="1:3">
      <c r="A19" s="3" t="s">
        <v>1366</v>
      </c>
      <c r="B19" s="5" t="n">
        <v>0</v>
      </c>
      <c r="C19" s="4" t="n">
        <v>0</v>
      </c>
    </row>
    <row r="20" spans="1:3">
      <c r="A20" s="3" t="s">
        <v>1367</v>
      </c>
    </row>
    <row r="21" spans="1:3">
      <c r="A21" s="6" t="s">
        <v>1350</v>
      </c>
    </row>
    <row r="22" spans="1:3">
      <c r="A22" s="3" t="s">
        <v>1368</v>
      </c>
      <c r="B22" s="4" t="n">
        <v>155000</v>
      </c>
    </row>
    <row r="23" spans="1:3">
      <c r="A23" s="3" t="s">
        <v>1369</v>
      </c>
      <c r="B23" s="3" t="s">
        <v>1370</v>
      </c>
    </row>
    <row r="24" spans="1:3">
      <c r="A24" s="3" t="s">
        <v>1371</v>
      </c>
    </row>
    <row r="25" spans="1:3">
      <c r="A25" s="6" t="s">
        <v>1350</v>
      </c>
    </row>
    <row r="26" spans="1:3">
      <c r="A26" s="3" t="s">
        <v>1368</v>
      </c>
      <c r="B26" s="4" t="n">
        <v>198000</v>
      </c>
    </row>
    <row r="27" spans="1:3">
      <c r="A27" s="3" t="s">
        <v>1369</v>
      </c>
      <c r="B27" s="3" t="s">
        <v>137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1372</v>
      </c>
      <c r="B1" s="2" t="s">
        <v>1</v>
      </c>
    </row>
    <row r="2" spans="1:2">
      <c r="B2" s="2" t="s">
        <v>559</v>
      </c>
    </row>
    <row r="3" spans="1:2">
      <c r="A3" s="6" t="s">
        <v>1373</v>
      </c>
    </row>
    <row r="4" spans="1:2">
      <c r="A4" s="3" t="s">
        <v>1374</v>
      </c>
      <c r="B4" s="5" t="n">
        <v>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5"/>
    <col customWidth="1" max="15" min="15" width="4"/>
    <col customWidth="1" max="16" min="16" width="15"/>
    <col customWidth="1" max="17" min="17" width="4"/>
  </cols>
  <sheetData>
    <row r="1" spans="1:17">
      <c r="A1" s="1" t="s">
        <v>1375</v>
      </c>
      <c r="C1" s="2" t="s">
        <v>542</v>
      </c>
      <c r="L1" s="2" t="s">
        <v>1</v>
      </c>
    </row>
    <row r="2" spans="1:17">
      <c r="C2" s="2" t="s">
        <v>2</v>
      </c>
      <c r="D2" s="2" t="s">
        <v>564</v>
      </c>
      <c r="E2" s="2" t="s">
        <v>4</v>
      </c>
      <c r="F2" s="2" t="s">
        <v>565</v>
      </c>
      <c r="G2" s="2" t="s">
        <v>64</v>
      </c>
      <c r="H2" s="2" t="s">
        <v>566</v>
      </c>
      <c r="I2" s="2" t="s">
        <v>567</v>
      </c>
      <c r="J2" s="2" t="s">
        <v>568</v>
      </c>
      <c r="K2" s="2" t="s">
        <v>123</v>
      </c>
      <c r="L2" s="2" t="s">
        <v>2</v>
      </c>
      <c r="N2" s="2" t="s">
        <v>64</v>
      </c>
      <c r="P2" s="2" t="s">
        <v>123</v>
      </c>
    </row>
    <row r="3" spans="1:17">
      <c r="A3" s="6" t="s">
        <v>1373</v>
      </c>
    </row>
    <row r="4" spans="1:17">
      <c r="A4" s="3" t="s">
        <v>572</v>
      </c>
      <c r="C4" s="4" t="n">
        <v>263556000</v>
      </c>
      <c r="D4" s="4" t="n">
        <v>517190000</v>
      </c>
      <c r="E4" s="4" t="n">
        <v>632187000</v>
      </c>
      <c r="F4" s="4" t="n">
        <v>218135000</v>
      </c>
      <c r="G4" s="4" t="n">
        <v>317957000</v>
      </c>
      <c r="H4" s="4" t="n">
        <v>459621000</v>
      </c>
      <c r="I4" s="4" t="n">
        <v>536302000</v>
      </c>
      <c r="J4" s="4" t="n">
        <v>245215000</v>
      </c>
      <c r="L4" s="4" t="n">
        <v>1631068000</v>
      </c>
      <c r="M4" s="3" t="s">
        <v>68</v>
      </c>
      <c r="N4" s="4" t="n">
        <v>1559095000</v>
      </c>
      <c r="O4" s="3" t="s">
        <v>68</v>
      </c>
      <c r="P4" s="4" t="n">
        <v>1318452000</v>
      </c>
      <c r="Q4" s="3" t="s">
        <v>68</v>
      </c>
    </row>
    <row r="5" spans="1:17">
      <c r="A5" s="3" t="s">
        <v>573</v>
      </c>
      <c r="B5" s="3" t="s">
        <v>127</v>
      </c>
      <c r="L5" s="5" t="n">
        <v>997077000</v>
      </c>
      <c r="N5" s="5" t="n">
        <v>944276000</v>
      </c>
      <c r="P5" s="5" t="n">
        <v>860423000</v>
      </c>
    </row>
    <row r="6" spans="1:17">
      <c r="A6" s="3" t="s">
        <v>574</v>
      </c>
      <c r="B6" s="3" t="s">
        <v>129</v>
      </c>
      <c r="L6" s="5" t="n">
        <v>528672000</v>
      </c>
      <c r="N6" s="5" t="n">
        <v>469276000</v>
      </c>
      <c r="P6" s="5" t="n">
        <v>406951000</v>
      </c>
    </row>
    <row r="7" spans="1:17">
      <c r="A7" s="3" t="s">
        <v>130</v>
      </c>
      <c r="L7" s="5" t="n">
        <v>119193000</v>
      </c>
      <c r="N7" s="5" t="n">
        <v>122486000</v>
      </c>
      <c r="P7" s="5" t="n">
        <v>107388000</v>
      </c>
    </row>
    <row r="8" spans="1:17">
      <c r="A8" s="3" t="s">
        <v>131</v>
      </c>
      <c r="C8" s="5" t="n">
        <v>-79879000</v>
      </c>
      <c r="D8" s="5" t="n">
        <v>38513000</v>
      </c>
      <c r="E8" s="5" t="n">
        <v>78277000</v>
      </c>
      <c r="F8" s="5" t="n">
        <v>-50785000</v>
      </c>
      <c r="G8" s="5" t="n">
        <v>-44188000</v>
      </c>
      <c r="H8" s="5" t="n">
        <v>8325000</v>
      </c>
      <c r="I8" s="5" t="n">
        <v>73415000</v>
      </c>
      <c r="J8" s="5" t="n">
        <v>-14495000</v>
      </c>
      <c r="L8" s="5" t="n">
        <v>-13874000</v>
      </c>
      <c r="N8" s="5" t="n">
        <v>23057000</v>
      </c>
      <c r="P8" s="5" t="n">
        <v>-56310000</v>
      </c>
    </row>
    <row r="9" spans="1:17">
      <c r="A9" s="3" t="s">
        <v>133</v>
      </c>
      <c r="L9" s="5" t="n">
        <v>7062000</v>
      </c>
      <c r="N9" s="5" t="n">
        <v>-7770000</v>
      </c>
      <c r="P9" s="5" t="n">
        <v>-29976000</v>
      </c>
      <c r="Q9" s="3" t="s">
        <v>134</v>
      </c>
    </row>
    <row r="10" spans="1:17">
      <c r="A10" s="3" t="s">
        <v>1376</v>
      </c>
      <c r="B10" s="3" t="s">
        <v>136</v>
      </c>
      <c r="L10" s="5" t="n">
        <v>30205000</v>
      </c>
      <c r="N10" s="5" t="n">
        <v>21582000</v>
      </c>
      <c r="P10" s="5" t="n">
        <v>11836000</v>
      </c>
    </row>
    <row r="11" spans="1:17">
      <c r="A11" s="3" t="s">
        <v>137</v>
      </c>
      <c r="L11" s="5" t="n">
        <v>-20410000</v>
      </c>
      <c r="N11" s="5" t="n">
        <v>-15415000</v>
      </c>
      <c r="P11" s="5" t="n">
        <v>-4189000</v>
      </c>
    </row>
    <row r="12" spans="1:17">
      <c r="A12" s="3" t="s">
        <v>138</v>
      </c>
      <c r="L12" s="5" t="n">
        <v>-4752000</v>
      </c>
      <c r="N12" s="5" t="n">
        <v>-3878000</v>
      </c>
      <c r="P12" s="5" t="n">
        <v>-2554000</v>
      </c>
    </row>
    <row r="13" spans="1:17">
      <c r="A13" s="3" t="s">
        <v>1377</v>
      </c>
      <c r="L13" s="5" t="n">
        <v>-1769000</v>
      </c>
      <c r="N13" s="5" t="n">
        <v>17576000</v>
      </c>
      <c r="P13" s="5" t="n">
        <v>-81193000</v>
      </c>
    </row>
    <row r="14" spans="1:17">
      <c r="A14" s="6" t="s">
        <v>1378</v>
      </c>
    </row>
    <row r="15" spans="1:17">
      <c r="A15" s="3" t="s">
        <v>131</v>
      </c>
      <c r="C15" s="4" t="n">
        <v>-79879000</v>
      </c>
      <c r="D15" s="4" t="n">
        <v>38513000</v>
      </c>
      <c r="E15" s="4" t="n">
        <v>78277000</v>
      </c>
      <c r="F15" s="4" t="n">
        <v>-50785000</v>
      </c>
      <c r="G15" s="4" t="n">
        <v>-44188000</v>
      </c>
      <c r="H15" s="4" t="n">
        <v>8325000</v>
      </c>
      <c r="I15" s="4" t="n">
        <v>73415000</v>
      </c>
      <c r="J15" s="4" t="n">
        <v>-14495000</v>
      </c>
      <c r="L15" s="5" t="n">
        <v>-13874000</v>
      </c>
      <c r="N15" s="5" t="n">
        <v>23057000</v>
      </c>
      <c r="P15" s="5" t="n">
        <v>-56310000</v>
      </c>
    </row>
    <row r="16" spans="1:17">
      <c r="A16" s="3" t="s">
        <v>188</v>
      </c>
      <c r="L16" s="5" t="n">
        <v>59474000</v>
      </c>
      <c r="N16" s="5" t="n">
        <v>47563000</v>
      </c>
      <c r="P16" s="5" t="n">
        <v>41129000</v>
      </c>
    </row>
    <row r="17" spans="1:17">
      <c r="A17" s="3" t="s">
        <v>130</v>
      </c>
      <c r="L17" s="5" t="n">
        <v>119193000</v>
      </c>
      <c r="N17" s="5" t="n">
        <v>122486000</v>
      </c>
      <c r="P17" s="5" t="n">
        <v>107388000</v>
      </c>
    </row>
    <row r="18" spans="1:17">
      <c r="A18" s="3" t="s">
        <v>1379</v>
      </c>
      <c r="L18" s="5" t="n">
        <v>4965000</v>
      </c>
      <c r="N18" s="5" t="n">
        <v>4858000</v>
      </c>
      <c r="P18" s="5" t="n">
        <v>9466000</v>
      </c>
    </row>
    <row r="19" spans="1:17">
      <c r="A19" s="3" t="s">
        <v>1380</v>
      </c>
      <c r="L19" s="5" t="n">
        <v>169758000</v>
      </c>
      <c r="N19" s="5" t="n">
        <v>197964000</v>
      </c>
      <c r="P19" s="5" t="n">
        <v>101673000</v>
      </c>
    </row>
    <row r="20" spans="1:17">
      <c r="A20" s="6" t="s">
        <v>1381</v>
      </c>
    </row>
    <row r="21" spans="1:17">
      <c r="A21" s="3" t="s">
        <v>1382</v>
      </c>
      <c r="L21" s="5" t="n">
        <v>188834000</v>
      </c>
      <c r="N21" s="5" t="n">
        <v>191914000</v>
      </c>
      <c r="P21" s="5" t="n">
        <v>44224000</v>
      </c>
    </row>
    <row r="22" spans="1:17">
      <c r="A22" s="3" t="s">
        <v>191</v>
      </c>
      <c r="L22" s="5" t="n">
        <v>0</v>
      </c>
      <c r="N22" s="5" t="n">
        <v>0</v>
      </c>
      <c r="P22" s="5" t="n">
        <v>33629000</v>
      </c>
    </row>
    <row r="23" spans="1:17">
      <c r="A23" s="3" t="s">
        <v>589</v>
      </c>
    </row>
    <row r="24" spans="1:17">
      <c r="A24" s="6" t="s">
        <v>1373</v>
      </c>
    </row>
    <row r="25" spans="1:17">
      <c r="A25" s="3" t="s">
        <v>572</v>
      </c>
      <c r="L25" s="5" t="n">
        <v>819930000</v>
      </c>
      <c r="N25" s="5" t="n">
        <v>780726000</v>
      </c>
      <c r="P25" s="5" t="n">
        <v>506468000</v>
      </c>
    </row>
    <row r="26" spans="1:17">
      <c r="A26" s="3" t="s">
        <v>573</v>
      </c>
      <c r="L26" s="5" t="n">
        <v>507091000</v>
      </c>
      <c r="N26" s="5" t="n">
        <v>482873000</v>
      </c>
      <c r="P26" s="5" t="n">
        <v>377962000</v>
      </c>
      <c r="Q26" s="3" t="s">
        <v>590</v>
      </c>
    </row>
    <row r="27" spans="1:17">
      <c r="A27" s="3" t="s">
        <v>574</v>
      </c>
      <c r="L27" s="5" t="n">
        <v>208577000</v>
      </c>
      <c r="N27" s="5" t="n">
        <v>192001000</v>
      </c>
      <c r="P27" s="5" t="n">
        <v>119552000</v>
      </c>
    </row>
    <row r="28" spans="1:17">
      <c r="A28" s="3" t="s">
        <v>130</v>
      </c>
      <c r="L28" s="5" t="n">
        <v>18170000</v>
      </c>
      <c r="N28" s="5" t="n">
        <v>18515000</v>
      </c>
      <c r="P28" s="5" t="n">
        <v>11339000</v>
      </c>
    </row>
    <row r="29" spans="1:17">
      <c r="A29" s="3" t="s">
        <v>131</v>
      </c>
      <c r="L29" s="5" t="n">
        <v>86092000</v>
      </c>
      <c r="N29" s="5" t="n">
        <v>87337000</v>
      </c>
      <c r="P29" s="5" t="n">
        <v>-2385000</v>
      </c>
    </row>
    <row r="30" spans="1:17">
      <c r="A30" s="6" t="s">
        <v>1378</v>
      </c>
    </row>
    <row r="31" spans="1:17">
      <c r="A31" s="3" t="s">
        <v>131</v>
      </c>
      <c r="L31" s="5" t="n">
        <v>86092000</v>
      </c>
      <c r="N31" s="5" t="n">
        <v>87337000</v>
      </c>
      <c r="P31" s="5" t="n">
        <v>-2385000</v>
      </c>
    </row>
    <row r="32" spans="1:17">
      <c r="A32" s="3" t="s">
        <v>188</v>
      </c>
      <c r="L32" s="5" t="n">
        <v>14086000</v>
      </c>
      <c r="N32" s="5" t="n">
        <v>12500000</v>
      </c>
      <c r="P32" s="5" t="n">
        <v>14323000</v>
      </c>
    </row>
    <row r="33" spans="1:17">
      <c r="A33" s="3" t="s">
        <v>130</v>
      </c>
      <c r="L33" s="5" t="n">
        <v>18170000</v>
      </c>
      <c r="N33" s="5" t="n">
        <v>18515000</v>
      </c>
      <c r="P33" s="5" t="n">
        <v>11339000</v>
      </c>
    </row>
    <row r="34" spans="1:17">
      <c r="A34" s="3" t="s">
        <v>1380</v>
      </c>
      <c r="L34" s="5" t="n">
        <v>118348000</v>
      </c>
      <c r="N34" s="5" t="n">
        <v>118352000</v>
      </c>
      <c r="P34" s="5" t="n">
        <v>23277000</v>
      </c>
    </row>
    <row r="35" spans="1:17">
      <c r="A35" s="6" t="s">
        <v>1381</v>
      </c>
    </row>
    <row r="36" spans="1:17">
      <c r="A36" s="3" t="s">
        <v>1382</v>
      </c>
      <c r="L36" s="5" t="n">
        <v>18719000</v>
      </c>
      <c r="M36" s="3" t="s">
        <v>1383</v>
      </c>
      <c r="N36" s="5" t="n">
        <v>24403000</v>
      </c>
      <c r="O36" s="3" t="s">
        <v>1383</v>
      </c>
      <c r="P36" s="5" t="n">
        <v>11460000</v>
      </c>
    </row>
    <row r="37" spans="1:17">
      <c r="A37" s="3" t="s">
        <v>592</v>
      </c>
    </row>
    <row r="38" spans="1:17">
      <c r="A38" s="6" t="s">
        <v>1373</v>
      </c>
    </row>
    <row r="39" spans="1:17">
      <c r="A39" s="3" t="s">
        <v>572</v>
      </c>
      <c r="L39" s="5" t="n">
        <v>812746000</v>
      </c>
      <c r="N39" s="5" t="n">
        <v>778653000</v>
      </c>
      <c r="P39" s="5" t="n">
        <v>811984000</v>
      </c>
    </row>
    <row r="40" spans="1:17">
      <c r="A40" s="3" t="s">
        <v>573</v>
      </c>
      <c r="L40" s="5" t="n">
        <v>485899000</v>
      </c>
      <c r="N40" s="5" t="n">
        <v>456932000</v>
      </c>
      <c r="P40" s="5" t="n">
        <v>472995000</v>
      </c>
    </row>
    <row r="41" spans="1:17">
      <c r="A41" s="3" t="s">
        <v>574</v>
      </c>
      <c r="L41" s="5" t="n">
        <v>196548000</v>
      </c>
      <c r="N41" s="5" t="n">
        <v>185139000</v>
      </c>
      <c r="P41" s="5" t="n">
        <v>207959000</v>
      </c>
    </row>
    <row r="42" spans="1:17">
      <c r="A42" s="3" t="s">
        <v>130</v>
      </c>
      <c r="L42" s="5" t="n">
        <v>7778000</v>
      </c>
      <c r="N42" s="5" t="n">
        <v>7481000</v>
      </c>
      <c r="P42" s="5" t="n">
        <v>9319000</v>
      </c>
    </row>
    <row r="43" spans="1:17">
      <c r="A43" s="3" t="s">
        <v>131</v>
      </c>
      <c r="L43" s="5" t="n">
        <v>122521000</v>
      </c>
      <c r="N43" s="5" t="n">
        <v>129101000</v>
      </c>
      <c r="P43" s="5" t="n">
        <v>121711000</v>
      </c>
    </row>
    <row r="44" spans="1:17">
      <c r="A44" s="6" t="s">
        <v>1378</v>
      </c>
    </row>
    <row r="45" spans="1:17">
      <c r="A45" s="3" t="s">
        <v>131</v>
      </c>
      <c r="L45" s="5" t="n">
        <v>122521000</v>
      </c>
      <c r="N45" s="5" t="n">
        <v>129101000</v>
      </c>
      <c r="P45" s="5" t="n">
        <v>121711000</v>
      </c>
    </row>
    <row r="46" spans="1:17">
      <c r="A46" s="3" t="s">
        <v>188</v>
      </c>
      <c r="L46" s="5" t="n">
        <v>16373000</v>
      </c>
      <c r="N46" s="5" t="n">
        <v>15498000</v>
      </c>
      <c r="P46" s="5" t="n">
        <v>14548000</v>
      </c>
    </row>
    <row r="47" spans="1:17">
      <c r="A47" s="3" t="s">
        <v>130</v>
      </c>
      <c r="L47" s="5" t="n">
        <v>7778000</v>
      </c>
      <c r="N47" s="5" t="n">
        <v>7481000</v>
      </c>
      <c r="P47" s="5" t="n">
        <v>9319000</v>
      </c>
    </row>
    <row r="48" spans="1:17">
      <c r="A48" s="3" t="s">
        <v>1380</v>
      </c>
      <c r="L48" s="5" t="n">
        <v>146672000</v>
      </c>
      <c r="N48" s="5" t="n">
        <v>152080000</v>
      </c>
      <c r="P48" s="5" t="n">
        <v>145578000</v>
      </c>
    </row>
    <row r="49" spans="1:17">
      <c r="A49" s="6" t="s">
        <v>1381</v>
      </c>
    </row>
    <row r="50" spans="1:17">
      <c r="A50" s="3" t="s">
        <v>1382</v>
      </c>
      <c r="L50" s="5" t="n">
        <v>4832000</v>
      </c>
      <c r="N50" s="5" t="n">
        <v>4552000</v>
      </c>
      <c r="P50" s="5" t="n">
        <v>2393000</v>
      </c>
    </row>
    <row r="51" spans="1:17">
      <c r="A51" s="3" t="s">
        <v>1384</v>
      </c>
    </row>
    <row r="52" spans="1:17">
      <c r="A52" s="6" t="s">
        <v>1373</v>
      </c>
    </row>
    <row r="53" spans="1:17">
      <c r="A53" s="3" t="s">
        <v>572</v>
      </c>
      <c r="L53" s="5" t="n">
        <v>0</v>
      </c>
      <c r="N53" s="5" t="n">
        <v>0</v>
      </c>
      <c r="P53" s="5" t="n">
        <v>0</v>
      </c>
    </row>
    <row r="54" spans="1:17">
      <c r="A54" s="3" t="s">
        <v>573</v>
      </c>
      <c r="L54" s="5" t="n">
        <v>531000</v>
      </c>
      <c r="N54" s="5" t="n">
        <v>120000</v>
      </c>
      <c r="P54" s="5" t="n">
        <v>0</v>
      </c>
    </row>
    <row r="55" spans="1:17">
      <c r="A55" s="3" t="s">
        <v>574</v>
      </c>
      <c r="B55" s="3" t="s">
        <v>1385</v>
      </c>
      <c r="L55" s="5" t="n">
        <v>123347000</v>
      </c>
      <c r="N55" s="5" t="n">
        <v>91840000</v>
      </c>
      <c r="P55" s="5" t="n">
        <v>79440000</v>
      </c>
    </row>
    <row r="56" spans="1:17">
      <c r="A56" s="3" t="s">
        <v>130</v>
      </c>
      <c r="B56" s="3" t="s">
        <v>1386</v>
      </c>
      <c r="L56" s="5" t="n">
        <v>75714000</v>
      </c>
      <c r="N56" s="5" t="n">
        <v>78356000</v>
      </c>
      <c r="P56" s="5" t="n">
        <v>83578000</v>
      </c>
    </row>
    <row r="57" spans="1:17">
      <c r="A57" s="3" t="s">
        <v>131</v>
      </c>
      <c r="L57" s="5" t="n">
        <v>-199592000</v>
      </c>
      <c r="N57" s="5" t="n">
        <v>-170316000</v>
      </c>
      <c r="P57" s="5" t="n">
        <v>-163018000</v>
      </c>
    </row>
    <row r="58" spans="1:17">
      <c r="A58" s="6" t="s">
        <v>1378</v>
      </c>
    </row>
    <row r="59" spans="1:17">
      <c r="A59" s="3" t="s">
        <v>131</v>
      </c>
      <c r="L59" s="5" t="n">
        <v>-199592000</v>
      </c>
      <c r="N59" s="5" t="n">
        <v>-170316000</v>
      </c>
      <c r="P59" s="5" t="n">
        <v>-163018000</v>
      </c>
    </row>
    <row r="60" spans="1:17">
      <c r="A60" s="3" t="s">
        <v>188</v>
      </c>
      <c r="L60" s="5" t="n">
        <v>29015000</v>
      </c>
      <c r="N60" s="5" t="n">
        <v>19565000</v>
      </c>
      <c r="P60" s="5" t="n">
        <v>12258000</v>
      </c>
    </row>
    <row r="61" spans="1:17">
      <c r="A61" s="3" t="s">
        <v>130</v>
      </c>
      <c r="B61" s="3" t="s">
        <v>1386</v>
      </c>
      <c r="L61" s="5" t="n">
        <v>75714000</v>
      </c>
      <c r="N61" s="5" t="n">
        <v>78356000</v>
      </c>
      <c r="P61" s="5" t="n">
        <v>83578000</v>
      </c>
    </row>
    <row r="62" spans="1:17">
      <c r="A62" s="3" t="s">
        <v>1380</v>
      </c>
      <c r="L62" s="5" t="n">
        <v>-94863000</v>
      </c>
      <c r="N62" s="5" t="n">
        <v>-72395000</v>
      </c>
      <c r="P62" s="5" t="n">
        <v>-67182000</v>
      </c>
    </row>
    <row r="63" spans="1:17">
      <c r="A63" s="6" t="s">
        <v>1381</v>
      </c>
    </row>
    <row r="64" spans="1:17">
      <c r="A64" s="3" t="s">
        <v>1382</v>
      </c>
      <c r="L64" s="5" t="n">
        <v>165283000</v>
      </c>
      <c r="M64" s="3" t="s">
        <v>1383</v>
      </c>
      <c r="N64" s="5" t="n">
        <v>162959000</v>
      </c>
      <c r="O64" s="3" t="s">
        <v>1383</v>
      </c>
      <c r="P64" s="5" t="n">
        <v>30371000</v>
      </c>
    </row>
    <row r="65" spans="1:17">
      <c r="A65" s="3" t="s">
        <v>1387</v>
      </c>
    </row>
    <row r="66" spans="1:17">
      <c r="A66" s="6" t="s">
        <v>1373</v>
      </c>
    </row>
    <row r="67" spans="1:17">
      <c r="A67" s="3" t="s">
        <v>573</v>
      </c>
      <c r="L67" s="5" t="n">
        <v>4240000</v>
      </c>
      <c r="N67" s="5" t="n">
        <v>4635000</v>
      </c>
      <c r="P67" s="5" t="n">
        <v>9466000</v>
      </c>
    </row>
    <row r="68" spans="1:17">
      <c r="A68" s="3" t="s">
        <v>574</v>
      </c>
      <c r="L68" s="5" t="n">
        <v>725000</v>
      </c>
      <c r="N68" s="5" t="n">
        <v>223000</v>
      </c>
      <c r="P68" s="5" t="n">
        <v>0</v>
      </c>
    </row>
    <row r="69" spans="1:17">
      <c r="A69" s="3" t="s">
        <v>130</v>
      </c>
      <c r="L69" s="5" t="n">
        <v>17531000</v>
      </c>
      <c r="N69" s="5" t="n">
        <v>18134000</v>
      </c>
      <c r="P69" s="5" t="n">
        <v>3152000</v>
      </c>
    </row>
    <row r="70" spans="1:17">
      <c r="A70" s="3" t="s">
        <v>131</v>
      </c>
      <c r="L70" s="5" t="n">
        <v>-22496000</v>
      </c>
      <c r="N70" s="5" t="n">
        <v>-22992000</v>
      </c>
      <c r="P70" s="5" t="n">
        <v>-12618000</v>
      </c>
    </row>
    <row r="71" spans="1:17">
      <c r="A71" s="6" t="s">
        <v>1378</v>
      </c>
    </row>
    <row r="72" spans="1:17">
      <c r="A72" s="3" t="s">
        <v>131</v>
      </c>
      <c r="L72" s="5" t="n">
        <v>-22496000</v>
      </c>
      <c r="N72" s="5" t="n">
        <v>-22992000</v>
      </c>
      <c r="P72" s="5" t="n">
        <v>-12618000</v>
      </c>
    </row>
    <row r="73" spans="1:17">
      <c r="A73" s="3" t="s">
        <v>188</v>
      </c>
      <c r="L73" s="5" t="n">
        <v>0</v>
      </c>
      <c r="N73" s="5" t="n">
        <v>0</v>
      </c>
      <c r="P73" s="5" t="n">
        <v>0</v>
      </c>
    </row>
    <row r="74" spans="1:17">
      <c r="A74" s="3" t="s">
        <v>130</v>
      </c>
      <c r="L74" s="5" t="n">
        <v>17531000</v>
      </c>
      <c r="N74" s="5" t="n">
        <v>18134000</v>
      </c>
      <c r="P74" s="5" t="n">
        <v>3152000</v>
      </c>
    </row>
    <row r="75" spans="1:17">
      <c r="A75" s="3" t="s">
        <v>1379</v>
      </c>
      <c r="L75" s="5" t="n">
        <v>4965000</v>
      </c>
      <c r="N75" s="5" t="n">
        <v>4858000</v>
      </c>
      <c r="P75" s="5" t="n">
        <v>9466000</v>
      </c>
    </row>
    <row r="76" spans="1:17">
      <c r="A76" s="3" t="s">
        <v>1380</v>
      </c>
      <c r="L76" s="5" t="n">
        <v>0</v>
      </c>
      <c r="N76" s="5" t="n">
        <v>0</v>
      </c>
      <c r="P76" s="5" t="n">
        <v>0</v>
      </c>
    </row>
    <row r="77" spans="1:17">
      <c r="A77" s="6" t="s">
        <v>1381</v>
      </c>
    </row>
    <row r="78" spans="1:17">
      <c r="A78" s="3" t="s">
        <v>1382</v>
      </c>
      <c r="L78" s="5" t="n">
        <v>0</v>
      </c>
      <c r="N78" s="5" t="n">
        <v>0</v>
      </c>
      <c r="P78" s="5" t="n">
        <v>0</v>
      </c>
    </row>
    <row r="79" spans="1:17">
      <c r="A79" s="3" t="s">
        <v>615</v>
      </c>
    </row>
    <row r="80" spans="1:17">
      <c r="A80" s="6" t="s">
        <v>1373</v>
      </c>
    </row>
    <row r="81" spans="1:17">
      <c r="A81" s="3" t="s">
        <v>572</v>
      </c>
      <c r="L81" s="5" t="n">
        <v>-1608000</v>
      </c>
      <c r="N81" s="5" t="n">
        <v>-284000</v>
      </c>
    </row>
    <row r="82" spans="1:17">
      <c r="A82" s="3" t="s">
        <v>573</v>
      </c>
      <c r="L82" s="5" t="n">
        <v>-684000</v>
      </c>
      <c r="N82" s="5" t="n">
        <v>-284000</v>
      </c>
    </row>
    <row r="83" spans="1:17">
      <c r="A83" s="3" t="s">
        <v>574</v>
      </c>
      <c r="L83" s="5" t="n">
        <v>-525000</v>
      </c>
      <c r="N83" s="5" t="n">
        <v>73000</v>
      </c>
    </row>
    <row r="84" spans="1:17">
      <c r="A84" s="3" t="s">
        <v>130</v>
      </c>
      <c r="L84" s="5" t="n">
        <v>0</v>
      </c>
      <c r="N84" s="5" t="n">
        <v>0</v>
      </c>
    </row>
    <row r="85" spans="1:17">
      <c r="A85" s="3" t="s">
        <v>131</v>
      </c>
      <c r="L85" s="5" t="n">
        <v>-399000</v>
      </c>
      <c r="N85" s="5" t="n">
        <v>-73000</v>
      </c>
    </row>
    <row r="86" spans="1:17">
      <c r="A86" s="6" t="s">
        <v>1378</v>
      </c>
    </row>
    <row r="87" spans="1:17">
      <c r="A87" s="3" t="s">
        <v>131</v>
      </c>
      <c r="L87" s="5" t="n">
        <v>-399000</v>
      </c>
      <c r="N87" s="5" t="n">
        <v>-73000</v>
      </c>
    </row>
    <row r="88" spans="1:17">
      <c r="A88" s="3" t="s">
        <v>188</v>
      </c>
      <c r="L88" s="5" t="n">
        <v>0</v>
      </c>
      <c r="N88" s="5" t="n">
        <v>0</v>
      </c>
    </row>
    <row r="89" spans="1:17">
      <c r="A89" s="3" t="s">
        <v>130</v>
      </c>
      <c r="L89" s="5" t="n">
        <v>0</v>
      </c>
      <c r="N89" s="5" t="n">
        <v>0</v>
      </c>
    </row>
    <row r="90" spans="1:17">
      <c r="A90" s="3" t="s">
        <v>1380</v>
      </c>
      <c r="L90" s="4" t="n">
        <v>-399000</v>
      </c>
      <c r="N90" s="5" t="n">
        <v>-73000</v>
      </c>
    </row>
    <row r="91" spans="1:17">
      <c r="A91" s="3" t="s">
        <v>1388</v>
      </c>
    </row>
    <row r="92" spans="1:17">
      <c r="A92" s="6" t="s">
        <v>1381</v>
      </c>
    </row>
    <row r="93" spans="1:17">
      <c r="A93" s="3" t="s">
        <v>191</v>
      </c>
      <c r="K93" s="4" t="n">
        <v>33629000</v>
      </c>
    </row>
    <row r="94" spans="1:17">
      <c r="A94" s="3" t="s">
        <v>1389</v>
      </c>
    </row>
    <row r="95" spans="1:17">
      <c r="A95" s="6" t="s">
        <v>1381</v>
      </c>
    </row>
    <row r="96" spans="1:17">
      <c r="A96" s="3" t="s">
        <v>720</v>
      </c>
      <c r="N96" s="4" t="n">
        <v>20613000</v>
      </c>
      <c r="P96" s="4" t="n">
        <v>20613000</v>
      </c>
    </row>
    <row r="97" spans="1:17"/>
    <row r="98" spans="1:17">
      <c r="A98" s="3" t="s">
        <v>68</v>
      </c>
      <c r="B98" s="3" t="s">
        <v>151</v>
      </c>
    </row>
    <row r="99" spans="1:17">
      <c r="A99" s="3" t="s">
        <v>127</v>
      </c>
      <c r="B99" s="3" t="s">
        <v>152</v>
      </c>
    </row>
    <row r="100" spans="1:17">
      <c r="A100" s="3" t="s">
        <v>129</v>
      </c>
      <c r="B100" s="3" t="s">
        <v>153</v>
      </c>
    </row>
    <row r="101" spans="1:17">
      <c r="A101" s="3" t="s">
        <v>134</v>
      </c>
      <c r="B101" s="3" t="s">
        <v>154</v>
      </c>
    </row>
    <row r="102" spans="1:17">
      <c r="A102" s="3" t="s">
        <v>136</v>
      </c>
      <c r="B102" s="3" t="s">
        <v>155</v>
      </c>
    </row>
    <row r="103" spans="1:17">
      <c r="A103" s="3" t="s">
        <v>590</v>
      </c>
      <c r="B103" s="3" t="s">
        <v>596</v>
      </c>
    </row>
    <row r="104" spans="1:17">
      <c r="A104" s="3" t="s">
        <v>1383</v>
      </c>
      <c r="B104" s="3" t="s">
        <v>1390</v>
      </c>
    </row>
    <row r="105" spans="1:17">
      <c r="A105" s="3" t="s">
        <v>1385</v>
      </c>
      <c r="B105" s="3" t="s">
        <v>1391</v>
      </c>
    </row>
    <row r="106" spans="1:17">
      <c r="A106" s="3" t="s">
        <v>1386</v>
      </c>
      <c r="B106" s="3" t="s">
        <v>1392</v>
      </c>
    </row>
  </sheetData>
  <mergeCells count="16">
    <mergeCell ref="A1:B2"/>
    <mergeCell ref="C1:K1"/>
    <mergeCell ref="L1:Q1"/>
    <mergeCell ref="L2:M2"/>
    <mergeCell ref="N2:O2"/>
    <mergeCell ref="P2:Q2"/>
    <mergeCell ref="A97:P97"/>
    <mergeCell ref="B98:P98"/>
    <mergeCell ref="B99:P99"/>
    <mergeCell ref="B100:P100"/>
    <mergeCell ref="B101:P101"/>
    <mergeCell ref="B102:P102"/>
    <mergeCell ref="B103:P103"/>
    <mergeCell ref="B104:P104"/>
    <mergeCell ref="B105:P105"/>
    <mergeCell ref="B106:P10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93</v>
      </c>
      <c r="C1" s="2" t="s">
        <v>542</v>
      </c>
      <c r="K1" s="2" t="s">
        <v>1</v>
      </c>
    </row>
    <row r="2" spans="1:16">
      <c r="C2" s="2" t="s">
        <v>2</v>
      </c>
      <c r="D2" s="2" t="s">
        <v>564</v>
      </c>
      <c r="E2" s="2" t="s">
        <v>4</v>
      </c>
      <c r="F2" s="2" t="s">
        <v>565</v>
      </c>
      <c r="G2" s="2" t="s">
        <v>64</v>
      </c>
      <c r="H2" s="2" t="s">
        <v>566</v>
      </c>
      <c r="I2" s="2" t="s">
        <v>567</v>
      </c>
      <c r="J2" s="2" t="s">
        <v>568</v>
      </c>
      <c r="K2" s="2" t="s">
        <v>2</v>
      </c>
      <c r="M2" s="2" t="s">
        <v>64</v>
      </c>
      <c r="O2" s="2" t="s">
        <v>123</v>
      </c>
    </row>
    <row r="3" spans="1:16">
      <c r="A3" s="6" t="s">
        <v>1394</v>
      </c>
    </row>
    <row r="4" spans="1:16">
      <c r="A4" s="3" t="s">
        <v>572</v>
      </c>
      <c r="C4" s="4" t="n">
        <v>263556</v>
      </c>
      <c r="D4" s="4" t="n">
        <v>517190</v>
      </c>
      <c r="E4" s="4" t="n">
        <v>632187</v>
      </c>
      <c r="F4" s="4" t="n">
        <v>218135</v>
      </c>
      <c r="G4" s="4" t="n">
        <v>317957</v>
      </c>
      <c r="H4" s="4" t="n">
        <v>459621</v>
      </c>
      <c r="I4" s="4" t="n">
        <v>536302</v>
      </c>
      <c r="J4" s="4" t="n">
        <v>245215</v>
      </c>
      <c r="K4" s="4" t="n">
        <v>1631068</v>
      </c>
      <c r="L4" s="3" t="s">
        <v>68</v>
      </c>
      <c r="M4" s="4" t="n">
        <v>1559095</v>
      </c>
      <c r="N4" s="3" t="s">
        <v>68</v>
      </c>
      <c r="O4" s="4" t="n">
        <v>1318452</v>
      </c>
      <c r="P4" s="3" t="s">
        <v>68</v>
      </c>
    </row>
    <row r="5" spans="1:16">
      <c r="A5" s="3" t="s">
        <v>1395</v>
      </c>
    </row>
    <row r="6" spans="1:16">
      <c r="A6" s="6" t="s">
        <v>1394</v>
      </c>
    </row>
    <row r="7" spans="1:16">
      <c r="A7" s="3" t="s">
        <v>572</v>
      </c>
      <c r="B7" s="3" t="s">
        <v>127</v>
      </c>
      <c r="K7" s="5" t="n">
        <v>1046178</v>
      </c>
      <c r="M7" s="5" t="n">
        <v>980726</v>
      </c>
      <c r="O7" s="5" t="n">
        <v>908941</v>
      </c>
    </row>
    <row r="8" spans="1:16">
      <c r="A8" s="3" t="s">
        <v>1396</v>
      </c>
    </row>
    <row r="9" spans="1:16">
      <c r="A9" s="6" t="s">
        <v>1394</v>
      </c>
    </row>
    <row r="10" spans="1:16">
      <c r="A10" s="3" t="s">
        <v>572</v>
      </c>
      <c r="B10" s="3" t="s">
        <v>129</v>
      </c>
      <c r="K10" s="5" t="n">
        <v>239140</v>
      </c>
      <c r="M10" s="5" t="n">
        <v>229646</v>
      </c>
      <c r="O10" s="5" t="n">
        <v>220021</v>
      </c>
    </row>
    <row r="11" spans="1:16">
      <c r="A11" s="3" t="s">
        <v>1397</v>
      </c>
    </row>
    <row r="12" spans="1:16">
      <c r="A12" s="6" t="s">
        <v>1394</v>
      </c>
    </row>
    <row r="13" spans="1:16">
      <c r="A13" s="3" t="s">
        <v>572</v>
      </c>
      <c r="B13" s="3" t="s">
        <v>134</v>
      </c>
      <c r="K13" s="5" t="n">
        <v>88771</v>
      </c>
      <c r="M13" s="5" t="n">
        <v>76831</v>
      </c>
      <c r="O13" s="5" t="n">
        <v>74685</v>
      </c>
    </row>
    <row r="14" spans="1:16">
      <c r="A14" s="3" t="s">
        <v>1398</v>
      </c>
    </row>
    <row r="15" spans="1:16">
      <c r="A15" s="6" t="s">
        <v>1394</v>
      </c>
    </row>
    <row r="16" spans="1:16">
      <c r="A16" s="3" t="s">
        <v>572</v>
      </c>
      <c r="B16" s="3" t="s">
        <v>136</v>
      </c>
      <c r="K16" s="4" t="n">
        <v>256979</v>
      </c>
      <c r="M16" s="4" t="n">
        <v>271892</v>
      </c>
      <c r="O16" s="4" t="n">
        <v>114805</v>
      </c>
    </row>
    <row r="17" spans="1:16"/>
    <row r="18" spans="1:16">
      <c r="A18" s="3" t="s">
        <v>68</v>
      </c>
      <c r="B18" s="3" t="s">
        <v>151</v>
      </c>
    </row>
    <row r="19" spans="1:16">
      <c r="A19" s="3" t="s">
        <v>127</v>
      </c>
      <c r="B19" s="3" t="s">
        <v>1399</v>
      </c>
    </row>
    <row r="20" spans="1:16">
      <c r="A20" s="3" t="s">
        <v>129</v>
      </c>
      <c r="B20" s="3" t="s">
        <v>1400</v>
      </c>
    </row>
    <row r="21" spans="1:16">
      <c r="A21" s="3" t="s">
        <v>134</v>
      </c>
      <c r="B21" s="3" t="s">
        <v>1401</v>
      </c>
    </row>
    <row r="22" spans="1:16">
      <c r="A22" s="3" t="s">
        <v>136</v>
      </c>
      <c r="B22" s="3" t="s">
        <v>1402</v>
      </c>
    </row>
  </sheetData>
  <mergeCells count="12">
    <mergeCell ref="A1:B2"/>
    <mergeCell ref="C1:J1"/>
    <mergeCell ref="K1:P1"/>
    <mergeCell ref="K2:L2"/>
    <mergeCell ref="M2:N2"/>
    <mergeCell ref="O2:P2"/>
    <mergeCell ref="A17:O17"/>
    <mergeCell ref="B18:O18"/>
    <mergeCell ref="B19:O19"/>
    <mergeCell ref="B20:O20"/>
    <mergeCell ref="B21:O21"/>
    <mergeCell ref="B22:O2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03</v>
      </c>
      <c r="B1" s="2" t="s">
        <v>1</v>
      </c>
    </row>
    <row r="2" spans="1:4">
      <c r="B2" s="2" t="s">
        <v>2</v>
      </c>
      <c r="D2" s="2" t="s">
        <v>64</v>
      </c>
    </row>
    <row r="3" spans="1:4">
      <c r="A3" s="3" t="s">
        <v>1404</v>
      </c>
    </row>
    <row r="4" spans="1:4">
      <c r="A4" s="6" t="s">
        <v>1405</v>
      </c>
    </row>
    <row r="5" spans="1:4">
      <c r="A5" s="3" t="s">
        <v>1406</v>
      </c>
      <c r="B5" s="3" t="s">
        <v>1407</v>
      </c>
      <c r="D5" s="3" t="s">
        <v>1408</v>
      </c>
    </row>
    <row r="6" spans="1:4">
      <c r="A6" s="3" t="s">
        <v>1409</v>
      </c>
    </row>
    <row r="7" spans="1:4">
      <c r="A7" s="6" t="s">
        <v>1405</v>
      </c>
    </row>
    <row r="8" spans="1:4">
      <c r="A8" s="3" t="s">
        <v>1406</v>
      </c>
      <c r="B8" s="3" t="s">
        <v>1410</v>
      </c>
      <c r="C8" s="3" t="s">
        <v>68</v>
      </c>
      <c r="D8" s="3" t="s">
        <v>1411</v>
      </c>
    </row>
    <row r="9" spans="1:4"/>
    <row r="10" spans="1:4">
      <c r="A10" s="3" t="s">
        <v>68</v>
      </c>
      <c r="B10" s="3" t="s">
        <v>1412</v>
      </c>
    </row>
  </sheetData>
  <mergeCells count="5">
    <mergeCell ref="A1:A2"/>
    <mergeCell ref="B1:D1"/>
    <mergeCell ref="B2:C2"/>
    <mergeCell ref="A9:D9"/>
    <mergeCell ref="B10:D1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80"/>
  </cols>
  <sheetData>
    <row r="1" spans="1:5">
      <c r="A1" s="1" t="s">
        <v>1413</v>
      </c>
      <c r="B1" s="2" t="s">
        <v>1</v>
      </c>
    </row>
    <row r="2" spans="1:5">
      <c r="B2" s="2" t="s">
        <v>2</v>
      </c>
      <c r="D2" s="2" t="s">
        <v>64</v>
      </c>
      <c r="E2" s="2" t="s">
        <v>123</v>
      </c>
    </row>
    <row r="3" spans="1:5">
      <c r="A3" s="6" t="s">
        <v>1405</v>
      </c>
    </row>
    <row r="4" spans="1:5">
      <c r="A4" s="3" t="s">
        <v>1414</v>
      </c>
      <c r="D4" s="3" t="s">
        <v>1415</v>
      </c>
      <c r="E4" s="3" t="s">
        <v>1415</v>
      </c>
    </row>
    <row r="5" spans="1:5">
      <c r="A5" s="3" t="s">
        <v>158</v>
      </c>
      <c r="B5" s="4" t="n">
        <v>164406</v>
      </c>
      <c r="D5" s="4" t="n">
        <v>156368</v>
      </c>
      <c r="E5" s="4" t="n">
        <v>150534</v>
      </c>
    </row>
    <row r="6" spans="1:5">
      <c r="A6" s="3" t="s">
        <v>1416</v>
      </c>
      <c r="B6" s="3" t="s">
        <v>1417</v>
      </c>
    </row>
    <row r="7" spans="1:5">
      <c r="A7" s="3" t="s">
        <v>1418</v>
      </c>
    </row>
    <row r="8" spans="1:5">
      <c r="A8" s="6" t="s">
        <v>1405</v>
      </c>
    </row>
    <row r="9" spans="1:5">
      <c r="A9" s="3" t="s">
        <v>1406</v>
      </c>
      <c r="B9" s="3" t="s">
        <v>1419</v>
      </c>
    </row>
    <row r="10" spans="1:5">
      <c r="A10" s="3" t="s">
        <v>1420</v>
      </c>
    </row>
    <row r="11" spans="1:5">
      <c r="A11" s="6" t="s">
        <v>1405</v>
      </c>
    </row>
    <row r="12" spans="1:5">
      <c r="A12" s="3" t="s">
        <v>1414</v>
      </c>
      <c r="B12" s="3" t="s">
        <v>1415</v>
      </c>
    </row>
    <row r="13" spans="1:5">
      <c r="A13" s="3" t="s">
        <v>161</v>
      </c>
    </row>
    <row r="14" spans="1:5">
      <c r="A14" s="6" t="s">
        <v>1405</v>
      </c>
    </row>
    <row r="15" spans="1:5">
      <c r="A15" s="3" t="s">
        <v>158</v>
      </c>
      <c r="B15" s="4" t="n">
        <v>162555</v>
      </c>
      <c r="D15" s="4" t="n">
        <v>154893</v>
      </c>
      <c r="E15" s="4" t="n">
        <v>149197</v>
      </c>
    </row>
    <row r="16" spans="1:5">
      <c r="A16" s="3" t="s">
        <v>1421</v>
      </c>
    </row>
    <row r="17" spans="1:5">
      <c r="A17" s="6" t="s">
        <v>1405</v>
      </c>
    </row>
    <row r="18" spans="1:5">
      <c r="A18" s="3" t="s">
        <v>1406</v>
      </c>
      <c r="B18" s="3" t="s">
        <v>1408</v>
      </c>
      <c r="D18" s="3" t="s">
        <v>1408</v>
      </c>
      <c r="E18" s="3" t="s">
        <v>1422</v>
      </c>
    </row>
    <row r="19" spans="1:5">
      <c r="A19" s="3" t="s">
        <v>1423</v>
      </c>
    </row>
    <row r="20" spans="1:5">
      <c r="A20" s="6" t="s">
        <v>1405</v>
      </c>
    </row>
    <row r="21" spans="1:5">
      <c r="A21" s="3" t="s">
        <v>1406</v>
      </c>
      <c r="B21" s="3" t="s">
        <v>1407</v>
      </c>
    </row>
    <row r="22" spans="1:5">
      <c r="A22" s="3" t="s">
        <v>1424</v>
      </c>
    </row>
    <row r="23" spans="1:5">
      <c r="A23" s="6" t="s">
        <v>1405</v>
      </c>
    </row>
    <row r="24" spans="1:5">
      <c r="A24" s="3" t="s">
        <v>1406</v>
      </c>
      <c r="B24" s="3" t="s">
        <v>1410</v>
      </c>
      <c r="C24" s="3" t="s">
        <v>68</v>
      </c>
      <c r="D24" s="3" t="s">
        <v>1411</v>
      </c>
    </row>
    <row r="25" spans="1:5"/>
    <row r="26" spans="1:5">
      <c r="A26" s="3" t="s">
        <v>68</v>
      </c>
      <c r="B26" s="3" t="s">
        <v>1412</v>
      </c>
    </row>
  </sheetData>
  <mergeCells count="5">
    <mergeCell ref="A1:A2"/>
    <mergeCell ref="B1:E1"/>
    <mergeCell ref="B2:C2"/>
    <mergeCell ref="A25:E25"/>
    <mergeCell ref="B26:E2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25</v>
      </c>
      <c r="B1" s="2" t="s">
        <v>542</v>
      </c>
      <c r="J1" s="2" t="s">
        <v>1</v>
      </c>
    </row>
    <row r="2" spans="1:15">
      <c r="B2" s="2" t="s">
        <v>2</v>
      </c>
      <c r="C2" s="2" t="s">
        <v>564</v>
      </c>
      <c r="D2" s="2" t="s">
        <v>4</v>
      </c>
      <c r="E2" s="2" t="s">
        <v>565</v>
      </c>
      <c r="F2" s="2" t="s">
        <v>64</v>
      </c>
      <c r="G2" s="2" t="s">
        <v>566</v>
      </c>
      <c r="H2" s="2" t="s">
        <v>567</v>
      </c>
      <c r="I2" s="2" t="s">
        <v>568</v>
      </c>
      <c r="J2" s="2" t="s">
        <v>2</v>
      </c>
      <c r="L2" s="2" t="s">
        <v>64</v>
      </c>
      <c r="N2" s="2" t="s">
        <v>123</v>
      </c>
    </row>
    <row r="3" spans="1:15">
      <c r="A3" s="6" t="s">
        <v>352</v>
      </c>
    </row>
    <row r="4" spans="1:15">
      <c r="A4" s="3" t="s">
        <v>572</v>
      </c>
      <c r="B4" s="4" t="n">
        <v>263556</v>
      </c>
      <c r="C4" s="4" t="n">
        <v>517190</v>
      </c>
      <c r="D4" s="4" t="n">
        <v>632187</v>
      </c>
      <c r="E4" s="4" t="n">
        <v>218135</v>
      </c>
      <c r="F4" s="4" t="n">
        <v>317957</v>
      </c>
      <c r="G4" s="4" t="n">
        <v>459621</v>
      </c>
      <c r="H4" s="4" t="n">
        <v>536302</v>
      </c>
      <c r="I4" s="4" t="n">
        <v>245215</v>
      </c>
      <c r="J4" s="4" t="n">
        <v>1631068</v>
      </c>
      <c r="K4" s="3" t="s">
        <v>68</v>
      </c>
      <c r="L4" s="4" t="n">
        <v>1559095</v>
      </c>
      <c r="M4" s="3" t="s">
        <v>68</v>
      </c>
      <c r="N4" s="4" t="n">
        <v>1318452</v>
      </c>
      <c r="O4" s="3" t="s">
        <v>68</v>
      </c>
    </row>
    <row r="5" spans="1:15">
      <c r="A5" s="3" t="s">
        <v>1426</v>
      </c>
      <c r="B5" s="5" t="n">
        <v>343435</v>
      </c>
      <c r="C5" s="5" t="n">
        <v>478677</v>
      </c>
      <c r="D5" s="5" t="n">
        <v>553910</v>
      </c>
      <c r="E5" s="5" t="n">
        <v>268920</v>
      </c>
      <c r="F5" s="5" t="n">
        <v>362145</v>
      </c>
      <c r="G5" s="5" t="n">
        <v>451296</v>
      </c>
      <c r="H5" s="5" t="n">
        <v>462887</v>
      </c>
      <c r="I5" s="5" t="n">
        <v>259710</v>
      </c>
      <c r="J5" s="5" t="n">
        <v>1644942</v>
      </c>
      <c r="L5" s="5" t="n">
        <v>1536038</v>
      </c>
    </row>
    <row r="6" spans="1:15">
      <c r="A6" s="3" t="s">
        <v>131</v>
      </c>
      <c r="B6" s="5" t="n">
        <v>-79879</v>
      </c>
      <c r="C6" s="5" t="n">
        <v>38513</v>
      </c>
      <c r="D6" s="5" t="n">
        <v>78277</v>
      </c>
      <c r="E6" s="5" t="n">
        <v>-50785</v>
      </c>
      <c r="F6" s="5" t="n">
        <v>-44188</v>
      </c>
      <c r="G6" s="5" t="n">
        <v>8325</v>
      </c>
      <c r="H6" s="5" t="n">
        <v>73415</v>
      </c>
      <c r="I6" s="5" t="n">
        <v>-14495</v>
      </c>
      <c r="J6" s="5" t="n">
        <v>-13874</v>
      </c>
      <c r="L6" s="5" t="n">
        <v>23057</v>
      </c>
      <c r="N6" s="5" t="n">
        <v>-56310</v>
      </c>
    </row>
    <row r="7" spans="1:15">
      <c r="A7" s="3" t="s">
        <v>142</v>
      </c>
      <c r="B7" s="5" t="n">
        <v>-79200</v>
      </c>
      <c r="C7" s="5" t="n">
        <v>34163</v>
      </c>
      <c r="D7" s="5" t="n">
        <v>75968</v>
      </c>
      <c r="E7" s="5" t="n">
        <v>-34048</v>
      </c>
      <c r="F7" s="5" t="n">
        <v>-50490</v>
      </c>
      <c r="G7" s="5" t="n">
        <v>7814</v>
      </c>
      <c r="H7" s="5" t="n">
        <v>187991</v>
      </c>
      <c r="I7" s="5" t="n">
        <v>-10867</v>
      </c>
      <c r="J7" s="5" t="n">
        <v>-3117</v>
      </c>
      <c r="L7" s="5" t="n">
        <v>134448</v>
      </c>
      <c r="N7" s="5" t="n">
        <v>-76789</v>
      </c>
    </row>
    <row r="8" spans="1:15">
      <c r="A8" s="3" t="s">
        <v>1427</v>
      </c>
      <c r="B8" s="4" t="n">
        <v>-73231</v>
      </c>
      <c r="C8" s="4" t="n">
        <v>35271</v>
      </c>
      <c r="D8" s="4" t="n">
        <v>81599</v>
      </c>
      <c r="E8" s="4" t="n">
        <v>-32212</v>
      </c>
      <c r="F8" s="4" t="n">
        <v>-46053</v>
      </c>
      <c r="G8" s="4" t="n">
        <v>9141</v>
      </c>
      <c r="H8" s="4" t="n">
        <v>189613</v>
      </c>
      <c r="I8" s="4" t="n">
        <v>-11107</v>
      </c>
      <c r="J8" s="4" t="n">
        <v>11427</v>
      </c>
      <c r="L8" s="4" t="n">
        <v>141594</v>
      </c>
      <c r="N8" s="4" t="n">
        <v>-72723</v>
      </c>
    </row>
    <row r="9" spans="1:15">
      <c r="A9" s="3" t="s">
        <v>1428</v>
      </c>
      <c r="B9" s="7" t="n">
        <v>-3.08</v>
      </c>
      <c r="C9" s="7" t="n">
        <v>1.48</v>
      </c>
      <c r="D9" s="7" t="n">
        <v>3.43</v>
      </c>
      <c r="E9" s="7" t="n">
        <v>-1.36</v>
      </c>
      <c r="F9" s="7" t="n">
        <v>-1.94</v>
      </c>
      <c r="G9" s="7" t="n">
        <v>0.39</v>
      </c>
      <c r="H9" s="7" t="n">
        <v>8.029999999999999</v>
      </c>
      <c r="I9" s="7" t="n">
        <v>-0.47</v>
      </c>
      <c r="J9" s="7" t="n">
        <v>0.48</v>
      </c>
      <c r="L9" s="7" t="n">
        <v>5.99</v>
      </c>
      <c r="N9" s="7" t="n">
        <v>-3.05</v>
      </c>
    </row>
    <row r="10" spans="1:15">
      <c r="A10" s="3" t="s">
        <v>1429</v>
      </c>
      <c r="B10" s="7" t="n">
        <v>-3.08</v>
      </c>
      <c r="C10" s="7" t="n">
        <v>1.48</v>
      </c>
      <c r="D10" s="7" t="n">
        <v>3.42</v>
      </c>
      <c r="E10" s="7" t="n">
        <v>-1.36</v>
      </c>
      <c r="F10" s="7" t="n">
        <v>-1.94</v>
      </c>
      <c r="G10" s="7" t="n">
        <v>0.38</v>
      </c>
      <c r="H10" s="7" t="n">
        <v>7.96</v>
      </c>
      <c r="I10" s="7" t="n">
        <v>-0.47</v>
      </c>
      <c r="J10" s="7" t="n">
        <v>0.48</v>
      </c>
      <c r="L10" s="7" t="n">
        <v>5.94</v>
      </c>
      <c r="N10" s="7" t="n">
        <v>-3.05</v>
      </c>
    </row>
    <row r="11" spans="1:15"/>
    <row r="12" spans="1:15">
      <c r="A12" s="3" t="s">
        <v>68</v>
      </c>
      <c r="B12" s="3" t="s">
        <v>151</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1430</v>
      </c>
      <c r="B1" s="2" t="s">
        <v>695</v>
      </c>
      <c r="C1" s="2" t="s">
        <v>2</v>
      </c>
      <c r="D1" s="2" t="s">
        <v>64</v>
      </c>
      <c r="E1" s="2" t="s">
        <v>123</v>
      </c>
    </row>
    <row r="2" spans="1:5">
      <c r="A2" s="6" t="s">
        <v>1431</v>
      </c>
    </row>
    <row r="3" spans="1:5">
      <c r="A3" s="3" t="s">
        <v>702</v>
      </c>
      <c r="C3" s="4" t="n">
        <v>125750</v>
      </c>
      <c r="D3" s="4" t="n">
        <v>0</v>
      </c>
      <c r="E3" s="4" t="n">
        <v>0</v>
      </c>
    </row>
    <row r="4" spans="1:5">
      <c r="A4" s="3" t="s">
        <v>1432</v>
      </c>
    </row>
    <row r="5" spans="1:5">
      <c r="A5" s="6" t="s">
        <v>1431</v>
      </c>
    </row>
    <row r="6" spans="1:5">
      <c r="A6" s="3" t="s">
        <v>712</v>
      </c>
      <c r="B6" s="3" t="s">
        <v>713</v>
      </c>
    </row>
    <row r="7" spans="1:5">
      <c r="A7" s="3" t="s">
        <v>714</v>
      </c>
      <c r="B7" s="4" t="n">
        <v>18000</v>
      </c>
    </row>
    <row r="8" spans="1:5">
      <c r="A8" s="3" t="s">
        <v>702</v>
      </c>
      <c r="B8" s="4" t="n">
        <v>18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3</v>
      </c>
      <c r="B1" s="2" t="s">
        <v>1434</v>
      </c>
      <c r="C1" s="2" t="s">
        <v>2</v>
      </c>
      <c r="D1" s="2" t="s">
        <v>64</v>
      </c>
      <c r="E1" s="2" t="s">
        <v>123</v>
      </c>
    </row>
    <row r="2" spans="1:5">
      <c r="A2" s="6" t="s">
        <v>1431</v>
      </c>
    </row>
    <row r="3" spans="1:5">
      <c r="A3" s="3" t="s">
        <v>666</v>
      </c>
      <c r="C3" s="4" t="n">
        <v>53134000</v>
      </c>
      <c r="D3" s="4" t="n">
        <v>27514000</v>
      </c>
      <c r="E3" s="4" t="n">
        <v>42337000</v>
      </c>
    </row>
    <row r="4" spans="1:5">
      <c r="A4" s="3" t="s">
        <v>1435</v>
      </c>
    </row>
    <row r="5" spans="1:5">
      <c r="A5" s="6" t="s">
        <v>1431</v>
      </c>
    </row>
    <row r="6" spans="1:5">
      <c r="A6" s="3" t="s">
        <v>666</v>
      </c>
      <c r="B6" s="4" t="n">
        <v>102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4"/>
    <col customWidth="1" max="7" min="7" width="14"/>
    <col customWidth="1" max="8" min="8" width="4"/>
  </cols>
  <sheetData>
    <row r="1" spans="1:8">
      <c r="A1" s="1" t="s">
        <v>1436</v>
      </c>
      <c r="B1" s="2" t="s">
        <v>1317</v>
      </c>
      <c r="D1" s="2" t="s">
        <v>1</v>
      </c>
    </row>
    <row r="2" spans="1:8">
      <c r="B2" s="2" t="s">
        <v>64</v>
      </c>
      <c r="C2" s="2" t="s">
        <v>567</v>
      </c>
      <c r="D2" s="2" t="s">
        <v>2</v>
      </c>
      <c r="E2" s="2" t="s">
        <v>64</v>
      </c>
      <c r="G2" s="2" t="s">
        <v>123</v>
      </c>
    </row>
    <row r="3" spans="1:8">
      <c r="A3" s="6" t="s">
        <v>1437</v>
      </c>
    </row>
    <row r="4" spans="1:8">
      <c r="A4" s="3" t="s">
        <v>1438</v>
      </c>
      <c r="C4" s="4" t="n">
        <v>-219240</v>
      </c>
      <c r="D4" s="4" t="n">
        <v>-89023</v>
      </c>
      <c r="E4" s="4" t="n">
        <v>-219240</v>
      </c>
      <c r="G4" s="4" t="n">
        <v>-191884</v>
      </c>
    </row>
    <row r="5" spans="1:8">
      <c r="A5" s="3" t="s">
        <v>1439</v>
      </c>
      <c r="D5" s="5" t="n">
        <v>7282</v>
      </c>
      <c r="E5" s="5" t="n">
        <v>129746</v>
      </c>
      <c r="G5" s="5" t="n">
        <v>-30808</v>
      </c>
    </row>
    <row r="6" spans="1:8">
      <c r="A6" s="3" t="s">
        <v>1440</v>
      </c>
      <c r="D6" s="5" t="n">
        <v>3837</v>
      </c>
      <c r="E6" s="5" t="n">
        <v>0</v>
      </c>
      <c r="G6" s="5" t="n">
        <v>0</v>
      </c>
    </row>
    <row r="7" spans="1:8">
      <c r="A7" s="3" t="s">
        <v>1441</v>
      </c>
      <c r="D7" s="5" t="n">
        <v>389</v>
      </c>
      <c r="E7" s="5" t="n">
        <v>471</v>
      </c>
      <c r="G7" s="5" t="n">
        <v>3452</v>
      </c>
    </row>
    <row r="8" spans="1:8">
      <c r="A8" s="3" t="s">
        <v>1442</v>
      </c>
      <c r="B8" s="4" t="n">
        <v>-89023</v>
      </c>
      <c r="D8" s="5" t="n">
        <v>-77515</v>
      </c>
      <c r="E8" s="5" t="n">
        <v>-89023</v>
      </c>
      <c r="G8" s="5" t="n">
        <v>-219240</v>
      </c>
    </row>
    <row r="9" spans="1:8">
      <c r="A9" s="3" t="s">
        <v>1443</v>
      </c>
      <c r="E9" s="4" t="n">
        <v>51015</v>
      </c>
    </row>
    <row r="10" spans="1:8">
      <c r="A10" s="3" t="s">
        <v>1319</v>
      </c>
      <c r="B10" s="3" t="s">
        <v>1320</v>
      </c>
      <c r="C10" s="3" t="s">
        <v>1321</v>
      </c>
      <c r="E10" s="3" t="s">
        <v>1322</v>
      </c>
    </row>
    <row r="11" spans="1:8">
      <c r="A11" s="3" t="s">
        <v>1444</v>
      </c>
      <c r="E11" s="4" t="n">
        <v>2453</v>
      </c>
    </row>
    <row r="12" spans="1:8">
      <c r="A12" s="3" t="s">
        <v>1445</v>
      </c>
    </row>
    <row r="13" spans="1:8">
      <c r="A13" s="6" t="s">
        <v>1437</v>
      </c>
    </row>
    <row r="14" spans="1:8">
      <c r="A14" s="3" t="s">
        <v>1438</v>
      </c>
      <c r="C14" s="4" t="n">
        <v>-601</v>
      </c>
      <c r="D14" s="5" t="n">
        <v>-777</v>
      </c>
      <c r="E14" s="5" t="n">
        <v>-601</v>
      </c>
      <c r="G14" s="5" t="n">
        <v>-1282</v>
      </c>
    </row>
    <row r="15" spans="1:8">
      <c r="A15" s="3" t="s">
        <v>1439</v>
      </c>
      <c r="D15" s="5" t="n">
        <v>-1426</v>
      </c>
      <c r="E15" s="5" t="n">
        <v>-647</v>
      </c>
      <c r="G15" s="5" t="n">
        <v>-111</v>
      </c>
    </row>
    <row r="16" spans="1:8">
      <c r="A16" s="3" t="s">
        <v>1440</v>
      </c>
      <c r="D16" s="5" t="n">
        <v>0</v>
      </c>
      <c r="E16" s="5" t="n">
        <v>0</v>
      </c>
      <c r="G16" s="5" t="n">
        <v>0</v>
      </c>
    </row>
    <row r="17" spans="1:8">
      <c r="A17" s="3" t="s">
        <v>1441</v>
      </c>
      <c r="D17" s="5" t="n">
        <v>389</v>
      </c>
      <c r="E17" s="5" t="n">
        <v>471</v>
      </c>
      <c r="G17" s="5" t="n">
        <v>792</v>
      </c>
    </row>
    <row r="18" spans="1:8">
      <c r="A18" s="3" t="s">
        <v>1442</v>
      </c>
      <c r="B18" s="4" t="n">
        <v>-777</v>
      </c>
      <c r="D18" s="5" t="n">
        <v>-1814</v>
      </c>
      <c r="E18" s="5" t="n">
        <v>-777</v>
      </c>
      <c r="G18" s="5" t="n">
        <v>-601</v>
      </c>
    </row>
    <row r="19" spans="1:8">
      <c r="A19" s="3" t="s">
        <v>1446</v>
      </c>
    </row>
    <row r="20" spans="1:8">
      <c r="A20" s="6" t="s">
        <v>1437</v>
      </c>
    </row>
    <row r="21" spans="1:8">
      <c r="A21" s="3" t="s">
        <v>1438</v>
      </c>
      <c r="C21" s="4" t="n">
        <v>-218639</v>
      </c>
      <c r="D21" s="5" t="n">
        <v>-88246</v>
      </c>
      <c r="E21" s="5" t="n">
        <v>-218639</v>
      </c>
      <c r="G21" s="5" t="n">
        <v>-190602</v>
      </c>
    </row>
    <row r="22" spans="1:8">
      <c r="A22" s="3" t="s">
        <v>1439</v>
      </c>
      <c r="D22" s="5" t="n">
        <v>8708</v>
      </c>
      <c r="E22" s="5" t="n">
        <v>130393</v>
      </c>
      <c r="F22" s="3" t="s">
        <v>68</v>
      </c>
      <c r="G22" s="5" t="n">
        <v>-30697</v>
      </c>
    </row>
    <row r="23" spans="1:8">
      <c r="A23" s="3" t="s">
        <v>1440</v>
      </c>
      <c r="D23" s="5" t="n">
        <v>3837</v>
      </c>
      <c r="E23" s="5" t="n">
        <v>0</v>
      </c>
      <c r="G23" s="5" t="n">
        <v>0</v>
      </c>
    </row>
    <row r="24" spans="1:8">
      <c r="A24" s="3" t="s">
        <v>1441</v>
      </c>
      <c r="D24" s="5" t="n">
        <v>0</v>
      </c>
      <c r="E24" s="5" t="n">
        <v>0</v>
      </c>
      <c r="G24" s="5" t="n">
        <v>2660</v>
      </c>
      <c r="H24" s="3" t="s">
        <v>127</v>
      </c>
    </row>
    <row r="25" spans="1:8">
      <c r="A25" s="3" t="s">
        <v>1442</v>
      </c>
      <c r="B25" s="4" t="n">
        <v>-88246</v>
      </c>
      <c r="D25" s="4" t="n">
        <v>-75701</v>
      </c>
      <c r="E25" s="4" t="n">
        <v>-88246</v>
      </c>
      <c r="G25" s="4" t="n">
        <v>-218639</v>
      </c>
    </row>
    <row r="26" spans="1:8"/>
    <row r="27" spans="1:8">
      <c r="A27" s="3" t="s">
        <v>68</v>
      </c>
      <c r="B27" s="3" t="s">
        <v>1447</v>
      </c>
    </row>
    <row r="28" spans="1:8">
      <c r="A28" s="3" t="s">
        <v>127</v>
      </c>
      <c r="B28" s="3" t="s">
        <v>1448</v>
      </c>
    </row>
  </sheetData>
  <mergeCells count="8">
    <mergeCell ref="A1:A2"/>
    <mergeCell ref="B1:C1"/>
    <mergeCell ref="D1:H1"/>
    <mergeCell ref="E2:F2"/>
    <mergeCell ref="G2:H2"/>
    <mergeCell ref="A26:H26"/>
    <mergeCell ref="B27:H27"/>
    <mergeCell ref="B28:H2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6" t="s">
        <v>296</v>
      </c>
    </row>
    <row r="4" spans="1:2">
      <c r="A4" s="3" t="s">
        <v>297</v>
      </c>
      <c r="B4" s="3"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300</v>
      </c>
    </row>
    <row r="4" spans="1:2">
      <c r="A4" s="3" t="s">
        <v>301</v>
      </c>
      <c r="B4" s="3" t="s">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6" t="s">
        <v>304</v>
      </c>
    </row>
    <row r="4" spans="1:2">
      <c r="A4" s="3" t="s">
        <v>305</v>
      </c>
      <c r="B4" s="3" t="s">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6" t="s">
        <v>308</v>
      </c>
    </row>
    <row r="4" spans="1:2">
      <c r="A4" s="3" t="s">
        <v>307</v>
      </c>
      <c r="B4" s="3"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6" t="s">
        <v>311</v>
      </c>
    </row>
    <row r="4" spans="1:2">
      <c r="A4" s="3" t="s">
        <v>312</v>
      </c>
      <c r="B4" s="3"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63</v>
      </c>
      <c r="C1" s="2" t="s">
        <v>2</v>
      </c>
      <c r="D1" s="2" t="s">
        <v>64</v>
      </c>
    </row>
    <row r="2" spans="1:4">
      <c r="A2" s="6" t="s">
        <v>65</v>
      </c>
    </row>
    <row r="3" spans="1:4">
      <c r="A3" s="3" t="s">
        <v>66</v>
      </c>
      <c r="C3" s="4" t="n">
        <v>1086372</v>
      </c>
      <c r="D3" s="4" t="n">
        <v>1225638</v>
      </c>
    </row>
    <row r="4" spans="1:4">
      <c r="A4" s="3" t="s">
        <v>67</v>
      </c>
      <c r="B4" s="3" t="s">
        <v>68</v>
      </c>
      <c r="C4" s="5" t="n">
        <v>31529</v>
      </c>
      <c r="D4" s="5" t="n">
        <v>30982</v>
      </c>
    </row>
    <row r="5" spans="1:4">
      <c r="A5" s="3" t="s">
        <v>69</v>
      </c>
      <c r="C5" s="5" t="n">
        <v>108416</v>
      </c>
      <c r="D5" s="5" t="n">
        <v>0</v>
      </c>
    </row>
    <row r="6" spans="1:4">
      <c r="A6" s="3" t="s">
        <v>70</v>
      </c>
      <c r="C6" s="5" t="n">
        <v>96856</v>
      </c>
      <c r="D6" s="5" t="n">
        <v>100725</v>
      </c>
    </row>
    <row r="7" spans="1:4">
      <c r="A7" s="3" t="s">
        <v>71</v>
      </c>
      <c r="C7" s="5" t="n">
        <v>1483</v>
      </c>
      <c r="D7" s="5" t="n">
        <v>567</v>
      </c>
    </row>
    <row r="8" spans="1:4">
      <c r="A8" s="3" t="s">
        <v>72</v>
      </c>
      <c r="C8" s="5" t="n">
        <v>45150</v>
      </c>
      <c r="D8" s="5" t="n">
        <v>28761</v>
      </c>
    </row>
    <row r="9" spans="1:4">
      <c r="A9" s="3" t="s">
        <v>73</v>
      </c>
      <c r="C9" s="5" t="n">
        <v>43303</v>
      </c>
      <c r="D9" s="5" t="n">
        <v>28996</v>
      </c>
    </row>
    <row r="10" spans="1:4">
      <c r="A10" s="3" t="s">
        <v>74</v>
      </c>
      <c r="C10" s="5" t="n">
        <v>1413109</v>
      </c>
      <c r="D10" s="5" t="n">
        <v>1415669</v>
      </c>
    </row>
    <row r="11" spans="1:4">
      <c r="A11" s="3" t="s">
        <v>75</v>
      </c>
      <c r="C11" s="5" t="n">
        <v>84560</v>
      </c>
      <c r="D11" s="5" t="n">
        <v>209951</v>
      </c>
    </row>
    <row r="12" spans="1:4">
      <c r="A12" s="3" t="s">
        <v>76</v>
      </c>
      <c r="C12" s="5" t="n">
        <v>1380392</v>
      </c>
      <c r="D12" s="5" t="n">
        <v>1253671</v>
      </c>
    </row>
    <row r="13" spans="1:4">
      <c r="A13" s="3" t="s">
        <v>77</v>
      </c>
      <c r="C13" s="5" t="n">
        <v>220706</v>
      </c>
      <c r="D13" s="5" t="n">
        <v>243806</v>
      </c>
    </row>
    <row r="14" spans="1:4">
      <c r="A14" s="3" t="s">
        <v>78</v>
      </c>
      <c r="C14" s="5" t="n">
        <v>176485</v>
      </c>
      <c r="D14" s="5" t="n">
        <v>175985</v>
      </c>
    </row>
    <row r="15" spans="1:4">
      <c r="A15" s="3" t="s">
        <v>79</v>
      </c>
      <c r="C15" s="5" t="n">
        <v>392513</v>
      </c>
      <c r="D15" s="5" t="n">
        <v>392513</v>
      </c>
    </row>
    <row r="16" spans="1:4">
      <c r="A16" s="3" t="s">
        <v>80</v>
      </c>
      <c r="C16" s="5" t="n">
        <v>95786</v>
      </c>
      <c r="D16" s="5" t="n">
        <v>44578</v>
      </c>
    </row>
    <row r="17" spans="1:4">
      <c r="A17" s="3" t="s">
        <v>81</v>
      </c>
      <c r="C17" s="5" t="n">
        <v>3763551</v>
      </c>
      <c r="D17" s="5" t="n">
        <v>3736173</v>
      </c>
    </row>
    <row r="18" spans="1:4">
      <c r="A18" s="6" t="s">
        <v>82</v>
      </c>
    </row>
    <row r="19" spans="1:4">
      <c r="A19" s="3" t="s">
        <v>83</v>
      </c>
      <c r="C19" s="5" t="n">
        <v>25009</v>
      </c>
      <c r="D19" s="5" t="n">
        <v>28939</v>
      </c>
    </row>
    <row r="20" spans="1:4">
      <c r="A20" s="3" t="s">
        <v>84</v>
      </c>
      <c r="C20" s="5" t="n">
        <v>19048</v>
      </c>
      <c r="D20" s="5" t="n">
        <v>13675</v>
      </c>
    </row>
    <row r="21" spans="1:4">
      <c r="A21" s="3" t="s">
        <v>85</v>
      </c>
      <c r="C21" s="5" t="n">
        <v>6042</v>
      </c>
      <c r="D21" s="5" t="n">
        <v>4365</v>
      </c>
    </row>
    <row r="22" spans="1:4">
      <c r="A22" s="6" t="s">
        <v>86</v>
      </c>
    </row>
    <row r="23" spans="1:4">
      <c r="A23" s="3" t="s">
        <v>87</v>
      </c>
      <c r="C23" s="5" t="n">
        <v>137660</v>
      </c>
      <c r="D23" s="5" t="n">
        <v>123992</v>
      </c>
    </row>
    <row r="24" spans="1:4">
      <c r="A24" s="3" t="s">
        <v>88</v>
      </c>
      <c r="C24" s="5" t="n">
        <v>211403</v>
      </c>
      <c r="D24" s="5" t="n">
        <v>180272</v>
      </c>
    </row>
    <row r="25" spans="1:4">
      <c r="A25" s="3" t="s">
        <v>89</v>
      </c>
      <c r="C25" s="5" t="n">
        <v>67212</v>
      </c>
      <c r="D25" s="5" t="n">
        <v>89513</v>
      </c>
    </row>
    <row r="26" spans="1:4">
      <c r="A26" s="3" t="s">
        <v>90</v>
      </c>
      <c r="C26" s="5" t="n">
        <v>293410</v>
      </c>
      <c r="D26" s="5" t="n">
        <v>324749</v>
      </c>
    </row>
    <row r="27" spans="1:4">
      <c r="A27" s="3" t="s">
        <v>91</v>
      </c>
      <c r="C27" s="5" t="n">
        <v>759784</v>
      </c>
      <c r="D27" s="5" t="n">
        <v>765505</v>
      </c>
    </row>
    <row r="28" spans="1:4">
      <c r="A28" s="3" t="s">
        <v>92</v>
      </c>
      <c r="C28" s="5" t="n">
        <v>172</v>
      </c>
      <c r="D28" s="5" t="n">
        <v>0</v>
      </c>
    </row>
    <row r="29" spans="1:4">
      <c r="A29" s="3" t="s">
        <v>93</v>
      </c>
      <c r="C29" s="5" t="n">
        <v>48556</v>
      </c>
      <c r="D29" s="5" t="n">
        <v>101335</v>
      </c>
    </row>
    <row r="30" spans="1:4">
      <c r="A30" s="3" t="s">
        <v>94</v>
      </c>
      <c r="C30" s="5" t="n">
        <v>41318</v>
      </c>
      <c r="D30" s="5" t="n">
        <v>49240</v>
      </c>
    </row>
    <row r="31" spans="1:4">
      <c r="A31" s="3" t="s">
        <v>95</v>
      </c>
      <c r="C31" s="5" t="n">
        <v>62015</v>
      </c>
      <c r="D31" s="5" t="n">
        <v>53501</v>
      </c>
    </row>
    <row r="32" spans="1:4">
      <c r="A32" s="3" t="s">
        <v>96</v>
      </c>
      <c r="C32" s="5" t="n">
        <v>79098</v>
      </c>
      <c r="D32" s="5" t="n">
        <v>78968</v>
      </c>
    </row>
    <row r="33" spans="1:4">
      <c r="A33" s="3" t="s">
        <v>97</v>
      </c>
      <c r="C33" s="5" t="n">
        <v>66221</v>
      </c>
      <c r="D33" s="5" t="n">
        <v>56905</v>
      </c>
    </row>
    <row r="34" spans="1:4">
      <c r="A34" s="3" t="s">
        <v>98</v>
      </c>
      <c r="C34" s="5" t="n">
        <v>1057164</v>
      </c>
      <c r="D34" s="5" t="n">
        <v>1105454</v>
      </c>
    </row>
    <row r="35" spans="1:4">
      <c r="A35" s="3" t="s">
        <v>99</v>
      </c>
      <c r="C35" s="3" t="s">
        <v>100</v>
      </c>
      <c r="D35" s="3" t="s">
        <v>100</v>
      </c>
    </row>
    <row r="36" spans="1:4">
      <c r="A36" s="3" t="s">
        <v>101</v>
      </c>
      <c r="C36" s="5" t="n">
        <v>67627</v>
      </c>
      <c r="D36" s="5" t="n">
        <v>76684</v>
      </c>
    </row>
    <row r="37" spans="1:4">
      <c r="A37" s="6" t="s">
        <v>102</v>
      </c>
    </row>
    <row r="38" spans="1:4">
      <c r="A38" s="3" t="s">
        <v>103</v>
      </c>
      <c r="C38" s="5" t="n">
        <v>0</v>
      </c>
      <c r="D38" s="5" t="n">
        <v>0</v>
      </c>
    </row>
    <row r="39" spans="1:4">
      <c r="A39" s="3" t="s">
        <v>104</v>
      </c>
      <c r="C39" s="5" t="n">
        <v>2845961</v>
      </c>
      <c r="D39" s="5" t="n">
        <v>2817873</v>
      </c>
    </row>
    <row r="40" spans="1:4">
      <c r="A40" s="3" t="s">
        <v>105</v>
      </c>
      <c r="C40" s="5" t="n">
        <v>-207790</v>
      </c>
      <c r="D40" s="5" t="n">
        <v>-223662</v>
      </c>
    </row>
    <row r="41" spans="1:4">
      <c r="A41" s="3" t="s">
        <v>106</v>
      </c>
      <c r="C41" s="5" t="n">
        <v>29003</v>
      </c>
      <c r="D41" s="5" t="n">
        <v>-11059</v>
      </c>
    </row>
    <row r="42" spans="1:4">
      <c r="A42" s="3" t="s">
        <v>107</v>
      </c>
      <c r="C42" s="5" t="n">
        <v>-46923</v>
      </c>
      <c r="D42" s="5" t="n">
        <v>-46918</v>
      </c>
    </row>
    <row r="43" spans="1:4">
      <c r="A43" s="3" t="s">
        <v>108</v>
      </c>
      <c r="C43" s="5" t="n">
        <v>2620500</v>
      </c>
      <c r="D43" s="5" t="n">
        <v>2536483</v>
      </c>
    </row>
    <row r="44" spans="1:4">
      <c r="A44" s="3" t="s">
        <v>109</v>
      </c>
      <c r="C44" s="5" t="n">
        <v>18260</v>
      </c>
      <c r="D44" s="5" t="n">
        <v>17552</v>
      </c>
    </row>
    <row r="45" spans="1:4">
      <c r="A45" s="3" t="s">
        <v>110</v>
      </c>
      <c r="C45" s="5" t="n">
        <v>2638760</v>
      </c>
      <c r="D45" s="5" t="n">
        <v>2554035</v>
      </c>
    </row>
    <row r="46" spans="1:4">
      <c r="A46" s="3" t="s">
        <v>111</v>
      </c>
      <c r="C46" s="5" t="n">
        <v>3763551</v>
      </c>
      <c r="D46" s="5" t="n">
        <v>3736173</v>
      </c>
    </row>
    <row r="47" spans="1:4">
      <c r="A47" s="3" t="s">
        <v>60</v>
      </c>
    </row>
    <row r="48" spans="1:4">
      <c r="A48" s="6" t="s">
        <v>102</v>
      </c>
    </row>
    <row r="49" spans="1:4">
      <c r="A49" s="3" t="s">
        <v>112</v>
      </c>
      <c r="C49" s="5" t="n">
        <v>204</v>
      </c>
      <c r="D49" s="5" t="n">
        <v>204</v>
      </c>
    </row>
    <row r="50" spans="1:4">
      <c r="A50" s="3" t="s">
        <v>62</v>
      </c>
    </row>
    <row r="51" spans="1:4">
      <c r="A51" s="6" t="s">
        <v>102</v>
      </c>
    </row>
    <row r="52" spans="1:4">
      <c r="A52" s="3" t="s">
        <v>112</v>
      </c>
      <c r="C52" s="4" t="n">
        <v>45</v>
      </c>
      <c r="D52" s="4" t="n">
        <v>45</v>
      </c>
    </row>
    <row r="53" spans="1:4"/>
    <row r="54" spans="1:4">
      <c r="A54" s="3" t="s">
        <v>68</v>
      </c>
      <c r="B54" s="3" t="s">
        <v>113</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6" t="s">
        <v>318</v>
      </c>
    </row>
    <row r="4" spans="1:2">
      <c r="A4" s="3" t="s">
        <v>319</v>
      </c>
      <c r="B4" s="3"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6" t="s">
        <v>322</v>
      </c>
    </row>
    <row r="4" spans="1:2">
      <c r="A4" s="3" t="s">
        <v>323</v>
      </c>
      <c r="B4" s="3"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6" t="s">
        <v>326</v>
      </c>
    </row>
    <row r="4" spans="1:2">
      <c r="A4" s="3" t="s">
        <v>327</v>
      </c>
      <c r="B4" s="3"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6" t="s">
        <v>330</v>
      </c>
    </row>
    <row r="4" spans="1:2">
      <c r="A4" s="3" t="s">
        <v>331</v>
      </c>
      <c r="B4" s="3"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6" t="s">
        <v>334</v>
      </c>
    </row>
    <row r="4" spans="1:2">
      <c r="A4" s="3" t="s">
        <v>333</v>
      </c>
      <c r="B4" s="3"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6" t="s">
        <v>337</v>
      </c>
    </row>
    <row r="4" spans="1:2">
      <c r="A4" s="3" t="s">
        <v>338</v>
      </c>
      <c r="B4" s="3"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6" t="s">
        <v>341</v>
      </c>
    </row>
    <row r="4" spans="1:2">
      <c r="A4" s="3" t="s">
        <v>342</v>
      </c>
      <c r="B4" s="3"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6" t="s">
        <v>345</v>
      </c>
    </row>
    <row r="4" spans="1:2">
      <c r="A4" s="3" t="s">
        <v>344</v>
      </c>
      <c r="B4" s="3"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v>
      </c>
    </row>
    <row r="3" spans="1:2">
      <c r="A3" s="6" t="s">
        <v>348</v>
      </c>
    </row>
    <row r="4" spans="1:2">
      <c r="A4" s="3" t="s">
        <v>349</v>
      </c>
      <c r="B4" s="3"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6" t="s">
        <v>352</v>
      </c>
    </row>
    <row r="4" spans="1:2">
      <c r="A4" s="3" t="s">
        <v>353</v>
      </c>
      <c r="B4" s="3"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64</v>
      </c>
    </row>
    <row r="2" spans="1:3">
      <c r="A2" s="3" t="s">
        <v>115</v>
      </c>
      <c r="B2" s="7" t="n">
        <v>0.01</v>
      </c>
      <c r="C2" s="7" t="n">
        <v>0.01</v>
      </c>
    </row>
    <row r="3" spans="1:3">
      <c r="A3" s="3" t="s">
        <v>116</v>
      </c>
      <c r="B3" s="5" t="n">
        <v>15000000</v>
      </c>
      <c r="C3" s="5" t="n">
        <v>15000000</v>
      </c>
    </row>
    <row r="4" spans="1:3">
      <c r="A4" s="3" t="s">
        <v>117</v>
      </c>
      <c r="B4" s="5" t="n">
        <v>0</v>
      </c>
      <c r="C4" s="5" t="n">
        <v>0</v>
      </c>
    </row>
    <row r="5" spans="1:3">
      <c r="A5" s="3" t="s">
        <v>118</v>
      </c>
      <c r="B5" s="5" t="n">
        <v>1219000</v>
      </c>
      <c r="C5" s="5" t="n">
        <v>1312000</v>
      </c>
    </row>
    <row r="6" spans="1:3">
      <c r="A6" s="3" t="s">
        <v>60</v>
      </c>
    </row>
    <row r="7" spans="1:3">
      <c r="A7" s="3" t="s">
        <v>119</v>
      </c>
      <c r="B7" s="7" t="n">
        <v>0.01</v>
      </c>
      <c r="C7" s="7" t="n">
        <v>0.01</v>
      </c>
    </row>
    <row r="8" spans="1:3">
      <c r="A8" s="3" t="s">
        <v>120</v>
      </c>
      <c r="B8" s="5" t="n">
        <v>120000000</v>
      </c>
      <c r="C8" s="5" t="n">
        <v>120000000</v>
      </c>
    </row>
    <row r="9" spans="1:3">
      <c r="A9" s="3" t="s">
        <v>121</v>
      </c>
      <c r="B9" s="5" t="n">
        <v>19229000</v>
      </c>
      <c r="C9" s="5" t="n">
        <v>19136000</v>
      </c>
    </row>
    <row r="10" spans="1:3">
      <c r="A10" s="3" t="s">
        <v>62</v>
      </c>
    </row>
    <row r="11" spans="1:3">
      <c r="A11" s="3" t="s">
        <v>119</v>
      </c>
      <c r="B11" s="7" t="n">
        <v>0.01</v>
      </c>
      <c r="C11" s="7" t="n">
        <v>0.01</v>
      </c>
    </row>
    <row r="12" spans="1:3">
      <c r="A12" s="3" t="s">
        <v>120</v>
      </c>
      <c r="B12" s="5" t="n">
        <v>30000000</v>
      </c>
      <c r="C12" s="5" t="n">
        <v>30000000</v>
      </c>
    </row>
    <row r="13" spans="1:3">
      <c r="A13" s="3" t="s">
        <v>121</v>
      </c>
      <c r="B13" s="5" t="n">
        <v>4530000</v>
      </c>
      <c r="C13" s="5" t="n">
        <v>45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5</v>
      </c>
      <c r="B1" s="2" t="s">
        <v>1</v>
      </c>
    </row>
    <row r="2" spans="1:2">
      <c r="B2" s="2" t="s">
        <v>2</v>
      </c>
    </row>
    <row r="3" spans="1:2">
      <c r="A3" s="6" t="s">
        <v>356</v>
      </c>
    </row>
    <row r="4" spans="1:2">
      <c r="A4" s="3" t="s">
        <v>357</v>
      </c>
      <c r="B4" s="3"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360</v>
      </c>
    </row>
    <row r="4" spans="1:2">
      <c r="A4" s="3" t="s">
        <v>361</v>
      </c>
      <c r="B4" s="3"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6" t="s">
        <v>282</v>
      </c>
    </row>
    <row r="4" spans="1:2">
      <c r="A4" s="3" t="s">
        <v>364</v>
      </c>
      <c r="B4" s="3" t="s">
        <v>365</v>
      </c>
    </row>
    <row r="5" spans="1:2">
      <c r="A5" s="3" t="s">
        <v>366</v>
      </c>
      <c r="B5" s="3" t="s">
        <v>367</v>
      </c>
    </row>
    <row r="6" spans="1:2">
      <c r="A6" s="3" t="s">
        <v>368</v>
      </c>
      <c r="B6" s="3" t="s">
        <v>369</v>
      </c>
    </row>
    <row r="7" spans="1:2">
      <c r="A7" s="3" t="s">
        <v>370</v>
      </c>
      <c r="B7" s="3" t="s">
        <v>371</v>
      </c>
    </row>
    <row r="8" spans="1:2">
      <c r="A8" s="3" t="s">
        <v>372</v>
      </c>
      <c r="B8" s="3" t="s">
        <v>373</v>
      </c>
    </row>
    <row r="9" spans="1:2">
      <c r="A9" s="3" t="s">
        <v>374</v>
      </c>
      <c r="B9" s="3" t="s">
        <v>375</v>
      </c>
    </row>
    <row r="10" spans="1:2">
      <c r="A10" s="3" t="s">
        <v>340</v>
      </c>
      <c r="B10" s="3" t="s">
        <v>376</v>
      </c>
    </row>
    <row r="11" spans="1:2">
      <c r="A11" s="3" t="s">
        <v>327</v>
      </c>
      <c r="B11" s="3" t="s">
        <v>377</v>
      </c>
    </row>
    <row r="12" spans="1:2">
      <c r="A12" s="3" t="s">
        <v>378</v>
      </c>
      <c r="B12" s="3" t="s">
        <v>379</v>
      </c>
    </row>
    <row r="13" spans="1:2">
      <c r="A13" s="3" t="s">
        <v>380</v>
      </c>
      <c r="B13" s="3" t="s">
        <v>381</v>
      </c>
    </row>
    <row r="14" spans="1:2">
      <c r="A14" s="3" t="s">
        <v>382</v>
      </c>
      <c r="B14" s="3" t="s">
        <v>382</v>
      </c>
    </row>
    <row r="15" spans="1:2">
      <c r="A15" s="3" t="s">
        <v>383</v>
      </c>
      <c r="B15" s="3" t="s">
        <v>384</v>
      </c>
    </row>
    <row r="16" spans="1:2">
      <c r="A16" s="3" t="s">
        <v>385</v>
      </c>
      <c r="B16" s="3" t="s">
        <v>386</v>
      </c>
    </row>
    <row r="17" spans="1:2">
      <c r="A17" s="3" t="s">
        <v>387</v>
      </c>
      <c r="B17" s="3" t="s">
        <v>388</v>
      </c>
    </row>
    <row r="18" spans="1:2">
      <c r="A18" s="3" t="s">
        <v>389</v>
      </c>
      <c r="B18" s="3" t="s">
        <v>390</v>
      </c>
    </row>
    <row r="19" spans="1:2">
      <c r="A19" s="3" t="s">
        <v>391</v>
      </c>
      <c r="B19" s="3" t="s">
        <v>392</v>
      </c>
    </row>
    <row r="20" spans="1:2">
      <c r="A20" s="3" t="s">
        <v>393</v>
      </c>
      <c r="B20" s="3" t="s">
        <v>394</v>
      </c>
    </row>
    <row r="21" spans="1:2">
      <c r="A21" s="3" t="s">
        <v>395</v>
      </c>
      <c r="B21" s="3" t="s">
        <v>396</v>
      </c>
    </row>
    <row r="22" spans="1:2">
      <c r="A22" s="3" t="s">
        <v>397</v>
      </c>
      <c r="B22" s="3" t="s">
        <v>398</v>
      </c>
    </row>
    <row r="23" spans="1:2">
      <c r="A23" s="3" t="s">
        <v>399</v>
      </c>
      <c r="B23" s="3" t="s">
        <v>400</v>
      </c>
    </row>
    <row r="24" spans="1:2">
      <c r="A24" s="3" t="s">
        <v>401</v>
      </c>
      <c r="B24" s="3" t="s">
        <v>402</v>
      </c>
    </row>
    <row r="25" spans="1:2">
      <c r="A25" s="3" t="s">
        <v>403</v>
      </c>
      <c r="B25" s="3"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6" t="s">
        <v>285</v>
      </c>
    </row>
    <row r="4" spans="1:2">
      <c r="A4" s="3" t="s">
        <v>406</v>
      </c>
      <c r="B4" s="3"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6" t="s">
        <v>300</v>
      </c>
    </row>
    <row r="4" spans="1:2">
      <c r="A4" s="3" t="s">
        <v>409</v>
      </c>
      <c r="B4" s="3" t="s">
        <v>410</v>
      </c>
    </row>
    <row r="5" spans="1:2">
      <c r="A5" s="3" t="s">
        <v>411</v>
      </c>
      <c r="B5" s="3"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3</v>
      </c>
      <c r="B1" s="2" t="s">
        <v>1</v>
      </c>
    </row>
    <row r="2" spans="1:2">
      <c r="B2" s="2" t="s">
        <v>2</v>
      </c>
    </row>
    <row r="3" spans="1:2">
      <c r="A3" s="6" t="s">
        <v>414</v>
      </c>
    </row>
    <row r="4" spans="1:2">
      <c r="A4" s="3" t="s">
        <v>415</v>
      </c>
      <c r="B4" s="3"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7</v>
      </c>
      <c r="B1" s="2" t="s">
        <v>1</v>
      </c>
    </row>
    <row r="2" spans="1:2">
      <c r="B2" s="2" t="s">
        <v>2</v>
      </c>
    </row>
    <row r="3" spans="1:2">
      <c r="A3" s="6" t="s">
        <v>318</v>
      </c>
    </row>
    <row r="4" spans="1:2">
      <c r="A4" s="3" t="s">
        <v>418</v>
      </c>
      <c r="B4" s="3"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0</v>
      </c>
      <c r="B1" s="2" t="s">
        <v>1</v>
      </c>
    </row>
    <row r="2" spans="1:2">
      <c r="B2" s="2" t="s">
        <v>2</v>
      </c>
    </row>
    <row r="3" spans="1:2">
      <c r="A3" s="6" t="s">
        <v>421</v>
      </c>
    </row>
    <row r="4" spans="1:2">
      <c r="A4" s="3" t="s">
        <v>327</v>
      </c>
      <c r="B4" s="3"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6" t="s">
        <v>282</v>
      </c>
    </row>
    <row r="4" spans="1:2">
      <c r="A4" s="3" t="s">
        <v>423</v>
      </c>
      <c r="B4" s="3"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6" t="s">
        <v>285</v>
      </c>
    </row>
    <row r="4" spans="1:2">
      <c r="A4" s="3" t="s">
        <v>426</v>
      </c>
      <c r="B4" s="3" t="s">
        <v>427</v>
      </c>
    </row>
    <row r="5" spans="1:2">
      <c r="A5" s="3" t="s">
        <v>428</v>
      </c>
      <c r="B5" s="3" t="s">
        <v>429</v>
      </c>
    </row>
    <row r="6" spans="1:2">
      <c r="A6" s="3" t="s">
        <v>430</v>
      </c>
      <c r="B6" s="3"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22</v>
      </c>
      <c r="C1" s="2" t="s">
        <v>1</v>
      </c>
    </row>
    <row r="2" spans="1:6">
      <c r="C2" s="2" t="s">
        <v>2</v>
      </c>
      <c r="D2" s="2" t="s">
        <v>64</v>
      </c>
      <c r="E2" s="2" t="s">
        <v>123</v>
      </c>
    </row>
    <row r="3" spans="1:6">
      <c r="A3" s="3" t="s">
        <v>124</v>
      </c>
      <c r="B3" s="3" t="s">
        <v>68</v>
      </c>
      <c r="C3" s="4" t="n">
        <v>1631068</v>
      </c>
      <c r="D3" s="4" t="n">
        <v>1559095</v>
      </c>
      <c r="E3" s="4" t="n">
        <v>1318452</v>
      </c>
    </row>
    <row r="4" spans="1:6">
      <c r="A4" s="6" t="s">
        <v>125</v>
      </c>
    </row>
    <row r="5" spans="1:6">
      <c r="A5" s="3" t="s">
        <v>126</v>
      </c>
      <c r="B5" s="3" t="s">
        <v>127</v>
      </c>
      <c r="C5" s="5" t="n">
        <v>997077</v>
      </c>
      <c r="D5" s="5" t="n">
        <v>944276</v>
      </c>
      <c r="E5" s="5" t="n">
        <v>860423</v>
      </c>
    </row>
    <row r="6" spans="1:6">
      <c r="A6" s="3" t="s">
        <v>128</v>
      </c>
      <c r="B6" s="3" t="s">
        <v>129</v>
      </c>
      <c r="C6" s="5" t="n">
        <v>528672</v>
      </c>
      <c r="D6" s="5" t="n">
        <v>469276</v>
      </c>
      <c r="E6" s="5" t="n">
        <v>406951</v>
      </c>
    </row>
    <row r="7" spans="1:6">
      <c r="A7" s="3" t="s">
        <v>130</v>
      </c>
      <c r="C7" s="5" t="n">
        <v>119193</v>
      </c>
      <c r="D7" s="5" t="n">
        <v>122486</v>
      </c>
      <c r="E7" s="5" t="n">
        <v>107388</v>
      </c>
    </row>
    <row r="8" spans="1:6">
      <c r="A8" s="3" t="s">
        <v>131</v>
      </c>
      <c r="C8" s="5" t="n">
        <v>-13874</v>
      </c>
      <c r="D8" s="5" t="n">
        <v>23057</v>
      </c>
      <c r="E8" s="5" t="n">
        <v>-56310</v>
      </c>
    </row>
    <row r="9" spans="1:6">
      <c r="A9" s="6" t="s">
        <v>132</v>
      </c>
    </row>
    <row r="10" spans="1:6">
      <c r="A10" s="3" t="s">
        <v>133</v>
      </c>
      <c r="C10" s="5" t="n">
        <v>7062</v>
      </c>
      <c r="D10" s="5" t="n">
        <v>-7770</v>
      </c>
      <c r="E10" s="5" t="n">
        <v>-29976</v>
      </c>
      <c r="F10" s="3" t="s">
        <v>134</v>
      </c>
    </row>
    <row r="11" spans="1:6">
      <c r="A11" s="3" t="s">
        <v>135</v>
      </c>
      <c r="B11" s="3" t="s">
        <v>136</v>
      </c>
      <c r="C11" s="5" t="n">
        <v>30205</v>
      </c>
      <c r="D11" s="5" t="n">
        <v>21582</v>
      </c>
      <c r="E11" s="5" t="n">
        <v>11836</v>
      </c>
    </row>
    <row r="12" spans="1:6">
      <c r="A12" s="3" t="s">
        <v>137</v>
      </c>
      <c r="C12" s="5" t="n">
        <v>-20410</v>
      </c>
      <c r="D12" s="5" t="n">
        <v>-15415</v>
      </c>
      <c r="E12" s="5" t="n">
        <v>-4189</v>
      </c>
    </row>
    <row r="13" spans="1:6">
      <c r="A13" s="3" t="s">
        <v>138</v>
      </c>
      <c r="C13" s="5" t="n">
        <v>-4752</v>
      </c>
      <c r="D13" s="5" t="n">
        <v>-3878</v>
      </c>
      <c r="E13" s="5" t="n">
        <v>-2554</v>
      </c>
    </row>
    <row r="14" spans="1:6">
      <c r="A14" s="3" t="s">
        <v>139</v>
      </c>
      <c r="C14" s="5" t="n">
        <v>12105</v>
      </c>
      <c r="D14" s="5" t="n">
        <v>-5481</v>
      </c>
      <c r="E14" s="5" t="n">
        <v>-24883</v>
      </c>
    </row>
    <row r="15" spans="1:6">
      <c r="A15" s="3" t="s">
        <v>140</v>
      </c>
      <c r="C15" s="5" t="n">
        <v>-1769</v>
      </c>
      <c r="D15" s="5" t="n">
        <v>17576</v>
      </c>
      <c r="E15" s="5" t="n">
        <v>-81193</v>
      </c>
    </row>
    <row r="16" spans="1:6">
      <c r="A16" s="3" t="s">
        <v>141</v>
      </c>
      <c r="C16" s="5" t="n">
        <v>-1348</v>
      </c>
      <c r="D16" s="5" t="n">
        <v>116872</v>
      </c>
      <c r="E16" s="5" t="n">
        <v>4404</v>
      </c>
    </row>
    <row r="17" spans="1:6">
      <c r="A17" s="3" t="s">
        <v>142</v>
      </c>
      <c r="C17" s="5" t="n">
        <v>-3117</v>
      </c>
      <c r="D17" s="5" t="n">
        <v>134448</v>
      </c>
      <c r="E17" s="5" t="n">
        <v>-76789</v>
      </c>
    </row>
    <row r="18" spans="1:6">
      <c r="A18" s="3" t="s">
        <v>143</v>
      </c>
      <c r="C18" s="5" t="n">
        <v>-7245</v>
      </c>
      <c r="D18" s="5" t="n">
        <v>-6518</v>
      </c>
      <c r="E18" s="5" t="n">
        <v>304</v>
      </c>
    </row>
    <row r="19" spans="1:6">
      <c r="A19" s="3" t="s">
        <v>144</v>
      </c>
      <c r="C19" s="5" t="n">
        <v>-7299</v>
      </c>
      <c r="D19" s="5" t="n">
        <v>-628</v>
      </c>
      <c r="E19" s="5" t="n">
        <v>-4370</v>
      </c>
    </row>
    <row r="20" spans="1:6">
      <c r="A20" s="3" t="s">
        <v>145</v>
      </c>
      <c r="C20" s="4" t="n">
        <v>11427</v>
      </c>
      <c r="D20" s="4" t="n">
        <v>141594</v>
      </c>
      <c r="E20" s="4" t="n">
        <v>-72723</v>
      </c>
    </row>
    <row r="21" spans="1:6">
      <c r="A21" s="3" t="s">
        <v>146</v>
      </c>
      <c r="C21" s="7" t="n">
        <v>0.48</v>
      </c>
      <c r="D21" s="7" t="n">
        <v>5.99</v>
      </c>
      <c r="E21" s="7" t="n">
        <v>-3.05</v>
      </c>
    </row>
    <row r="22" spans="1:6">
      <c r="A22" s="3" t="s">
        <v>147</v>
      </c>
      <c r="C22" s="7" t="n">
        <v>0.48</v>
      </c>
      <c r="D22" s="7" t="n">
        <v>5.94</v>
      </c>
      <c r="E22" s="7" t="n">
        <v>-3.05</v>
      </c>
    </row>
    <row r="23" spans="1:6">
      <c r="A23" s="6" t="s">
        <v>148</v>
      </c>
    </row>
    <row r="24" spans="1:6">
      <c r="A24" s="3" t="s">
        <v>149</v>
      </c>
      <c r="C24" s="5" t="n">
        <v>23767</v>
      </c>
      <c r="D24" s="5" t="n">
        <v>23639</v>
      </c>
      <c r="E24" s="5" t="n">
        <v>23853</v>
      </c>
    </row>
    <row r="25" spans="1:6">
      <c r="A25" s="3" t="s">
        <v>150</v>
      </c>
      <c r="C25" s="5" t="n">
        <v>23900</v>
      </c>
      <c r="D25" s="5" t="n">
        <v>23846</v>
      </c>
      <c r="E25" s="5" t="n">
        <v>23853</v>
      </c>
    </row>
    <row r="26" spans="1:6"/>
    <row r="27" spans="1:6">
      <c r="A27" s="3" t="s">
        <v>68</v>
      </c>
      <c r="B27" s="3" t="s">
        <v>151</v>
      </c>
    </row>
    <row r="28" spans="1:6">
      <c r="A28" s="3" t="s">
        <v>127</v>
      </c>
      <c r="B28" s="3" t="s">
        <v>152</v>
      </c>
    </row>
    <row r="29" spans="1:6">
      <c r="A29" s="3" t="s">
        <v>129</v>
      </c>
      <c r="B29" s="3" t="s">
        <v>153</v>
      </c>
    </row>
    <row r="30" spans="1:6">
      <c r="A30" s="3" t="s">
        <v>134</v>
      </c>
      <c r="B30" s="3" t="s">
        <v>154</v>
      </c>
    </row>
    <row r="31" spans="1:6">
      <c r="A31" s="3" t="s">
        <v>136</v>
      </c>
      <c r="B31" s="3" t="s">
        <v>155</v>
      </c>
    </row>
  </sheetData>
  <mergeCells count="9">
    <mergeCell ref="A1:B2"/>
    <mergeCell ref="C1:F1"/>
    <mergeCell ref="E2:F2"/>
    <mergeCell ref="A26:E26"/>
    <mergeCell ref="B27:E27"/>
    <mergeCell ref="B28:E28"/>
    <mergeCell ref="B29:E29"/>
    <mergeCell ref="B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2</v>
      </c>
      <c r="B1" s="2" t="s">
        <v>1</v>
      </c>
    </row>
    <row r="2" spans="1:2">
      <c r="B2" s="2" t="s">
        <v>2</v>
      </c>
    </row>
    <row r="3" spans="1:2">
      <c r="A3" s="6" t="s">
        <v>289</v>
      </c>
    </row>
    <row r="4" spans="1:2">
      <c r="A4" s="3" t="s">
        <v>433</v>
      </c>
      <c r="B4" s="3"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5</v>
      </c>
      <c r="B1" s="2" t="s">
        <v>1</v>
      </c>
    </row>
    <row r="2" spans="1:2">
      <c r="B2" s="2" t="s">
        <v>2</v>
      </c>
    </row>
    <row r="3" spans="1:2">
      <c r="A3" s="6" t="s">
        <v>296</v>
      </c>
    </row>
    <row r="4" spans="1:2">
      <c r="A4" s="3" t="s">
        <v>436</v>
      </c>
      <c r="B4" s="3"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6" t="s">
        <v>300</v>
      </c>
    </row>
    <row r="4" spans="1:2">
      <c r="A4" s="3" t="s">
        <v>439</v>
      </c>
      <c r="B4" s="3" t="s">
        <v>440</v>
      </c>
    </row>
    <row r="5" spans="1:2">
      <c r="A5" s="3" t="s">
        <v>441</v>
      </c>
      <c r="B5" s="3"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43</v>
      </c>
      <c r="B1" s="2" t="s">
        <v>1</v>
      </c>
    </row>
    <row r="2" spans="1:2">
      <c r="B2" s="2" t="s">
        <v>2</v>
      </c>
    </row>
    <row r="3" spans="1:2">
      <c r="A3" s="6" t="s">
        <v>304</v>
      </c>
    </row>
    <row r="4" spans="1:2">
      <c r="A4" s="3" t="s">
        <v>444</v>
      </c>
      <c r="B4" s="3" t="s">
        <v>445</v>
      </c>
    </row>
    <row r="5" spans="1:2">
      <c r="A5" s="3" t="s">
        <v>446</v>
      </c>
      <c r="B5" s="3" t="s">
        <v>447</v>
      </c>
    </row>
    <row r="6" spans="1:2">
      <c r="A6" s="3" t="s">
        <v>448</v>
      </c>
      <c r="B6" s="3" t="s">
        <v>449</v>
      </c>
    </row>
    <row r="7" spans="1:2">
      <c r="A7" s="3" t="s">
        <v>450</v>
      </c>
      <c r="B7" s="3"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2</v>
      </c>
      <c r="B1" s="2" t="s">
        <v>1</v>
      </c>
    </row>
    <row r="2" spans="1:2">
      <c r="B2" s="2" t="s">
        <v>2</v>
      </c>
    </row>
    <row r="3" spans="1:2">
      <c r="A3" s="6" t="s">
        <v>308</v>
      </c>
    </row>
    <row r="4" spans="1:2">
      <c r="A4" s="3" t="s">
        <v>453</v>
      </c>
      <c r="B4" s="3"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5</v>
      </c>
      <c r="B1" s="2" t="s">
        <v>1</v>
      </c>
    </row>
    <row r="2" spans="1:2">
      <c r="B2" s="2" t="s">
        <v>2</v>
      </c>
    </row>
    <row r="3" spans="1:2">
      <c r="A3" s="6" t="s">
        <v>311</v>
      </c>
    </row>
    <row r="4" spans="1:2">
      <c r="A4" s="3" t="s">
        <v>456</v>
      </c>
      <c r="B4" s="3"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58</v>
      </c>
      <c r="B1" s="2" t="s">
        <v>1</v>
      </c>
    </row>
    <row r="2" spans="1:2">
      <c r="B2" s="2" t="s">
        <v>2</v>
      </c>
    </row>
    <row r="3" spans="1:2">
      <c r="A3" s="6" t="s">
        <v>315</v>
      </c>
    </row>
    <row r="4" spans="1:2">
      <c r="A4" s="3" t="s">
        <v>459</v>
      </c>
      <c r="B4" s="3" t="s">
        <v>460</v>
      </c>
    </row>
    <row r="5" spans="1:2">
      <c r="A5" s="3" t="s">
        <v>461</v>
      </c>
      <c r="B5" s="3" t="s">
        <v>462</v>
      </c>
    </row>
    <row r="6" spans="1:2">
      <c r="A6" s="3" t="s">
        <v>463</v>
      </c>
      <c r="B6" s="3"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65</v>
      </c>
      <c r="B1" s="2" t="s">
        <v>1</v>
      </c>
    </row>
    <row r="2" spans="1:2">
      <c r="B2" s="2" t="s">
        <v>2</v>
      </c>
    </row>
    <row r="3" spans="1:2">
      <c r="A3" s="6" t="s">
        <v>318</v>
      </c>
    </row>
    <row r="4" spans="1:2">
      <c r="A4" s="3" t="s">
        <v>466</v>
      </c>
      <c r="B4" s="3" t="s">
        <v>467</v>
      </c>
    </row>
    <row r="5" spans="1:2">
      <c r="A5" s="3" t="s">
        <v>468</v>
      </c>
      <c r="B5" s="3" t="s">
        <v>469</v>
      </c>
    </row>
    <row r="6" spans="1:2">
      <c r="A6" s="3" t="s">
        <v>470</v>
      </c>
      <c r="B6" s="3"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6" t="s">
        <v>322</v>
      </c>
    </row>
    <row r="4" spans="1:2">
      <c r="A4" s="3" t="s">
        <v>473</v>
      </c>
      <c r="B4" s="3" t="s">
        <v>474</v>
      </c>
    </row>
    <row r="5" spans="1:2">
      <c r="A5" s="3" t="s">
        <v>475</v>
      </c>
      <c r="B5" s="3" t="s">
        <v>476</v>
      </c>
    </row>
    <row r="6" spans="1:2">
      <c r="A6" s="3" t="s">
        <v>477</v>
      </c>
      <c r="B6" s="3" t="s">
        <v>478</v>
      </c>
    </row>
    <row r="7" spans="1:2">
      <c r="A7" s="3" t="s">
        <v>479</v>
      </c>
      <c r="B7" s="3" t="s">
        <v>480</v>
      </c>
    </row>
    <row r="8" spans="1:2">
      <c r="A8" s="3" t="s">
        <v>481</v>
      </c>
      <c r="B8" s="3" t="s">
        <v>482</v>
      </c>
    </row>
    <row r="9" spans="1:2">
      <c r="A9" s="3" t="s">
        <v>483</v>
      </c>
      <c r="B9" s="3" t="s">
        <v>484</v>
      </c>
    </row>
    <row r="10" spans="1:2">
      <c r="A10" s="3" t="s">
        <v>485</v>
      </c>
      <c r="B10" s="3" t="s">
        <v>486</v>
      </c>
    </row>
    <row r="11" spans="1:2">
      <c r="A11" s="3" t="s">
        <v>487</v>
      </c>
      <c r="B11" s="3" t="s">
        <v>488</v>
      </c>
    </row>
    <row r="12" spans="1:2">
      <c r="A12" s="3" t="s">
        <v>489</v>
      </c>
      <c r="B12" s="3" t="s">
        <v>490</v>
      </c>
    </row>
    <row r="13" spans="1:2">
      <c r="A13" s="3" t="s">
        <v>491</v>
      </c>
      <c r="B13" s="3" t="s">
        <v>492</v>
      </c>
    </row>
    <row r="14" spans="1:2">
      <c r="A14" s="3" t="s">
        <v>493</v>
      </c>
      <c r="B14" s="3" t="s">
        <v>494</v>
      </c>
    </row>
    <row r="15" spans="1:2">
      <c r="A15" s="3" t="s">
        <v>495</v>
      </c>
      <c r="B15" s="3"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6" t="s">
        <v>326</v>
      </c>
    </row>
    <row r="4" spans="1:2">
      <c r="A4" s="3" t="s">
        <v>498</v>
      </c>
      <c r="B4" s="3" t="s">
        <v>499</v>
      </c>
    </row>
    <row r="5" spans="1:2">
      <c r="A5" s="3" t="s">
        <v>500</v>
      </c>
      <c r="B5" s="3" t="s">
        <v>501</v>
      </c>
    </row>
    <row r="6" spans="1:2">
      <c r="A6" s="3" t="s">
        <v>502</v>
      </c>
      <c r="B6" s="3" t="s">
        <v>503</v>
      </c>
    </row>
    <row r="7" spans="1:2">
      <c r="A7" s="3" t="s">
        <v>504</v>
      </c>
      <c r="B7" s="3"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6</v>
      </c>
      <c r="B1" s="2" t="s">
        <v>1</v>
      </c>
    </row>
    <row r="2" spans="1:4">
      <c r="B2" s="2" t="s">
        <v>2</v>
      </c>
      <c r="C2" s="2" t="s">
        <v>64</v>
      </c>
      <c r="D2" s="2" t="s">
        <v>123</v>
      </c>
    </row>
    <row r="3" spans="1:4">
      <c r="A3" s="6" t="s">
        <v>157</v>
      </c>
    </row>
    <row r="4" spans="1:4">
      <c r="A4" s="3" t="s">
        <v>158</v>
      </c>
      <c r="B4" s="4" t="n">
        <v>164406</v>
      </c>
      <c r="C4" s="4" t="n">
        <v>156368</v>
      </c>
      <c r="D4" s="4" t="n">
        <v>150534</v>
      </c>
    </row>
    <row r="5" spans="1:4">
      <c r="A5" s="3" t="s">
        <v>159</v>
      </c>
      <c r="B5" s="5" t="n">
        <v>911</v>
      </c>
      <c r="C5" s="5" t="n">
        <v>1082</v>
      </c>
      <c r="D5" s="5" t="n">
        <v>1284</v>
      </c>
    </row>
    <row r="6" spans="1:4">
      <c r="A6" s="3" t="s">
        <v>160</v>
      </c>
      <c r="B6" s="5" t="n">
        <v>-8424</v>
      </c>
      <c r="C6" s="5" t="n">
        <v>-5188</v>
      </c>
      <c r="D6" s="5" t="n">
        <v>-5852</v>
      </c>
    </row>
    <row r="7" spans="1:4">
      <c r="A7" s="3" t="s">
        <v>161</v>
      </c>
    </row>
    <row r="8" spans="1:4">
      <c r="A8" s="6" t="s">
        <v>157</v>
      </c>
    </row>
    <row r="9" spans="1:4">
      <c r="A9" s="3" t="s">
        <v>158</v>
      </c>
      <c r="B9" s="5" t="n">
        <v>162555</v>
      </c>
      <c r="C9" s="5" t="n">
        <v>154893</v>
      </c>
      <c r="D9" s="5" t="n">
        <v>149197</v>
      </c>
    </row>
    <row r="10" spans="1:4">
      <c r="A10" s="3" t="s">
        <v>162</v>
      </c>
    </row>
    <row r="11" spans="1:4">
      <c r="A11" s="6" t="s">
        <v>157</v>
      </c>
    </row>
    <row r="12" spans="1:4">
      <c r="A12" s="3" t="s">
        <v>163</v>
      </c>
      <c r="B12" s="4" t="n">
        <v>3105</v>
      </c>
      <c r="C12" s="4" t="n">
        <v>5696</v>
      </c>
      <c r="D12" s="4" t="n">
        <v>41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6</v>
      </c>
      <c r="B1" s="2" t="s">
        <v>1</v>
      </c>
    </row>
    <row r="2" spans="1:2">
      <c r="B2" s="2" t="s">
        <v>2</v>
      </c>
    </row>
    <row r="3" spans="1:2">
      <c r="A3" s="6" t="s">
        <v>334</v>
      </c>
    </row>
    <row r="4" spans="1:2">
      <c r="A4" s="3" t="s">
        <v>507</v>
      </c>
      <c r="B4" s="3"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9</v>
      </c>
      <c r="B1" s="2" t="s">
        <v>1</v>
      </c>
    </row>
    <row r="2" spans="1:2">
      <c r="B2" s="2" t="s">
        <v>2</v>
      </c>
    </row>
    <row r="3" spans="1:2">
      <c r="A3" s="6" t="s">
        <v>337</v>
      </c>
    </row>
    <row r="4" spans="1:2">
      <c r="A4" s="3" t="s">
        <v>510</v>
      </c>
      <c r="B4" s="3"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12</v>
      </c>
      <c r="B1" s="2" t="s">
        <v>1</v>
      </c>
    </row>
    <row r="2" spans="1:2">
      <c r="B2" s="2" t="s">
        <v>2</v>
      </c>
    </row>
    <row r="3" spans="1:2">
      <c r="A3" s="6" t="s">
        <v>341</v>
      </c>
    </row>
    <row r="4" spans="1:2">
      <c r="A4" s="3" t="s">
        <v>513</v>
      </c>
      <c r="B4" s="3" t="s">
        <v>514</v>
      </c>
    </row>
    <row r="5" spans="1:2">
      <c r="A5" s="3" t="s">
        <v>515</v>
      </c>
      <c r="B5" s="3" t="s">
        <v>516</v>
      </c>
    </row>
    <row r="6" spans="1:2">
      <c r="A6" s="3" t="s">
        <v>517</v>
      </c>
      <c r="B6" s="3"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19</v>
      </c>
      <c r="B1" s="2" t="s">
        <v>1</v>
      </c>
    </row>
    <row r="2" spans="1:2">
      <c r="B2" s="2" t="s">
        <v>2</v>
      </c>
    </row>
    <row r="3" spans="1:2">
      <c r="A3" s="6" t="s">
        <v>345</v>
      </c>
    </row>
    <row r="4" spans="1:2">
      <c r="A4" s="3" t="s">
        <v>520</v>
      </c>
      <c r="B4" s="3" t="s">
        <v>521</v>
      </c>
    </row>
    <row r="5" spans="1:2">
      <c r="A5" s="3" t="s">
        <v>522</v>
      </c>
      <c r="B5" s="3"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24</v>
      </c>
      <c r="B1" s="2" t="s">
        <v>1</v>
      </c>
    </row>
    <row r="2" spans="1:2">
      <c r="B2" s="2" t="s">
        <v>2</v>
      </c>
    </row>
    <row r="3" spans="1:2">
      <c r="A3" s="6" t="s">
        <v>348</v>
      </c>
    </row>
    <row r="4" spans="1:2">
      <c r="A4" s="3" t="s">
        <v>525</v>
      </c>
      <c r="B4" s="3" t="s">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7</v>
      </c>
      <c r="B1" s="2" t="s">
        <v>1</v>
      </c>
    </row>
    <row r="2" spans="1:2">
      <c r="B2" s="2" t="s">
        <v>2</v>
      </c>
    </row>
    <row r="3" spans="1:2">
      <c r="A3" s="6" t="s">
        <v>352</v>
      </c>
    </row>
    <row r="4" spans="1:2">
      <c r="A4" s="3" t="s">
        <v>528</v>
      </c>
      <c r="B4" s="3" t="s">
        <v>5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14"/>
    <col customWidth="1" max="5" min="5" width="24"/>
  </cols>
  <sheetData>
    <row r="1" spans="1:5">
      <c r="A1" s="1" t="s">
        <v>530</v>
      </c>
      <c r="B1" s="2" t="s">
        <v>1</v>
      </c>
    </row>
    <row r="2" spans="1:5">
      <c r="B2" s="2" t="s">
        <v>531</v>
      </c>
      <c r="C2" s="2" t="s">
        <v>532</v>
      </c>
      <c r="D2" s="2" t="s">
        <v>533</v>
      </c>
      <c r="E2" s="2" t="s">
        <v>534</v>
      </c>
    </row>
    <row r="3" spans="1:5">
      <c r="A3" s="3" t="s">
        <v>535</v>
      </c>
      <c r="D3" s="3" t="s">
        <v>536</v>
      </c>
    </row>
    <row r="4" spans="1:5">
      <c r="A4" s="3" t="s">
        <v>537</v>
      </c>
      <c r="B4" s="5" t="n">
        <v>2</v>
      </c>
    </row>
    <row r="5" spans="1:5">
      <c r="A5" s="3" t="s">
        <v>60</v>
      </c>
    </row>
    <row r="6" spans="1:5">
      <c r="A6" s="3" t="s">
        <v>119</v>
      </c>
      <c r="B6" s="7" t="n">
        <v>0.01</v>
      </c>
      <c r="C6" s="7" t="n">
        <v>0.01</v>
      </c>
      <c r="E6" s="7" t="n">
        <v>0.01</v>
      </c>
    </row>
    <row r="7" spans="1:5">
      <c r="A7" s="3" t="s">
        <v>62</v>
      </c>
    </row>
    <row r="8" spans="1:5">
      <c r="A8" s="3" t="s">
        <v>119</v>
      </c>
      <c r="B8" s="7" t="n">
        <v>0.01</v>
      </c>
      <c r="C8" s="7" t="n">
        <v>0.01</v>
      </c>
      <c r="E8" s="7" t="n">
        <v>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4</v>
      </c>
    </row>
    <row r="2" spans="1:3">
      <c r="A2" s="6" t="s">
        <v>539</v>
      </c>
    </row>
    <row r="3" spans="1:3">
      <c r="A3" s="3" t="s">
        <v>89</v>
      </c>
      <c r="B3" s="4" t="n">
        <v>67212</v>
      </c>
      <c r="C3" s="4" t="n">
        <v>89513</v>
      </c>
    </row>
    <row r="4" spans="1:3">
      <c r="A4" s="3" t="s">
        <v>540</v>
      </c>
    </row>
    <row r="5" spans="1:3">
      <c r="A5" s="6" t="s">
        <v>539</v>
      </c>
    </row>
    <row r="6" spans="1:3">
      <c r="A6" s="3" t="s">
        <v>89</v>
      </c>
      <c r="C6" s="4" t="n">
        <v>895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1</v>
      </c>
      <c r="B1" s="2" t="s">
        <v>542</v>
      </c>
      <c r="C1" s="2" t="s">
        <v>1</v>
      </c>
    </row>
    <row r="2" spans="1:5">
      <c r="B2" s="2" t="s">
        <v>123</v>
      </c>
      <c r="C2" s="2" t="s">
        <v>2</v>
      </c>
      <c r="D2" s="2" t="s">
        <v>64</v>
      </c>
      <c r="E2" s="2" t="s">
        <v>123</v>
      </c>
    </row>
    <row r="3" spans="1:5">
      <c r="A3" s="6" t="s">
        <v>543</v>
      </c>
    </row>
    <row r="4" spans="1:5">
      <c r="A4" s="3" t="s">
        <v>191</v>
      </c>
      <c r="C4" s="4" t="n">
        <v>0</v>
      </c>
      <c r="D4" s="4" t="n">
        <v>0</v>
      </c>
      <c r="E4" s="4" t="n">
        <v>33629</v>
      </c>
    </row>
    <row r="5" spans="1:5">
      <c r="A5" s="3" t="s">
        <v>544</v>
      </c>
      <c r="C5" s="4" t="n">
        <v>7427</v>
      </c>
      <c r="D5" s="4" t="n">
        <v>6288</v>
      </c>
    </row>
    <row r="6" spans="1:5">
      <c r="A6" s="3" t="s">
        <v>545</v>
      </c>
    </row>
    <row r="7" spans="1:5">
      <c r="A7" s="6" t="s">
        <v>543</v>
      </c>
    </row>
    <row r="8" spans="1:5">
      <c r="A8" s="3" t="s">
        <v>191</v>
      </c>
      <c r="B8" s="4" t="n">
        <v>33629</v>
      </c>
    </row>
    <row r="9" spans="1:5">
      <c r="A9" s="3" t="s">
        <v>546</v>
      </c>
    </row>
    <row r="10" spans="1:5">
      <c r="A10" s="6" t="s">
        <v>543</v>
      </c>
    </row>
    <row r="11" spans="1:5">
      <c r="A11" s="3" t="s">
        <v>547</v>
      </c>
      <c r="C11" s="3" t="s">
        <v>54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4</v>
      </c>
      <c r="D2" s="2" t="s">
        <v>123</v>
      </c>
    </row>
    <row r="3" spans="1:4">
      <c r="A3" s="6" t="s">
        <v>282</v>
      </c>
    </row>
    <row r="4" spans="1:4">
      <c r="A4" s="3" t="s">
        <v>550</v>
      </c>
      <c r="B4" s="4" t="n">
        <v>17584</v>
      </c>
      <c r="C4" s="4" t="n">
        <v>16314</v>
      </c>
      <c r="D4" s="4" t="n">
        <v>189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4</v>
      </c>
      <c r="D2" s="2" t="s">
        <v>123</v>
      </c>
    </row>
    <row r="3" spans="1:4">
      <c r="A3" s="6" t="s">
        <v>165</v>
      </c>
    </row>
    <row r="4" spans="1:4">
      <c r="A4" s="3" t="s">
        <v>142</v>
      </c>
      <c r="B4" s="4" t="n">
        <v>-3117</v>
      </c>
      <c r="C4" s="4" t="n">
        <v>134448</v>
      </c>
      <c r="D4" s="4" t="n">
        <v>-76789</v>
      </c>
    </row>
    <row r="5" spans="1:4">
      <c r="A5" s="6" t="s">
        <v>166</v>
      </c>
    </row>
    <row r="6" spans="1:4">
      <c r="A6" s="3" t="s">
        <v>167</v>
      </c>
      <c r="B6" s="5" t="n">
        <v>-2565</v>
      </c>
      <c r="C6" s="5" t="n">
        <v>-3415</v>
      </c>
      <c r="D6" s="5" t="n">
        <v>4027</v>
      </c>
    </row>
    <row r="7" spans="1:4">
      <c r="A7" s="6" t="s">
        <v>168</v>
      </c>
    </row>
    <row r="8" spans="1:4">
      <c r="A8" s="3" t="s">
        <v>169</v>
      </c>
      <c r="B8" s="5" t="n">
        <v>1286</v>
      </c>
      <c r="C8" s="5" t="n">
        <v>1319</v>
      </c>
      <c r="D8" s="5" t="n">
        <v>1365</v>
      </c>
    </row>
    <row r="9" spans="1:4">
      <c r="A9" s="3" t="s">
        <v>170</v>
      </c>
      <c r="B9" s="5" t="n">
        <v>-7</v>
      </c>
      <c r="C9" s="5" t="n">
        <v>-37</v>
      </c>
      <c r="D9" s="5" t="n">
        <v>-48</v>
      </c>
    </row>
    <row r="10" spans="1:4">
      <c r="A10" s="3" t="s">
        <v>171</v>
      </c>
      <c r="B10" s="5" t="n">
        <v>52</v>
      </c>
      <c r="C10" s="5" t="n">
        <v>87</v>
      </c>
      <c r="D10" s="5" t="n">
        <v>0</v>
      </c>
    </row>
    <row r="11" spans="1:4">
      <c r="A11" s="3" t="s">
        <v>172</v>
      </c>
      <c r="B11" s="5" t="n">
        <v>-1234</v>
      </c>
      <c r="C11" s="5" t="n">
        <v>-2046</v>
      </c>
      <c r="D11" s="5" t="n">
        <v>5344</v>
      </c>
    </row>
    <row r="12" spans="1:4">
      <c r="A12" s="3" t="s">
        <v>173</v>
      </c>
      <c r="B12" s="5" t="n">
        <v>-4341</v>
      </c>
      <c r="C12" s="5" t="n">
        <v>-502</v>
      </c>
    </row>
    <row r="13" spans="1:4">
      <c r="A13" s="3" t="s">
        <v>174</v>
      </c>
      <c r="C13" s="5" t="n">
        <v>-12095</v>
      </c>
      <c r="D13" s="5" t="n">
        <v>9629</v>
      </c>
    </row>
    <row r="14" spans="1:4">
      <c r="A14" s="3" t="s">
        <v>175</v>
      </c>
      <c r="B14" s="5" t="n">
        <v>-5575</v>
      </c>
      <c r="C14" s="5" t="n">
        <v>-14643</v>
      </c>
      <c r="D14" s="5" t="n">
        <v>14973</v>
      </c>
    </row>
    <row r="15" spans="1:4">
      <c r="A15" s="3" t="s">
        <v>176</v>
      </c>
      <c r="B15" s="5" t="n">
        <v>0</v>
      </c>
      <c r="C15" s="5" t="n">
        <v>0</v>
      </c>
      <c r="D15" s="5" t="n">
        <v>-6477</v>
      </c>
    </row>
    <row r="16" spans="1:4">
      <c r="A16" s="3" t="s">
        <v>177</v>
      </c>
      <c r="B16" s="5" t="n">
        <v>-5575</v>
      </c>
      <c r="C16" s="5" t="n">
        <v>-14643</v>
      </c>
      <c r="D16" s="5" t="n">
        <v>8496</v>
      </c>
    </row>
    <row r="17" spans="1:4">
      <c r="A17" s="3" t="s">
        <v>178</v>
      </c>
      <c r="B17" s="5" t="n">
        <v>-8692</v>
      </c>
      <c r="C17" s="5" t="n">
        <v>119805</v>
      </c>
      <c r="D17" s="5" t="n">
        <v>-68293</v>
      </c>
    </row>
    <row r="18" spans="1:4">
      <c r="A18" s="3" t="s">
        <v>179</v>
      </c>
      <c r="B18" s="5" t="n">
        <v>-7299</v>
      </c>
      <c r="C18" s="5" t="n">
        <v>-628</v>
      </c>
      <c r="D18" s="5" t="n">
        <v>-4370</v>
      </c>
    </row>
    <row r="19" spans="1:4">
      <c r="A19" s="3" t="s">
        <v>180</v>
      </c>
      <c r="B19" s="5" t="n">
        <v>-7245</v>
      </c>
      <c r="C19" s="5" t="n">
        <v>-6518</v>
      </c>
      <c r="D19" s="5" t="n">
        <v>304</v>
      </c>
    </row>
    <row r="20" spans="1:4">
      <c r="A20" s="3" t="s">
        <v>181</v>
      </c>
      <c r="B20" s="4" t="n">
        <v>5852</v>
      </c>
      <c r="C20" s="4" t="n">
        <v>126951</v>
      </c>
      <c r="D20" s="4" t="n">
        <v>-642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240</v>
      </c>
    </row>
    <row r="3" spans="1:2">
      <c r="A3" s="6" t="s">
        <v>553</v>
      </c>
    </row>
    <row r="4" spans="1:2">
      <c r="A4" s="3" t="s">
        <v>554</v>
      </c>
      <c r="B4" s="4" t="n">
        <v>2403</v>
      </c>
    </row>
    <row r="5" spans="1:2">
      <c r="A5" s="3" t="s">
        <v>242</v>
      </c>
    </row>
    <row r="6" spans="1:2">
      <c r="A6" s="6" t="s">
        <v>553</v>
      </c>
    </row>
    <row r="7" spans="1:2">
      <c r="A7" s="3" t="s">
        <v>554</v>
      </c>
      <c r="B7" s="4" t="n">
        <v>24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4</v>
      </c>
    </row>
    <row r="2" spans="1:3">
      <c r="A2" s="6" t="s">
        <v>282</v>
      </c>
    </row>
    <row r="3" spans="1:3">
      <c r="A3" s="3" t="s">
        <v>556</v>
      </c>
      <c r="B3" s="4" t="n">
        <v>1814</v>
      </c>
      <c r="C3" s="4" t="n">
        <v>7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557</v>
      </c>
      <c r="B1" s="2" t="s">
        <v>542</v>
      </c>
      <c r="C1" s="2" t="s">
        <v>1</v>
      </c>
    </row>
    <row r="2" spans="1:3">
      <c r="B2" s="2" t="s">
        <v>558</v>
      </c>
      <c r="C2" s="2" t="s">
        <v>559</v>
      </c>
    </row>
    <row r="3" spans="1:3">
      <c r="A3" s="6" t="s">
        <v>282</v>
      </c>
    </row>
    <row r="4" spans="1:3">
      <c r="A4" s="3" t="s">
        <v>537</v>
      </c>
      <c r="C4" s="5" t="n">
        <v>2</v>
      </c>
    </row>
    <row r="5" spans="1:3">
      <c r="A5" s="3" t="s">
        <v>560</v>
      </c>
      <c r="C5" s="5" t="n">
        <v>2</v>
      </c>
    </row>
    <row r="6" spans="1:3">
      <c r="A6" s="3" t="s">
        <v>561</v>
      </c>
      <c r="C6" s="5" t="n">
        <v>3</v>
      </c>
    </row>
    <row r="7" spans="1:3">
      <c r="A7" s="3" t="s">
        <v>562</v>
      </c>
      <c r="B7" s="4"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 customWidth="1" max="18" min="18" width="14"/>
  </cols>
  <sheetData>
    <row r="1" spans="1:18">
      <c r="A1" s="1" t="s">
        <v>563</v>
      </c>
      <c r="C1" s="2" t="s">
        <v>542</v>
      </c>
      <c r="K1" s="2" t="s">
        <v>1</v>
      </c>
    </row>
    <row r="2" spans="1:18">
      <c r="C2" s="2" t="s">
        <v>2</v>
      </c>
      <c r="D2" s="2" t="s">
        <v>564</v>
      </c>
      <c r="E2" s="2" t="s">
        <v>4</v>
      </c>
      <c r="F2" s="2" t="s">
        <v>565</v>
      </c>
      <c r="G2" s="2" t="s">
        <v>64</v>
      </c>
      <c r="H2" s="2" t="s">
        <v>566</v>
      </c>
      <c r="I2" s="2" t="s">
        <v>567</v>
      </c>
      <c r="J2" s="2" t="s">
        <v>568</v>
      </c>
      <c r="K2" s="2" t="s">
        <v>2</v>
      </c>
      <c r="M2" s="2" t="s">
        <v>64</v>
      </c>
      <c r="O2" s="2" t="s">
        <v>123</v>
      </c>
      <c r="Q2" s="2" t="s">
        <v>569</v>
      </c>
      <c r="R2" s="2" t="s">
        <v>570</v>
      </c>
    </row>
    <row r="3" spans="1:18">
      <c r="A3" s="6" t="s">
        <v>571</v>
      </c>
    </row>
    <row r="4" spans="1:18">
      <c r="A4" s="3" t="s">
        <v>572</v>
      </c>
      <c r="C4" s="4" t="n">
        <v>263556</v>
      </c>
      <c r="D4" s="4" t="n">
        <v>517190</v>
      </c>
      <c r="E4" s="4" t="n">
        <v>632187</v>
      </c>
      <c r="F4" s="4" t="n">
        <v>218135</v>
      </c>
      <c r="G4" s="4" t="n">
        <v>317957</v>
      </c>
      <c r="H4" s="4" t="n">
        <v>459621</v>
      </c>
      <c r="I4" s="4" t="n">
        <v>536302</v>
      </c>
      <c r="J4" s="4" t="n">
        <v>245215</v>
      </c>
      <c r="K4" s="4" t="n">
        <v>1631068</v>
      </c>
      <c r="L4" s="3" t="s">
        <v>68</v>
      </c>
      <c r="M4" s="4" t="n">
        <v>1559095</v>
      </c>
      <c r="N4" s="3" t="s">
        <v>68</v>
      </c>
      <c r="O4" s="4" t="n">
        <v>1318452</v>
      </c>
      <c r="P4" s="3" t="s">
        <v>68</v>
      </c>
    </row>
    <row r="5" spans="1:18">
      <c r="A5" s="3" t="s">
        <v>573</v>
      </c>
      <c r="B5" s="3" t="s">
        <v>127</v>
      </c>
      <c r="K5" s="5" t="n">
        <v>997077</v>
      </c>
      <c r="M5" s="5" t="n">
        <v>944276</v>
      </c>
      <c r="O5" s="5" t="n">
        <v>860423</v>
      </c>
    </row>
    <row r="6" spans="1:18">
      <c r="A6" s="3" t="s">
        <v>574</v>
      </c>
      <c r="B6" s="3" t="s">
        <v>129</v>
      </c>
      <c r="K6" s="5" t="n">
        <v>528672</v>
      </c>
      <c r="M6" s="5" t="n">
        <v>469276</v>
      </c>
      <c r="O6" s="5" t="n">
        <v>406951</v>
      </c>
    </row>
    <row r="7" spans="1:18">
      <c r="A7" s="3" t="s">
        <v>130</v>
      </c>
      <c r="K7" s="5" t="n">
        <v>119193</v>
      </c>
      <c r="M7" s="5" t="n">
        <v>122486</v>
      </c>
      <c r="O7" s="5" t="n">
        <v>107388</v>
      </c>
    </row>
    <row r="8" spans="1:18">
      <c r="A8" s="3" t="s">
        <v>131</v>
      </c>
      <c r="C8" s="5" t="n">
        <v>-79879</v>
      </c>
      <c r="D8" s="4" t="n">
        <v>38513</v>
      </c>
      <c r="E8" s="4" t="n">
        <v>78277</v>
      </c>
      <c r="F8" s="4" t="n">
        <v>-50785</v>
      </c>
      <c r="G8" s="5" t="n">
        <v>-44188</v>
      </c>
      <c r="H8" s="4" t="n">
        <v>8325</v>
      </c>
      <c r="I8" s="4" t="n">
        <v>73415</v>
      </c>
      <c r="J8" s="4" t="n">
        <v>-14495</v>
      </c>
      <c r="K8" s="5" t="n">
        <v>-13874</v>
      </c>
      <c r="M8" s="5" t="n">
        <v>23057</v>
      </c>
      <c r="O8" s="5" t="n">
        <v>-56310</v>
      </c>
    </row>
    <row r="9" spans="1:18">
      <c r="A9" s="3" t="s">
        <v>575</v>
      </c>
      <c r="C9" s="5" t="n">
        <v>43303</v>
      </c>
      <c r="G9" s="5" t="n">
        <v>28996</v>
      </c>
      <c r="K9" s="5" t="n">
        <v>43303</v>
      </c>
      <c r="M9" s="5" t="n">
        <v>28996</v>
      </c>
    </row>
    <row r="10" spans="1:18">
      <c r="A10" s="3" t="s">
        <v>576</v>
      </c>
      <c r="C10" s="5" t="n">
        <v>1413109</v>
      </c>
      <c r="G10" s="5" t="n">
        <v>1415669</v>
      </c>
      <c r="K10" s="5" t="n">
        <v>1413109</v>
      </c>
      <c r="M10" s="5" t="n">
        <v>1415669</v>
      </c>
    </row>
    <row r="11" spans="1:18">
      <c r="A11" s="3" t="s">
        <v>577</v>
      </c>
      <c r="C11" s="5" t="n">
        <v>3763551</v>
      </c>
      <c r="G11" s="5" t="n">
        <v>3736173</v>
      </c>
      <c r="K11" s="5" t="n">
        <v>3763551</v>
      </c>
      <c r="M11" s="5" t="n">
        <v>3736173</v>
      </c>
    </row>
    <row r="12" spans="1:18">
      <c r="A12" s="3" t="s">
        <v>578</v>
      </c>
      <c r="C12" s="5" t="n">
        <v>137660</v>
      </c>
      <c r="G12" s="5" t="n">
        <v>123992</v>
      </c>
      <c r="K12" s="5" t="n">
        <v>137660</v>
      </c>
      <c r="M12" s="5" t="n">
        <v>123992</v>
      </c>
    </row>
    <row r="13" spans="1:18">
      <c r="A13" s="3" t="s">
        <v>579</v>
      </c>
      <c r="C13" s="5" t="n">
        <v>211403</v>
      </c>
      <c r="G13" s="5" t="n">
        <v>180272</v>
      </c>
      <c r="K13" s="5" t="n">
        <v>211403</v>
      </c>
      <c r="M13" s="5" t="n">
        <v>180272</v>
      </c>
    </row>
    <row r="14" spans="1:18">
      <c r="A14" s="3" t="s">
        <v>580</v>
      </c>
      <c r="C14" s="5" t="n">
        <v>293410</v>
      </c>
      <c r="G14" s="5" t="n">
        <v>324749</v>
      </c>
      <c r="K14" s="5" t="n">
        <v>293410</v>
      </c>
      <c r="M14" s="5" t="n">
        <v>324749</v>
      </c>
    </row>
    <row r="15" spans="1:18">
      <c r="A15" s="3" t="s">
        <v>581</v>
      </c>
      <c r="C15" s="5" t="n">
        <v>759784</v>
      </c>
      <c r="G15" s="5" t="n">
        <v>765505</v>
      </c>
      <c r="K15" s="5" t="n">
        <v>759784</v>
      </c>
      <c r="M15" s="5" t="n">
        <v>765505</v>
      </c>
    </row>
    <row r="16" spans="1:18">
      <c r="A16" s="3" t="s">
        <v>582</v>
      </c>
      <c r="C16" s="5" t="n">
        <v>1057164</v>
      </c>
      <c r="G16" s="5" t="n">
        <v>1105454</v>
      </c>
      <c r="K16" s="5" t="n">
        <v>1057164</v>
      </c>
      <c r="M16" s="5" t="n">
        <v>1105454</v>
      </c>
    </row>
    <row r="17" spans="1:18">
      <c r="A17" s="3" t="s">
        <v>106</v>
      </c>
      <c r="C17" s="5" t="n">
        <v>29003</v>
      </c>
      <c r="G17" s="5" t="n">
        <v>-11059</v>
      </c>
      <c r="K17" s="5" t="n">
        <v>29003</v>
      </c>
      <c r="M17" s="5" t="n">
        <v>-11059</v>
      </c>
    </row>
    <row r="18" spans="1:18">
      <c r="A18" s="3" t="s">
        <v>583</v>
      </c>
      <c r="C18" s="5" t="n">
        <v>2620500</v>
      </c>
      <c r="G18" s="5" t="n">
        <v>2536483</v>
      </c>
      <c r="K18" s="5" t="n">
        <v>2620500</v>
      </c>
      <c r="M18" s="5" t="n">
        <v>2536483</v>
      </c>
    </row>
    <row r="19" spans="1:18">
      <c r="A19" s="3" t="s">
        <v>584</v>
      </c>
      <c r="C19" s="5" t="n">
        <v>2638760</v>
      </c>
      <c r="G19" s="5" t="n">
        <v>2554035</v>
      </c>
      <c r="K19" s="5" t="n">
        <v>2638760</v>
      </c>
      <c r="M19" s="5" t="n">
        <v>2554035</v>
      </c>
      <c r="O19" s="5" t="n">
        <v>2419861</v>
      </c>
      <c r="R19" s="4" t="n">
        <v>2586421</v>
      </c>
    </row>
    <row r="20" spans="1:18">
      <c r="A20" s="3" t="s">
        <v>585</v>
      </c>
      <c r="C20" s="5" t="n">
        <v>3763551</v>
      </c>
      <c r="G20" s="5" t="n">
        <v>3736173</v>
      </c>
      <c r="K20" s="5" t="n">
        <v>3763551</v>
      </c>
      <c r="M20" s="5" t="n">
        <v>3736173</v>
      </c>
    </row>
    <row r="21" spans="1:18">
      <c r="A21" s="3" t="s">
        <v>89</v>
      </c>
      <c r="C21" s="4" t="n">
        <v>67212</v>
      </c>
      <c r="G21" s="5" t="n">
        <v>89513</v>
      </c>
      <c r="K21" s="5" t="n">
        <v>67212</v>
      </c>
      <c r="M21" s="5" t="n">
        <v>89513</v>
      </c>
    </row>
    <row r="22" spans="1:18">
      <c r="A22" s="3" t="s">
        <v>540</v>
      </c>
    </row>
    <row r="23" spans="1:18">
      <c r="A23" s="6" t="s">
        <v>571</v>
      </c>
    </row>
    <row r="24" spans="1:18">
      <c r="A24" s="3" t="s">
        <v>89</v>
      </c>
      <c r="G24" s="4" t="n">
        <v>89513</v>
      </c>
      <c r="M24" s="5" t="n">
        <v>89513</v>
      </c>
    </row>
    <row r="25" spans="1:18">
      <c r="A25" s="3" t="s">
        <v>586</v>
      </c>
    </row>
    <row r="26" spans="1:18">
      <c r="A26" s="6" t="s">
        <v>571</v>
      </c>
    </row>
    <row r="27" spans="1:18">
      <c r="A27" s="3" t="s">
        <v>572</v>
      </c>
      <c r="K27" s="5" t="n">
        <v>1631068</v>
      </c>
    </row>
    <row r="28" spans="1:18">
      <c r="A28" s="3" t="s">
        <v>573</v>
      </c>
      <c r="K28" s="5" t="n">
        <v>997077</v>
      </c>
    </row>
    <row r="29" spans="1:18">
      <c r="A29" s="3" t="s">
        <v>574</v>
      </c>
      <c r="K29" s="5" t="n">
        <v>528672</v>
      </c>
    </row>
    <row r="30" spans="1:18">
      <c r="A30" s="3" t="s">
        <v>130</v>
      </c>
      <c r="K30" s="5" t="n">
        <v>119193</v>
      </c>
    </row>
    <row r="31" spans="1:18">
      <c r="A31" s="3" t="s">
        <v>131</v>
      </c>
      <c r="K31" s="5" t="n">
        <v>-13874</v>
      </c>
    </row>
    <row r="32" spans="1:18">
      <c r="A32" s="3" t="s">
        <v>575</v>
      </c>
      <c r="Q32" s="4" t="n">
        <v>33362</v>
      </c>
    </row>
    <row r="33" spans="1:18">
      <c r="A33" s="3" t="s">
        <v>576</v>
      </c>
      <c r="Q33" s="5" t="n">
        <v>1420035</v>
      </c>
    </row>
    <row r="34" spans="1:18">
      <c r="A34" s="3" t="s">
        <v>577</v>
      </c>
      <c r="Q34" s="5" t="n">
        <v>3740539</v>
      </c>
    </row>
    <row r="35" spans="1:18">
      <c r="A35" s="3" t="s">
        <v>578</v>
      </c>
      <c r="Q35" s="5" t="n">
        <v>124071</v>
      </c>
    </row>
    <row r="36" spans="1:18">
      <c r="A36" s="3" t="s">
        <v>579</v>
      </c>
      <c r="Q36" s="5" t="n">
        <v>180834</v>
      </c>
    </row>
    <row r="37" spans="1:18">
      <c r="A37" s="3" t="s">
        <v>580</v>
      </c>
      <c r="B37" s="3" t="s">
        <v>134</v>
      </c>
      <c r="Q37" s="5" t="n">
        <v>294269</v>
      </c>
    </row>
    <row r="38" spans="1:18">
      <c r="A38" s="3" t="s">
        <v>581</v>
      </c>
      <c r="Q38" s="5" t="n">
        <v>735666</v>
      </c>
    </row>
    <row r="39" spans="1:18">
      <c r="A39" s="3" t="s">
        <v>582</v>
      </c>
      <c r="Q39" s="5" t="n">
        <v>1075615</v>
      </c>
    </row>
    <row r="40" spans="1:18">
      <c r="A40" s="3" t="s">
        <v>106</v>
      </c>
      <c r="Q40" s="5" t="n">
        <v>23146</v>
      </c>
    </row>
    <row r="41" spans="1:18">
      <c r="A41" s="3" t="s">
        <v>583</v>
      </c>
      <c r="Q41" s="5" t="n">
        <v>2570688</v>
      </c>
    </row>
    <row r="42" spans="1:18">
      <c r="A42" s="3" t="s">
        <v>584</v>
      </c>
      <c r="Q42" s="5" t="n">
        <v>2588240</v>
      </c>
    </row>
    <row r="43" spans="1:18">
      <c r="A43" s="3" t="s">
        <v>585</v>
      </c>
      <c r="Q43" s="5" t="n">
        <v>3740539</v>
      </c>
    </row>
    <row r="44" spans="1:18">
      <c r="A44" s="3" t="s">
        <v>587</v>
      </c>
    </row>
    <row r="45" spans="1:18">
      <c r="A45" s="6" t="s">
        <v>571</v>
      </c>
    </row>
    <row r="46" spans="1:18">
      <c r="A46" s="3" t="s">
        <v>572</v>
      </c>
      <c r="B46" s="3" t="s">
        <v>136</v>
      </c>
      <c r="K46" s="5" t="n">
        <v>22996</v>
      </c>
    </row>
    <row r="47" spans="1:18">
      <c r="A47" s="3" t="s">
        <v>573</v>
      </c>
      <c r="B47" s="3" t="s">
        <v>136</v>
      </c>
      <c r="K47" s="5" t="n">
        <v>26239</v>
      </c>
    </row>
    <row r="48" spans="1:18">
      <c r="A48" s="3" t="s">
        <v>574</v>
      </c>
      <c r="K48" s="5" t="n">
        <v>0</v>
      </c>
    </row>
    <row r="49" spans="1:18">
      <c r="A49" s="3" t="s">
        <v>130</v>
      </c>
      <c r="K49" s="5" t="n">
        <v>0</v>
      </c>
    </row>
    <row r="50" spans="1:18">
      <c r="A50" s="3" t="s">
        <v>131</v>
      </c>
      <c r="K50" s="5" t="n">
        <v>-3243</v>
      </c>
    </row>
    <row r="51" spans="1:18">
      <c r="A51" s="3" t="s">
        <v>575</v>
      </c>
      <c r="Q51" s="5" t="n">
        <v>4366</v>
      </c>
    </row>
    <row r="52" spans="1:18">
      <c r="A52" s="3" t="s">
        <v>576</v>
      </c>
      <c r="Q52" s="5" t="n">
        <v>4366</v>
      </c>
    </row>
    <row r="53" spans="1:18">
      <c r="A53" s="3" t="s">
        <v>577</v>
      </c>
      <c r="Q53" s="5" t="n">
        <v>4366</v>
      </c>
    </row>
    <row r="54" spans="1:18">
      <c r="A54" s="3" t="s">
        <v>578</v>
      </c>
      <c r="Q54" s="5" t="n">
        <v>79</v>
      </c>
    </row>
    <row r="55" spans="1:18">
      <c r="A55" s="3" t="s">
        <v>579</v>
      </c>
      <c r="Q55" s="5" t="n">
        <v>562</v>
      </c>
    </row>
    <row r="56" spans="1:18">
      <c r="A56" s="3" t="s">
        <v>580</v>
      </c>
      <c r="Q56" s="5" t="n">
        <v>-30480</v>
      </c>
    </row>
    <row r="57" spans="1:18">
      <c r="A57" s="3" t="s">
        <v>581</v>
      </c>
      <c r="Q57" s="5" t="n">
        <v>-29839</v>
      </c>
    </row>
    <row r="58" spans="1:18">
      <c r="A58" s="3" t="s">
        <v>582</v>
      </c>
      <c r="Q58" s="5" t="n">
        <v>-29839</v>
      </c>
    </row>
    <row r="59" spans="1:18">
      <c r="A59" s="3" t="s">
        <v>106</v>
      </c>
      <c r="Q59" s="5" t="n">
        <v>34205</v>
      </c>
    </row>
    <row r="60" spans="1:18">
      <c r="A60" s="3" t="s">
        <v>583</v>
      </c>
      <c r="Q60" s="5" t="n">
        <v>34205</v>
      </c>
    </row>
    <row r="61" spans="1:18">
      <c r="A61" s="3" t="s">
        <v>584</v>
      </c>
      <c r="Q61" s="5" t="n">
        <v>34205</v>
      </c>
    </row>
    <row r="62" spans="1:18">
      <c r="A62" s="3" t="s">
        <v>585</v>
      </c>
      <c r="Q62" s="5" t="n">
        <v>4366</v>
      </c>
    </row>
    <row r="63" spans="1:18">
      <c r="A63" s="3" t="s">
        <v>588</v>
      </c>
    </row>
    <row r="64" spans="1:18">
      <c r="A64" s="6" t="s">
        <v>571</v>
      </c>
    </row>
    <row r="65" spans="1:18">
      <c r="A65" s="3" t="s">
        <v>572</v>
      </c>
      <c r="K65" s="5" t="n">
        <v>1654064</v>
      </c>
    </row>
    <row r="66" spans="1:18">
      <c r="A66" s="3" t="s">
        <v>573</v>
      </c>
      <c r="K66" s="5" t="n">
        <v>1023316</v>
      </c>
    </row>
    <row r="67" spans="1:18">
      <c r="A67" s="3" t="s">
        <v>574</v>
      </c>
      <c r="K67" s="5" t="n">
        <v>528672</v>
      </c>
    </row>
    <row r="68" spans="1:18">
      <c r="A68" s="3" t="s">
        <v>130</v>
      </c>
      <c r="K68" s="5" t="n">
        <v>119193</v>
      </c>
    </row>
    <row r="69" spans="1:18">
      <c r="A69" s="3" t="s">
        <v>131</v>
      </c>
      <c r="K69" s="5" t="n">
        <v>-17117</v>
      </c>
    </row>
    <row r="70" spans="1:18">
      <c r="A70" s="3" t="s">
        <v>575</v>
      </c>
      <c r="Q70" s="5" t="n">
        <v>28996</v>
      </c>
    </row>
    <row r="71" spans="1:18">
      <c r="A71" s="3" t="s">
        <v>576</v>
      </c>
      <c r="Q71" s="5" t="n">
        <v>1415669</v>
      </c>
    </row>
    <row r="72" spans="1:18">
      <c r="A72" s="3" t="s">
        <v>577</v>
      </c>
      <c r="Q72" s="5" t="n">
        <v>3736173</v>
      </c>
    </row>
    <row r="73" spans="1:18">
      <c r="A73" s="3" t="s">
        <v>578</v>
      </c>
      <c r="Q73" s="5" t="n">
        <v>123992</v>
      </c>
    </row>
    <row r="74" spans="1:18">
      <c r="A74" s="3" t="s">
        <v>579</v>
      </c>
      <c r="Q74" s="5" t="n">
        <v>180272</v>
      </c>
    </row>
    <row r="75" spans="1:18">
      <c r="A75" s="3" t="s">
        <v>580</v>
      </c>
      <c r="B75" s="3" t="s">
        <v>134</v>
      </c>
      <c r="Q75" s="5" t="n">
        <v>324749</v>
      </c>
    </row>
    <row r="76" spans="1:18">
      <c r="A76" s="3" t="s">
        <v>581</v>
      </c>
      <c r="Q76" s="5" t="n">
        <v>765505</v>
      </c>
    </row>
    <row r="77" spans="1:18">
      <c r="A77" s="3" t="s">
        <v>582</v>
      </c>
      <c r="Q77" s="5" t="n">
        <v>1105454</v>
      </c>
    </row>
    <row r="78" spans="1:18">
      <c r="A78" s="3" t="s">
        <v>106</v>
      </c>
      <c r="Q78" s="5" t="n">
        <v>-11059</v>
      </c>
    </row>
    <row r="79" spans="1:18">
      <c r="A79" s="3" t="s">
        <v>583</v>
      </c>
      <c r="Q79" s="5" t="n">
        <v>2536483</v>
      </c>
    </row>
    <row r="80" spans="1:18">
      <c r="A80" s="3" t="s">
        <v>584</v>
      </c>
      <c r="Q80" s="5" t="n">
        <v>2554035</v>
      </c>
    </row>
    <row r="81" spans="1:18">
      <c r="A81" s="3" t="s">
        <v>585</v>
      </c>
      <c r="Q81" s="4" t="n">
        <v>3736173</v>
      </c>
    </row>
    <row r="82" spans="1:18">
      <c r="A82" s="3" t="s">
        <v>589</v>
      </c>
    </row>
    <row r="83" spans="1:18">
      <c r="A83" s="6" t="s">
        <v>571</v>
      </c>
    </row>
    <row r="84" spans="1:18">
      <c r="A84" s="3" t="s">
        <v>572</v>
      </c>
      <c r="K84" s="5" t="n">
        <v>819930</v>
      </c>
      <c r="M84" s="5" t="n">
        <v>780726</v>
      </c>
      <c r="O84" s="5" t="n">
        <v>506468</v>
      </c>
    </row>
    <row r="85" spans="1:18">
      <c r="A85" s="3" t="s">
        <v>573</v>
      </c>
      <c r="K85" s="5" t="n">
        <v>507091</v>
      </c>
      <c r="M85" s="5" t="n">
        <v>482873</v>
      </c>
      <c r="O85" s="5" t="n">
        <v>377962</v>
      </c>
      <c r="P85" s="3" t="s">
        <v>590</v>
      </c>
    </row>
    <row r="86" spans="1:18">
      <c r="A86" s="3" t="s">
        <v>574</v>
      </c>
      <c r="K86" s="5" t="n">
        <v>208577</v>
      </c>
      <c r="M86" s="5" t="n">
        <v>192001</v>
      </c>
      <c r="O86" s="5" t="n">
        <v>119552</v>
      </c>
    </row>
    <row r="87" spans="1:18">
      <c r="A87" s="3" t="s">
        <v>130</v>
      </c>
      <c r="K87" s="5" t="n">
        <v>18170</v>
      </c>
      <c r="M87" s="5" t="n">
        <v>18515</v>
      </c>
      <c r="O87" s="5" t="n">
        <v>11339</v>
      </c>
    </row>
    <row r="88" spans="1:18">
      <c r="A88" s="3" t="s">
        <v>131</v>
      </c>
      <c r="K88" s="5" t="n">
        <v>86092</v>
      </c>
      <c r="M88" s="5" t="n">
        <v>87337</v>
      </c>
      <c r="O88" s="5" t="n">
        <v>-2385</v>
      </c>
    </row>
    <row r="89" spans="1:18">
      <c r="A89" s="3" t="s">
        <v>591</v>
      </c>
    </row>
    <row r="90" spans="1:18">
      <c r="A90" s="6" t="s">
        <v>571</v>
      </c>
    </row>
    <row r="91" spans="1:18">
      <c r="A91" s="3" t="s">
        <v>572</v>
      </c>
      <c r="K91" s="5" t="n">
        <v>24347</v>
      </c>
    </row>
    <row r="92" spans="1:18">
      <c r="A92" s="3" t="s">
        <v>573</v>
      </c>
      <c r="K92" s="5" t="n">
        <v>24545</v>
      </c>
    </row>
    <row r="93" spans="1:18">
      <c r="A93" s="3" t="s">
        <v>592</v>
      </c>
    </row>
    <row r="94" spans="1:18">
      <c r="A94" s="6" t="s">
        <v>571</v>
      </c>
    </row>
    <row r="95" spans="1:18">
      <c r="A95" s="3" t="s">
        <v>572</v>
      </c>
      <c r="K95" s="5" t="n">
        <v>812746</v>
      </c>
      <c r="M95" s="5" t="n">
        <v>778653</v>
      </c>
      <c r="O95" s="5" t="n">
        <v>811984</v>
      </c>
    </row>
    <row r="96" spans="1:18">
      <c r="A96" s="3" t="s">
        <v>573</v>
      </c>
      <c r="K96" s="5" t="n">
        <v>485899</v>
      </c>
      <c r="M96" s="5" t="n">
        <v>456932</v>
      </c>
      <c r="O96" s="5" t="n">
        <v>472995</v>
      </c>
    </row>
    <row r="97" spans="1:18">
      <c r="A97" s="3" t="s">
        <v>574</v>
      </c>
      <c r="K97" s="5" t="n">
        <v>196548</v>
      </c>
      <c r="M97" s="5" t="n">
        <v>185139</v>
      </c>
      <c r="O97" s="5" t="n">
        <v>207959</v>
      </c>
    </row>
    <row r="98" spans="1:18">
      <c r="A98" s="3" t="s">
        <v>130</v>
      </c>
      <c r="K98" s="5" t="n">
        <v>7778</v>
      </c>
      <c r="M98" s="5" t="n">
        <v>7481</v>
      </c>
      <c r="O98" s="5" t="n">
        <v>9319</v>
      </c>
    </row>
    <row r="99" spans="1:18">
      <c r="A99" s="3" t="s">
        <v>131</v>
      </c>
      <c r="K99" s="5" t="n">
        <v>122521</v>
      </c>
      <c r="M99" s="4" t="n">
        <v>129101</v>
      </c>
      <c r="O99" s="4" t="n">
        <v>121711</v>
      </c>
    </row>
    <row r="100" spans="1:18">
      <c r="A100" s="3" t="s">
        <v>593</v>
      </c>
    </row>
    <row r="101" spans="1:18">
      <c r="A101" s="6" t="s">
        <v>571</v>
      </c>
    </row>
    <row r="102" spans="1:18">
      <c r="A102" s="3" t="s">
        <v>572</v>
      </c>
      <c r="K102" s="5" t="n">
        <v>-1351</v>
      </c>
    </row>
    <row r="103" spans="1:18">
      <c r="A103" s="3" t="s">
        <v>573</v>
      </c>
      <c r="K103" s="4" t="n">
        <v>1694</v>
      </c>
    </row>
    <row r="104" spans="1:18"/>
    <row r="105" spans="1:18">
      <c r="A105" s="3" t="s">
        <v>68</v>
      </c>
      <c r="B105" s="3" t="s">
        <v>151</v>
      </c>
    </row>
    <row r="106" spans="1:18">
      <c r="A106" s="3" t="s">
        <v>127</v>
      </c>
      <c r="B106" s="3" t="s">
        <v>152</v>
      </c>
    </row>
    <row r="107" spans="1:18">
      <c r="A107" s="3" t="s">
        <v>129</v>
      </c>
      <c r="B107" s="3" t="s">
        <v>153</v>
      </c>
    </row>
    <row r="108" spans="1:18">
      <c r="A108" s="3" t="s">
        <v>134</v>
      </c>
      <c r="B108" s="3" t="s">
        <v>594</v>
      </c>
    </row>
    <row r="109" spans="1:18">
      <c r="A109" s="3" t="s">
        <v>136</v>
      </c>
      <c r="B109" s="3" t="s">
        <v>595</v>
      </c>
    </row>
    <row r="110" spans="1:18">
      <c r="A110" s="3" t="s">
        <v>590</v>
      </c>
      <c r="B110" s="3" t="s">
        <v>596</v>
      </c>
    </row>
  </sheetData>
  <mergeCells count="13">
    <mergeCell ref="A1:B2"/>
    <mergeCell ref="C1:J1"/>
    <mergeCell ref="K1:P1"/>
    <mergeCell ref="K2:L2"/>
    <mergeCell ref="M2:N2"/>
    <mergeCell ref="O2:P2"/>
    <mergeCell ref="A104:Q104"/>
    <mergeCell ref="B105:Q105"/>
    <mergeCell ref="B106:Q106"/>
    <mergeCell ref="B107:Q107"/>
    <mergeCell ref="B108:Q108"/>
    <mergeCell ref="B109:Q109"/>
    <mergeCell ref="B110:Q1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97</v>
      </c>
      <c r="C1" s="2" t="s">
        <v>542</v>
      </c>
      <c r="D1" s="2" t="s">
        <v>1</v>
      </c>
    </row>
    <row r="2" spans="1:6">
      <c r="C2" s="2" t="s">
        <v>565</v>
      </c>
      <c r="D2" s="2" t="s">
        <v>2</v>
      </c>
      <c r="E2" s="2" t="s">
        <v>64</v>
      </c>
      <c r="F2" s="2" t="s">
        <v>123</v>
      </c>
    </row>
    <row r="3" spans="1:6">
      <c r="A3" s="6" t="s">
        <v>571</v>
      </c>
    </row>
    <row r="4" spans="1:6">
      <c r="A4" s="3" t="s">
        <v>598</v>
      </c>
      <c r="B4" s="3" t="s">
        <v>68</v>
      </c>
      <c r="D4" s="4" t="n">
        <v>5570</v>
      </c>
    </row>
    <row r="5" spans="1:6">
      <c r="A5" s="3" t="s">
        <v>599</v>
      </c>
    </row>
    <row r="6" spans="1:6">
      <c r="A6" s="6" t="s">
        <v>571</v>
      </c>
    </row>
    <row r="7" spans="1:6">
      <c r="A7" s="3" t="s">
        <v>600</v>
      </c>
      <c r="D7" s="5" t="n">
        <v>2730</v>
      </c>
      <c r="E7" s="4" t="n">
        <v>4181</v>
      </c>
      <c r="F7" s="4" t="n">
        <v>4046</v>
      </c>
    </row>
    <row r="8" spans="1:6">
      <c r="A8" s="3" t="s">
        <v>601</v>
      </c>
    </row>
    <row r="9" spans="1:6">
      <c r="A9" s="6" t="s">
        <v>571</v>
      </c>
    </row>
    <row r="10" spans="1:6">
      <c r="A10" s="3" t="s">
        <v>602</v>
      </c>
      <c r="E10" s="5" t="n">
        <v>-3018</v>
      </c>
      <c r="F10" s="5" t="n">
        <v>6909</v>
      </c>
    </row>
    <row r="11" spans="1:6">
      <c r="A11" s="3" t="s">
        <v>603</v>
      </c>
    </row>
    <row r="12" spans="1:6">
      <c r="A12" s="6" t="s">
        <v>571</v>
      </c>
    </row>
    <row r="13" spans="1:6">
      <c r="A13" s="3" t="s">
        <v>598</v>
      </c>
      <c r="C13" s="4" t="n">
        <v>5570</v>
      </c>
      <c r="D13" s="4" t="n">
        <v>5570</v>
      </c>
    </row>
    <row r="14" spans="1:6">
      <c r="A14" s="3" t="s">
        <v>604</v>
      </c>
      <c r="C14" s="4" t="n">
        <v>3104</v>
      </c>
    </row>
    <row r="15" spans="1:6">
      <c r="A15" s="3" t="s">
        <v>605</v>
      </c>
    </row>
    <row r="16" spans="1:6">
      <c r="A16" s="6" t="s">
        <v>571</v>
      </c>
    </row>
    <row r="17" spans="1:6">
      <c r="A17" s="3" t="s">
        <v>602</v>
      </c>
      <c r="E17" s="5" t="n">
        <v>1152</v>
      </c>
      <c r="F17" s="5" t="n">
        <v>958</v>
      </c>
    </row>
    <row r="18" spans="1:6">
      <c r="A18" s="3" t="s">
        <v>606</v>
      </c>
    </row>
    <row r="19" spans="1:6">
      <c r="A19" s="6" t="s">
        <v>571</v>
      </c>
    </row>
    <row r="20" spans="1:6">
      <c r="A20" s="3" t="s">
        <v>602</v>
      </c>
      <c r="E20" s="4" t="n">
        <v>3029</v>
      </c>
      <c r="F20" s="4" t="n">
        <v>3088</v>
      </c>
    </row>
    <row r="21" spans="1:6"/>
    <row r="22" spans="1:6">
      <c r="A22" s="3" t="s">
        <v>68</v>
      </c>
      <c r="B22" s="3" t="s">
        <v>607</v>
      </c>
    </row>
  </sheetData>
  <mergeCells count="4">
    <mergeCell ref="A1:B2"/>
    <mergeCell ref="D1:F1"/>
    <mergeCell ref="A21:E21"/>
    <mergeCell ref="B22:E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08</v>
      </c>
      <c r="C1" s="2" t="s">
        <v>542</v>
      </c>
      <c r="K1" s="2" t="s">
        <v>1</v>
      </c>
    </row>
    <row r="2" spans="1:16">
      <c r="C2" s="2" t="s">
        <v>2</v>
      </c>
      <c r="D2" s="2" t="s">
        <v>564</v>
      </c>
      <c r="E2" s="2" t="s">
        <v>4</v>
      </c>
      <c r="F2" s="2" t="s">
        <v>565</v>
      </c>
      <c r="G2" s="2" t="s">
        <v>64</v>
      </c>
      <c r="H2" s="2" t="s">
        <v>566</v>
      </c>
      <c r="I2" s="2" t="s">
        <v>567</v>
      </c>
      <c r="J2" s="2" t="s">
        <v>568</v>
      </c>
      <c r="K2" s="2" t="s">
        <v>2</v>
      </c>
      <c r="M2" s="2" t="s">
        <v>64</v>
      </c>
      <c r="O2" s="2" t="s">
        <v>123</v>
      </c>
    </row>
    <row r="3" spans="1:16">
      <c r="A3" s="6" t="s">
        <v>609</v>
      </c>
    </row>
    <row r="4" spans="1:16">
      <c r="A4" s="3" t="s">
        <v>572</v>
      </c>
      <c r="C4" s="4" t="n">
        <v>263556</v>
      </c>
      <c r="D4" s="4" t="n">
        <v>517190</v>
      </c>
      <c r="E4" s="4" t="n">
        <v>632187</v>
      </c>
      <c r="F4" s="4" t="n">
        <v>218135</v>
      </c>
      <c r="G4" s="4" t="n">
        <v>317957</v>
      </c>
      <c r="H4" s="4" t="n">
        <v>459621</v>
      </c>
      <c r="I4" s="4" t="n">
        <v>536302</v>
      </c>
      <c r="J4" s="4" t="n">
        <v>245215</v>
      </c>
      <c r="K4" s="4" t="n">
        <v>1631068</v>
      </c>
      <c r="L4" s="3" t="s">
        <v>68</v>
      </c>
      <c r="M4" s="4" t="n">
        <v>1559095</v>
      </c>
      <c r="N4" s="3" t="s">
        <v>68</v>
      </c>
      <c r="O4" s="4" t="n">
        <v>1318452</v>
      </c>
      <c r="P4" s="3" t="s">
        <v>68</v>
      </c>
    </row>
    <row r="5" spans="1:16">
      <c r="A5" s="3" t="s">
        <v>610</v>
      </c>
    </row>
    <row r="6" spans="1:16">
      <c r="A6" s="6" t="s">
        <v>609</v>
      </c>
    </row>
    <row r="7" spans="1:16">
      <c r="A7" s="3" t="s">
        <v>572</v>
      </c>
      <c r="B7" s="3" t="s">
        <v>127</v>
      </c>
      <c r="K7" s="5" t="n">
        <v>1062048</v>
      </c>
    </row>
    <row r="8" spans="1:16">
      <c r="A8" s="3" t="s">
        <v>611</v>
      </c>
    </row>
    <row r="9" spans="1:16">
      <c r="A9" s="6" t="s">
        <v>609</v>
      </c>
    </row>
    <row r="10" spans="1:16">
      <c r="A10" s="3" t="s">
        <v>572</v>
      </c>
      <c r="K10" s="5" t="n">
        <v>256205</v>
      </c>
    </row>
    <row r="11" spans="1:16">
      <c r="A11" s="3" t="s">
        <v>612</v>
      </c>
    </row>
    <row r="12" spans="1:16">
      <c r="A12" s="6" t="s">
        <v>609</v>
      </c>
    </row>
    <row r="13" spans="1:16">
      <c r="A13" s="3" t="s">
        <v>572</v>
      </c>
      <c r="K13" s="5" t="n">
        <v>119640</v>
      </c>
    </row>
    <row r="14" spans="1:16">
      <c r="A14" s="3" t="s">
        <v>613</v>
      </c>
    </row>
    <row r="15" spans="1:16">
      <c r="A15" s="6" t="s">
        <v>609</v>
      </c>
    </row>
    <row r="16" spans="1:16">
      <c r="A16" s="3" t="s">
        <v>572</v>
      </c>
      <c r="K16" s="5" t="n">
        <v>146232</v>
      </c>
    </row>
    <row r="17" spans="1:16">
      <c r="A17" s="3" t="s">
        <v>614</v>
      </c>
    </row>
    <row r="18" spans="1:16">
      <c r="A18" s="6" t="s">
        <v>609</v>
      </c>
    </row>
    <row r="19" spans="1:16">
      <c r="A19" s="3" t="s">
        <v>572</v>
      </c>
      <c r="B19" s="3" t="s">
        <v>129</v>
      </c>
      <c r="K19" s="5" t="n">
        <v>46943</v>
      </c>
    </row>
    <row r="20" spans="1:16">
      <c r="A20" s="3" t="s">
        <v>615</v>
      </c>
    </row>
    <row r="21" spans="1:16">
      <c r="A21" s="6" t="s">
        <v>609</v>
      </c>
    </row>
    <row r="22" spans="1:16">
      <c r="A22" s="3" t="s">
        <v>572</v>
      </c>
      <c r="K22" s="5" t="n">
        <v>-1608</v>
      </c>
      <c r="M22" s="5" t="n">
        <v>-284</v>
      </c>
    </row>
    <row r="23" spans="1:16">
      <c r="A23" s="3" t="s">
        <v>616</v>
      </c>
    </row>
    <row r="24" spans="1:16">
      <c r="A24" s="6" t="s">
        <v>609</v>
      </c>
    </row>
    <row r="25" spans="1:16">
      <c r="A25" s="3" t="s">
        <v>572</v>
      </c>
      <c r="B25" s="3" t="s">
        <v>127</v>
      </c>
      <c r="K25" s="5" t="n">
        <v>-852</v>
      </c>
    </row>
    <row r="26" spans="1:16">
      <c r="A26" s="3" t="s">
        <v>617</v>
      </c>
    </row>
    <row r="27" spans="1:16">
      <c r="A27" s="6" t="s">
        <v>609</v>
      </c>
    </row>
    <row r="28" spans="1:16">
      <c r="A28" s="3" t="s">
        <v>572</v>
      </c>
      <c r="K28" s="5" t="n">
        <v>-681</v>
      </c>
    </row>
    <row r="29" spans="1:16">
      <c r="A29" s="3" t="s">
        <v>618</v>
      </c>
    </row>
    <row r="30" spans="1:16">
      <c r="A30" s="6" t="s">
        <v>609</v>
      </c>
    </row>
    <row r="31" spans="1:16">
      <c r="A31" s="3" t="s">
        <v>572</v>
      </c>
      <c r="K31" s="5" t="n">
        <v>0</v>
      </c>
    </row>
    <row r="32" spans="1:16">
      <c r="A32" s="3" t="s">
        <v>619</v>
      </c>
    </row>
    <row r="33" spans="1:16">
      <c r="A33" s="6" t="s">
        <v>609</v>
      </c>
    </row>
    <row r="34" spans="1:16">
      <c r="A34" s="3" t="s">
        <v>572</v>
      </c>
      <c r="K34" s="5" t="n">
        <v>0</v>
      </c>
    </row>
    <row r="35" spans="1:16">
      <c r="A35" s="3" t="s">
        <v>620</v>
      </c>
    </row>
    <row r="36" spans="1:16">
      <c r="A36" s="6" t="s">
        <v>609</v>
      </c>
    </row>
    <row r="37" spans="1:16">
      <c r="A37" s="3" t="s">
        <v>572</v>
      </c>
      <c r="B37" s="3" t="s">
        <v>129</v>
      </c>
      <c r="K37" s="5" t="n">
        <v>-75</v>
      </c>
    </row>
    <row r="38" spans="1:16">
      <c r="A38" s="3" t="s">
        <v>621</v>
      </c>
    </row>
    <row r="39" spans="1:16">
      <c r="A39" s="6" t="s">
        <v>609</v>
      </c>
    </row>
    <row r="40" spans="1:16">
      <c r="A40" s="3" t="s">
        <v>572</v>
      </c>
      <c r="K40" s="5" t="n">
        <v>819930</v>
      </c>
      <c r="M40" s="5" t="n">
        <v>780726</v>
      </c>
      <c r="O40" s="5" t="n">
        <v>506468</v>
      </c>
    </row>
    <row r="41" spans="1:16">
      <c r="A41" s="3" t="s">
        <v>622</v>
      </c>
    </row>
    <row r="42" spans="1:16">
      <c r="A42" s="6" t="s">
        <v>609</v>
      </c>
    </row>
    <row r="43" spans="1:16">
      <c r="A43" s="3" t="s">
        <v>572</v>
      </c>
      <c r="B43" s="3" t="s">
        <v>127</v>
      </c>
      <c r="K43" s="5" t="n">
        <v>712556</v>
      </c>
    </row>
    <row r="44" spans="1:16">
      <c r="A44" s="3" t="s">
        <v>623</v>
      </c>
    </row>
    <row r="45" spans="1:16">
      <c r="A45" s="6" t="s">
        <v>609</v>
      </c>
    </row>
    <row r="46" spans="1:16">
      <c r="A46" s="3" t="s">
        <v>572</v>
      </c>
      <c r="K46" s="5" t="n">
        <v>81570</v>
      </c>
    </row>
    <row r="47" spans="1:16">
      <c r="A47" s="3" t="s">
        <v>624</v>
      </c>
    </row>
    <row r="48" spans="1:16">
      <c r="A48" s="6" t="s">
        <v>609</v>
      </c>
    </row>
    <row r="49" spans="1:16">
      <c r="A49" s="3" t="s">
        <v>572</v>
      </c>
      <c r="K49" s="5" t="n">
        <v>0</v>
      </c>
    </row>
    <row r="50" spans="1:16">
      <c r="A50" s="3" t="s">
        <v>625</v>
      </c>
    </row>
    <row r="51" spans="1:16">
      <c r="A51" s="6" t="s">
        <v>609</v>
      </c>
    </row>
    <row r="52" spans="1:16">
      <c r="A52" s="3" t="s">
        <v>572</v>
      </c>
      <c r="K52" s="5" t="n">
        <v>0</v>
      </c>
    </row>
    <row r="53" spans="1:16">
      <c r="A53" s="3" t="s">
        <v>626</v>
      </c>
    </row>
    <row r="54" spans="1:16">
      <c r="A54" s="6" t="s">
        <v>609</v>
      </c>
    </row>
    <row r="55" spans="1:16">
      <c r="A55" s="3" t="s">
        <v>572</v>
      </c>
      <c r="B55" s="3" t="s">
        <v>129</v>
      </c>
      <c r="K55" s="5" t="n">
        <v>25804</v>
      </c>
    </row>
    <row r="56" spans="1:16">
      <c r="A56" s="3" t="s">
        <v>627</v>
      </c>
    </row>
    <row r="57" spans="1:16">
      <c r="A57" s="6" t="s">
        <v>609</v>
      </c>
    </row>
    <row r="58" spans="1:16">
      <c r="A58" s="3" t="s">
        <v>572</v>
      </c>
      <c r="K58" s="5" t="n">
        <v>812746</v>
      </c>
      <c r="M58" s="4" t="n">
        <v>778653</v>
      </c>
      <c r="O58" s="4" t="n">
        <v>811984</v>
      </c>
    </row>
    <row r="59" spans="1:16">
      <c r="A59" s="3" t="s">
        <v>628</v>
      </c>
    </row>
    <row r="60" spans="1:16">
      <c r="A60" s="6" t="s">
        <v>609</v>
      </c>
    </row>
    <row r="61" spans="1:16">
      <c r="A61" s="3" t="s">
        <v>572</v>
      </c>
      <c r="B61" s="3" t="s">
        <v>127</v>
      </c>
      <c r="K61" s="5" t="n">
        <v>350344</v>
      </c>
    </row>
    <row r="62" spans="1:16">
      <c r="A62" s="3" t="s">
        <v>629</v>
      </c>
    </row>
    <row r="63" spans="1:16">
      <c r="A63" s="6" t="s">
        <v>609</v>
      </c>
    </row>
    <row r="64" spans="1:16">
      <c r="A64" s="3" t="s">
        <v>572</v>
      </c>
      <c r="K64" s="5" t="n">
        <v>175316</v>
      </c>
    </row>
    <row r="65" spans="1:16">
      <c r="A65" s="3" t="s">
        <v>630</v>
      </c>
    </row>
    <row r="66" spans="1:16">
      <c r="A66" s="6" t="s">
        <v>609</v>
      </c>
    </row>
    <row r="67" spans="1:16">
      <c r="A67" s="3" t="s">
        <v>572</v>
      </c>
      <c r="K67" s="5" t="n">
        <v>119640</v>
      </c>
    </row>
    <row r="68" spans="1:16">
      <c r="A68" s="3" t="s">
        <v>631</v>
      </c>
    </row>
    <row r="69" spans="1:16">
      <c r="A69" s="6" t="s">
        <v>609</v>
      </c>
    </row>
    <row r="70" spans="1:16">
      <c r="A70" s="3" t="s">
        <v>572</v>
      </c>
      <c r="K70" s="5" t="n">
        <v>146232</v>
      </c>
    </row>
    <row r="71" spans="1:16">
      <c r="A71" s="3" t="s">
        <v>632</v>
      </c>
    </row>
    <row r="72" spans="1:16">
      <c r="A72" s="6" t="s">
        <v>609</v>
      </c>
    </row>
    <row r="73" spans="1:16">
      <c r="A73" s="3" t="s">
        <v>572</v>
      </c>
      <c r="B73" s="3" t="s">
        <v>129</v>
      </c>
      <c r="K73" s="4" t="n">
        <v>21214</v>
      </c>
    </row>
    <row r="74" spans="1:16"/>
    <row r="75" spans="1:16">
      <c r="A75" s="3" t="s">
        <v>68</v>
      </c>
      <c r="B75" s="3" t="s">
        <v>151</v>
      </c>
    </row>
    <row r="76" spans="1:16">
      <c r="A76" s="3" t="s">
        <v>127</v>
      </c>
      <c r="B76" s="3" t="s">
        <v>633</v>
      </c>
    </row>
    <row r="77" spans="1:16">
      <c r="A77" s="3" t="s">
        <v>129</v>
      </c>
      <c r="B77" s="3" t="s">
        <v>634</v>
      </c>
    </row>
  </sheetData>
  <mergeCells count="10">
    <mergeCell ref="A1:B2"/>
    <mergeCell ref="C1:J1"/>
    <mergeCell ref="K1:P1"/>
    <mergeCell ref="K2:L2"/>
    <mergeCell ref="M2:N2"/>
    <mergeCell ref="O2:P2"/>
    <mergeCell ref="A74:O74"/>
    <mergeCell ref="B75:O75"/>
    <mergeCell ref="B76:O76"/>
    <mergeCell ref="B77:O7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635</v>
      </c>
      <c r="C1" s="2" t="s">
        <v>1</v>
      </c>
    </row>
    <row r="2" spans="1:4">
      <c r="C2" s="2" t="s">
        <v>2</v>
      </c>
      <c r="D2" s="2" t="s">
        <v>569</v>
      </c>
    </row>
    <row r="3" spans="1:4">
      <c r="A3" s="6" t="s">
        <v>636</v>
      </c>
    </row>
    <row r="4" spans="1:4">
      <c r="A4" s="3" t="s">
        <v>637</v>
      </c>
      <c r="C4" s="4" t="n">
        <v>255966</v>
      </c>
    </row>
    <row r="5" spans="1:4">
      <c r="A5" s="3" t="s">
        <v>638</v>
      </c>
    </row>
    <row r="6" spans="1:4">
      <c r="A6" s="6" t="s">
        <v>636</v>
      </c>
    </row>
    <row r="7" spans="1:4">
      <c r="A7" s="3" t="s">
        <v>639</v>
      </c>
      <c r="B7" s="3" t="s">
        <v>68</v>
      </c>
      <c r="C7" s="5" t="n">
        <v>96982</v>
      </c>
      <c r="D7" s="4" t="n">
        <v>100930</v>
      </c>
    </row>
    <row r="8" spans="1:4">
      <c r="A8" s="3" t="s">
        <v>640</v>
      </c>
    </row>
    <row r="9" spans="1:4">
      <c r="A9" s="6" t="s">
        <v>636</v>
      </c>
    </row>
    <row r="10" spans="1:4">
      <c r="A10" s="3" t="s">
        <v>639</v>
      </c>
      <c r="B10" s="3" t="s">
        <v>127</v>
      </c>
      <c r="C10" s="5" t="n">
        <v>7314</v>
      </c>
      <c r="D10" s="5" t="n">
        <v>4366</v>
      </c>
    </row>
    <row r="11" spans="1:4">
      <c r="A11" s="3" t="s">
        <v>641</v>
      </c>
    </row>
    <row r="12" spans="1:4">
      <c r="A12" s="6" t="s">
        <v>636</v>
      </c>
    </row>
    <row r="13" spans="1:4">
      <c r="A13" s="3" t="s">
        <v>642</v>
      </c>
      <c r="B13" s="3" t="s">
        <v>129</v>
      </c>
      <c r="C13" s="5" t="n">
        <v>305821</v>
      </c>
      <c r="D13" s="5" t="n">
        <v>304501</v>
      </c>
    </row>
    <row r="14" spans="1:4">
      <c r="A14" s="3" t="s">
        <v>643</v>
      </c>
    </row>
    <row r="15" spans="1:4">
      <c r="A15" s="6" t="s">
        <v>636</v>
      </c>
    </row>
    <row r="16" spans="1:4">
      <c r="A16" s="3" t="s">
        <v>639</v>
      </c>
      <c r="C16" s="4" t="n">
        <v>126</v>
      </c>
      <c r="D16" s="4" t="n">
        <v>205</v>
      </c>
    </row>
    <row r="17" spans="1:4"/>
    <row r="18" spans="1:4">
      <c r="A18" s="3" t="s">
        <v>68</v>
      </c>
      <c r="B18" s="3" t="s">
        <v>644</v>
      </c>
    </row>
    <row r="19" spans="1:4">
      <c r="A19" s="3" t="s">
        <v>127</v>
      </c>
      <c r="B19" s="3" t="s">
        <v>645</v>
      </c>
    </row>
    <row r="20" spans="1:4">
      <c r="A20" s="3" t="s">
        <v>129</v>
      </c>
      <c r="B20" s="3" t="s">
        <v>646</v>
      </c>
    </row>
  </sheetData>
  <mergeCells count="5">
    <mergeCell ref="A1:B2"/>
    <mergeCell ref="A17:C17"/>
    <mergeCell ref="B18:C18"/>
    <mergeCell ref="B19:C19"/>
    <mergeCell ref="B20:C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83</v>
      </c>
    </row>
    <row r="2" spans="1:2">
      <c r="A2" s="3" t="s">
        <v>648</v>
      </c>
    </row>
    <row r="3" spans="1:2">
      <c r="A3" s="6" t="s">
        <v>649</v>
      </c>
    </row>
    <row r="4" spans="1:2">
      <c r="A4" s="3" t="s">
        <v>650</v>
      </c>
      <c r="B4" s="4" t="n">
        <v>790211</v>
      </c>
    </row>
    <row r="5" spans="1:2">
      <c r="A5" s="3" t="s">
        <v>651</v>
      </c>
      <c r="B5" s="3" t="s">
        <v>652</v>
      </c>
    </row>
    <row r="6" spans="1:2">
      <c r="A6" s="3" t="s">
        <v>653</v>
      </c>
    </row>
    <row r="7" spans="1:2">
      <c r="A7" s="6" t="s">
        <v>649</v>
      </c>
    </row>
    <row r="8" spans="1:2">
      <c r="A8" s="3" t="s">
        <v>650</v>
      </c>
      <c r="B8" s="4" t="n">
        <v>215291</v>
      </c>
    </row>
    <row r="9" spans="1:2">
      <c r="A9" s="3" t="s">
        <v>651</v>
      </c>
      <c r="B9" s="3" t="s">
        <v>654</v>
      </c>
    </row>
    <row r="10" spans="1:2">
      <c r="A10" s="3" t="s">
        <v>655</v>
      </c>
    </row>
    <row r="11" spans="1:2">
      <c r="A11" s="6" t="s">
        <v>649</v>
      </c>
    </row>
    <row r="12" spans="1:2">
      <c r="A12" s="3" t="s">
        <v>650</v>
      </c>
      <c r="B12" s="4" t="n">
        <v>178792</v>
      </c>
    </row>
    <row r="13" spans="1:2">
      <c r="A13" s="3" t="s">
        <v>651</v>
      </c>
      <c r="B13" s="3" t="s">
        <v>654</v>
      </c>
    </row>
    <row r="14" spans="1:2">
      <c r="A14" s="3" t="s">
        <v>656</v>
      </c>
    </row>
    <row r="15" spans="1:2">
      <c r="A15" s="6" t="s">
        <v>649</v>
      </c>
    </row>
    <row r="16" spans="1:2">
      <c r="A16" s="3" t="s">
        <v>650</v>
      </c>
      <c r="B16" s="4" t="n">
        <v>135532</v>
      </c>
    </row>
    <row r="17" spans="1:2">
      <c r="A17" s="3" t="s">
        <v>651</v>
      </c>
      <c r="B17" s="3" t="s">
        <v>654</v>
      </c>
    </row>
    <row r="18" spans="1:2">
      <c r="A18" s="3" t="s">
        <v>657</v>
      </c>
    </row>
    <row r="19" spans="1:2">
      <c r="A19" s="6" t="s">
        <v>649</v>
      </c>
    </row>
    <row r="20" spans="1:2">
      <c r="A20" s="3" t="s">
        <v>650</v>
      </c>
      <c r="B20" s="4" t="n">
        <v>79219</v>
      </c>
    </row>
    <row r="21" spans="1:2">
      <c r="A21" s="3" t="s">
        <v>651</v>
      </c>
      <c r="B21" s="3" t="s">
        <v>654</v>
      </c>
    </row>
    <row r="22" spans="1:2">
      <c r="A22" s="3" t="s">
        <v>658</v>
      </c>
    </row>
    <row r="23" spans="1:2">
      <c r="A23" s="6" t="s">
        <v>649</v>
      </c>
    </row>
    <row r="24" spans="1:2">
      <c r="A24" s="3" t="s">
        <v>650</v>
      </c>
      <c r="B24" s="4" t="n">
        <v>54078</v>
      </c>
    </row>
    <row r="25" spans="1:2">
      <c r="A25" s="3" t="s">
        <v>651</v>
      </c>
      <c r="B25" s="3" t="s">
        <v>654</v>
      </c>
    </row>
    <row r="26" spans="1:2">
      <c r="A26" s="3" t="s">
        <v>659</v>
      </c>
    </row>
    <row r="27" spans="1:2">
      <c r="A27" s="6" t="s">
        <v>649</v>
      </c>
    </row>
    <row r="28" spans="1:2">
      <c r="A28" s="3" t="s">
        <v>650</v>
      </c>
      <c r="B28" s="4" t="n">
        <v>127299</v>
      </c>
    </row>
    <row r="29" spans="1:2">
      <c r="A29" s="3" t="s">
        <v>651</v>
      </c>
      <c r="B29" s="3" t="s">
        <v>5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4</v>
      </c>
      <c r="D2" s="2" t="s">
        <v>123</v>
      </c>
    </row>
    <row r="3" spans="1:4">
      <c r="A3" s="6" t="s">
        <v>289</v>
      </c>
    </row>
    <row r="4" spans="1:4">
      <c r="A4" s="3" t="s">
        <v>661</v>
      </c>
      <c r="B4" s="5" t="n">
        <v>23767</v>
      </c>
      <c r="C4" s="5" t="n">
        <v>23639</v>
      </c>
      <c r="D4" s="5" t="n">
        <v>23853</v>
      </c>
    </row>
    <row r="5" spans="1:4">
      <c r="A5" s="3" t="s">
        <v>662</v>
      </c>
      <c r="B5" s="5" t="n">
        <v>133</v>
      </c>
      <c r="C5" s="5" t="n">
        <v>207</v>
      </c>
      <c r="D5" s="5" t="n">
        <v>0</v>
      </c>
    </row>
    <row r="6" spans="1:4">
      <c r="A6" s="3" t="s">
        <v>663</v>
      </c>
      <c r="B6" s="5" t="n">
        <v>23900</v>
      </c>
      <c r="C6" s="5" t="n">
        <v>23846</v>
      </c>
      <c r="D6" s="5" t="n">
        <v>23853</v>
      </c>
    </row>
    <row r="7" spans="1:4">
      <c r="A7" s="3" t="s">
        <v>664</v>
      </c>
      <c r="B7" s="5" t="n">
        <v>368</v>
      </c>
      <c r="C7" s="5" t="n">
        <v>28</v>
      </c>
      <c r="D7"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5</v>
      </c>
      <c r="B1" s="2" t="s">
        <v>1</v>
      </c>
    </row>
    <row r="2" spans="1:4">
      <c r="B2" s="2" t="s">
        <v>2</v>
      </c>
      <c r="C2" s="2" t="s">
        <v>64</v>
      </c>
      <c r="D2" s="2" t="s">
        <v>123</v>
      </c>
    </row>
    <row r="3" spans="1:4">
      <c r="A3" s="6" t="s">
        <v>293</v>
      </c>
    </row>
    <row r="4" spans="1:4">
      <c r="A4" s="3" t="s">
        <v>666</v>
      </c>
      <c r="B4" s="4" t="n">
        <v>53134</v>
      </c>
      <c r="C4" s="4" t="n">
        <v>27514</v>
      </c>
      <c r="D4" s="4" t="n">
        <v>42337</v>
      </c>
    </row>
    <row r="5" spans="1:4">
      <c r="A5" s="3" t="s">
        <v>667</v>
      </c>
      <c r="B5" s="4" t="n">
        <v>4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2</v>
      </c>
      <c r="B1" s="2" t="s">
        <v>1</v>
      </c>
    </row>
    <row r="2" spans="1:4">
      <c r="B2" s="2" t="s">
        <v>183</v>
      </c>
      <c r="C2" s="2" t="s">
        <v>184</v>
      </c>
      <c r="D2" s="2" t="s">
        <v>185</v>
      </c>
    </row>
    <row r="3" spans="1:4">
      <c r="A3" s="6" t="s">
        <v>186</v>
      </c>
    </row>
    <row r="4" spans="1:4">
      <c r="A4" s="3" t="s">
        <v>142</v>
      </c>
      <c r="B4" s="4" t="n">
        <v>-3117</v>
      </c>
      <c r="C4" s="4" t="n">
        <v>134448</v>
      </c>
      <c r="D4" s="4" t="n">
        <v>-76789</v>
      </c>
    </row>
    <row r="5" spans="1:4">
      <c r="A5" s="6" t="s">
        <v>187</v>
      </c>
    </row>
    <row r="6" spans="1:4">
      <c r="A6" s="3" t="s">
        <v>130</v>
      </c>
      <c r="B6" s="5" t="n">
        <v>119193</v>
      </c>
      <c r="C6" s="5" t="n">
        <v>122486</v>
      </c>
      <c r="D6" s="5" t="n">
        <v>107388</v>
      </c>
    </row>
    <row r="7" spans="1:4">
      <c r="A7" s="3" t="s">
        <v>188</v>
      </c>
      <c r="B7" s="5" t="n">
        <v>59474</v>
      </c>
      <c r="C7" s="5" t="n">
        <v>47563</v>
      </c>
      <c r="D7" s="5" t="n">
        <v>41129</v>
      </c>
    </row>
    <row r="8" spans="1:4">
      <c r="A8" s="3" t="s">
        <v>189</v>
      </c>
      <c r="B8" s="5" t="n">
        <v>-6312</v>
      </c>
      <c r="C8" s="5" t="n">
        <v>7770</v>
      </c>
      <c r="D8" s="5" t="n">
        <v>30831</v>
      </c>
    </row>
    <row r="9" spans="1:4">
      <c r="A9" s="3" t="s">
        <v>190</v>
      </c>
      <c r="B9" s="5" t="n">
        <v>150</v>
      </c>
      <c r="C9" s="5" t="n">
        <v>-117311</v>
      </c>
      <c r="D9" s="5" t="n">
        <v>-4404</v>
      </c>
    </row>
    <row r="10" spans="1:4">
      <c r="A10" s="3" t="s">
        <v>191</v>
      </c>
      <c r="B10" s="5" t="n">
        <v>0</v>
      </c>
      <c r="C10" s="5" t="n">
        <v>0</v>
      </c>
      <c r="D10" s="5" t="n">
        <v>33629</v>
      </c>
    </row>
    <row r="11" spans="1:4">
      <c r="A11" s="3" t="s">
        <v>192</v>
      </c>
      <c r="B11" s="5" t="n">
        <v>4240</v>
      </c>
      <c r="C11" s="5" t="n">
        <v>4628</v>
      </c>
      <c r="D11" s="5" t="n">
        <v>718</v>
      </c>
    </row>
    <row r="12" spans="1:4">
      <c r="A12" s="3" t="s">
        <v>193</v>
      </c>
      <c r="B12" s="5" t="n">
        <v>0</v>
      </c>
      <c r="C12" s="5" t="n">
        <v>0</v>
      </c>
      <c r="D12" s="5" t="n">
        <v>8705</v>
      </c>
    </row>
    <row r="13" spans="1:4">
      <c r="A13" s="3" t="s">
        <v>194</v>
      </c>
      <c r="B13" s="5" t="n">
        <v>3496</v>
      </c>
    </row>
    <row r="14" spans="1:4">
      <c r="A14" s="3" t="s">
        <v>195</v>
      </c>
      <c r="B14" s="5" t="n">
        <v>3977</v>
      </c>
      <c r="C14" s="5" t="n">
        <v>0</v>
      </c>
    </row>
    <row r="15" spans="1:4">
      <c r="A15" s="3" t="s">
        <v>196</v>
      </c>
      <c r="B15" s="5" t="n">
        <v>104</v>
      </c>
      <c r="C15" s="5" t="n">
        <v>-39</v>
      </c>
      <c r="D15" s="5" t="n">
        <v>693</v>
      </c>
    </row>
    <row r="16" spans="1:4">
      <c r="A16" s="6" t="s">
        <v>197</v>
      </c>
    </row>
    <row r="17" spans="1:4">
      <c r="A17" s="3" t="s">
        <v>70</v>
      </c>
      <c r="B17" s="5" t="n">
        <v>2734</v>
      </c>
      <c r="C17" s="5" t="n">
        <v>2435</v>
      </c>
      <c r="D17" s="5" t="n">
        <v>-20363</v>
      </c>
    </row>
    <row r="18" spans="1:4">
      <c r="A18" s="3" t="s">
        <v>71</v>
      </c>
      <c r="B18" s="5" t="n">
        <v>-916</v>
      </c>
      <c r="C18" s="5" t="n">
        <v>2147</v>
      </c>
      <c r="D18" s="5" t="n">
        <v>2826</v>
      </c>
    </row>
    <row r="19" spans="1:4">
      <c r="A19" s="3" t="s">
        <v>198</v>
      </c>
      <c r="B19" s="5" t="n">
        <v>-26080</v>
      </c>
      <c r="C19" s="5" t="n">
        <v>16371</v>
      </c>
      <c r="D19" s="5" t="n">
        <v>8749</v>
      </c>
    </row>
    <row r="20" spans="1:4">
      <c r="A20" s="3" t="s">
        <v>83</v>
      </c>
      <c r="B20" s="5" t="n">
        <v>-3930</v>
      </c>
      <c r="C20" s="5" t="n">
        <v>5067</v>
      </c>
      <c r="D20" s="5" t="n">
        <v>2047</v>
      </c>
    </row>
    <row r="21" spans="1:4">
      <c r="A21" s="3" t="s">
        <v>84</v>
      </c>
      <c r="B21" s="5" t="n">
        <v>5545</v>
      </c>
      <c r="C21" s="5" t="n">
        <v>-3901</v>
      </c>
      <c r="D21" s="5" t="n">
        <v>2301</v>
      </c>
    </row>
    <row r="22" spans="1:4">
      <c r="A22" s="3" t="s">
        <v>199</v>
      </c>
      <c r="B22" s="5" t="n">
        <v>23716</v>
      </c>
      <c r="C22" s="5" t="n">
        <v>-28424</v>
      </c>
      <c r="D22" s="5" t="n">
        <v>33455</v>
      </c>
    </row>
    <row r="23" spans="1:4">
      <c r="A23" s="3" t="s">
        <v>200</v>
      </c>
      <c r="B23" s="5" t="n">
        <v>-22301</v>
      </c>
      <c r="C23" s="5" t="n">
        <v>17113</v>
      </c>
      <c r="D23" s="5" t="n">
        <v>26523</v>
      </c>
    </row>
    <row r="24" spans="1:4">
      <c r="A24" s="3" t="s">
        <v>90</v>
      </c>
      <c r="B24" s="5" t="n">
        <v>1280</v>
      </c>
      <c r="C24" s="5" t="n">
        <v>7276</v>
      </c>
      <c r="D24" s="5" t="n">
        <v>26094</v>
      </c>
    </row>
    <row r="25" spans="1:4">
      <c r="A25" s="3" t="s">
        <v>201</v>
      </c>
      <c r="B25" s="5" t="n">
        <v>161253</v>
      </c>
      <c r="C25" s="5" t="n">
        <v>217629</v>
      </c>
      <c r="D25" s="5" t="n">
        <v>223532</v>
      </c>
    </row>
    <row r="26" spans="1:4">
      <c r="A26" s="6" t="s">
        <v>202</v>
      </c>
    </row>
    <row r="27" spans="1:4">
      <c r="A27" s="3" t="s">
        <v>203</v>
      </c>
      <c r="B27" s="5" t="n">
        <v>-188834</v>
      </c>
      <c r="C27" s="5" t="n">
        <v>-191914</v>
      </c>
      <c r="D27" s="5" t="n">
        <v>-44224</v>
      </c>
    </row>
    <row r="28" spans="1:4">
      <c r="A28" s="3" t="s">
        <v>204</v>
      </c>
      <c r="B28" s="5" t="n">
        <v>-112693</v>
      </c>
    </row>
    <row r="29" spans="1:4">
      <c r="A29" s="3" t="s">
        <v>205</v>
      </c>
      <c r="B29" s="5" t="n">
        <v>0</v>
      </c>
      <c r="D29" s="5" t="n">
        <v>-23222</v>
      </c>
    </row>
    <row r="30" spans="1:4">
      <c r="A30" s="3" t="s">
        <v>206</v>
      </c>
      <c r="B30" s="5" t="n">
        <v>0</v>
      </c>
      <c r="C30" s="5" t="n">
        <v>-8288</v>
      </c>
      <c r="D30" s="5" t="n">
        <v>-192095</v>
      </c>
    </row>
    <row r="31" spans="1:4">
      <c r="A31" s="3" t="s">
        <v>207</v>
      </c>
      <c r="B31" s="5" t="n">
        <v>0</v>
      </c>
      <c r="C31" s="5" t="n">
        <v>-6000</v>
      </c>
      <c r="D31" s="5" t="n">
        <v>-1000</v>
      </c>
    </row>
    <row r="32" spans="1:4">
      <c r="A32" s="3" t="s">
        <v>75</v>
      </c>
      <c r="B32" s="5" t="n">
        <v>-52707</v>
      </c>
      <c r="C32" s="5" t="n">
        <v>-11255</v>
      </c>
      <c r="D32" s="5" t="n">
        <v>-8235</v>
      </c>
    </row>
    <row r="33" spans="1:4">
      <c r="A33" s="3" t="s">
        <v>208</v>
      </c>
      <c r="B33" s="5" t="n">
        <v>125750</v>
      </c>
      <c r="C33" s="5" t="n">
        <v>0</v>
      </c>
      <c r="D33" s="5" t="n">
        <v>0</v>
      </c>
    </row>
    <row r="34" spans="1:4">
      <c r="A34" s="3" t="s">
        <v>209</v>
      </c>
      <c r="B34" s="5" t="n">
        <v>0</v>
      </c>
      <c r="C34" s="5" t="n">
        <v>36600</v>
      </c>
      <c r="D34" s="5" t="n">
        <v>0</v>
      </c>
    </row>
    <row r="35" spans="1:4">
      <c r="A35" s="3" t="s">
        <v>210</v>
      </c>
      <c r="B35" s="5" t="n">
        <v>4765</v>
      </c>
      <c r="D35" s="3" t="s">
        <v>100</v>
      </c>
    </row>
    <row r="36" spans="1:4">
      <c r="A36" s="3" t="s">
        <v>211</v>
      </c>
      <c r="B36" s="5" t="n">
        <v>-9176</v>
      </c>
      <c r="C36" s="5" t="n">
        <v>-1500</v>
      </c>
      <c r="D36" s="5" t="n">
        <v>4475</v>
      </c>
    </row>
    <row r="37" spans="1:4">
      <c r="A37" s="3" t="s">
        <v>212</v>
      </c>
      <c r="B37" s="5" t="n">
        <v>-232895</v>
      </c>
      <c r="C37" s="5" t="n">
        <v>-182357</v>
      </c>
      <c r="D37" s="5" t="n">
        <v>-264301</v>
      </c>
    </row>
    <row r="38" spans="1:4">
      <c r="A38" s="6" t="s">
        <v>213</v>
      </c>
    </row>
    <row r="39" spans="1:4">
      <c r="A39" s="3" t="s">
        <v>214</v>
      </c>
      <c r="B39" s="5" t="n">
        <v>0</v>
      </c>
      <c r="C39" s="5" t="n">
        <v>-11830</v>
      </c>
      <c r="D39" s="5" t="n">
        <v>-147967</v>
      </c>
    </row>
    <row r="40" spans="1:4">
      <c r="A40" s="3" t="s">
        <v>215</v>
      </c>
      <c r="B40" s="5" t="n">
        <v>0</v>
      </c>
      <c r="C40" s="5" t="n">
        <v>0</v>
      </c>
      <c r="D40" s="5" t="n">
        <v>7</v>
      </c>
    </row>
    <row r="41" spans="1:4">
      <c r="A41" s="3" t="s">
        <v>216</v>
      </c>
      <c r="B41" s="5" t="n">
        <v>-19525</v>
      </c>
      <c r="C41" s="5" t="n">
        <v>-34393</v>
      </c>
      <c r="D41" s="5" t="n">
        <v>-7335</v>
      </c>
    </row>
    <row r="42" spans="1:4">
      <c r="A42" s="3" t="s">
        <v>217</v>
      </c>
      <c r="B42" s="5" t="n">
        <v>6310</v>
      </c>
      <c r="C42" s="5" t="n">
        <v>4000</v>
      </c>
    </row>
    <row r="43" spans="1:4">
      <c r="A43" s="3" t="s">
        <v>218</v>
      </c>
      <c r="B43" s="5" t="n">
        <v>-2186</v>
      </c>
      <c r="C43" s="5" t="n">
        <v>-4124</v>
      </c>
    </row>
    <row r="44" spans="1:4">
      <c r="A44" s="3" t="s">
        <v>219</v>
      </c>
      <c r="B44" s="5" t="n">
        <v>606</v>
      </c>
    </row>
    <row r="45" spans="1:4">
      <c r="A45" s="3" t="s">
        <v>220</v>
      </c>
      <c r="B45" s="5" t="n">
        <v>0</v>
      </c>
      <c r="C45" s="5" t="n">
        <v>-4000</v>
      </c>
    </row>
    <row r="46" spans="1:4">
      <c r="A46" s="3" t="s">
        <v>221</v>
      </c>
      <c r="B46" s="5" t="n">
        <v>40000</v>
      </c>
      <c r="C46" s="5" t="n">
        <v>0</v>
      </c>
      <c r="D46" s="5" t="n">
        <v>0</v>
      </c>
    </row>
    <row r="47" spans="1:4">
      <c r="A47" s="3" t="s">
        <v>222</v>
      </c>
      <c r="B47" s="5" t="n">
        <v>15000</v>
      </c>
      <c r="C47" s="5" t="n">
        <v>0</v>
      </c>
      <c r="D47" s="5" t="n">
        <v>0</v>
      </c>
    </row>
    <row r="48" spans="1:4">
      <c r="A48" s="3" t="s">
        <v>223</v>
      </c>
      <c r="B48" s="5" t="n">
        <v>-109312</v>
      </c>
      <c r="C48" s="5" t="n">
        <v>-688</v>
      </c>
    </row>
    <row r="49" spans="1:4">
      <c r="A49" s="3" t="s">
        <v>224</v>
      </c>
      <c r="B49" s="5" t="n">
        <v>-1151</v>
      </c>
      <c r="C49" s="5" t="n">
        <v>0</v>
      </c>
      <c r="D49" s="5" t="n">
        <v>0</v>
      </c>
    </row>
    <row r="50" spans="1:4">
      <c r="A50" s="3" t="s">
        <v>225</v>
      </c>
      <c r="B50" s="5" t="n">
        <v>-1488</v>
      </c>
      <c r="C50" s="5" t="n">
        <v>-62</v>
      </c>
      <c r="D50" s="5" t="n">
        <v>-3230</v>
      </c>
    </row>
    <row r="51" spans="1:4">
      <c r="A51" s="3" t="s">
        <v>226</v>
      </c>
      <c r="B51" s="5" t="n">
        <v>-71746</v>
      </c>
      <c r="C51" s="5" t="n">
        <v>-51097</v>
      </c>
      <c r="D51" s="5" t="n">
        <v>-158525</v>
      </c>
    </row>
    <row r="52" spans="1:4">
      <c r="A52" s="3" t="s">
        <v>227</v>
      </c>
      <c r="B52" s="5" t="n">
        <v>4669</v>
      </c>
      <c r="C52" s="5" t="n">
        <v>331</v>
      </c>
      <c r="D52" s="5" t="n">
        <v>0</v>
      </c>
    </row>
    <row r="53" spans="1:4">
      <c r="A53" s="3" t="s">
        <v>228</v>
      </c>
      <c r="B53" s="5" t="n">
        <v>-138719</v>
      </c>
      <c r="C53" s="5" t="n">
        <v>-15494</v>
      </c>
      <c r="D53" s="5" t="n">
        <v>-199294</v>
      </c>
    </row>
    <row r="54" spans="1:4">
      <c r="A54" s="3" t="s">
        <v>229</v>
      </c>
      <c r="B54" s="5" t="n">
        <v>1256620</v>
      </c>
      <c r="C54" s="5" t="n">
        <v>1272114</v>
      </c>
      <c r="D54" s="5" t="n">
        <v>1471408</v>
      </c>
    </row>
    <row r="55" spans="1:4">
      <c r="A55" s="3" t="s">
        <v>230</v>
      </c>
      <c r="B55" s="5" t="n">
        <v>1117901</v>
      </c>
      <c r="C55" s="5" t="n">
        <v>1256620</v>
      </c>
      <c r="D55" s="5" t="n">
        <v>1272114</v>
      </c>
    </row>
    <row r="56" spans="1:4">
      <c r="A56" s="6" t="s">
        <v>231</v>
      </c>
    </row>
    <row r="57" spans="1:4">
      <c r="A57" s="3" t="s">
        <v>75</v>
      </c>
      <c r="B57" s="5" t="n">
        <v>0</v>
      </c>
      <c r="C57" s="5" t="n">
        <v>16</v>
      </c>
      <c r="D57" s="5" t="n">
        <v>368</v>
      </c>
    </row>
    <row r="58" spans="1:4">
      <c r="A58" s="3" t="s">
        <v>232</v>
      </c>
      <c r="B58" s="5" t="n">
        <v>35026</v>
      </c>
      <c r="C58" s="5" t="n">
        <v>9688</v>
      </c>
      <c r="D58" s="5" t="n">
        <v>8834</v>
      </c>
    </row>
    <row r="59" spans="1:4">
      <c r="A59" s="3" t="s">
        <v>233</v>
      </c>
      <c r="B59" s="5" t="n">
        <v>14528</v>
      </c>
      <c r="C59" s="5" t="n">
        <v>0</v>
      </c>
      <c r="D59" s="5" t="n">
        <v>0</v>
      </c>
    </row>
    <row r="60" spans="1:4">
      <c r="A60" s="3" t="s">
        <v>234</v>
      </c>
      <c r="B60" s="5" t="n">
        <v>3946</v>
      </c>
      <c r="C60" s="5" t="n">
        <v>0</v>
      </c>
      <c r="D60" s="5" t="n">
        <v>0</v>
      </c>
    </row>
    <row r="61" spans="1:4">
      <c r="A61" s="3" t="s">
        <v>235</v>
      </c>
      <c r="B61" s="5" t="n">
        <v>0</v>
      </c>
      <c r="C61" s="5" t="n">
        <v>4573</v>
      </c>
      <c r="D61" s="4" t="n">
        <v>7900</v>
      </c>
    </row>
    <row r="62" spans="1:4">
      <c r="A62" s="3" t="s">
        <v>236</v>
      </c>
      <c r="B62" s="4" t="n">
        <v>500</v>
      </c>
      <c r="C62" s="4" t="n">
        <v>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73"/>
    <col customWidth="1" max="3" min="3" width="14"/>
    <col customWidth="1" max="4" min="4" width="14"/>
    <col customWidth="1" max="5" min="5" width="14"/>
    <col customWidth="1" max="6" min="6" width="14"/>
  </cols>
  <sheetData>
    <row r="1" spans="1:6">
      <c r="A1" s="1" t="s">
        <v>668</v>
      </c>
      <c r="C1" s="2" t="s">
        <v>2</v>
      </c>
      <c r="D1" s="2" t="s">
        <v>64</v>
      </c>
      <c r="E1" s="2" t="s">
        <v>123</v>
      </c>
      <c r="F1" s="2" t="s">
        <v>570</v>
      </c>
    </row>
    <row r="2" spans="1:6">
      <c r="A2" s="6" t="s">
        <v>296</v>
      </c>
    </row>
    <row r="3" spans="1:6">
      <c r="A3" s="3" t="s">
        <v>669</v>
      </c>
      <c r="C3" s="4" t="n">
        <v>1086372</v>
      </c>
      <c r="D3" s="4" t="n">
        <v>1225638</v>
      </c>
      <c r="E3" s="4" t="n">
        <v>1238114</v>
      </c>
      <c r="F3" s="4" t="n">
        <v>1444317</v>
      </c>
    </row>
    <row r="4" spans="1:6">
      <c r="A4" s="3" t="s">
        <v>670</v>
      </c>
      <c r="B4" s="3" t="s">
        <v>68</v>
      </c>
      <c r="C4" s="5" t="n">
        <v>31529</v>
      </c>
      <c r="D4" s="5" t="n">
        <v>30982</v>
      </c>
      <c r="E4" s="5" t="n">
        <v>34000</v>
      </c>
      <c r="F4" s="5" t="n">
        <v>27091</v>
      </c>
    </row>
    <row r="5" spans="1:6">
      <c r="A5" s="3" t="s">
        <v>671</v>
      </c>
      <c r="C5" s="4" t="n">
        <v>1117901</v>
      </c>
      <c r="D5" s="4" t="n">
        <v>1256620</v>
      </c>
      <c r="E5" s="4" t="n">
        <v>1272114</v>
      </c>
      <c r="F5" s="4" t="n">
        <v>1471408</v>
      </c>
    </row>
    <row r="6" spans="1:6"/>
    <row r="7" spans="1:6">
      <c r="A7" s="3" t="s">
        <v>68</v>
      </c>
      <c r="B7" s="3" t="s">
        <v>113</v>
      </c>
    </row>
  </sheetData>
  <mergeCells count="3">
    <mergeCell ref="A1:B1"/>
    <mergeCell ref="A6:E6"/>
    <mergeCell ref="B7:E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672</v>
      </c>
      <c r="C1" s="2" t="s">
        <v>1</v>
      </c>
    </row>
    <row r="2" spans="1:7">
      <c r="C2" s="2" t="s">
        <v>2</v>
      </c>
      <c r="D2" s="2" t="s">
        <v>673</v>
      </c>
      <c r="E2" s="2" t="s">
        <v>64</v>
      </c>
      <c r="F2" s="2" t="s">
        <v>674</v>
      </c>
      <c r="G2" s="2" t="s">
        <v>675</v>
      </c>
    </row>
    <row r="3" spans="1:7">
      <c r="A3" s="6" t="s">
        <v>676</v>
      </c>
    </row>
    <row r="4" spans="1:7">
      <c r="A4" s="3" t="s">
        <v>677</v>
      </c>
      <c r="C4" s="4" t="n">
        <v>66560</v>
      </c>
      <c r="E4" s="4" t="n">
        <v>126926</v>
      </c>
    </row>
    <row r="5" spans="1:7">
      <c r="A5" s="3" t="s">
        <v>678</v>
      </c>
      <c r="C5" s="5" t="n">
        <v>18000</v>
      </c>
      <c r="E5" s="5" t="n">
        <v>83025</v>
      </c>
    </row>
    <row r="6" spans="1:7">
      <c r="A6" s="3" t="s">
        <v>75</v>
      </c>
      <c r="C6" s="5" t="n">
        <v>84560</v>
      </c>
      <c r="E6" s="5" t="n">
        <v>209951</v>
      </c>
    </row>
    <row r="7" spans="1:7">
      <c r="A7" s="3" t="s">
        <v>679</v>
      </c>
      <c r="C7" s="5" t="n">
        <v>3738</v>
      </c>
    </row>
    <row r="8" spans="1:7">
      <c r="A8" s="3" t="s">
        <v>680</v>
      </c>
      <c r="C8" s="4" t="n">
        <v>398</v>
      </c>
    </row>
    <row r="9" spans="1:7">
      <c r="A9" s="3" t="s">
        <v>681</v>
      </c>
    </row>
    <row r="10" spans="1:7">
      <c r="A10" s="6" t="s">
        <v>676</v>
      </c>
    </row>
    <row r="11" spans="1:7">
      <c r="A11" s="3" t="s">
        <v>682</v>
      </c>
      <c r="C11" s="3" t="s">
        <v>683</v>
      </c>
    </row>
    <row r="12" spans="1:7">
      <c r="A12" s="3" t="s">
        <v>684</v>
      </c>
    </row>
    <row r="13" spans="1:7">
      <c r="A13" s="6" t="s">
        <v>676</v>
      </c>
    </row>
    <row r="14" spans="1:7">
      <c r="A14" s="3" t="s">
        <v>682</v>
      </c>
      <c r="G14" s="3" t="s">
        <v>683</v>
      </c>
    </row>
    <row r="15" spans="1:7">
      <c r="A15" s="3" t="s">
        <v>685</v>
      </c>
    </row>
    <row r="16" spans="1:7">
      <c r="A16" s="6" t="s">
        <v>676</v>
      </c>
    </row>
    <row r="17" spans="1:7">
      <c r="A17" s="3" t="s">
        <v>678</v>
      </c>
      <c r="C17" s="4" t="n">
        <v>3516</v>
      </c>
      <c r="E17" s="4" t="n">
        <v>2025</v>
      </c>
    </row>
    <row r="18" spans="1:7">
      <c r="A18" s="3" t="s">
        <v>686</v>
      </c>
    </row>
    <row r="19" spans="1:7">
      <c r="A19" s="6" t="s">
        <v>676</v>
      </c>
    </row>
    <row r="20" spans="1:7">
      <c r="A20" s="3" t="s">
        <v>682</v>
      </c>
      <c r="C20" s="3" t="s">
        <v>687</v>
      </c>
      <c r="D20" s="3" t="s">
        <v>687</v>
      </c>
    </row>
    <row r="21" spans="1:7">
      <c r="A21" s="3" t="s">
        <v>677</v>
      </c>
      <c r="C21" s="4" t="n">
        <v>44321</v>
      </c>
    </row>
    <row r="22" spans="1:7">
      <c r="A22" s="3" t="s">
        <v>678</v>
      </c>
      <c r="C22" s="5" t="n">
        <v>0</v>
      </c>
    </row>
    <row r="23" spans="1:7">
      <c r="A23" s="3" t="s">
        <v>75</v>
      </c>
      <c r="C23" s="4" t="n">
        <v>44321</v>
      </c>
    </row>
    <row r="24" spans="1:7">
      <c r="A24" s="3" t="s">
        <v>688</v>
      </c>
    </row>
    <row r="25" spans="1:7">
      <c r="A25" s="6" t="s">
        <v>676</v>
      </c>
    </row>
    <row r="26" spans="1:7">
      <c r="A26" s="3" t="s">
        <v>682</v>
      </c>
      <c r="C26" s="3" t="s">
        <v>683</v>
      </c>
      <c r="E26" s="3" t="s">
        <v>683</v>
      </c>
      <c r="F26" s="3" t="s">
        <v>683</v>
      </c>
    </row>
    <row r="27" spans="1:7">
      <c r="A27" s="3" t="s">
        <v>677</v>
      </c>
      <c r="C27" s="4" t="n">
        <v>0</v>
      </c>
      <c r="E27" s="4" t="n">
        <v>8007</v>
      </c>
    </row>
    <row r="28" spans="1:7">
      <c r="A28" s="3" t="s">
        <v>678</v>
      </c>
      <c r="C28" s="5" t="n">
        <v>18000</v>
      </c>
      <c r="E28" s="5" t="n">
        <v>19525</v>
      </c>
    </row>
    <row r="29" spans="1:7">
      <c r="A29" s="3" t="s">
        <v>75</v>
      </c>
      <c r="C29" s="5" t="n">
        <v>18000</v>
      </c>
      <c r="E29" s="4" t="n">
        <v>27532</v>
      </c>
    </row>
    <row r="30" spans="1:7">
      <c r="A30" s="3" t="s">
        <v>689</v>
      </c>
    </row>
    <row r="31" spans="1:7">
      <c r="A31" s="6" t="s">
        <v>676</v>
      </c>
    </row>
    <row r="32" spans="1:7">
      <c r="A32" s="3" t="s">
        <v>682</v>
      </c>
      <c r="E32" s="3" t="s">
        <v>683</v>
      </c>
    </row>
    <row r="33" spans="1:7">
      <c r="A33" s="3" t="s">
        <v>677</v>
      </c>
      <c r="E33" s="4" t="n">
        <v>101369</v>
      </c>
    </row>
    <row r="34" spans="1:7">
      <c r="A34" s="3" t="s">
        <v>678</v>
      </c>
      <c r="E34" s="5" t="n">
        <v>63500</v>
      </c>
    </row>
    <row r="35" spans="1:7">
      <c r="A35" s="3" t="s">
        <v>75</v>
      </c>
      <c r="E35" s="5" t="n">
        <v>164869</v>
      </c>
    </row>
    <row r="36" spans="1:7">
      <c r="A36" s="3" t="s">
        <v>690</v>
      </c>
    </row>
    <row r="37" spans="1:7">
      <c r="A37" s="6" t="s">
        <v>676</v>
      </c>
    </row>
    <row r="38" spans="1:7">
      <c r="A38" s="3" t="s">
        <v>677</v>
      </c>
      <c r="C38" s="5" t="n">
        <v>8372</v>
      </c>
      <c r="E38" s="5" t="n">
        <v>6977</v>
      </c>
    </row>
    <row r="39" spans="1:7">
      <c r="A39" s="3" t="s">
        <v>678</v>
      </c>
      <c r="E39" s="5" t="n">
        <v>0</v>
      </c>
    </row>
    <row r="40" spans="1:7">
      <c r="A40" s="3" t="s">
        <v>75</v>
      </c>
      <c r="C40" s="5" t="n">
        <v>8372</v>
      </c>
      <c r="E40" s="5" t="n">
        <v>6977</v>
      </c>
    </row>
    <row r="41" spans="1:7">
      <c r="A41" s="3" t="s">
        <v>691</v>
      </c>
    </row>
    <row r="42" spans="1:7">
      <c r="A42" s="6" t="s">
        <v>676</v>
      </c>
    </row>
    <row r="43" spans="1:7">
      <c r="A43" s="3" t="s">
        <v>677</v>
      </c>
      <c r="B43" s="3" t="s">
        <v>68</v>
      </c>
      <c r="C43" s="5" t="n">
        <v>13867</v>
      </c>
    </row>
    <row r="44" spans="1:7">
      <c r="A44" s="3" t="s">
        <v>678</v>
      </c>
      <c r="C44" s="5" t="n">
        <v>0</v>
      </c>
    </row>
    <row r="45" spans="1:7">
      <c r="A45" s="3" t="s">
        <v>75</v>
      </c>
      <c r="B45" s="3" t="s">
        <v>68</v>
      </c>
      <c r="C45" s="4" t="n">
        <v>13867</v>
      </c>
    </row>
    <row r="46" spans="1:7">
      <c r="A46" s="3" t="s">
        <v>692</v>
      </c>
    </row>
    <row r="47" spans="1:7">
      <c r="A47" s="6" t="s">
        <v>676</v>
      </c>
    </row>
    <row r="48" spans="1:7">
      <c r="A48" s="3" t="s">
        <v>677</v>
      </c>
      <c r="B48" s="3" t="s">
        <v>68</v>
      </c>
      <c r="E48" s="5" t="n">
        <v>10573</v>
      </c>
    </row>
    <row r="49" spans="1:7">
      <c r="A49" s="3" t="s">
        <v>678</v>
      </c>
      <c r="E49" s="5" t="n">
        <v>0</v>
      </c>
    </row>
    <row r="50" spans="1:7">
      <c r="A50" s="3" t="s">
        <v>75</v>
      </c>
      <c r="B50" s="3" t="s">
        <v>68</v>
      </c>
      <c r="E50" s="4" t="n">
        <v>10573</v>
      </c>
    </row>
    <row r="51" spans="1:7"/>
    <row r="52" spans="1:7">
      <c r="A52" s="3" t="s">
        <v>68</v>
      </c>
      <c r="B52" s="3" t="s">
        <v>693</v>
      </c>
    </row>
  </sheetData>
  <mergeCells count="3">
    <mergeCell ref="A1:B2"/>
    <mergeCell ref="A51:F51"/>
    <mergeCell ref="B52:F5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4</v>
      </c>
      <c r="B1" s="2" t="s">
        <v>695</v>
      </c>
      <c r="C1" s="2" t="s">
        <v>696</v>
      </c>
      <c r="D1" s="2" t="s">
        <v>697</v>
      </c>
      <c r="E1" s="2" t="s">
        <v>698</v>
      </c>
      <c r="F1" s="2" t="s">
        <v>673</v>
      </c>
      <c r="G1" s="2" t="s">
        <v>2</v>
      </c>
      <c r="H1" s="2" t="s">
        <v>699</v>
      </c>
      <c r="I1" s="2" t="s">
        <v>2</v>
      </c>
      <c r="J1" s="2" t="s">
        <v>64</v>
      </c>
      <c r="K1" s="2" t="s">
        <v>123</v>
      </c>
      <c r="L1" s="2" t="s">
        <v>700</v>
      </c>
      <c r="M1" s="2" t="s">
        <v>674</v>
      </c>
      <c r="N1" s="2" t="s">
        <v>675</v>
      </c>
    </row>
    <row r="2" spans="1:14">
      <c r="A2" s="6" t="s">
        <v>701</v>
      </c>
    </row>
    <row r="3" spans="1:14">
      <c r="A3" s="3" t="s">
        <v>702</v>
      </c>
      <c r="I3" s="4" t="n">
        <v>125750000</v>
      </c>
      <c r="J3" s="4" t="n">
        <v>0</v>
      </c>
      <c r="K3" s="4" t="n">
        <v>0</v>
      </c>
    </row>
    <row r="4" spans="1:14">
      <c r="A4" s="3" t="s">
        <v>678</v>
      </c>
      <c r="G4" s="4" t="n">
        <v>18000000</v>
      </c>
      <c r="I4" s="5" t="n">
        <v>18000000</v>
      </c>
      <c r="J4" s="5" t="n">
        <v>83025000</v>
      </c>
    </row>
    <row r="5" spans="1:14">
      <c r="A5" s="3" t="s">
        <v>703</v>
      </c>
      <c r="I5" s="4" t="n">
        <v>52707000</v>
      </c>
      <c r="J5" s="4" t="n">
        <v>11255000</v>
      </c>
      <c r="K5" s="5" t="n">
        <v>8235000</v>
      </c>
    </row>
    <row r="6" spans="1:14">
      <c r="A6" s="3" t="s">
        <v>684</v>
      </c>
    </row>
    <row r="7" spans="1:14">
      <c r="A7" s="6" t="s">
        <v>701</v>
      </c>
    </row>
    <row r="8" spans="1:14">
      <c r="A8" s="3" t="s">
        <v>682</v>
      </c>
      <c r="N8" s="3" t="s">
        <v>683</v>
      </c>
    </row>
    <row r="9" spans="1:14">
      <c r="A9" s="3" t="s">
        <v>704</v>
      </c>
      <c r="N9" s="4" t="n">
        <v>125000000</v>
      </c>
    </row>
    <row r="10" spans="1:14">
      <c r="A10" s="3" t="s">
        <v>681</v>
      </c>
    </row>
    <row r="11" spans="1:14">
      <c r="A11" s="6" t="s">
        <v>701</v>
      </c>
    </row>
    <row r="12" spans="1:14">
      <c r="A12" s="3" t="s">
        <v>682</v>
      </c>
      <c r="G12" s="3" t="s">
        <v>683</v>
      </c>
      <c r="I12" s="3" t="s">
        <v>683</v>
      </c>
    </row>
    <row r="13" spans="1:14">
      <c r="A13" s="3" t="s">
        <v>705</v>
      </c>
    </row>
    <row r="14" spans="1:14">
      <c r="A14" s="6" t="s">
        <v>701</v>
      </c>
    </row>
    <row r="15" spans="1:14">
      <c r="A15" s="3" t="s">
        <v>706</v>
      </c>
      <c r="G15" s="5" t="n">
        <v>3208</v>
      </c>
      <c r="I15" s="5" t="n">
        <v>3208</v>
      </c>
    </row>
    <row r="16" spans="1:14">
      <c r="A16" s="3" t="s">
        <v>707</v>
      </c>
    </row>
    <row r="17" spans="1:14">
      <c r="A17" s="6" t="s">
        <v>701</v>
      </c>
    </row>
    <row r="18" spans="1:14">
      <c r="A18" s="3" t="s">
        <v>708</v>
      </c>
      <c r="M18" s="4" t="n">
        <v>5350000</v>
      </c>
    </row>
    <row r="19" spans="1:14">
      <c r="A19" s="3" t="s">
        <v>547</v>
      </c>
      <c r="I19" s="3" t="s">
        <v>652</v>
      </c>
    </row>
    <row r="20" spans="1:14">
      <c r="A20" s="3" t="s">
        <v>709</v>
      </c>
    </row>
    <row r="21" spans="1:14">
      <c r="A21" s="6" t="s">
        <v>701</v>
      </c>
    </row>
    <row r="22" spans="1:14">
      <c r="A22" s="3" t="s">
        <v>708</v>
      </c>
      <c r="F22" s="4" t="n">
        <v>25350000</v>
      </c>
    </row>
    <row r="23" spans="1:14">
      <c r="A23" s="3" t="s">
        <v>710</v>
      </c>
    </row>
    <row r="24" spans="1:14">
      <c r="A24" s="6" t="s">
        <v>701</v>
      </c>
    </row>
    <row r="25" spans="1:14">
      <c r="A25" s="3" t="s">
        <v>708</v>
      </c>
      <c r="M25" s="4" t="n">
        <v>5750000</v>
      </c>
    </row>
    <row r="26" spans="1:14">
      <c r="A26" s="3" t="s">
        <v>711</v>
      </c>
    </row>
    <row r="27" spans="1:14">
      <c r="A27" s="6" t="s">
        <v>701</v>
      </c>
    </row>
    <row r="28" spans="1:14">
      <c r="A28" s="3" t="s">
        <v>702</v>
      </c>
      <c r="B28" s="4" t="n">
        <v>18000000</v>
      </c>
    </row>
    <row r="29" spans="1:14">
      <c r="A29" s="3" t="s">
        <v>712</v>
      </c>
      <c r="B29" s="3" t="s">
        <v>713</v>
      </c>
    </row>
    <row r="30" spans="1:14">
      <c r="A30" s="3" t="s">
        <v>714</v>
      </c>
      <c r="B30" s="4" t="n">
        <v>18000000</v>
      </c>
    </row>
    <row r="31" spans="1:14">
      <c r="A31" s="3" t="s">
        <v>715</v>
      </c>
    </row>
    <row r="32" spans="1:14">
      <c r="A32" s="6" t="s">
        <v>701</v>
      </c>
    </row>
    <row r="33" spans="1:14">
      <c r="A33" s="3" t="s">
        <v>547</v>
      </c>
      <c r="F33" s="3" t="s">
        <v>716</v>
      </c>
    </row>
    <row r="34" spans="1:14">
      <c r="A34" s="3" t="s">
        <v>717</v>
      </c>
    </row>
    <row r="35" spans="1:14">
      <c r="A35" s="6" t="s">
        <v>701</v>
      </c>
    </row>
    <row r="36" spans="1:14">
      <c r="A36" s="3" t="s">
        <v>547</v>
      </c>
      <c r="F36" s="3" t="s">
        <v>718</v>
      </c>
    </row>
    <row r="37" spans="1:14">
      <c r="A37" s="3" t="s">
        <v>689</v>
      </c>
    </row>
    <row r="38" spans="1:14">
      <c r="A38" s="6" t="s">
        <v>701</v>
      </c>
    </row>
    <row r="39" spans="1:14">
      <c r="A39" s="3" t="s">
        <v>682</v>
      </c>
      <c r="J39" s="3" t="s">
        <v>683</v>
      </c>
    </row>
    <row r="40" spans="1:14">
      <c r="A40" s="3" t="s">
        <v>702</v>
      </c>
      <c r="C40" s="4" t="n">
        <v>125000000</v>
      </c>
    </row>
    <row r="41" spans="1:14">
      <c r="A41" s="3" t="s">
        <v>678</v>
      </c>
      <c r="J41" s="4" t="n">
        <v>63500000</v>
      </c>
    </row>
    <row r="42" spans="1:14">
      <c r="A42" s="3" t="s">
        <v>719</v>
      </c>
    </row>
    <row r="43" spans="1:14">
      <c r="A43" s="6" t="s">
        <v>701</v>
      </c>
    </row>
    <row r="44" spans="1:14">
      <c r="A44" s="3" t="s">
        <v>702</v>
      </c>
      <c r="D44" s="4" t="n">
        <v>750000</v>
      </c>
    </row>
    <row r="45" spans="1:14">
      <c r="A45" s="3" t="s">
        <v>720</v>
      </c>
      <c r="H45" s="4" t="n">
        <v>23600000</v>
      </c>
    </row>
    <row r="46" spans="1:14">
      <c r="A46" s="3" t="s">
        <v>688</v>
      </c>
    </row>
    <row r="47" spans="1:14">
      <c r="A47" s="6" t="s">
        <v>701</v>
      </c>
    </row>
    <row r="48" spans="1:14">
      <c r="A48" s="3" t="s">
        <v>682</v>
      </c>
      <c r="G48" s="3" t="s">
        <v>683</v>
      </c>
      <c r="I48" s="3" t="s">
        <v>683</v>
      </c>
      <c r="J48" s="3" t="s">
        <v>683</v>
      </c>
      <c r="M48" s="3" t="s">
        <v>683</v>
      </c>
    </row>
    <row r="49" spans="1:14">
      <c r="A49" s="3" t="s">
        <v>721</v>
      </c>
      <c r="G49" s="4" t="n">
        <v>17500000</v>
      </c>
      <c r="I49" s="4" t="n">
        <v>17500000</v>
      </c>
    </row>
    <row r="50" spans="1:14">
      <c r="A50" s="3" t="s">
        <v>678</v>
      </c>
      <c r="G50" s="4" t="n">
        <v>18000000</v>
      </c>
      <c r="I50" s="4" t="n">
        <v>18000000</v>
      </c>
      <c r="J50" s="4" t="n">
        <v>19525000</v>
      </c>
    </row>
    <row r="51" spans="1:14">
      <c r="A51" s="3" t="s">
        <v>704</v>
      </c>
      <c r="M51" s="4" t="n">
        <v>22500000</v>
      </c>
    </row>
    <row r="52" spans="1:14">
      <c r="A52" s="3" t="s">
        <v>722</v>
      </c>
    </row>
    <row r="53" spans="1:14">
      <c r="A53" s="6" t="s">
        <v>701</v>
      </c>
    </row>
    <row r="54" spans="1:14">
      <c r="A54" s="3" t="s">
        <v>682</v>
      </c>
      <c r="L54" s="3" t="s">
        <v>723</v>
      </c>
    </row>
    <row r="55" spans="1:14">
      <c r="A55" s="3" t="s">
        <v>720</v>
      </c>
      <c r="J55" s="5" t="n">
        <v>20613000</v>
      </c>
      <c r="K55" s="4" t="n">
        <v>20613000</v>
      </c>
    </row>
    <row r="56" spans="1:14">
      <c r="A56" s="3" t="s">
        <v>686</v>
      </c>
    </row>
    <row r="57" spans="1:14">
      <c r="A57" s="6" t="s">
        <v>701</v>
      </c>
    </row>
    <row r="58" spans="1:14">
      <c r="A58" s="3" t="s">
        <v>682</v>
      </c>
      <c r="F58" s="3" t="s">
        <v>687</v>
      </c>
      <c r="G58" s="3" t="s">
        <v>687</v>
      </c>
      <c r="I58" s="3" t="s">
        <v>687</v>
      </c>
    </row>
    <row r="59" spans="1:14">
      <c r="A59" s="3" t="s">
        <v>678</v>
      </c>
      <c r="G59" s="4" t="n">
        <v>0</v>
      </c>
      <c r="I59" s="4" t="n">
        <v>0</v>
      </c>
    </row>
    <row r="60" spans="1:14">
      <c r="A60" s="3" t="s">
        <v>704</v>
      </c>
      <c r="F60" s="4" t="n">
        <v>47244000</v>
      </c>
    </row>
    <row r="61" spans="1:14">
      <c r="A61" s="3" t="s">
        <v>703</v>
      </c>
      <c r="E61" s="4" t="n">
        <v>4800000</v>
      </c>
      <c r="F61" s="4" t="n">
        <v>42444000</v>
      </c>
    </row>
    <row r="62" spans="1:14">
      <c r="A62" s="3" t="s">
        <v>724</v>
      </c>
    </row>
    <row r="63" spans="1:14">
      <c r="A63" s="6" t="s">
        <v>701</v>
      </c>
    </row>
    <row r="64" spans="1:14">
      <c r="A64" s="3" t="s">
        <v>725</v>
      </c>
      <c r="I64" s="5" t="n">
        <v>3219000</v>
      </c>
    </row>
    <row r="65" spans="1:14">
      <c r="A65" s="3" t="s">
        <v>726</v>
      </c>
      <c r="I65" s="5" t="n">
        <v>2290000</v>
      </c>
    </row>
    <row r="66" spans="1:14">
      <c r="A66" s="3" t="s">
        <v>727</v>
      </c>
    </row>
    <row r="67" spans="1:14">
      <c r="A67" s="6" t="s">
        <v>701</v>
      </c>
    </row>
    <row r="68" spans="1:14">
      <c r="A68" s="3" t="s">
        <v>720</v>
      </c>
      <c r="I68" s="5" t="n">
        <v>5117000</v>
      </c>
    </row>
    <row r="69" spans="1:14">
      <c r="A69" s="3" t="s">
        <v>728</v>
      </c>
    </row>
    <row r="70" spans="1:14">
      <c r="A70" s="6" t="s">
        <v>701</v>
      </c>
    </row>
    <row r="71" spans="1:14">
      <c r="A71" s="3" t="s">
        <v>720</v>
      </c>
      <c r="I71" s="5" t="n">
        <v>8133000</v>
      </c>
    </row>
    <row r="72" spans="1:14">
      <c r="A72" s="3" t="s">
        <v>729</v>
      </c>
    </row>
    <row r="73" spans="1:14">
      <c r="A73" s="6" t="s">
        <v>701</v>
      </c>
    </row>
    <row r="74" spans="1:14">
      <c r="A74" s="3" t="s">
        <v>720</v>
      </c>
      <c r="I74" s="5" t="n">
        <v>3016000</v>
      </c>
    </row>
    <row r="75" spans="1:14">
      <c r="A75" s="3" t="s">
        <v>730</v>
      </c>
    </row>
    <row r="76" spans="1:14">
      <c r="A76" s="6" t="s">
        <v>701</v>
      </c>
    </row>
    <row r="77" spans="1:14">
      <c r="A77" s="3" t="s">
        <v>731</v>
      </c>
      <c r="C77" s="4" t="n">
        <v>63500000</v>
      </c>
    </row>
    <row r="78" spans="1:14">
      <c r="A78" s="3" t="s">
        <v>732</v>
      </c>
      <c r="C78" s="3" t="s">
        <v>733</v>
      </c>
    </row>
    <row r="79" spans="1:14">
      <c r="A79" s="3" t="s">
        <v>734</v>
      </c>
      <c r="C79" s="3" t="s">
        <v>735</v>
      </c>
    </row>
    <row r="80" spans="1:14">
      <c r="A80" s="3" t="s">
        <v>736</v>
      </c>
    </row>
    <row r="81" spans="1:14">
      <c r="A81" s="6" t="s">
        <v>701</v>
      </c>
    </row>
    <row r="82" spans="1:14">
      <c r="A82" s="3" t="s">
        <v>702</v>
      </c>
      <c r="G82" s="5" t="n">
        <v>18000000</v>
      </c>
    </row>
    <row r="83" spans="1:14">
      <c r="A83" s="3" t="s">
        <v>685</v>
      </c>
    </row>
    <row r="84" spans="1:14">
      <c r="A84" s="6" t="s">
        <v>701</v>
      </c>
    </row>
    <row r="85" spans="1:14">
      <c r="A85" s="3" t="s">
        <v>678</v>
      </c>
      <c r="G85" s="4" t="n">
        <v>3516000</v>
      </c>
      <c r="I85" s="4" t="n">
        <v>3516000</v>
      </c>
      <c r="J85" s="4" t="n">
        <v>202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37</v>
      </c>
      <c r="B1" s="2" t="s">
        <v>1</v>
      </c>
    </row>
    <row r="2" spans="1:5">
      <c r="B2" s="2" t="s">
        <v>2</v>
      </c>
      <c r="C2" s="2" t="s">
        <v>68</v>
      </c>
      <c r="D2" s="2" t="s">
        <v>64</v>
      </c>
      <c r="E2" s="2" t="s">
        <v>123</v>
      </c>
    </row>
    <row r="3" spans="1:5">
      <c r="A3" s="6" t="s">
        <v>738</v>
      </c>
    </row>
    <row r="4" spans="1:5">
      <c r="A4" s="3" t="s">
        <v>739</v>
      </c>
      <c r="B4" s="4" t="n">
        <v>83635</v>
      </c>
      <c r="D4" s="4" t="n">
        <v>149054</v>
      </c>
    </row>
    <row r="5" spans="1:5">
      <c r="A5" s="3" t="s">
        <v>740</v>
      </c>
      <c r="B5" s="5" t="n">
        <v>341457</v>
      </c>
      <c r="D5" s="5" t="n">
        <v>414247</v>
      </c>
    </row>
    <row r="6" spans="1:5">
      <c r="A6" s="3" t="s">
        <v>741</v>
      </c>
      <c r="B6" s="5" t="n">
        <v>425092</v>
      </c>
      <c r="D6" s="5" t="n">
        <v>563301</v>
      </c>
    </row>
    <row r="7" spans="1:5">
      <c r="A7" s="3" t="s">
        <v>742</v>
      </c>
      <c r="B7" s="5" t="n">
        <v>335533</v>
      </c>
      <c r="D7" s="5" t="n">
        <v>116695</v>
      </c>
    </row>
    <row r="8" spans="1:5">
      <c r="A8" s="3" t="s">
        <v>743</v>
      </c>
      <c r="B8" s="5" t="n">
        <v>33588</v>
      </c>
      <c r="D8" s="5" t="n">
        <v>384580</v>
      </c>
    </row>
    <row r="9" spans="1:5">
      <c r="A9" s="3" t="s">
        <v>744</v>
      </c>
      <c r="B9" s="5" t="n">
        <v>27347</v>
      </c>
      <c r="D9" s="5" t="n">
        <v>54684</v>
      </c>
    </row>
    <row r="10" spans="1:5">
      <c r="A10" s="3" t="s">
        <v>745</v>
      </c>
      <c r="B10" s="5" t="n">
        <v>28624</v>
      </c>
      <c r="D10" s="5" t="n">
        <v>7342</v>
      </c>
    </row>
    <row r="11" spans="1:5">
      <c r="A11" s="3" t="s">
        <v>746</v>
      </c>
      <c r="B11" s="5" t="n">
        <v>425092</v>
      </c>
      <c r="D11" s="5" t="n">
        <v>563301</v>
      </c>
    </row>
    <row r="12" spans="1:5">
      <c r="A12" s="6" t="s">
        <v>747</v>
      </c>
    </row>
    <row r="13" spans="1:5">
      <c r="A13" s="3" t="s">
        <v>572</v>
      </c>
      <c r="B13" s="5" t="n">
        <v>305145</v>
      </c>
      <c r="D13" s="5" t="n">
        <v>308070</v>
      </c>
      <c r="E13" s="4" t="n">
        <v>328533</v>
      </c>
    </row>
    <row r="14" spans="1:5">
      <c r="A14" s="3" t="s">
        <v>748</v>
      </c>
      <c r="B14" s="5" t="n">
        <v>8461</v>
      </c>
      <c r="D14" s="5" t="n">
        <v>-19016</v>
      </c>
      <c r="E14" s="5" t="n">
        <v>-16923</v>
      </c>
    </row>
    <row r="15" spans="1:5">
      <c r="A15" s="3" t="s">
        <v>142</v>
      </c>
      <c r="B15" s="5" t="n">
        <v>8816</v>
      </c>
      <c r="D15" s="5" t="n">
        <v>-19016</v>
      </c>
      <c r="E15" s="5" t="n">
        <v>-16923</v>
      </c>
    </row>
    <row r="16" spans="1:5">
      <c r="A16" s="3" t="s">
        <v>749</v>
      </c>
      <c r="B16" s="4" t="n">
        <v>5281</v>
      </c>
      <c r="D16" s="4" t="n">
        <v>-21845</v>
      </c>
      <c r="E16" s="4" t="n">
        <v>-17399</v>
      </c>
    </row>
    <row r="17" spans="1:5"/>
    <row r="18" spans="1:5">
      <c r="A18" s="3" t="s">
        <v>68</v>
      </c>
      <c r="B18" s="3" t="s">
        <v>750</v>
      </c>
    </row>
  </sheetData>
  <mergeCells count="18">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E17"/>
    <mergeCell ref="B18:E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1</v>
      </c>
      <c r="B1" s="2" t="s">
        <v>542</v>
      </c>
    </row>
    <row r="2" spans="1:4">
      <c r="B2" s="2" t="s">
        <v>565</v>
      </c>
      <c r="C2" s="2" t="s">
        <v>2</v>
      </c>
      <c r="D2" s="2" t="s">
        <v>64</v>
      </c>
    </row>
    <row r="3" spans="1:4">
      <c r="A3" s="6" t="s">
        <v>752</v>
      </c>
    </row>
    <row r="4" spans="1:4">
      <c r="A4" s="3" t="s">
        <v>79</v>
      </c>
      <c r="C4" s="4" t="n">
        <v>392513000</v>
      </c>
      <c r="D4" s="4" t="n">
        <v>392513000</v>
      </c>
    </row>
    <row r="5" spans="1:4">
      <c r="A5" s="3" t="s">
        <v>753</v>
      </c>
      <c r="B5" s="4" t="n">
        <v>0</v>
      </c>
    </row>
    <row r="6" spans="1:4">
      <c r="A6" s="3" t="s">
        <v>754</v>
      </c>
    </row>
    <row r="7" spans="1:4">
      <c r="A7" s="6" t="s">
        <v>752</v>
      </c>
    </row>
    <row r="8" spans="1:4">
      <c r="A8" s="3" t="s">
        <v>79</v>
      </c>
      <c r="C8" s="5" t="n">
        <v>165558000</v>
      </c>
      <c r="D8" s="5" t="n">
        <v>165558000</v>
      </c>
    </row>
    <row r="9" spans="1:4">
      <c r="A9" s="3" t="s">
        <v>755</v>
      </c>
    </row>
    <row r="10" spans="1:4">
      <c r="A10" s="6" t="s">
        <v>752</v>
      </c>
    </row>
    <row r="11" spans="1:4">
      <c r="A11" s="3" t="s">
        <v>79</v>
      </c>
      <c r="C11" s="4" t="n">
        <v>226955000</v>
      </c>
      <c r="D11" s="4" t="n">
        <v>226955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6</v>
      </c>
      <c r="B1" s="2" t="s">
        <v>542</v>
      </c>
    </row>
    <row r="2" spans="1:4">
      <c r="B2" s="2" t="s">
        <v>565</v>
      </c>
      <c r="C2" s="2" t="s">
        <v>2</v>
      </c>
      <c r="D2" s="2" t="s">
        <v>64</v>
      </c>
    </row>
    <row r="3" spans="1:4">
      <c r="A3" s="6" t="s">
        <v>757</v>
      </c>
    </row>
    <row r="4" spans="1:4">
      <c r="A4" s="3" t="s">
        <v>78</v>
      </c>
      <c r="C4" s="4" t="n">
        <v>176485000</v>
      </c>
      <c r="D4" s="4" t="n">
        <v>175985000</v>
      </c>
    </row>
    <row r="5" spans="1:4">
      <c r="A5" s="3" t="s">
        <v>758</v>
      </c>
      <c r="B5" s="4" t="n">
        <v>0</v>
      </c>
    </row>
    <row r="6" spans="1:4">
      <c r="A6" s="3" t="s">
        <v>759</v>
      </c>
    </row>
    <row r="7" spans="1:4">
      <c r="A7" s="6" t="s">
        <v>757</v>
      </c>
    </row>
    <row r="8" spans="1:4">
      <c r="A8" s="3" t="s">
        <v>78</v>
      </c>
      <c r="C8" s="5" t="n">
        <v>111064000</v>
      </c>
      <c r="D8" s="5" t="n">
        <v>110564000</v>
      </c>
    </row>
    <row r="9" spans="1:4">
      <c r="A9" s="3" t="s">
        <v>760</v>
      </c>
    </row>
    <row r="10" spans="1:4">
      <c r="A10" s="6" t="s">
        <v>757</v>
      </c>
    </row>
    <row r="11" spans="1:4">
      <c r="A11" s="3" t="s">
        <v>78</v>
      </c>
      <c r="C11" s="5" t="n">
        <v>62421000</v>
      </c>
      <c r="D11" s="5" t="n">
        <v>62421000</v>
      </c>
    </row>
    <row r="12" spans="1:4">
      <c r="A12" s="3" t="s">
        <v>761</v>
      </c>
    </row>
    <row r="13" spans="1:4">
      <c r="A13" s="6" t="s">
        <v>757</v>
      </c>
    </row>
    <row r="14" spans="1:4">
      <c r="A14" s="3" t="s">
        <v>78</v>
      </c>
      <c r="C14" s="4" t="n">
        <v>3000000</v>
      </c>
      <c r="D14" s="4" t="n">
        <v>3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62</v>
      </c>
      <c r="B1" s="2" t="s">
        <v>1</v>
      </c>
    </row>
    <row r="2" spans="1:4">
      <c r="B2" s="2" t="s">
        <v>2</v>
      </c>
      <c r="C2" s="2" t="s">
        <v>64</v>
      </c>
      <c r="D2" s="2" t="s">
        <v>123</v>
      </c>
    </row>
    <row r="3" spans="1:4">
      <c r="A3" s="6" t="s">
        <v>763</v>
      </c>
    </row>
    <row r="4" spans="1:4">
      <c r="A4" s="3" t="s">
        <v>764</v>
      </c>
      <c r="B4" s="4" t="n">
        <v>313659</v>
      </c>
      <c r="C4" s="4" t="n">
        <v>314659</v>
      </c>
    </row>
    <row r="5" spans="1:4">
      <c r="A5" s="3" t="s">
        <v>765</v>
      </c>
      <c r="B5" s="5" t="n">
        <v>-92953</v>
      </c>
      <c r="C5" s="5" t="n">
        <v>-70853</v>
      </c>
    </row>
    <row r="6" spans="1:4">
      <c r="A6" s="3" t="s">
        <v>766</v>
      </c>
      <c r="B6" s="5" t="n">
        <v>220706</v>
      </c>
      <c r="C6" s="5" t="n">
        <v>243806</v>
      </c>
    </row>
    <row r="7" spans="1:4">
      <c r="A7" s="3" t="s">
        <v>767</v>
      </c>
      <c r="B7" s="5" t="n">
        <v>18404</v>
      </c>
      <c r="C7" s="5" t="n">
        <v>20194</v>
      </c>
      <c r="D7" s="4" t="n">
        <v>7805</v>
      </c>
    </row>
    <row r="8" spans="1:4">
      <c r="A8" s="3" t="s">
        <v>768</v>
      </c>
    </row>
    <row r="9" spans="1:4">
      <c r="A9" s="6" t="s">
        <v>763</v>
      </c>
    </row>
    <row r="10" spans="1:4">
      <c r="A10" s="3" t="s">
        <v>764</v>
      </c>
      <c r="B10" s="5" t="n">
        <v>100830</v>
      </c>
      <c r="C10" s="5" t="n">
        <v>101830</v>
      </c>
    </row>
    <row r="11" spans="1:4">
      <c r="A11" s="3" t="s">
        <v>765</v>
      </c>
      <c r="B11" s="5" t="n">
        <v>-12228</v>
      </c>
      <c r="C11" s="5" t="n">
        <v>-6658</v>
      </c>
    </row>
    <row r="12" spans="1:4">
      <c r="A12" s="3" t="s">
        <v>766</v>
      </c>
      <c r="B12" s="4" t="n">
        <v>88602</v>
      </c>
      <c r="C12" s="5" t="n">
        <v>95172</v>
      </c>
    </row>
    <row r="13" spans="1:4">
      <c r="A13" s="3" t="s">
        <v>769</v>
      </c>
    </row>
    <row r="14" spans="1:4">
      <c r="A14" s="6" t="s">
        <v>763</v>
      </c>
    </row>
    <row r="15" spans="1:4">
      <c r="A15" s="3" t="s">
        <v>547</v>
      </c>
      <c r="B15" s="3" t="s">
        <v>548</v>
      </c>
    </row>
    <row r="16" spans="1:4">
      <c r="A16" s="3" t="s">
        <v>770</v>
      </c>
    </row>
    <row r="17" spans="1:4">
      <c r="A17" s="6" t="s">
        <v>763</v>
      </c>
    </row>
    <row r="18" spans="1:4">
      <c r="A18" s="3" t="s">
        <v>547</v>
      </c>
      <c r="B18" s="3" t="s">
        <v>771</v>
      </c>
    </row>
    <row r="19" spans="1:4">
      <c r="A19" s="3" t="s">
        <v>772</v>
      </c>
    </row>
    <row r="20" spans="1:4">
      <c r="A20" s="6" t="s">
        <v>763</v>
      </c>
    </row>
    <row r="21" spans="1:4">
      <c r="A21" s="3" t="s">
        <v>764</v>
      </c>
      <c r="B21" s="4" t="n">
        <v>79000</v>
      </c>
      <c r="C21" s="5" t="n">
        <v>79000</v>
      </c>
    </row>
    <row r="22" spans="1:4">
      <c r="A22" s="3" t="s">
        <v>765</v>
      </c>
      <c r="B22" s="5" t="n">
        <v>-9887</v>
      </c>
      <c r="C22" s="5" t="n">
        <v>-5324</v>
      </c>
    </row>
    <row r="23" spans="1:4">
      <c r="A23" s="3" t="s">
        <v>766</v>
      </c>
      <c r="B23" s="4" t="n">
        <v>69113</v>
      </c>
      <c r="C23" s="5" t="n">
        <v>73676</v>
      </c>
    </row>
    <row r="24" spans="1:4">
      <c r="A24" s="3" t="s">
        <v>773</v>
      </c>
    </row>
    <row r="25" spans="1:4">
      <c r="A25" s="6" t="s">
        <v>763</v>
      </c>
    </row>
    <row r="26" spans="1:4">
      <c r="A26" s="3" t="s">
        <v>547</v>
      </c>
      <c r="B26" s="3" t="s">
        <v>718</v>
      </c>
    </row>
    <row r="27" spans="1:4">
      <c r="A27" s="3" t="s">
        <v>774</v>
      </c>
    </row>
    <row r="28" spans="1:4">
      <c r="A28" s="6" t="s">
        <v>763</v>
      </c>
    </row>
    <row r="29" spans="1:4">
      <c r="A29" s="3" t="s">
        <v>547</v>
      </c>
      <c r="B29" s="3" t="s">
        <v>771</v>
      </c>
    </row>
    <row r="30" spans="1:4">
      <c r="A30" s="3" t="s">
        <v>775</v>
      </c>
    </row>
    <row r="31" spans="1:4">
      <c r="A31" s="6" t="s">
        <v>763</v>
      </c>
    </row>
    <row r="32" spans="1:4">
      <c r="A32" s="3" t="s">
        <v>764</v>
      </c>
      <c r="B32" s="4" t="n">
        <v>54253</v>
      </c>
      <c r="C32" s="5" t="n">
        <v>54253</v>
      </c>
    </row>
    <row r="33" spans="1:4">
      <c r="A33" s="3" t="s">
        <v>765</v>
      </c>
      <c r="B33" s="5" t="n">
        <v>-10382</v>
      </c>
      <c r="C33" s="5" t="n">
        <v>-5686</v>
      </c>
    </row>
    <row r="34" spans="1:4">
      <c r="A34" s="3" t="s">
        <v>766</v>
      </c>
      <c r="B34" s="5" t="n">
        <v>43871</v>
      </c>
      <c r="C34" s="5" t="n">
        <v>48567</v>
      </c>
    </row>
    <row r="35" spans="1:4">
      <c r="A35" s="3" t="s">
        <v>776</v>
      </c>
    </row>
    <row r="36" spans="1:4">
      <c r="A36" s="6" t="s">
        <v>763</v>
      </c>
    </row>
    <row r="37" spans="1:4">
      <c r="A37" s="3" t="s">
        <v>767</v>
      </c>
      <c r="B37" s="4" t="n">
        <v>4696</v>
      </c>
      <c r="C37" s="5" t="n">
        <v>4874</v>
      </c>
      <c r="D37" s="4" t="n">
        <v>812</v>
      </c>
    </row>
    <row r="38" spans="1:4">
      <c r="A38" s="3" t="s">
        <v>777</v>
      </c>
    </row>
    <row r="39" spans="1:4">
      <c r="A39" s="6" t="s">
        <v>763</v>
      </c>
    </row>
    <row r="40" spans="1:4">
      <c r="A40" s="3" t="s">
        <v>547</v>
      </c>
      <c r="B40" s="3" t="s">
        <v>778</v>
      </c>
    </row>
    <row r="41" spans="1:4">
      <c r="A41" s="3" t="s">
        <v>779</v>
      </c>
    </row>
    <row r="42" spans="1:4">
      <c r="A42" s="6" t="s">
        <v>763</v>
      </c>
    </row>
    <row r="43" spans="1:4">
      <c r="A43" s="3" t="s">
        <v>547</v>
      </c>
      <c r="B43" s="3" t="s">
        <v>780</v>
      </c>
    </row>
    <row r="44" spans="1:4">
      <c r="A44" s="3" t="s">
        <v>781</v>
      </c>
    </row>
    <row r="45" spans="1:4">
      <c r="A45" s="6" t="s">
        <v>763</v>
      </c>
    </row>
    <row r="46" spans="1:4">
      <c r="A46" s="3" t="s">
        <v>547</v>
      </c>
      <c r="B46" s="3" t="s">
        <v>782</v>
      </c>
    </row>
    <row r="47" spans="1:4">
      <c r="A47" s="3" t="s">
        <v>764</v>
      </c>
      <c r="B47" s="4" t="n">
        <v>50032</v>
      </c>
      <c r="C47" s="5" t="n">
        <v>50032</v>
      </c>
    </row>
    <row r="48" spans="1:4">
      <c r="A48" s="3" t="s">
        <v>765</v>
      </c>
      <c r="B48" s="5" t="n">
        <v>-47541</v>
      </c>
      <c r="C48" s="5" t="n">
        <v>-44206</v>
      </c>
    </row>
    <row r="49" spans="1:4">
      <c r="A49" s="3" t="s">
        <v>766</v>
      </c>
      <c r="B49" s="5" t="n">
        <v>2491</v>
      </c>
      <c r="C49" s="5" t="n">
        <v>5826</v>
      </c>
    </row>
    <row r="50" spans="1:4">
      <c r="A50" s="3" t="s">
        <v>783</v>
      </c>
    </row>
    <row r="51" spans="1:4">
      <c r="A51" s="6" t="s">
        <v>763</v>
      </c>
    </row>
    <row r="52" spans="1:4">
      <c r="A52" s="3" t="s">
        <v>764</v>
      </c>
      <c r="B52" s="5" t="n">
        <v>11400</v>
      </c>
      <c r="C52" s="5" t="n">
        <v>11400</v>
      </c>
    </row>
    <row r="53" spans="1:4">
      <c r="A53" s="3" t="s">
        <v>765</v>
      </c>
      <c r="B53" s="5" t="n">
        <v>-4311</v>
      </c>
      <c r="C53" s="5" t="n">
        <v>-2266</v>
      </c>
    </row>
    <row r="54" spans="1:4">
      <c r="A54" s="3" t="s">
        <v>766</v>
      </c>
      <c r="B54" s="4" t="n">
        <v>7089</v>
      </c>
      <c r="C54" s="5" t="n">
        <v>9134</v>
      </c>
    </row>
    <row r="55" spans="1:4">
      <c r="A55" s="3" t="s">
        <v>784</v>
      </c>
    </row>
    <row r="56" spans="1:4">
      <c r="A56" s="6" t="s">
        <v>763</v>
      </c>
    </row>
    <row r="57" spans="1:4">
      <c r="A57" s="3" t="s">
        <v>547</v>
      </c>
      <c r="B57" s="3" t="s">
        <v>548</v>
      </c>
    </row>
    <row r="58" spans="1:4">
      <c r="A58" s="3" t="s">
        <v>785</v>
      </c>
    </row>
    <row r="59" spans="1:4">
      <c r="A59" s="6" t="s">
        <v>763</v>
      </c>
    </row>
    <row r="60" spans="1:4">
      <c r="A60" s="3" t="s">
        <v>547</v>
      </c>
      <c r="B60" s="3" t="s">
        <v>786</v>
      </c>
    </row>
    <row r="61" spans="1:4">
      <c r="A61" s="3" t="s">
        <v>787</v>
      </c>
    </row>
    <row r="62" spans="1:4">
      <c r="A62" s="6" t="s">
        <v>763</v>
      </c>
    </row>
    <row r="63" spans="1:4">
      <c r="A63" s="3" t="s">
        <v>764</v>
      </c>
      <c r="B63" s="4" t="n">
        <v>8080</v>
      </c>
      <c r="C63" s="5" t="n">
        <v>8080</v>
      </c>
    </row>
    <row r="64" spans="1:4">
      <c r="A64" s="3" t="s">
        <v>765</v>
      </c>
      <c r="B64" s="5" t="n">
        <v>-1617</v>
      </c>
      <c r="C64" s="5" t="n">
        <v>-1078</v>
      </c>
    </row>
    <row r="65" spans="1:4">
      <c r="A65" s="3" t="s">
        <v>766</v>
      </c>
      <c r="B65" s="4" t="n">
        <v>6463</v>
      </c>
      <c r="C65" s="5" t="n">
        <v>7002</v>
      </c>
    </row>
    <row r="66" spans="1:4">
      <c r="A66" s="3" t="s">
        <v>788</v>
      </c>
    </row>
    <row r="67" spans="1:4">
      <c r="A67" s="6" t="s">
        <v>763</v>
      </c>
    </row>
    <row r="68" spans="1:4">
      <c r="A68" s="3" t="s">
        <v>547</v>
      </c>
      <c r="B68" s="3" t="s">
        <v>782</v>
      </c>
    </row>
    <row r="69" spans="1:4">
      <c r="A69" s="3" t="s">
        <v>789</v>
      </c>
    </row>
    <row r="70" spans="1:4">
      <c r="A70" s="6" t="s">
        <v>763</v>
      </c>
    </row>
    <row r="71" spans="1:4">
      <c r="A71" s="3" t="s">
        <v>764</v>
      </c>
      <c r="B71" s="4" t="n">
        <v>10064</v>
      </c>
      <c r="C71" s="5" t="n">
        <v>10064</v>
      </c>
    </row>
    <row r="72" spans="1:4">
      <c r="A72" s="3" t="s">
        <v>765</v>
      </c>
      <c r="B72" s="5" t="n">
        <v>-6987</v>
      </c>
      <c r="C72" s="5" t="n">
        <v>-5635</v>
      </c>
    </row>
    <row r="73" spans="1:4">
      <c r="A73" s="3" t="s">
        <v>766</v>
      </c>
      <c r="B73" s="4" t="n">
        <v>3077</v>
      </c>
      <c r="C73" s="4" t="n">
        <v>4429</v>
      </c>
    </row>
    <row r="74" spans="1:4">
      <c r="A74" s="3" t="s">
        <v>790</v>
      </c>
    </row>
    <row r="75" spans="1:4">
      <c r="A75" s="6" t="s">
        <v>763</v>
      </c>
    </row>
    <row r="76" spans="1:4">
      <c r="A76" s="3" t="s">
        <v>547</v>
      </c>
      <c r="B76" s="3" t="s">
        <v>791</v>
      </c>
    </row>
    <row r="77" spans="1:4">
      <c r="A77" s="3" t="s">
        <v>792</v>
      </c>
    </row>
    <row r="78" spans="1:4">
      <c r="A78" s="6" t="s">
        <v>763</v>
      </c>
    </row>
    <row r="79" spans="1:4">
      <c r="A79" s="3" t="s">
        <v>547</v>
      </c>
      <c r="B79" s="3" t="s">
        <v>7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83</v>
      </c>
    </row>
    <row r="2" spans="1:2">
      <c r="A2" s="6" t="s">
        <v>304</v>
      </c>
    </row>
    <row r="3" spans="1:2">
      <c r="A3" s="3" t="s">
        <v>794</v>
      </c>
      <c r="B3" s="4" t="n">
        <v>20570</v>
      </c>
    </row>
    <row r="4" spans="1:2">
      <c r="A4" s="3" t="s">
        <v>795</v>
      </c>
      <c r="B4" s="5" t="n">
        <v>18038</v>
      </c>
    </row>
    <row r="5" spans="1:2">
      <c r="A5" s="3" t="s">
        <v>796</v>
      </c>
      <c r="B5" s="5" t="n">
        <v>17888</v>
      </c>
    </row>
    <row r="6" spans="1:2">
      <c r="A6" s="3" t="s">
        <v>797</v>
      </c>
      <c r="B6" s="5" t="n">
        <v>15923</v>
      </c>
    </row>
    <row r="7" spans="1:2">
      <c r="A7" s="3" t="s">
        <v>798</v>
      </c>
      <c r="B7" s="4" t="n">
        <v>146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8"/>
    <col customWidth="1" max="3" min="3" width="14"/>
  </cols>
  <sheetData>
    <row r="1" spans="1:3">
      <c r="A1" s="1" t="s">
        <v>799</v>
      </c>
      <c r="B1" s="2" t="s">
        <v>1</v>
      </c>
    </row>
    <row r="2" spans="1:3">
      <c r="B2" s="2" t="s">
        <v>2</v>
      </c>
      <c r="C2" s="2" t="s">
        <v>64</v>
      </c>
    </row>
    <row r="3" spans="1:3">
      <c r="A3" s="6" t="s">
        <v>800</v>
      </c>
    </row>
    <row r="4" spans="1:3">
      <c r="A4" s="3" t="s">
        <v>801</v>
      </c>
      <c r="B4" s="4" t="n">
        <v>2146457</v>
      </c>
      <c r="C4" s="4" t="n">
        <v>1967028</v>
      </c>
    </row>
    <row r="5" spans="1:3">
      <c r="A5" s="3" t="s">
        <v>802</v>
      </c>
      <c r="B5" s="5" t="n">
        <v>-766065</v>
      </c>
      <c r="C5" s="5" t="n">
        <v>-713357</v>
      </c>
    </row>
    <row r="6" spans="1:3">
      <c r="A6" s="3" t="s">
        <v>76</v>
      </c>
      <c r="B6" s="5" t="n">
        <v>1380392</v>
      </c>
      <c r="C6" s="5" t="n">
        <v>1253671</v>
      </c>
    </row>
    <row r="7" spans="1:3">
      <c r="A7" s="3" t="s">
        <v>803</v>
      </c>
    </row>
    <row r="8" spans="1:3">
      <c r="A8" s="6" t="s">
        <v>800</v>
      </c>
    </row>
    <row r="9" spans="1:3">
      <c r="A9" s="3" t="s">
        <v>801</v>
      </c>
      <c r="B9" s="5" t="n">
        <v>172558</v>
      </c>
      <c r="C9" s="5" t="n">
        <v>175731</v>
      </c>
    </row>
    <row r="10" spans="1:3">
      <c r="A10" s="3" t="s">
        <v>804</v>
      </c>
    </row>
    <row r="11" spans="1:3">
      <c r="A11" s="6" t="s">
        <v>800</v>
      </c>
    </row>
    <row r="12" spans="1:3">
      <c r="A12" s="3" t="s">
        <v>801</v>
      </c>
      <c r="B12" s="4" t="n">
        <v>1126621</v>
      </c>
      <c r="C12" s="5" t="n">
        <v>1118526</v>
      </c>
    </row>
    <row r="13" spans="1:3">
      <c r="A13" s="3" t="s">
        <v>805</v>
      </c>
    </row>
    <row r="14" spans="1:3">
      <c r="A14" s="6" t="s">
        <v>800</v>
      </c>
    </row>
    <row r="15" spans="1:3">
      <c r="A15" s="3" t="s">
        <v>806</v>
      </c>
      <c r="B15" s="3" t="s">
        <v>807</v>
      </c>
    </row>
    <row r="16" spans="1:3">
      <c r="A16" s="3" t="s">
        <v>808</v>
      </c>
    </row>
    <row r="17" spans="1:3">
      <c r="A17" s="6" t="s">
        <v>800</v>
      </c>
    </row>
    <row r="18" spans="1:3">
      <c r="A18" s="3" t="s">
        <v>801</v>
      </c>
      <c r="B18" s="4" t="n">
        <v>335932</v>
      </c>
      <c r="C18" s="5" t="n">
        <v>316705</v>
      </c>
    </row>
    <row r="19" spans="1:3">
      <c r="A19" s="3" t="s">
        <v>809</v>
      </c>
    </row>
    <row r="20" spans="1:3">
      <c r="A20" s="6" t="s">
        <v>800</v>
      </c>
    </row>
    <row r="21" spans="1:3">
      <c r="A21" s="3" t="s">
        <v>806</v>
      </c>
      <c r="B21" s="3" t="s">
        <v>654</v>
      </c>
    </row>
    <row r="22" spans="1:3">
      <c r="A22" s="3" t="s">
        <v>810</v>
      </c>
    </row>
    <row r="23" spans="1:3">
      <c r="A23" s="6" t="s">
        <v>800</v>
      </c>
    </row>
    <row r="24" spans="1:3">
      <c r="A24" s="3" t="s">
        <v>806</v>
      </c>
      <c r="B24" s="3" t="s">
        <v>811</v>
      </c>
    </row>
    <row r="25" spans="1:3">
      <c r="A25" s="3" t="s">
        <v>812</v>
      </c>
    </row>
    <row r="26" spans="1:3">
      <c r="A26" s="6" t="s">
        <v>800</v>
      </c>
    </row>
    <row r="27" spans="1:3">
      <c r="A27" s="3" t="s">
        <v>801</v>
      </c>
      <c r="B27" s="4" t="n">
        <v>38090</v>
      </c>
      <c r="C27" s="5" t="n">
        <v>38090</v>
      </c>
    </row>
    <row r="28" spans="1:3">
      <c r="A28" s="3" t="s">
        <v>806</v>
      </c>
      <c r="B28" s="3" t="s">
        <v>811</v>
      </c>
    </row>
    <row r="29" spans="1:3">
      <c r="A29" s="3" t="s">
        <v>813</v>
      </c>
    </row>
    <row r="30" spans="1:3">
      <c r="A30" s="6" t="s">
        <v>800</v>
      </c>
    </row>
    <row r="31" spans="1:3">
      <c r="A31" s="3" t="s">
        <v>801</v>
      </c>
      <c r="B31" s="4" t="n">
        <v>53571</v>
      </c>
      <c r="C31" s="5" t="n">
        <v>52293</v>
      </c>
    </row>
    <row r="32" spans="1:3">
      <c r="A32" s="3" t="s">
        <v>814</v>
      </c>
    </row>
    <row r="33" spans="1:3">
      <c r="A33" s="6" t="s">
        <v>800</v>
      </c>
    </row>
    <row r="34" spans="1:3">
      <c r="A34" s="3" t="s">
        <v>806</v>
      </c>
      <c r="B34" s="3" t="s">
        <v>654</v>
      </c>
    </row>
    <row r="35" spans="1:3">
      <c r="A35" s="3" t="s">
        <v>815</v>
      </c>
    </row>
    <row r="36" spans="1:3">
      <c r="A36" s="6" t="s">
        <v>800</v>
      </c>
    </row>
    <row r="37" spans="1:3">
      <c r="A37" s="3" t="s">
        <v>806</v>
      </c>
      <c r="B37" s="3" t="s">
        <v>652</v>
      </c>
    </row>
    <row r="38" spans="1:3">
      <c r="A38" s="3" t="s">
        <v>816</v>
      </c>
    </row>
    <row r="39" spans="1:3">
      <c r="A39" s="6" t="s">
        <v>800</v>
      </c>
    </row>
    <row r="40" spans="1:3">
      <c r="A40" s="3" t="s">
        <v>801</v>
      </c>
      <c r="B40" s="4" t="n">
        <v>180757</v>
      </c>
      <c r="C40" s="5" t="n">
        <v>180952</v>
      </c>
    </row>
    <row r="41" spans="1:3">
      <c r="A41" s="3" t="s">
        <v>817</v>
      </c>
      <c r="B41" s="3" t="s">
        <v>818</v>
      </c>
    </row>
    <row r="42" spans="1:3">
      <c r="A42" s="3" t="s">
        <v>819</v>
      </c>
    </row>
    <row r="43" spans="1:3">
      <c r="A43" s="6" t="s">
        <v>800</v>
      </c>
    </row>
    <row r="44" spans="1:3">
      <c r="A44" s="3" t="s">
        <v>801</v>
      </c>
      <c r="B44" s="4" t="n">
        <v>238928</v>
      </c>
      <c r="C44" s="4" t="n">
        <v>847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820</v>
      </c>
      <c r="B1" s="2" t="s">
        <v>1</v>
      </c>
    </row>
    <row r="2" spans="1:4">
      <c r="B2" s="2" t="s">
        <v>2</v>
      </c>
      <c r="C2" s="2" t="s">
        <v>64</v>
      </c>
      <c r="D2" s="2" t="s">
        <v>123</v>
      </c>
    </row>
    <row r="3" spans="1:4">
      <c r="A3" s="6" t="s">
        <v>800</v>
      </c>
    </row>
    <row r="4" spans="1:4">
      <c r="A4" s="3" t="s">
        <v>821</v>
      </c>
      <c r="B4" s="4" t="n">
        <v>100789</v>
      </c>
      <c r="C4" s="4" t="n">
        <v>102292</v>
      </c>
      <c r="D4" s="4" t="n">
        <v>99583</v>
      </c>
    </row>
    <row r="5" spans="1:4">
      <c r="A5" s="3" t="s">
        <v>819</v>
      </c>
    </row>
    <row r="6" spans="1:4">
      <c r="A6" s="6" t="s">
        <v>800</v>
      </c>
    </row>
    <row r="7" spans="1:4">
      <c r="A7" s="3" t="s">
        <v>822</v>
      </c>
      <c r="B7" s="3" t="s">
        <v>8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47"/>
    <col customWidth="1" max="7" min="7" width="55"/>
    <col customWidth="1" max="8" min="8" width="16"/>
    <col customWidth="1" max="9" min="9" width="33"/>
  </cols>
  <sheetData>
    <row r="1" spans="1:9">
      <c r="A1" s="1" t="s">
        <v>237</v>
      </c>
      <c r="B1" s="2" t="s">
        <v>238</v>
      </c>
      <c r="C1" s="2" t="s">
        <v>239</v>
      </c>
      <c r="D1" s="2" t="s">
        <v>240</v>
      </c>
      <c r="E1" s="2" t="s">
        <v>241</v>
      </c>
      <c r="F1" s="2" t="s">
        <v>242</v>
      </c>
      <c r="G1" s="2" t="s">
        <v>243</v>
      </c>
      <c r="H1" s="2" t="s">
        <v>244</v>
      </c>
      <c r="I1" s="2" t="s">
        <v>245</v>
      </c>
    </row>
    <row r="2" spans="1:9">
      <c r="A2" s="3" t="s">
        <v>246</v>
      </c>
      <c r="B2" s="4" t="n">
        <v>2586421</v>
      </c>
      <c r="C2" s="4" t="n">
        <v>249</v>
      </c>
      <c r="D2" s="4" t="n">
        <v>2806352</v>
      </c>
      <c r="E2" s="4" t="n">
        <v>-101882</v>
      </c>
      <c r="F2" s="4" t="n">
        <v>-75687</v>
      </c>
      <c r="G2" s="4" t="n">
        <v>-42611</v>
      </c>
      <c r="H2" s="4" t="n">
        <v>2586421</v>
      </c>
    </row>
    <row r="3" spans="1:9">
      <c r="A3" s="6" t="s">
        <v>247</v>
      </c>
    </row>
    <row r="4" spans="1:9">
      <c r="A4" s="3" t="s">
        <v>248</v>
      </c>
      <c r="B4" s="5" t="n">
        <v>-72723</v>
      </c>
      <c r="F4" s="5" t="n">
        <v>-72723</v>
      </c>
      <c r="H4" s="5" t="n">
        <v>-72723</v>
      </c>
    </row>
    <row r="5" spans="1:9">
      <c r="A5" s="3" t="s">
        <v>249</v>
      </c>
      <c r="B5" s="5" t="n">
        <v>304</v>
      </c>
    </row>
    <row r="6" spans="1:9">
      <c r="A6" s="3" t="s">
        <v>250</v>
      </c>
      <c r="B6" s="5" t="n">
        <v>304</v>
      </c>
      <c r="I6" s="4" t="n">
        <v>304</v>
      </c>
    </row>
    <row r="7" spans="1:9">
      <c r="A7" s="3" t="s">
        <v>251</v>
      </c>
      <c r="B7" s="5" t="n">
        <v>-72419</v>
      </c>
    </row>
    <row r="8" spans="1:9">
      <c r="A8" s="3" t="s">
        <v>252</v>
      </c>
      <c r="B8" s="5" t="n">
        <v>8496</v>
      </c>
      <c r="G8" s="5" t="n">
        <v>8496</v>
      </c>
      <c r="H8" s="5" t="n">
        <v>8496</v>
      </c>
    </row>
    <row r="9" spans="1:9">
      <c r="A9" s="3" t="s">
        <v>253</v>
      </c>
      <c r="B9" s="5" t="n">
        <v>-64227</v>
      </c>
      <c r="H9" s="5" t="n">
        <v>-64227</v>
      </c>
    </row>
    <row r="10" spans="1:9">
      <c r="A10" s="3" t="s">
        <v>254</v>
      </c>
      <c r="I10" s="5" t="n">
        <v>304</v>
      </c>
    </row>
    <row r="11" spans="1:9">
      <c r="A11" s="3" t="s">
        <v>255</v>
      </c>
      <c r="B11" s="5" t="n">
        <v>-63923</v>
      </c>
    </row>
    <row r="12" spans="1:9">
      <c r="A12" s="3" t="s">
        <v>256</v>
      </c>
      <c r="B12" s="5" t="n">
        <v>7</v>
      </c>
      <c r="D12" s="5" t="n">
        <v>-39</v>
      </c>
      <c r="E12" s="5" t="n">
        <v>46</v>
      </c>
      <c r="H12" s="5" t="n">
        <v>7</v>
      </c>
    </row>
    <row r="13" spans="1:9">
      <c r="A13" s="3" t="s">
        <v>257</v>
      </c>
      <c r="B13" s="5" t="n">
        <v>41264</v>
      </c>
      <c r="D13" s="5" t="n">
        <v>41264</v>
      </c>
      <c r="H13" s="5" t="n">
        <v>41264</v>
      </c>
    </row>
    <row r="14" spans="1:9">
      <c r="A14" s="3" t="s">
        <v>258</v>
      </c>
      <c r="B14" s="5" t="n">
        <v>-7335</v>
      </c>
      <c r="D14" s="5" t="n">
        <v>-6003</v>
      </c>
      <c r="E14" s="5" t="n">
        <v>-1332</v>
      </c>
      <c r="H14" s="5" t="n">
        <v>-7335</v>
      </c>
    </row>
    <row r="15" spans="1:9">
      <c r="A15" s="3" t="s">
        <v>259</v>
      </c>
      <c r="B15" s="5" t="n">
        <v>0</v>
      </c>
      <c r="D15" s="5" t="n">
        <v>-9058</v>
      </c>
      <c r="E15" s="5" t="n">
        <v>9058</v>
      </c>
      <c r="H15" s="5" t="n">
        <v>0</v>
      </c>
    </row>
    <row r="16" spans="1:9">
      <c r="A16" s="3" t="s">
        <v>214</v>
      </c>
      <c r="B16" s="5" t="n">
        <v>-147967</v>
      </c>
      <c r="E16" s="5" t="n">
        <v>-147967</v>
      </c>
      <c r="H16" s="5" t="n">
        <v>-147967</v>
      </c>
    </row>
    <row r="17" spans="1:9">
      <c r="A17" s="3" t="s">
        <v>260</v>
      </c>
      <c r="B17" s="5" t="n">
        <v>11394</v>
      </c>
      <c r="I17" s="5" t="n">
        <v>11394</v>
      </c>
    </row>
    <row r="18" spans="1:9">
      <c r="A18" s="3" t="s">
        <v>261</v>
      </c>
      <c r="B18" s="5" t="n">
        <v>2419861</v>
      </c>
      <c r="C18" s="5" t="n">
        <v>249</v>
      </c>
      <c r="D18" s="5" t="n">
        <v>2832516</v>
      </c>
      <c r="E18" s="5" t="n">
        <v>-242077</v>
      </c>
      <c r="F18" s="5" t="n">
        <v>-148410</v>
      </c>
      <c r="G18" s="5" t="n">
        <v>-34115</v>
      </c>
      <c r="H18" s="5" t="n">
        <v>2408163</v>
      </c>
      <c r="I18" s="5" t="n">
        <v>11698</v>
      </c>
    </row>
    <row r="19" spans="1:9">
      <c r="A19" s="6" t="s">
        <v>262</v>
      </c>
    </row>
    <row r="20" spans="1:9">
      <c r="A20" s="3" t="s">
        <v>263</v>
      </c>
      <c r="B20" s="5" t="n">
        <v>-4370</v>
      </c>
    </row>
    <row r="21" spans="1:9">
      <c r="A21" s="3" t="s">
        <v>264</v>
      </c>
      <c r="B21" s="5" t="n">
        <v>-4370</v>
      </c>
    </row>
    <row r="22" spans="1:9">
      <c r="A22" s="3" t="s">
        <v>265</v>
      </c>
      <c r="B22" s="5" t="n">
        <v>85000</v>
      </c>
    </row>
    <row r="23" spans="1:9">
      <c r="A23" s="3" t="s">
        <v>266</v>
      </c>
      <c r="B23" s="5" t="n">
        <v>80630</v>
      </c>
    </row>
    <row r="24" spans="1:9">
      <c r="A24" s="6" t="s">
        <v>247</v>
      </c>
    </row>
    <row r="25" spans="1:9">
      <c r="A25" s="3" t="s">
        <v>267</v>
      </c>
      <c r="D25" s="5" t="n">
        <v>2403</v>
      </c>
      <c r="F25" s="5" t="n">
        <v>-2403</v>
      </c>
    </row>
    <row r="26" spans="1:9">
      <c r="A26" s="3" t="s">
        <v>268</v>
      </c>
      <c r="F26" s="5" t="n">
        <v>-1840</v>
      </c>
      <c r="G26" s="5" t="n">
        <v>1840</v>
      </c>
    </row>
    <row r="27" spans="1:9">
      <c r="A27" s="3" t="s">
        <v>248</v>
      </c>
      <c r="B27" s="5" t="n">
        <v>141594</v>
      </c>
      <c r="F27" s="5" t="n">
        <v>141594</v>
      </c>
      <c r="H27" s="5" t="n">
        <v>141594</v>
      </c>
    </row>
    <row r="28" spans="1:9">
      <c r="A28" s="3" t="s">
        <v>249</v>
      </c>
      <c r="B28" s="5" t="n">
        <v>-6518</v>
      </c>
    </row>
    <row r="29" spans="1:9">
      <c r="A29" s="3" t="s">
        <v>250</v>
      </c>
      <c r="B29" s="5" t="n">
        <v>-6518</v>
      </c>
      <c r="I29" s="5" t="n">
        <v>-6518</v>
      </c>
    </row>
    <row r="30" spans="1:9">
      <c r="A30" s="3" t="s">
        <v>251</v>
      </c>
      <c r="B30" s="5" t="n">
        <v>135076</v>
      </c>
    </row>
    <row r="31" spans="1:9">
      <c r="A31" s="3" t="s">
        <v>252</v>
      </c>
      <c r="B31" s="5" t="n">
        <v>-14643</v>
      </c>
      <c r="G31" s="5" t="n">
        <v>-14643</v>
      </c>
      <c r="H31" s="5" t="n">
        <v>-14643</v>
      </c>
    </row>
    <row r="32" spans="1:9">
      <c r="A32" s="3" t="s">
        <v>253</v>
      </c>
      <c r="B32" s="5" t="n">
        <v>126951</v>
      </c>
      <c r="H32" s="5" t="n">
        <v>126951</v>
      </c>
    </row>
    <row r="33" spans="1:9">
      <c r="A33" s="3" t="s">
        <v>254</v>
      </c>
      <c r="I33" s="5" t="n">
        <v>-6518</v>
      </c>
    </row>
    <row r="34" spans="1:9">
      <c r="A34" s="3" t="s">
        <v>255</v>
      </c>
      <c r="B34" s="5" t="n">
        <v>120433</v>
      </c>
    </row>
    <row r="35" spans="1:9">
      <c r="A35" s="3" t="s">
        <v>257</v>
      </c>
      <c r="B35" s="5" t="n">
        <v>47592</v>
      </c>
      <c r="D35" s="5" t="n">
        <v>47592</v>
      </c>
      <c r="H35" s="5" t="n">
        <v>47592</v>
      </c>
    </row>
    <row r="36" spans="1:9">
      <c r="A36" s="3" t="s">
        <v>258</v>
      </c>
      <c r="B36" s="5" t="n">
        <v>-34393</v>
      </c>
      <c r="D36" s="5" t="n">
        <v>-34393</v>
      </c>
      <c r="H36" s="5" t="n">
        <v>-34393</v>
      </c>
    </row>
    <row r="37" spans="1:9">
      <c r="A37" s="3" t="s">
        <v>259</v>
      </c>
      <c r="B37" s="5" t="n">
        <v>0</v>
      </c>
      <c r="D37" s="5" t="n">
        <v>-30245</v>
      </c>
      <c r="E37" s="5" t="n">
        <v>30245</v>
      </c>
      <c r="H37" s="5" t="n">
        <v>0</v>
      </c>
    </row>
    <row r="38" spans="1:9">
      <c r="A38" s="3" t="s">
        <v>214</v>
      </c>
      <c r="B38" s="5" t="n">
        <v>-11830</v>
      </c>
      <c r="E38" s="5" t="n">
        <v>-11830</v>
      </c>
      <c r="H38" s="5" t="n">
        <v>-11830</v>
      </c>
    </row>
    <row r="39" spans="1:9">
      <c r="A39" s="3" t="s">
        <v>218</v>
      </c>
      <c r="B39" s="5" t="n">
        <v>-806</v>
      </c>
      <c r="I39" s="5" t="n">
        <v>-806</v>
      </c>
    </row>
    <row r="40" spans="1:9">
      <c r="A40" s="3" t="s">
        <v>260</v>
      </c>
      <c r="B40" s="5" t="n">
        <v>8182</v>
      </c>
      <c r="I40" s="5" t="n">
        <v>8182</v>
      </c>
    </row>
    <row r="41" spans="1:9">
      <c r="A41" s="3" t="s">
        <v>269</v>
      </c>
      <c r="B41" s="5" t="n">
        <v>4996</v>
      </c>
      <c r="I41" s="5" t="n">
        <v>4996</v>
      </c>
    </row>
    <row r="42" spans="1:9">
      <c r="A42" s="3" t="s">
        <v>270</v>
      </c>
      <c r="B42" s="5" t="n">
        <v>2554035</v>
      </c>
      <c r="C42" s="5" t="n">
        <v>249</v>
      </c>
      <c r="D42" s="5" t="n">
        <v>2817873</v>
      </c>
      <c r="E42" s="5" t="n">
        <v>-223662</v>
      </c>
      <c r="F42" s="5" t="n">
        <v>-11059</v>
      </c>
      <c r="G42" s="5" t="n">
        <v>-46918</v>
      </c>
      <c r="H42" s="5" t="n">
        <v>2536483</v>
      </c>
      <c r="I42" s="5" t="n">
        <v>17552</v>
      </c>
    </row>
    <row r="43" spans="1:9">
      <c r="A43" s="6" t="s">
        <v>262</v>
      </c>
    </row>
    <row r="44" spans="1:9">
      <c r="A44" s="3" t="s">
        <v>263</v>
      </c>
      <c r="B44" s="5" t="n">
        <v>-628</v>
      </c>
    </row>
    <row r="45" spans="1:9">
      <c r="A45" s="3" t="s">
        <v>264</v>
      </c>
      <c r="B45" s="5" t="n">
        <v>-628</v>
      </c>
    </row>
    <row r="46" spans="1:9">
      <c r="A46" s="3" t="s">
        <v>265</v>
      </c>
      <c r="B46" s="5" t="n">
        <v>0</v>
      </c>
    </row>
    <row r="47" spans="1:9">
      <c r="A47" s="3" t="s">
        <v>271</v>
      </c>
      <c r="B47" s="5" t="n">
        <v>-3318</v>
      </c>
    </row>
    <row r="48" spans="1:9">
      <c r="A48" s="3" t="s">
        <v>272</v>
      </c>
      <c r="B48" s="5" t="n">
        <v>76684</v>
      </c>
    </row>
    <row r="49" spans="1:9">
      <c r="A49" s="6" t="s">
        <v>247</v>
      </c>
    </row>
    <row r="50" spans="1:9">
      <c r="A50" s="3" t="s">
        <v>273</v>
      </c>
      <c r="F50" s="5" t="n">
        <v>-5570</v>
      </c>
      <c r="G50" s="5" t="n">
        <v>5570</v>
      </c>
    </row>
    <row r="51" spans="1:9">
      <c r="A51" s="3" t="s">
        <v>274</v>
      </c>
      <c r="B51" s="5" t="n">
        <v>34205</v>
      </c>
      <c r="F51" s="5" t="n">
        <v>34205</v>
      </c>
      <c r="H51" s="5" t="n">
        <v>34205</v>
      </c>
    </row>
    <row r="52" spans="1:9">
      <c r="A52" s="3" t="s">
        <v>248</v>
      </c>
      <c r="B52" s="5" t="n">
        <v>11427</v>
      </c>
      <c r="F52" s="5" t="n">
        <v>11427</v>
      </c>
      <c r="H52" s="5" t="n">
        <v>11427</v>
      </c>
    </row>
    <row r="53" spans="1:9">
      <c r="A53" s="3" t="s">
        <v>249</v>
      </c>
      <c r="B53" s="5" t="n">
        <v>-7245</v>
      </c>
    </row>
    <row r="54" spans="1:9">
      <c r="A54" s="3" t="s">
        <v>250</v>
      </c>
      <c r="B54" s="5" t="n">
        <v>-7245</v>
      </c>
      <c r="I54" s="5" t="n">
        <v>-7245</v>
      </c>
    </row>
    <row r="55" spans="1:9">
      <c r="A55" s="3" t="s">
        <v>251</v>
      </c>
      <c r="B55" s="5" t="n">
        <v>4182</v>
      </c>
    </row>
    <row r="56" spans="1:9">
      <c r="A56" s="3" t="s">
        <v>252</v>
      </c>
      <c r="B56" s="5" t="n">
        <v>-5575</v>
      </c>
      <c r="G56" s="5" t="n">
        <v>-5575</v>
      </c>
      <c r="H56" s="5" t="n">
        <v>-5575</v>
      </c>
    </row>
    <row r="57" spans="1:9">
      <c r="A57" s="3" t="s">
        <v>253</v>
      </c>
      <c r="B57" s="5" t="n">
        <v>5852</v>
      </c>
      <c r="H57" s="5" t="n">
        <v>5852</v>
      </c>
    </row>
    <row r="58" spans="1:9">
      <c r="A58" s="3" t="s">
        <v>254</v>
      </c>
      <c r="I58" s="5" t="n">
        <v>-7245</v>
      </c>
    </row>
    <row r="59" spans="1:9">
      <c r="A59" s="3" t="s">
        <v>255</v>
      </c>
      <c r="B59" s="5" t="n">
        <v>-1393</v>
      </c>
    </row>
    <row r="60" spans="1:9">
      <c r="A60" s="3" t="s">
        <v>257</v>
      </c>
      <c r="B60" s="5" t="n">
        <v>63420</v>
      </c>
      <c r="D60" s="5" t="n">
        <v>63420</v>
      </c>
      <c r="H60" s="5" t="n">
        <v>63420</v>
      </c>
    </row>
    <row r="61" spans="1:9">
      <c r="A61" s="3" t="s">
        <v>258</v>
      </c>
      <c r="B61" s="5" t="n">
        <v>-19525</v>
      </c>
      <c r="D61" s="5" t="n">
        <v>-19525</v>
      </c>
      <c r="E61" s="5" t="n">
        <v>0</v>
      </c>
      <c r="H61" s="5" t="n">
        <v>-19525</v>
      </c>
    </row>
    <row r="62" spans="1:9">
      <c r="A62" s="3" t="s">
        <v>259</v>
      </c>
      <c r="B62" s="5" t="n">
        <v>0</v>
      </c>
      <c r="D62" s="5" t="n">
        <v>-15872</v>
      </c>
      <c r="E62" s="5" t="n">
        <v>15872</v>
      </c>
      <c r="H62" s="5" t="n">
        <v>0</v>
      </c>
    </row>
    <row r="63" spans="1:9">
      <c r="A63" s="3" t="s">
        <v>218</v>
      </c>
      <c r="B63" s="5" t="n">
        <v>-428</v>
      </c>
      <c r="I63" s="5" t="n">
        <v>-428</v>
      </c>
    </row>
    <row r="64" spans="1:9">
      <c r="A64" s="3" t="s">
        <v>269</v>
      </c>
      <c r="B64" s="5" t="n">
        <v>8446</v>
      </c>
      <c r="I64" s="5" t="n">
        <v>8446</v>
      </c>
    </row>
    <row r="65" spans="1:9">
      <c r="A65" s="3" t="s">
        <v>275</v>
      </c>
      <c r="B65" s="5" t="n">
        <v>0</v>
      </c>
      <c r="D65" s="5" t="n">
        <v>65</v>
      </c>
      <c r="H65" s="5" t="n">
        <v>65</v>
      </c>
      <c r="I65" s="5" t="n">
        <v>-65</v>
      </c>
    </row>
    <row r="66" spans="1:9">
      <c r="A66" s="3" t="s">
        <v>276</v>
      </c>
      <c r="B66" s="5" t="n">
        <v>2638760</v>
      </c>
      <c r="C66" s="4" t="n">
        <v>249</v>
      </c>
      <c r="D66" s="4" t="n">
        <v>2845961</v>
      </c>
      <c r="E66" s="4" t="n">
        <v>-207790</v>
      </c>
      <c r="F66" s="4" t="n">
        <v>29003</v>
      </c>
      <c r="G66" s="4" t="n">
        <v>-46923</v>
      </c>
      <c r="H66" s="4" t="n">
        <v>2620500</v>
      </c>
      <c r="I66" s="4" t="n">
        <v>18260</v>
      </c>
    </row>
    <row r="67" spans="1:9">
      <c r="A67" s="6" t="s">
        <v>262</v>
      </c>
    </row>
    <row r="68" spans="1:9">
      <c r="A68" s="3" t="s">
        <v>263</v>
      </c>
      <c r="B68" s="5" t="n">
        <v>-7299</v>
      </c>
    </row>
    <row r="69" spans="1:9">
      <c r="A69" s="3" t="s">
        <v>264</v>
      </c>
      <c r="B69" s="5" t="n">
        <v>-7299</v>
      </c>
    </row>
    <row r="70" spans="1:9">
      <c r="A70" s="3" t="s">
        <v>271</v>
      </c>
      <c r="B70" s="5" t="n">
        <v>-1758</v>
      </c>
    </row>
    <row r="71" spans="1:9">
      <c r="A71" s="3" t="s">
        <v>277</v>
      </c>
      <c r="B71" s="4" t="n">
        <v>676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4</v>
      </c>
      <c r="D2" s="2" t="s">
        <v>123</v>
      </c>
    </row>
    <row r="3" spans="1:4">
      <c r="A3" s="6" t="s">
        <v>825</v>
      </c>
    </row>
    <row r="4" spans="1:4">
      <c r="A4" s="3" t="s">
        <v>826</v>
      </c>
      <c r="B4" s="4" t="n">
        <v>57627</v>
      </c>
      <c r="C4" s="4" t="n">
        <v>53591</v>
      </c>
      <c r="D4" s="4" t="n">
        <v>39044</v>
      </c>
    </row>
    <row r="5" spans="1:4">
      <c r="A5" s="3" t="s">
        <v>827</v>
      </c>
    </row>
    <row r="6" spans="1:4">
      <c r="A6" s="6" t="s">
        <v>825</v>
      </c>
    </row>
    <row r="7" spans="1:4">
      <c r="A7" s="3" t="s">
        <v>828</v>
      </c>
      <c r="B7" s="3" t="s">
        <v>8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0</v>
      </c>
      <c r="B1" s="2" t="s">
        <v>1</v>
      </c>
    </row>
    <row r="2" spans="1:3">
      <c r="B2" s="2" t="s">
        <v>183</v>
      </c>
    </row>
    <row r="3" spans="1:3">
      <c r="A3" s="6" t="s">
        <v>831</v>
      </c>
    </row>
    <row r="4" spans="1:3">
      <c r="A4" s="3" t="s">
        <v>832</v>
      </c>
      <c r="B4" s="4" t="n">
        <v>262137</v>
      </c>
      <c r="C4" s="3" t="s">
        <v>68</v>
      </c>
    </row>
    <row r="5" spans="1:3">
      <c r="A5" s="3" t="s">
        <v>833</v>
      </c>
      <c r="B5" s="5" t="n">
        <v>135267</v>
      </c>
      <c r="C5" s="3" t="s">
        <v>68</v>
      </c>
    </row>
    <row r="6" spans="1:3">
      <c r="A6" s="3" t="s">
        <v>834</v>
      </c>
      <c r="B6" s="5" t="n">
        <v>102953</v>
      </c>
      <c r="C6" s="3" t="s">
        <v>68</v>
      </c>
    </row>
    <row r="7" spans="1:3">
      <c r="A7" s="3" t="s">
        <v>835</v>
      </c>
      <c r="B7" s="5" t="n">
        <v>70050</v>
      </c>
      <c r="C7" s="3" t="s">
        <v>68</v>
      </c>
    </row>
    <row r="8" spans="1:3">
      <c r="A8" s="3" t="s">
        <v>836</v>
      </c>
      <c r="B8" s="5" t="n">
        <v>51933</v>
      </c>
      <c r="C8" s="3" t="s">
        <v>68</v>
      </c>
    </row>
    <row r="9" spans="1:3">
      <c r="A9" s="3" t="s">
        <v>837</v>
      </c>
      <c r="B9" s="4" t="n">
        <v>141393</v>
      </c>
      <c r="C9" s="3" t="s">
        <v>68</v>
      </c>
    </row>
    <row r="10" spans="1:3">
      <c r="A10" s="3" t="s">
        <v>838</v>
      </c>
      <c r="B10" s="3" t="s">
        <v>839</v>
      </c>
    </row>
    <row r="11" spans="1:3">
      <c r="A11" s="3" t="s">
        <v>840</v>
      </c>
      <c r="B11" s="4" t="n">
        <v>763733</v>
      </c>
      <c r="C11" s="3" t="s">
        <v>68</v>
      </c>
    </row>
    <row r="12" spans="1:3">
      <c r="A12" s="3" t="s">
        <v>841</v>
      </c>
    </row>
    <row r="13" spans="1:3">
      <c r="A13" s="6" t="s">
        <v>831</v>
      </c>
    </row>
    <row r="14" spans="1:3">
      <c r="A14" s="3" t="s">
        <v>832</v>
      </c>
      <c r="B14" s="5" t="n">
        <v>183073</v>
      </c>
    </row>
    <row r="15" spans="1:3">
      <c r="A15" s="3" t="s">
        <v>833</v>
      </c>
      <c r="B15" s="5" t="n">
        <v>125888</v>
      </c>
    </row>
    <row r="16" spans="1:3">
      <c r="A16" s="3" t="s">
        <v>834</v>
      </c>
      <c r="B16" s="5" t="n">
        <v>94153</v>
      </c>
    </row>
    <row r="17" spans="1:3">
      <c r="A17" s="3" t="s">
        <v>835</v>
      </c>
      <c r="B17" s="5" t="n">
        <v>65242</v>
      </c>
    </row>
    <row r="18" spans="1:3">
      <c r="A18" s="3" t="s">
        <v>836</v>
      </c>
      <c r="B18" s="5" t="n">
        <v>48699</v>
      </c>
    </row>
    <row r="19" spans="1:3">
      <c r="A19" s="3" t="s">
        <v>837</v>
      </c>
      <c r="B19" s="5" t="n">
        <v>129518</v>
      </c>
    </row>
    <row r="20" spans="1:3">
      <c r="A20" s="3" t="s">
        <v>840</v>
      </c>
      <c r="B20" s="5" t="n">
        <v>646573</v>
      </c>
      <c r="C20" s="3" t="s">
        <v>127</v>
      </c>
    </row>
    <row r="21" spans="1:3">
      <c r="A21" s="3" t="s">
        <v>842</v>
      </c>
    </row>
    <row r="22" spans="1:3">
      <c r="A22" s="6" t="s">
        <v>831</v>
      </c>
    </row>
    <row r="23" spans="1:3">
      <c r="A23" s="3" t="s">
        <v>832</v>
      </c>
      <c r="B23" s="5" t="n">
        <v>55078</v>
      </c>
      <c r="C23" s="3" t="s">
        <v>129</v>
      </c>
    </row>
    <row r="24" spans="1:3">
      <c r="A24" s="3" t="s">
        <v>833</v>
      </c>
      <c r="B24" s="5" t="n">
        <v>54600</v>
      </c>
      <c r="C24" s="3" t="s">
        <v>129</v>
      </c>
    </row>
    <row r="25" spans="1:3">
      <c r="A25" s="3" t="s">
        <v>834</v>
      </c>
      <c r="B25" s="5" t="n">
        <v>54465</v>
      </c>
      <c r="C25" s="3" t="s">
        <v>129</v>
      </c>
    </row>
    <row r="26" spans="1:3">
      <c r="A26" s="3" t="s">
        <v>835</v>
      </c>
      <c r="B26" s="5" t="n">
        <v>50594</v>
      </c>
      <c r="C26" s="3" t="s">
        <v>129</v>
      </c>
    </row>
    <row r="27" spans="1:3">
      <c r="A27" s="3" t="s">
        <v>836</v>
      </c>
      <c r="B27" s="5" t="n">
        <v>39053</v>
      </c>
      <c r="C27" s="3" t="s">
        <v>129</v>
      </c>
    </row>
    <row r="28" spans="1:3">
      <c r="A28" s="3" t="s">
        <v>837</v>
      </c>
      <c r="B28" s="5" t="n">
        <v>123358</v>
      </c>
      <c r="C28" s="3" t="s">
        <v>129</v>
      </c>
    </row>
    <row r="29" spans="1:3">
      <c r="A29" s="3" t="s">
        <v>840</v>
      </c>
      <c r="B29" s="5" t="n">
        <v>377148</v>
      </c>
      <c r="C29" s="3" t="s">
        <v>129</v>
      </c>
    </row>
    <row r="30" spans="1:3">
      <c r="A30" s="3" t="s">
        <v>843</v>
      </c>
    </row>
    <row r="31" spans="1:3">
      <c r="A31" s="6" t="s">
        <v>831</v>
      </c>
    </row>
    <row r="32" spans="1:3">
      <c r="A32" s="3" t="s">
        <v>832</v>
      </c>
      <c r="B32" s="5" t="n">
        <v>115483</v>
      </c>
      <c r="C32" s="3" t="s">
        <v>134</v>
      </c>
    </row>
    <row r="33" spans="1:3">
      <c r="A33" s="3" t="s">
        <v>833</v>
      </c>
      <c r="B33" s="5" t="n">
        <v>71288</v>
      </c>
      <c r="C33" s="3" t="s">
        <v>134</v>
      </c>
    </row>
    <row r="34" spans="1:3">
      <c r="A34" s="3" t="s">
        <v>834</v>
      </c>
      <c r="B34" s="5" t="n">
        <v>39688</v>
      </c>
      <c r="C34" s="3" t="s">
        <v>134</v>
      </c>
    </row>
    <row r="35" spans="1:3">
      <c r="A35" s="3" t="s">
        <v>835</v>
      </c>
      <c r="B35" s="5" t="n">
        <v>14648</v>
      </c>
      <c r="C35" s="3" t="s">
        <v>134</v>
      </c>
    </row>
    <row r="36" spans="1:3">
      <c r="A36" s="3" t="s">
        <v>836</v>
      </c>
      <c r="B36" s="5" t="n">
        <v>9646</v>
      </c>
      <c r="C36" s="3" t="s">
        <v>134</v>
      </c>
    </row>
    <row r="37" spans="1:3">
      <c r="A37" s="3" t="s">
        <v>837</v>
      </c>
      <c r="B37" s="5" t="n">
        <v>6160</v>
      </c>
      <c r="C37" s="3" t="s">
        <v>134</v>
      </c>
    </row>
    <row r="38" spans="1:3">
      <c r="A38" s="3" t="s">
        <v>840</v>
      </c>
      <c r="B38" s="5" t="n">
        <v>256913</v>
      </c>
      <c r="C38" s="3" t="s">
        <v>134</v>
      </c>
    </row>
    <row r="39" spans="1:3">
      <c r="A39" s="3" t="s">
        <v>844</v>
      </c>
    </row>
    <row r="40" spans="1:3">
      <c r="A40" s="6" t="s">
        <v>831</v>
      </c>
    </row>
    <row r="41" spans="1:3">
      <c r="A41" s="3" t="s">
        <v>832</v>
      </c>
      <c r="B41" s="5" t="n">
        <v>12512</v>
      </c>
      <c r="C41" s="3" t="s">
        <v>136</v>
      </c>
    </row>
    <row r="42" spans="1:3">
      <c r="A42" s="3" t="s">
        <v>833</v>
      </c>
      <c r="B42" s="5" t="n">
        <v>0</v>
      </c>
    </row>
    <row r="43" spans="1:3">
      <c r="A43" s="3" t="s">
        <v>834</v>
      </c>
      <c r="B43" s="5" t="n">
        <v>0</v>
      </c>
    </row>
    <row r="44" spans="1:3">
      <c r="A44" s="3" t="s">
        <v>835</v>
      </c>
      <c r="B44" s="5" t="n">
        <v>0</v>
      </c>
    </row>
    <row r="45" spans="1:3">
      <c r="A45" s="3" t="s">
        <v>836</v>
      </c>
      <c r="B45" s="5" t="n">
        <v>0</v>
      </c>
    </row>
    <row r="46" spans="1:3">
      <c r="A46" s="3" t="s">
        <v>837</v>
      </c>
      <c r="B46" s="5" t="n">
        <v>0</v>
      </c>
    </row>
    <row r="47" spans="1:3">
      <c r="A47" s="3" t="s">
        <v>840</v>
      </c>
      <c r="B47" s="5" t="n">
        <v>12512</v>
      </c>
      <c r="C47" s="3" t="s">
        <v>136</v>
      </c>
    </row>
    <row r="48" spans="1:3">
      <c r="A48" s="3" t="s">
        <v>845</v>
      </c>
    </row>
    <row r="49" spans="1:3">
      <c r="A49" s="6" t="s">
        <v>831</v>
      </c>
    </row>
    <row r="50" spans="1:3">
      <c r="A50" s="3" t="s">
        <v>832</v>
      </c>
      <c r="B50" s="5" t="n">
        <v>79064</v>
      </c>
      <c r="C50" s="3" t="s">
        <v>590</v>
      </c>
    </row>
    <row r="51" spans="1:3">
      <c r="A51" s="3" t="s">
        <v>833</v>
      </c>
      <c r="B51" s="5" t="n">
        <v>9379</v>
      </c>
      <c r="C51" s="3" t="s">
        <v>590</v>
      </c>
    </row>
    <row r="52" spans="1:3">
      <c r="A52" s="3" t="s">
        <v>834</v>
      </c>
      <c r="B52" s="5" t="n">
        <v>8800</v>
      </c>
      <c r="C52" s="3" t="s">
        <v>590</v>
      </c>
    </row>
    <row r="53" spans="1:3">
      <c r="A53" s="3" t="s">
        <v>835</v>
      </c>
      <c r="B53" s="5" t="n">
        <v>4808</v>
      </c>
      <c r="C53" s="3" t="s">
        <v>590</v>
      </c>
    </row>
    <row r="54" spans="1:3">
      <c r="A54" s="3" t="s">
        <v>836</v>
      </c>
      <c r="B54" s="5" t="n">
        <v>3234</v>
      </c>
      <c r="C54" s="3" t="s">
        <v>590</v>
      </c>
    </row>
    <row r="55" spans="1:3">
      <c r="A55" s="3" t="s">
        <v>837</v>
      </c>
      <c r="B55" s="5" t="n">
        <v>11875</v>
      </c>
      <c r="C55" s="3" t="s">
        <v>590</v>
      </c>
    </row>
    <row r="56" spans="1:3">
      <c r="A56" s="3" t="s">
        <v>840</v>
      </c>
      <c r="B56" s="5" t="n">
        <v>117160</v>
      </c>
      <c r="C56" s="3" t="s">
        <v>590</v>
      </c>
    </row>
    <row r="57" spans="1:3">
      <c r="A57" s="3" t="s">
        <v>846</v>
      </c>
    </row>
    <row r="58" spans="1:3">
      <c r="A58" s="6" t="s">
        <v>831</v>
      </c>
    </row>
    <row r="59" spans="1:3">
      <c r="A59" s="3" t="s">
        <v>847</v>
      </c>
      <c r="B59" s="5" t="n">
        <v>1049781</v>
      </c>
    </row>
    <row r="60" spans="1:3">
      <c r="A60" s="3" t="s">
        <v>848</v>
      </c>
    </row>
    <row r="61" spans="1:3">
      <c r="A61" s="6" t="s">
        <v>831</v>
      </c>
    </row>
    <row r="62" spans="1:3">
      <c r="A62" s="3" t="s">
        <v>832</v>
      </c>
      <c r="B62" s="4" t="n">
        <v>19700</v>
      </c>
      <c r="C62" s="3" t="s">
        <v>590</v>
      </c>
    </row>
    <row r="63" spans="1:3">
      <c r="A63" s="3" t="s">
        <v>849</v>
      </c>
    </row>
    <row r="64" spans="1:3">
      <c r="A64" s="6" t="s">
        <v>831</v>
      </c>
    </row>
    <row r="65" spans="1:3">
      <c r="A65" s="3" t="s">
        <v>850</v>
      </c>
      <c r="B65" s="3" t="s">
        <v>851</v>
      </c>
    </row>
    <row r="66" spans="1:3"/>
    <row r="67" spans="1:3">
      <c r="A67" s="3" t="s">
        <v>68</v>
      </c>
      <c r="B67" s="3" t="s">
        <v>852</v>
      </c>
    </row>
    <row r="68" spans="1:3">
      <c r="A68" s="3" t="s">
        <v>127</v>
      </c>
      <c r="B68" s="3" t="s">
        <v>853</v>
      </c>
    </row>
    <row r="69" spans="1:3">
      <c r="A69" s="3" t="s">
        <v>129</v>
      </c>
      <c r="B69" s="3" t="s">
        <v>854</v>
      </c>
    </row>
    <row r="70" spans="1:3">
      <c r="A70" s="3" t="s">
        <v>134</v>
      </c>
      <c r="B70" s="3" t="s">
        <v>855</v>
      </c>
    </row>
    <row r="71" spans="1:3">
      <c r="A71" s="3" t="s">
        <v>136</v>
      </c>
      <c r="B71" s="3" t="s">
        <v>856</v>
      </c>
    </row>
    <row r="72" spans="1:3">
      <c r="A72" s="3" t="s">
        <v>590</v>
      </c>
      <c r="B72" s="3" t="s">
        <v>857</v>
      </c>
    </row>
  </sheetData>
  <mergeCells count="10">
    <mergeCell ref="A1:A2"/>
    <mergeCell ref="B1:C1"/>
    <mergeCell ref="B2:C2"/>
    <mergeCell ref="A66:C66"/>
    <mergeCell ref="B67:C67"/>
    <mergeCell ref="B68:C68"/>
    <mergeCell ref="B69:C69"/>
    <mergeCell ref="B70:C70"/>
    <mergeCell ref="B71:C71"/>
    <mergeCell ref="B72:C7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4</v>
      </c>
    </row>
    <row r="2" spans="1:3">
      <c r="A2" s="6" t="s">
        <v>859</v>
      </c>
    </row>
    <row r="3" spans="1:3">
      <c r="A3" s="3" t="s">
        <v>860</v>
      </c>
      <c r="B3" s="4" t="n">
        <v>1078317</v>
      </c>
      <c r="C3" s="4" t="n">
        <v>1211664</v>
      </c>
    </row>
    <row r="4" spans="1:3">
      <c r="A4" s="3" t="s">
        <v>861</v>
      </c>
    </row>
    <row r="5" spans="1:3">
      <c r="A5" s="6" t="s">
        <v>859</v>
      </c>
    </row>
    <row r="6" spans="1:3">
      <c r="A6" s="3" t="s">
        <v>860</v>
      </c>
      <c r="B6" s="5" t="n">
        <v>169707</v>
      </c>
      <c r="C6" s="5" t="n">
        <v>147098</v>
      </c>
    </row>
    <row r="7" spans="1:3">
      <c r="A7" s="3" t="s">
        <v>862</v>
      </c>
    </row>
    <row r="8" spans="1:3">
      <c r="A8" s="6" t="s">
        <v>859</v>
      </c>
    </row>
    <row r="9" spans="1:3">
      <c r="A9" s="3" t="s">
        <v>860</v>
      </c>
      <c r="B9" s="5" t="n">
        <v>101517</v>
      </c>
      <c r="C9" s="5" t="n">
        <v>151887</v>
      </c>
    </row>
    <row r="10" spans="1:3">
      <c r="A10" s="3" t="s">
        <v>863</v>
      </c>
    </row>
    <row r="11" spans="1:3">
      <c r="A11" s="6" t="s">
        <v>859</v>
      </c>
    </row>
    <row r="12" spans="1:3">
      <c r="A12" s="3" t="s">
        <v>860</v>
      </c>
      <c r="B12" s="5" t="n">
        <v>789833</v>
      </c>
      <c r="C12" s="5" t="n">
        <v>891923</v>
      </c>
    </row>
    <row r="13" spans="1:3">
      <c r="A13" s="3" t="s">
        <v>864</v>
      </c>
    </row>
    <row r="14" spans="1:3">
      <c r="A14" s="6" t="s">
        <v>859</v>
      </c>
    </row>
    <row r="15" spans="1:3">
      <c r="A15" s="3" t="s">
        <v>860</v>
      </c>
      <c r="B15" s="4" t="n">
        <v>17260</v>
      </c>
      <c r="C15" s="4" t="n">
        <v>207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3"/>
    <col customWidth="1" max="7" min="7" width="14"/>
    <col customWidth="1" max="8" min="8" width="14"/>
  </cols>
  <sheetData>
    <row r="1" spans="1:8">
      <c r="A1" s="1" t="s">
        <v>865</v>
      </c>
      <c r="C1" s="2" t="s">
        <v>1</v>
      </c>
    </row>
    <row r="2" spans="1:8">
      <c r="C2" s="2" t="s">
        <v>2</v>
      </c>
      <c r="E2" s="2" t="s">
        <v>123</v>
      </c>
      <c r="F2" s="2" t="s">
        <v>866</v>
      </c>
      <c r="G2" s="2" t="s">
        <v>696</v>
      </c>
      <c r="H2" s="2" t="s">
        <v>64</v>
      </c>
    </row>
    <row r="3" spans="1:8">
      <c r="A3" s="6" t="s">
        <v>867</v>
      </c>
    </row>
    <row r="4" spans="1:8">
      <c r="A4" s="3" t="s">
        <v>868</v>
      </c>
      <c r="C4" s="4" t="n">
        <v>4765000</v>
      </c>
      <c r="E4" s="3" t="s">
        <v>100</v>
      </c>
    </row>
    <row r="5" spans="1:8">
      <c r="A5" s="3" t="s">
        <v>869</v>
      </c>
    </row>
    <row r="6" spans="1:8">
      <c r="A6" s="6" t="s">
        <v>867</v>
      </c>
    </row>
    <row r="7" spans="1:8">
      <c r="A7" s="3" t="s">
        <v>870</v>
      </c>
      <c r="C7" s="5" t="n">
        <v>13348000</v>
      </c>
      <c r="H7" s="4" t="n">
        <v>4116000</v>
      </c>
    </row>
    <row r="8" spans="1:8">
      <c r="A8" s="3" t="s">
        <v>871</v>
      </c>
      <c r="C8" s="5" t="n">
        <v>13348000</v>
      </c>
      <c r="H8" s="5" t="n">
        <v>4116000</v>
      </c>
    </row>
    <row r="9" spans="1:8">
      <c r="A9" s="3" t="s">
        <v>872</v>
      </c>
    </row>
    <row r="10" spans="1:8">
      <c r="A10" s="6" t="s">
        <v>867</v>
      </c>
    </row>
    <row r="11" spans="1:8">
      <c r="A11" s="3" t="s">
        <v>870</v>
      </c>
      <c r="C11" s="5" t="n">
        <v>108416000</v>
      </c>
      <c r="D11" s="3" t="s">
        <v>68</v>
      </c>
      <c r="H11" s="5" t="n">
        <v>0</v>
      </c>
    </row>
    <row r="12" spans="1:8">
      <c r="A12" s="3" t="s">
        <v>871</v>
      </c>
      <c r="C12" s="5" t="n">
        <v>108416000</v>
      </c>
      <c r="D12" s="3" t="s">
        <v>68</v>
      </c>
      <c r="H12" s="5" t="n">
        <v>0</v>
      </c>
    </row>
    <row r="13" spans="1:8">
      <c r="A13" s="3" t="s">
        <v>873</v>
      </c>
    </row>
    <row r="14" spans="1:8">
      <c r="A14" s="6" t="s">
        <v>867</v>
      </c>
    </row>
    <row r="15" spans="1:8">
      <c r="A15" s="3" t="s">
        <v>870</v>
      </c>
      <c r="B15" s="3" t="s">
        <v>127</v>
      </c>
      <c r="C15" s="5" t="n">
        <v>17260000</v>
      </c>
      <c r="H15" s="5" t="n">
        <v>20756000</v>
      </c>
    </row>
    <row r="16" spans="1:8">
      <c r="A16" s="3" t="s">
        <v>871</v>
      </c>
      <c r="B16" s="3" t="s">
        <v>127</v>
      </c>
      <c r="C16" s="5" t="n">
        <v>17260000</v>
      </c>
      <c r="H16" s="5" t="n">
        <v>20756000</v>
      </c>
    </row>
    <row r="17" spans="1:8">
      <c r="A17" s="3" t="s">
        <v>874</v>
      </c>
    </row>
    <row r="18" spans="1:8">
      <c r="A18" s="6" t="s">
        <v>867</v>
      </c>
    </row>
    <row r="19" spans="1:8">
      <c r="A19" s="3" t="s">
        <v>870</v>
      </c>
      <c r="B19" s="3" t="s">
        <v>129</v>
      </c>
      <c r="C19" s="5" t="n">
        <v>58735000</v>
      </c>
    </row>
    <row r="20" spans="1:8">
      <c r="A20" s="3" t="s">
        <v>875</v>
      </c>
    </row>
    <row r="21" spans="1:8">
      <c r="A21" s="6" t="s">
        <v>867</v>
      </c>
    </row>
    <row r="22" spans="1:8">
      <c r="A22" s="3" t="s">
        <v>876</v>
      </c>
      <c r="C22" s="5" t="n">
        <v>55000000</v>
      </c>
      <c r="D22" s="3" t="s">
        <v>134</v>
      </c>
      <c r="H22" s="5" t="n">
        <v>109313000</v>
      </c>
    </row>
    <row r="23" spans="1:8">
      <c r="A23" s="3" t="s">
        <v>877</v>
      </c>
    </row>
    <row r="24" spans="1:8">
      <c r="A24" s="6" t="s">
        <v>867</v>
      </c>
    </row>
    <row r="25" spans="1:8">
      <c r="A25" s="3" t="s">
        <v>871</v>
      </c>
      <c r="C25" s="5" t="n">
        <v>57711000</v>
      </c>
      <c r="D25" s="3" t="s">
        <v>129</v>
      </c>
      <c r="H25" s="5" t="n">
        <v>0</v>
      </c>
    </row>
    <row r="26" spans="1:8">
      <c r="A26" s="3" t="s">
        <v>878</v>
      </c>
    </row>
    <row r="27" spans="1:8">
      <c r="A27" s="6" t="s">
        <v>867</v>
      </c>
    </row>
    <row r="28" spans="1:8">
      <c r="A28" s="3" t="s">
        <v>879</v>
      </c>
      <c r="C28" s="5" t="n">
        <v>54883000</v>
      </c>
      <c r="D28" s="3" t="s">
        <v>134</v>
      </c>
      <c r="H28" s="4" t="n">
        <v>111588000</v>
      </c>
    </row>
    <row r="29" spans="1:8">
      <c r="A29" s="3" t="s">
        <v>705</v>
      </c>
    </row>
    <row r="30" spans="1:8">
      <c r="A30" s="6" t="s">
        <v>867</v>
      </c>
    </row>
    <row r="31" spans="1:8">
      <c r="A31" s="3" t="s">
        <v>880</v>
      </c>
      <c r="C31" s="5" t="n">
        <v>23222000</v>
      </c>
    </row>
    <row r="32" spans="1:8">
      <c r="A32" s="3" t="s">
        <v>881</v>
      </c>
    </row>
    <row r="33" spans="1:8">
      <c r="A33" s="6" t="s">
        <v>867</v>
      </c>
    </row>
    <row r="34" spans="1:8">
      <c r="A34" s="3" t="s">
        <v>882</v>
      </c>
      <c r="C34" s="5" t="n">
        <v>3496000</v>
      </c>
    </row>
    <row r="35" spans="1:8">
      <c r="A35" s="3" t="s">
        <v>730</v>
      </c>
    </row>
    <row r="36" spans="1:8">
      <c r="A36" s="6" t="s">
        <v>867</v>
      </c>
    </row>
    <row r="37" spans="1:8">
      <c r="A37" s="3" t="s">
        <v>731</v>
      </c>
      <c r="G37" s="4" t="n">
        <v>63500000</v>
      </c>
    </row>
    <row r="38" spans="1:8">
      <c r="A38" s="3" t="s">
        <v>868</v>
      </c>
      <c r="C38" s="5" t="n">
        <v>4765000</v>
      </c>
    </row>
    <row r="39" spans="1:8">
      <c r="A39" s="3" t="s">
        <v>883</v>
      </c>
    </row>
    <row r="40" spans="1:8">
      <c r="A40" s="6" t="s">
        <v>867</v>
      </c>
    </row>
    <row r="41" spans="1:8">
      <c r="A41" s="3" t="s">
        <v>884</v>
      </c>
      <c r="C41" s="5" t="n">
        <v>40000000</v>
      </c>
    </row>
    <row r="42" spans="1:8">
      <c r="A42" s="3" t="s">
        <v>885</v>
      </c>
      <c r="F42" s="4" t="n">
        <v>40000000</v>
      </c>
    </row>
    <row r="43" spans="1:8">
      <c r="A43" s="3" t="s">
        <v>886</v>
      </c>
      <c r="F43" s="3" t="s">
        <v>548</v>
      </c>
    </row>
    <row r="44" spans="1:8">
      <c r="A44" s="3" t="s">
        <v>887</v>
      </c>
    </row>
    <row r="45" spans="1:8">
      <c r="A45" s="6" t="s">
        <v>867</v>
      </c>
    </row>
    <row r="46" spans="1:8">
      <c r="A46" s="3" t="s">
        <v>884</v>
      </c>
      <c r="C46" s="4" t="n">
        <v>15000000</v>
      </c>
    </row>
    <row r="47" spans="1:8">
      <c r="A47" s="3" t="s">
        <v>885</v>
      </c>
      <c r="F47" s="4" t="n">
        <v>25000000</v>
      </c>
    </row>
    <row r="48" spans="1:8">
      <c r="A48" s="3" t="s">
        <v>886</v>
      </c>
      <c r="F48" s="3" t="s">
        <v>548</v>
      </c>
    </row>
    <row r="49" spans="1:8"/>
    <row r="50" spans="1:8">
      <c r="A50" s="3" t="s">
        <v>68</v>
      </c>
      <c r="B50" s="3" t="s">
        <v>888</v>
      </c>
    </row>
    <row r="51" spans="1:8">
      <c r="A51" s="3" t="s">
        <v>127</v>
      </c>
      <c r="B51" s="3" t="s">
        <v>889</v>
      </c>
    </row>
    <row r="52" spans="1:8">
      <c r="A52" s="3" t="s">
        <v>129</v>
      </c>
      <c r="B52" s="3" t="s">
        <v>890</v>
      </c>
    </row>
    <row r="53" spans="1:8">
      <c r="A53" s="3" t="s">
        <v>134</v>
      </c>
      <c r="B53" s="3" t="s">
        <v>891</v>
      </c>
    </row>
  </sheetData>
  <mergeCells count="8">
    <mergeCell ref="A1:B2"/>
    <mergeCell ref="C1:E1"/>
    <mergeCell ref="C2:D2"/>
    <mergeCell ref="A49:G49"/>
    <mergeCell ref="B50:G50"/>
    <mergeCell ref="B51:G51"/>
    <mergeCell ref="B52:G52"/>
    <mergeCell ref="B53:G5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92</v>
      </c>
      <c r="C1" s="2" t="s">
        <v>893</v>
      </c>
      <c r="D1" s="2" t="s">
        <v>894</v>
      </c>
      <c r="E1" s="2" t="s">
        <v>2</v>
      </c>
      <c r="F1" s="2" t="s">
        <v>64</v>
      </c>
      <c r="G1" s="2" t="s">
        <v>893</v>
      </c>
      <c r="H1" s="2" t="s">
        <v>894</v>
      </c>
    </row>
    <row r="2" spans="1:8">
      <c r="A2" s="6" t="s">
        <v>895</v>
      </c>
    </row>
    <row r="3" spans="1:8">
      <c r="A3" s="3" t="s">
        <v>896</v>
      </c>
      <c r="B3" s="3" t="s">
        <v>68</v>
      </c>
      <c r="E3" s="4" t="n">
        <v>-4846</v>
      </c>
    </row>
    <row r="4" spans="1:8">
      <c r="A4" s="3" t="s">
        <v>897</v>
      </c>
      <c r="E4" s="5" t="n">
        <v>8195</v>
      </c>
      <c r="F4" s="4" t="n">
        <v>8195</v>
      </c>
    </row>
    <row r="5" spans="1:8">
      <c r="A5" s="6" t="s">
        <v>898</v>
      </c>
    </row>
    <row r="6" spans="1:8">
      <c r="A6" s="3" t="s">
        <v>899</v>
      </c>
      <c r="E6" s="5" t="n">
        <v>8195</v>
      </c>
    </row>
    <row r="7" spans="1:8">
      <c r="A7" s="3" t="s">
        <v>900</v>
      </c>
      <c r="E7" s="5" t="n">
        <v>0</v>
      </c>
      <c r="F7" s="5" t="n">
        <v>-4000</v>
      </c>
    </row>
    <row r="8" spans="1:8">
      <c r="A8" s="3" t="s">
        <v>896</v>
      </c>
      <c r="B8" s="3" t="s">
        <v>68</v>
      </c>
      <c r="E8" s="5" t="n">
        <v>4846</v>
      </c>
    </row>
    <row r="9" spans="1:8">
      <c r="A9" s="3" t="s">
        <v>901</v>
      </c>
      <c r="E9" s="4" t="n">
        <v>3349</v>
      </c>
      <c r="F9" s="4" t="n">
        <v>8195</v>
      </c>
    </row>
    <row r="10" spans="1:8">
      <c r="A10" s="3" t="s">
        <v>849</v>
      </c>
    </row>
    <row r="11" spans="1:8">
      <c r="A11" s="6" t="s">
        <v>895</v>
      </c>
    </row>
    <row r="12" spans="1:8">
      <c r="A12" s="3" t="s">
        <v>902</v>
      </c>
      <c r="H12" s="4" t="n">
        <v>25500</v>
      </c>
    </row>
    <row r="13" spans="1:8">
      <c r="A13" s="3" t="s">
        <v>903</v>
      </c>
      <c r="D13" s="3" t="s">
        <v>548</v>
      </c>
    </row>
    <row r="14" spans="1:8">
      <c r="A14" s="3" t="s">
        <v>904</v>
      </c>
    </row>
    <row r="15" spans="1:8">
      <c r="A15" s="6" t="s">
        <v>895</v>
      </c>
    </row>
    <row r="16" spans="1:8">
      <c r="A16" s="3" t="s">
        <v>897</v>
      </c>
      <c r="D16" s="4" t="n">
        <v>7900</v>
      </c>
      <c r="H16" s="4" t="n">
        <v>7900</v>
      </c>
    </row>
    <row r="17" spans="1:8">
      <c r="A17" s="6" t="s">
        <v>898</v>
      </c>
    </row>
    <row r="18" spans="1:8">
      <c r="A18" s="3" t="s">
        <v>901</v>
      </c>
      <c r="D18" s="4" t="n">
        <v>7900</v>
      </c>
    </row>
    <row r="19" spans="1:8">
      <c r="A19" s="3" t="s">
        <v>905</v>
      </c>
    </row>
    <row r="20" spans="1:8">
      <c r="A20" s="6" t="s">
        <v>895</v>
      </c>
    </row>
    <row r="21" spans="1:8">
      <c r="A21" s="3" t="s">
        <v>897</v>
      </c>
      <c r="C21" s="4" t="n">
        <v>6586</v>
      </c>
      <c r="G21" s="4" t="n">
        <v>6586</v>
      </c>
    </row>
    <row r="22" spans="1:8">
      <c r="A22" s="3" t="s">
        <v>903</v>
      </c>
      <c r="C22" s="3" t="s">
        <v>906</v>
      </c>
    </row>
    <row r="23" spans="1:8">
      <c r="A23" s="6" t="s">
        <v>898</v>
      </c>
    </row>
    <row r="24" spans="1:8">
      <c r="A24" s="3" t="s">
        <v>901</v>
      </c>
      <c r="C24" s="4" t="n">
        <v>6586</v>
      </c>
    </row>
    <row r="25" spans="1:8">
      <c r="A25" s="3" t="s">
        <v>907</v>
      </c>
    </row>
    <row r="26" spans="1:8">
      <c r="A26" s="6" t="s">
        <v>895</v>
      </c>
    </row>
    <row r="27" spans="1:8">
      <c r="A27" s="3" t="s">
        <v>902</v>
      </c>
      <c r="G27" s="4" t="n">
        <v>9150</v>
      </c>
    </row>
    <row r="28" spans="1:8"/>
    <row r="29" spans="1:8">
      <c r="A29" s="3" t="s">
        <v>68</v>
      </c>
      <c r="B29" s="3" t="s">
        <v>908</v>
      </c>
    </row>
  </sheetData>
  <mergeCells count="3">
    <mergeCell ref="A1:B1"/>
    <mergeCell ref="A28:G28"/>
    <mergeCell ref="B29:G2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3"/>
  </cols>
  <sheetData>
    <row r="1" spans="1:8">
      <c r="A1" s="1" t="s">
        <v>909</v>
      </c>
      <c r="B1" s="2" t="s">
        <v>910</v>
      </c>
      <c r="C1" s="2" t="s">
        <v>911</v>
      </c>
      <c r="D1" s="2" t="s">
        <v>2</v>
      </c>
      <c r="E1" s="2" t="s">
        <v>2</v>
      </c>
      <c r="F1" s="2" t="s">
        <v>64</v>
      </c>
      <c r="G1" s="2" t="s">
        <v>123</v>
      </c>
      <c r="H1" s="2" t="s">
        <v>866</v>
      </c>
    </row>
    <row r="2" spans="1:8">
      <c r="A2" s="6" t="s">
        <v>912</v>
      </c>
    </row>
    <row r="3" spans="1:8">
      <c r="A3" s="3" t="s">
        <v>913</v>
      </c>
      <c r="E3" s="4" t="n">
        <v>3977000</v>
      </c>
      <c r="F3" s="4" t="n">
        <v>0</v>
      </c>
    </row>
    <row r="4" spans="1:8">
      <c r="A4" s="3" t="s">
        <v>914</v>
      </c>
    </row>
    <row r="5" spans="1:8">
      <c r="A5" s="6" t="s">
        <v>912</v>
      </c>
    </row>
    <row r="6" spans="1:8">
      <c r="A6" s="3" t="s">
        <v>915</v>
      </c>
      <c r="C6" s="4" t="n">
        <v>200000000</v>
      </c>
    </row>
    <row r="7" spans="1:8">
      <c r="A7" s="3" t="s">
        <v>916</v>
      </c>
      <c r="C7" s="3" t="s">
        <v>548</v>
      </c>
    </row>
    <row r="8" spans="1:8">
      <c r="A8" s="3" t="s">
        <v>917</v>
      </c>
      <c r="E8" s="3" t="s">
        <v>918</v>
      </c>
    </row>
    <row r="9" spans="1:8">
      <c r="A9" s="3" t="s">
        <v>919</v>
      </c>
      <c r="E9" s="3" t="s">
        <v>920</v>
      </c>
    </row>
    <row r="10" spans="1:8">
      <c r="A10" s="3" t="s">
        <v>921</v>
      </c>
      <c r="E10" s="3" t="s">
        <v>922</v>
      </c>
    </row>
    <row r="11" spans="1:8">
      <c r="A11" s="3" t="s">
        <v>923</v>
      </c>
      <c r="D11" s="4" t="n">
        <v>0</v>
      </c>
      <c r="E11" s="4" t="n">
        <v>0</v>
      </c>
    </row>
    <row r="12" spans="1:8">
      <c r="A12" s="3" t="s">
        <v>924</v>
      </c>
      <c r="E12" s="3" t="s">
        <v>925</v>
      </c>
    </row>
    <row r="13" spans="1:8">
      <c r="A13" s="3" t="s">
        <v>926</v>
      </c>
      <c r="E13" s="3" t="s">
        <v>927</v>
      </c>
    </row>
    <row r="14" spans="1:8">
      <c r="A14" s="3" t="s">
        <v>928</v>
      </c>
      <c r="E14" s="3" t="s">
        <v>929</v>
      </c>
    </row>
    <row r="15" spans="1:8">
      <c r="A15" s="3" t="s">
        <v>930</v>
      </c>
    </row>
    <row r="16" spans="1:8">
      <c r="A16" s="6" t="s">
        <v>912</v>
      </c>
    </row>
    <row r="17" spans="1:8">
      <c r="A17" s="3" t="s">
        <v>915</v>
      </c>
      <c r="C17" s="4" t="n">
        <v>15000000</v>
      </c>
    </row>
    <row r="18" spans="1:8">
      <c r="A18" s="3" t="s">
        <v>931</v>
      </c>
      <c r="E18" s="3" t="s">
        <v>932</v>
      </c>
    </row>
    <row r="19" spans="1:8">
      <c r="A19" s="3" t="s">
        <v>916</v>
      </c>
      <c r="C19" s="3" t="s">
        <v>933</v>
      </c>
    </row>
    <row r="20" spans="1:8">
      <c r="A20" s="3" t="s">
        <v>923</v>
      </c>
      <c r="D20" s="5" t="n">
        <v>0</v>
      </c>
      <c r="E20" s="4" t="n">
        <v>0</v>
      </c>
    </row>
    <row r="21" spans="1:8">
      <c r="A21" s="3" t="s">
        <v>934</v>
      </c>
    </row>
    <row r="22" spans="1:8">
      <c r="A22" s="6" t="s">
        <v>912</v>
      </c>
    </row>
    <row r="23" spans="1:8">
      <c r="A23" s="3" t="s">
        <v>935</v>
      </c>
      <c r="E23" s="3" t="s">
        <v>936</v>
      </c>
    </row>
    <row r="24" spans="1:8">
      <c r="A24" s="3" t="s">
        <v>937</v>
      </c>
    </row>
    <row r="25" spans="1:8">
      <c r="A25" s="6" t="s">
        <v>912</v>
      </c>
    </row>
    <row r="26" spans="1:8">
      <c r="A26" s="3" t="s">
        <v>935</v>
      </c>
      <c r="E26" s="3" t="s">
        <v>938</v>
      </c>
    </row>
    <row r="27" spans="1:8">
      <c r="A27" s="3" t="s">
        <v>939</v>
      </c>
    </row>
    <row r="28" spans="1:8">
      <c r="A28" s="6" t="s">
        <v>912</v>
      </c>
    </row>
    <row r="29" spans="1:8">
      <c r="A29" s="3" t="s">
        <v>915</v>
      </c>
      <c r="B29" s="4" t="n">
        <v>150000000</v>
      </c>
    </row>
    <row r="30" spans="1:8">
      <c r="A30" s="3" t="s">
        <v>916</v>
      </c>
      <c r="B30" s="3" t="s">
        <v>548</v>
      </c>
    </row>
    <row r="31" spans="1:8">
      <c r="A31" s="3" t="s">
        <v>917</v>
      </c>
      <c r="E31" s="3" t="s">
        <v>918</v>
      </c>
    </row>
    <row r="32" spans="1:8">
      <c r="A32" s="3" t="s">
        <v>919</v>
      </c>
      <c r="E32" s="3" t="s">
        <v>940</v>
      </c>
    </row>
    <row r="33" spans="1:8">
      <c r="A33" s="3" t="s">
        <v>921</v>
      </c>
      <c r="E33" s="3" t="s">
        <v>941</v>
      </c>
    </row>
    <row r="34" spans="1:8">
      <c r="A34" s="3" t="s">
        <v>923</v>
      </c>
      <c r="D34" s="4" t="n">
        <v>0</v>
      </c>
      <c r="E34" s="4" t="n">
        <v>0</v>
      </c>
    </row>
    <row r="35" spans="1:8">
      <c r="A35" s="3" t="s">
        <v>924</v>
      </c>
      <c r="E35" s="3" t="s">
        <v>942</v>
      </c>
    </row>
    <row r="36" spans="1:8">
      <c r="A36" s="3" t="s">
        <v>926</v>
      </c>
      <c r="E36" s="3" t="s">
        <v>943</v>
      </c>
    </row>
    <row r="37" spans="1:8">
      <c r="A37" s="3" t="s">
        <v>928</v>
      </c>
      <c r="E37" s="3" t="s">
        <v>944</v>
      </c>
    </row>
    <row r="38" spans="1:8">
      <c r="A38" s="3" t="s">
        <v>945</v>
      </c>
    </row>
    <row r="39" spans="1:8">
      <c r="A39" s="6" t="s">
        <v>912</v>
      </c>
    </row>
    <row r="40" spans="1:8">
      <c r="A40" s="3" t="s">
        <v>935</v>
      </c>
      <c r="E40" s="3" t="s">
        <v>946</v>
      </c>
    </row>
    <row r="41" spans="1:8">
      <c r="A41" s="3" t="s">
        <v>947</v>
      </c>
    </row>
    <row r="42" spans="1:8">
      <c r="A42" s="6" t="s">
        <v>912</v>
      </c>
    </row>
    <row r="43" spans="1:8">
      <c r="A43" s="3" t="s">
        <v>935</v>
      </c>
      <c r="E43" s="3" t="s">
        <v>948</v>
      </c>
    </row>
    <row r="44" spans="1:8">
      <c r="A44" s="3" t="s">
        <v>949</v>
      </c>
    </row>
    <row r="45" spans="1:8">
      <c r="A45" s="6" t="s">
        <v>912</v>
      </c>
    </row>
    <row r="46" spans="1:8">
      <c r="A46" s="3" t="s">
        <v>919</v>
      </c>
      <c r="E46" s="3" t="s">
        <v>950</v>
      </c>
    </row>
    <row r="47" spans="1:8">
      <c r="A47" s="3" t="s">
        <v>951</v>
      </c>
    </row>
    <row r="48" spans="1:8">
      <c r="A48" s="6" t="s">
        <v>912</v>
      </c>
    </row>
    <row r="49" spans="1:8">
      <c r="A49" s="3" t="s">
        <v>917</v>
      </c>
      <c r="E49" s="3" t="s">
        <v>952</v>
      </c>
    </row>
    <row r="50" spans="1:8">
      <c r="A50" s="3" t="s">
        <v>921</v>
      </c>
      <c r="D50" s="3" t="s">
        <v>953</v>
      </c>
      <c r="E50" s="3" t="s">
        <v>954</v>
      </c>
    </row>
    <row r="51" spans="1:8">
      <c r="A51" s="3" t="s">
        <v>955</v>
      </c>
      <c r="D51" s="3" t="s">
        <v>956</v>
      </c>
      <c r="E51" s="3" t="s">
        <v>956</v>
      </c>
    </row>
    <row r="52" spans="1:8">
      <c r="A52" s="3" t="s">
        <v>935</v>
      </c>
      <c r="E52" s="3" t="s">
        <v>957</v>
      </c>
    </row>
    <row r="53" spans="1:8">
      <c r="A53" s="3" t="s">
        <v>926</v>
      </c>
      <c r="E53" s="3" t="s">
        <v>958</v>
      </c>
    </row>
    <row r="54" spans="1:8">
      <c r="A54" s="3" t="s">
        <v>928</v>
      </c>
      <c r="E54" s="3" t="s">
        <v>959</v>
      </c>
    </row>
    <row r="55" spans="1:8">
      <c r="A55" s="3" t="s">
        <v>960</v>
      </c>
      <c r="E55" s="3" t="s">
        <v>961</v>
      </c>
    </row>
    <row r="56" spans="1:8">
      <c r="A56" s="3" t="s">
        <v>962</v>
      </c>
    </row>
    <row r="57" spans="1:8">
      <c r="A57" s="6" t="s">
        <v>912</v>
      </c>
    </row>
    <row r="58" spans="1:8">
      <c r="A58" s="3" t="s">
        <v>885</v>
      </c>
      <c r="H58" s="4" t="n">
        <v>40000000</v>
      </c>
    </row>
    <row r="59" spans="1:8">
      <c r="A59" s="3" t="s">
        <v>886</v>
      </c>
      <c r="H59" s="3" t="s">
        <v>548</v>
      </c>
    </row>
    <row r="60" spans="1:8">
      <c r="A60" s="3" t="s">
        <v>884</v>
      </c>
      <c r="D60" s="4" t="n">
        <v>40000000</v>
      </c>
      <c r="E60" s="4" t="n">
        <v>40000000</v>
      </c>
    </row>
    <row r="61" spans="1:8">
      <c r="A61" s="3" t="s">
        <v>963</v>
      </c>
    </row>
    <row r="62" spans="1:8">
      <c r="A62" s="6" t="s">
        <v>912</v>
      </c>
    </row>
    <row r="63" spans="1:8">
      <c r="A63" s="3" t="s">
        <v>885</v>
      </c>
      <c r="H63" s="4" t="n">
        <v>25000000</v>
      </c>
    </row>
    <row r="64" spans="1:8">
      <c r="A64" s="3" t="s">
        <v>886</v>
      </c>
      <c r="H64" s="3" t="s">
        <v>548</v>
      </c>
    </row>
    <row r="65" spans="1:8">
      <c r="A65" s="3" t="s">
        <v>884</v>
      </c>
      <c r="D65" s="4" t="n">
        <v>15000000</v>
      </c>
      <c r="E65" s="5" t="n">
        <v>15000000</v>
      </c>
    </row>
    <row r="66" spans="1:8">
      <c r="A66" s="3" t="s">
        <v>964</v>
      </c>
    </row>
    <row r="67" spans="1:8">
      <c r="A67" s="6" t="s">
        <v>912</v>
      </c>
    </row>
    <row r="68" spans="1:8">
      <c r="A68" s="3" t="s">
        <v>965</v>
      </c>
      <c r="H68" s="4" t="n">
        <v>5000000</v>
      </c>
    </row>
    <row r="69" spans="1:8">
      <c r="A69" s="3" t="s">
        <v>966</v>
      </c>
    </row>
    <row r="70" spans="1:8">
      <c r="A70" s="6" t="s">
        <v>912</v>
      </c>
    </row>
    <row r="71" spans="1:8">
      <c r="A71" s="3" t="s">
        <v>967</v>
      </c>
      <c r="E71" s="5" t="n">
        <v>13084000</v>
      </c>
      <c r="F71" s="4" t="n">
        <v>11278000</v>
      </c>
      <c r="G71" s="4" t="n">
        <v>775000</v>
      </c>
    </row>
    <row r="72" spans="1:8">
      <c r="A72" s="3" t="s">
        <v>968</v>
      </c>
    </row>
    <row r="73" spans="1:8">
      <c r="A73" s="6" t="s">
        <v>912</v>
      </c>
    </row>
    <row r="74" spans="1:8">
      <c r="A74" s="3" t="s">
        <v>969</v>
      </c>
      <c r="H74" s="4" t="n">
        <v>49000000</v>
      </c>
    </row>
    <row r="75" spans="1:8">
      <c r="A75" s="3" t="s">
        <v>970</v>
      </c>
    </row>
    <row r="76" spans="1:8">
      <c r="A76" s="6" t="s">
        <v>912</v>
      </c>
    </row>
    <row r="77" spans="1:8">
      <c r="A77" s="3" t="s">
        <v>913</v>
      </c>
      <c r="E77" s="4" t="n">
        <v>3977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71</v>
      </c>
      <c r="B1" s="2" t="s">
        <v>183</v>
      </c>
    </row>
    <row r="2" spans="1:3">
      <c r="A2" s="3" t="s">
        <v>972</v>
      </c>
    </row>
    <row r="3" spans="1:3">
      <c r="A3" s="6" t="s">
        <v>973</v>
      </c>
    </row>
    <row r="4" spans="1:3">
      <c r="A4" s="3" t="s">
        <v>974</v>
      </c>
      <c r="B4" s="4" t="n">
        <v>6250000</v>
      </c>
      <c r="C4" s="3" t="s">
        <v>68</v>
      </c>
    </row>
    <row r="5" spans="1:3">
      <c r="A5" s="3" t="s">
        <v>975</v>
      </c>
      <c r="B5" s="5" t="n">
        <v>5000000</v>
      </c>
      <c r="C5" s="3" t="s">
        <v>68</v>
      </c>
    </row>
    <row r="6" spans="1:3">
      <c r="A6" s="3" t="s">
        <v>976</v>
      </c>
      <c r="B6" s="5" t="n">
        <v>6250000</v>
      </c>
      <c r="C6" s="3" t="s">
        <v>68</v>
      </c>
    </row>
    <row r="7" spans="1:3">
      <c r="A7" s="3" t="s">
        <v>977</v>
      </c>
      <c r="B7" s="5" t="n">
        <v>10000000</v>
      </c>
      <c r="C7" s="3" t="s">
        <v>68</v>
      </c>
    </row>
    <row r="8" spans="1:3">
      <c r="A8" s="3" t="s">
        <v>978</v>
      </c>
      <c r="B8" s="5" t="n">
        <v>27500000</v>
      </c>
      <c r="C8" s="3" t="s">
        <v>68</v>
      </c>
    </row>
    <row r="9" spans="1:3">
      <c r="A9" s="3" t="s">
        <v>979</v>
      </c>
      <c r="B9" s="5" t="n">
        <v>0</v>
      </c>
      <c r="C9" s="3" t="s">
        <v>68</v>
      </c>
    </row>
    <row r="10" spans="1:3">
      <c r="A10" s="3" t="s">
        <v>980</v>
      </c>
    </row>
    <row r="11" spans="1:3">
      <c r="A11" s="6" t="s">
        <v>973</v>
      </c>
    </row>
    <row r="12" spans="1:3">
      <c r="A12" s="3" t="s">
        <v>884</v>
      </c>
      <c r="B12" s="5" t="n">
        <v>40000000</v>
      </c>
    </row>
    <row r="13" spans="1:3">
      <c r="A13" s="3" t="s">
        <v>981</v>
      </c>
    </row>
    <row r="14" spans="1:3">
      <c r="A14" s="6" t="s">
        <v>973</v>
      </c>
    </row>
    <row r="15" spans="1:3">
      <c r="A15" s="3" t="s">
        <v>884</v>
      </c>
      <c r="B15" s="5" t="n">
        <v>15000000</v>
      </c>
    </row>
    <row r="16" spans="1:3">
      <c r="A16" s="3" t="s">
        <v>982</v>
      </c>
    </row>
    <row r="17" spans="1:3">
      <c r="A17" s="6" t="s">
        <v>973</v>
      </c>
    </row>
    <row r="18" spans="1:3">
      <c r="A18" s="3" t="s">
        <v>983</v>
      </c>
      <c r="B18" s="4" t="n">
        <v>637000</v>
      </c>
    </row>
    <row r="19" spans="1:3"/>
    <row r="20" spans="1:3">
      <c r="A20" s="3" t="s">
        <v>68</v>
      </c>
      <c r="B20" s="3" t="s">
        <v>984</v>
      </c>
    </row>
  </sheetData>
  <mergeCells count="3">
    <mergeCell ref="B1:C1"/>
    <mergeCell ref="A19:C19"/>
    <mergeCell ref="B20:C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85</v>
      </c>
      <c r="B1" s="2" t="s">
        <v>2</v>
      </c>
      <c r="D1" s="2" t="s">
        <v>64</v>
      </c>
    </row>
    <row r="2" spans="1:4">
      <c r="A2" s="3" t="s">
        <v>986</v>
      </c>
    </row>
    <row r="3" spans="1:4">
      <c r="A3" s="6" t="s">
        <v>973</v>
      </c>
    </row>
    <row r="4" spans="1:4">
      <c r="A4" s="3" t="s">
        <v>884</v>
      </c>
      <c r="B4" s="4" t="n">
        <v>6250000</v>
      </c>
      <c r="D4" s="4" t="n">
        <v>5304000</v>
      </c>
    </row>
    <row r="5" spans="1:4">
      <c r="A5" s="3" t="s">
        <v>987</v>
      </c>
      <c r="B5" s="5" t="n">
        <v>-208000</v>
      </c>
      <c r="C5" s="3" t="s">
        <v>68</v>
      </c>
      <c r="D5" s="5" t="n">
        <v>-939000</v>
      </c>
    </row>
    <row r="6" spans="1:4">
      <c r="A6" s="3" t="s">
        <v>988</v>
      </c>
      <c r="B6" s="5" t="n">
        <v>6042000</v>
      </c>
      <c r="D6" s="5" t="n">
        <v>4365000</v>
      </c>
    </row>
    <row r="7" spans="1:4">
      <c r="A7" s="3" t="s">
        <v>989</v>
      </c>
    </row>
    <row r="8" spans="1:4">
      <c r="A8" s="6" t="s">
        <v>973</v>
      </c>
    </row>
    <row r="9" spans="1:4">
      <c r="A9" s="3" t="s">
        <v>884</v>
      </c>
      <c r="B9" s="5" t="n">
        <v>33750000</v>
      </c>
      <c r="C9" s="3" t="s">
        <v>127</v>
      </c>
      <c r="D9" s="5" t="n">
        <v>104009000</v>
      </c>
    </row>
    <row r="10" spans="1:4">
      <c r="A10" s="3" t="s">
        <v>987</v>
      </c>
      <c r="B10" s="5" t="n">
        <v>-831000</v>
      </c>
      <c r="C10" s="3" t="s">
        <v>68</v>
      </c>
      <c r="D10" s="5" t="n">
        <v>-2674000</v>
      </c>
    </row>
    <row r="11" spans="1:4">
      <c r="A11" s="3" t="s">
        <v>988</v>
      </c>
      <c r="B11" s="5" t="n">
        <v>32919000</v>
      </c>
      <c r="C11" s="3" t="s">
        <v>127</v>
      </c>
      <c r="D11" s="5" t="n">
        <v>101335000</v>
      </c>
    </row>
    <row r="12" spans="1:4">
      <c r="A12" s="3" t="s">
        <v>990</v>
      </c>
    </row>
    <row r="13" spans="1:4">
      <c r="A13" s="6" t="s">
        <v>973</v>
      </c>
    </row>
    <row r="14" spans="1:4">
      <c r="A14" s="3" t="s">
        <v>884</v>
      </c>
      <c r="B14" s="5" t="n">
        <v>40000000</v>
      </c>
      <c r="D14" s="5" t="n">
        <v>109313000</v>
      </c>
    </row>
    <row r="15" spans="1:4">
      <c r="A15" s="3" t="s">
        <v>987</v>
      </c>
      <c r="B15" s="5" t="n">
        <v>-1039000</v>
      </c>
      <c r="C15" s="3" t="s">
        <v>68</v>
      </c>
      <c r="D15" s="5" t="n">
        <v>-3613000</v>
      </c>
    </row>
    <row r="16" spans="1:4">
      <c r="A16" s="3" t="s">
        <v>988</v>
      </c>
      <c r="B16" s="5" t="n">
        <v>38961000</v>
      </c>
      <c r="D16" s="4" t="n">
        <v>105700000</v>
      </c>
    </row>
    <row r="17" spans="1:4">
      <c r="A17" s="3" t="s">
        <v>982</v>
      </c>
    </row>
    <row r="18" spans="1:4">
      <c r="A18" s="6" t="s">
        <v>973</v>
      </c>
    </row>
    <row r="19" spans="1:4">
      <c r="A19" s="3" t="s">
        <v>983</v>
      </c>
      <c r="B19" s="5" t="n">
        <v>637000</v>
      </c>
    </row>
    <row r="20" spans="1:4">
      <c r="A20" s="3" t="s">
        <v>981</v>
      </c>
    </row>
    <row r="21" spans="1:4">
      <c r="A21" s="6" t="s">
        <v>973</v>
      </c>
    </row>
    <row r="22" spans="1:4">
      <c r="A22" s="3" t="s">
        <v>884</v>
      </c>
      <c r="B22" s="4" t="n">
        <v>15000000</v>
      </c>
    </row>
    <row r="23" spans="1:4"/>
    <row r="24" spans="1:4">
      <c r="A24" s="3" t="s">
        <v>68</v>
      </c>
      <c r="B24" s="3" t="s">
        <v>991</v>
      </c>
    </row>
    <row r="25" spans="1:4">
      <c r="A25" s="3" t="s">
        <v>127</v>
      </c>
      <c r="B25" s="3" t="s">
        <v>992</v>
      </c>
    </row>
  </sheetData>
  <mergeCells count="4">
    <mergeCell ref="B1:C1"/>
    <mergeCell ref="A23:D23"/>
    <mergeCell ref="B24:D24"/>
    <mergeCell ref="B25:D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64</v>
      </c>
    </row>
    <row r="2" spans="1:3">
      <c r="A2" s="3" t="s">
        <v>640</v>
      </c>
    </row>
    <row r="3" spans="1:3">
      <c r="A3" s="6" t="s">
        <v>912</v>
      </c>
    </row>
    <row r="4" spans="1:3">
      <c r="A4" s="3" t="s">
        <v>987</v>
      </c>
      <c r="B4" s="4" t="n">
        <v>760</v>
      </c>
      <c r="C4" s="4" t="n">
        <v>778</v>
      </c>
    </row>
    <row r="5" spans="1:3">
      <c r="A5" s="3" t="s">
        <v>994</v>
      </c>
    </row>
    <row r="6" spans="1:3">
      <c r="A6" s="6" t="s">
        <v>912</v>
      </c>
    </row>
    <row r="7" spans="1:3">
      <c r="A7" s="3" t="s">
        <v>987</v>
      </c>
      <c r="B7" s="4" t="n">
        <v>1273</v>
      </c>
      <c r="C7" s="4" t="n">
        <v>19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64</v>
      </c>
    </row>
    <row r="3" spans="1:3">
      <c r="A3" s="3" t="s">
        <v>996</v>
      </c>
    </row>
    <row r="4" spans="1:3">
      <c r="A4" s="6" t="s">
        <v>997</v>
      </c>
    </row>
    <row r="5" spans="1:3">
      <c r="A5" s="3" t="s">
        <v>998</v>
      </c>
      <c r="B5" s="4" t="n">
        <v>161236</v>
      </c>
      <c r="C5" s="4" t="n">
        <v>166003</v>
      </c>
    </row>
    <row r="6" spans="1:3">
      <c r="A6" s="3" t="s">
        <v>999</v>
      </c>
      <c r="B6" s="5" t="n">
        <v>91</v>
      </c>
      <c r="C6" s="5" t="n">
        <v>85</v>
      </c>
    </row>
    <row r="7" spans="1:3">
      <c r="A7" s="3" t="s">
        <v>1000</v>
      </c>
      <c r="B7" s="5" t="n">
        <v>5895</v>
      </c>
      <c r="C7" s="5" t="n">
        <v>5231</v>
      </c>
    </row>
    <row r="8" spans="1:3">
      <c r="A8" s="3" t="s">
        <v>1001</v>
      </c>
      <c r="B8" s="5" t="n">
        <v>12376</v>
      </c>
      <c r="C8" s="5" t="n">
        <v>-3153</v>
      </c>
    </row>
    <row r="9" spans="1:3">
      <c r="A9" s="3" t="s">
        <v>1002</v>
      </c>
      <c r="B9" s="5" t="n">
        <v>-5686</v>
      </c>
      <c r="C9" s="5" t="n">
        <v>-6424</v>
      </c>
    </row>
    <row r="10" spans="1:3">
      <c r="A10" s="3" t="s">
        <v>1003</v>
      </c>
      <c r="B10" s="5" t="n">
        <v>-343</v>
      </c>
      <c r="C10" s="5" t="n">
        <v>-506</v>
      </c>
    </row>
    <row r="11" spans="1:3">
      <c r="A11" s="3" t="s">
        <v>1004</v>
      </c>
      <c r="B11" s="5" t="n">
        <v>0</v>
      </c>
      <c r="C11" s="5" t="n">
        <v>0</v>
      </c>
    </row>
    <row r="12" spans="1:3">
      <c r="A12" s="3" t="s">
        <v>1005</v>
      </c>
      <c r="B12" s="5" t="n">
        <v>173569</v>
      </c>
      <c r="C12" s="5" t="n">
        <v>161236</v>
      </c>
    </row>
    <row r="13" spans="1:3">
      <c r="A13" s="3" t="s">
        <v>1006</v>
      </c>
    </row>
    <row r="14" spans="1:3">
      <c r="A14" s="6" t="s">
        <v>997</v>
      </c>
    </row>
    <row r="15" spans="1:3">
      <c r="A15" s="3" t="s">
        <v>998</v>
      </c>
      <c r="B15" s="5" t="n">
        <v>6750</v>
      </c>
      <c r="C15" s="5" t="n">
        <v>5734</v>
      </c>
    </row>
    <row r="16" spans="1:3">
      <c r="A16" s="3" t="s">
        <v>999</v>
      </c>
      <c r="B16" s="5" t="n">
        <v>57</v>
      </c>
      <c r="C16" s="5" t="n">
        <v>120</v>
      </c>
    </row>
    <row r="17" spans="1:3">
      <c r="A17" s="3" t="s">
        <v>1000</v>
      </c>
      <c r="B17" s="5" t="n">
        <v>150</v>
      </c>
      <c r="C17" s="5" t="n">
        <v>215</v>
      </c>
    </row>
    <row r="18" spans="1:3">
      <c r="A18" s="3" t="s">
        <v>1001</v>
      </c>
      <c r="B18" s="5" t="n">
        <v>-572</v>
      </c>
      <c r="C18" s="5" t="n">
        <v>1436</v>
      </c>
    </row>
    <row r="19" spans="1:3">
      <c r="A19" s="3" t="s">
        <v>1002</v>
      </c>
      <c r="B19" s="5" t="n">
        <v>-565</v>
      </c>
      <c r="C19" s="5" t="n">
        <v>-755</v>
      </c>
    </row>
    <row r="20" spans="1:3">
      <c r="A20" s="3" t="s">
        <v>1004</v>
      </c>
      <c r="B20" s="5" t="n">
        <v>-1513</v>
      </c>
      <c r="C20" s="5" t="n">
        <v>0</v>
      </c>
    </row>
    <row r="21" spans="1:3">
      <c r="A21" s="3" t="s">
        <v>1005</v>
      </c>
      <c r="B21" s="4" t="n">
        <v>4307</v>
      </c>
      <c r="C21" s="4" t="n">
        <v>67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64</v>
      </c>
    </row>
    <row r="3" spans="1:3">
      <c r="A3" s="6" t="s">
        <v>1008</v>
      </c>
    </row>
    <row r="4" spans="1:3">
      <c r="A4" s="3" t="s">
        <v>1009</v>
      </c>
      <c r="B4" s="4" t="n">
        <v>115054</v>
      </c>
    </row>
    <row r="5" spans="1:3">
      <c r="A5" s="3" t="s">
        <v>1010</v>
      </c>
      <c r="B5" s="5" t="n">
        <v>132965</v>
      </c>
      <c r="C5" s="4" t="n">
        <v>115054</v>
      </c>
    </row>
    <row r="6" spans="1:3">
      <c r="A6" s="3" t="s">
        <v>996</v>
      </c>
    </row>
    <row r="7" spans="1:3">
      <c r="A7" s="6" t="s">
        <v>1008</v>
      </c>
    </row>
    <row r="8" spans="1:3">
      <c r="A8" s="3" t="s">
        <v>1009</v>
      </c>
      <c r="B8" s="5" t="n">
        <v>115054</v>
      </c>
      <c r="C8" s="5" t="n">
        <v>114722</v>
      </c>
    </row>
    <row r="9" spans="1:3">
      <c r="A9" s="3" t="s">
        <v>1011</v>
      </c>
      <c r="B9" s="5" t="n">
        <v>12372</v>
      </c>
      <c r="C9" s="5" t="n">
        <v>-2498</v>
      </c>
    </row>
    <row r="10" spans="1:3">
      <c r="A10" s="3" t="s">
        <v>1012</v>
      </c>
      <c r="B10" s="5" t="n">
        <v>11568</v>
      </c>
      <c r="C10" s="5" t="n">
        <v>9760</v>
      </c>
    </row>
    <row r="11" spans="1:3">
      <c r="A11" s="3" t="s">
        <v>1013</v>
      </c>
      <c r="B11" s="5" t="n">
        <v>-5686</v>
      </c>
      <c r="C11" s="5" t="n">
        <v>-6424</v>
      </c>
    </row>
    <row r="12" spans="1:3">
      <c r="A12" s="3" t="s">
        <v>1014</v>
      </c>
      <c r="B12" s="5" t="n">
        <v>-343</v>
      </c>
      <c r="C12" s="5" t="n">
        <v>-506</v>
      </c>
    </row>
    <row r="13" spans="1:3">
      <c r="A13" s="3" t="s">
        <v>1010</v>
      </c>
      <c r="B13" s="4" t="n">
        <v>132965</v>
      </c>
      <c r="C13" s="4" t="n">
        <v>11505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4</v>
      </c>
    </row>
    <row r="2" spans="1:3">
      <c r="A2" s="3" t="s">
        <v>996</v>
      </c>
    </row>
    <row r="3" spans="1:3">
      <c r="A3" s="6" t="s">
        <v>1016</v>
      </c>
    </row>
    <row r="4" spans="1:3">
      <c r="A4" s="3" t="s">
        <v>1017</v>
      </c>
      <c r="B4" s="4" t="n">
        <v>-40604</v>
      </c>
      <c r="C4" s="4" t="n">
        <v>-46182</v>
      </c>
    </row>
    <row r="5" spans="1:3">
      <c r="A5" s="3" t="s">
        <v>1006</v>
      </c>
    </row>
    <row r="6" spans="1:3">
      <c r="A6" s="6" t="s">
        <v>1016</v>
      </c>
    </row>
    <row r="7" spans="1:3">
      <c r="A7" s="3" t="s">
        <v>1017</v>
      </c>
      <c r="B7" s="4" t="n">
        <v>-4307</v>
      </c>
      <c r="C7" s="4" t="n">
        <v>-67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4</v>
      </c>
    </row>
    <row r="2" spans="1:3">
      <c r="A2" s="6" t="s">
        <v>1019</v>
      </c>
    </row>
    <row r="3" spans="1:3">
      <c r="A3" s="3" t="s">
        <v>1020</v>
      </c>
      <c r="B3" s="4" t="n">
        <v>-41318</v>
      </c>
      <c r="C3" s="4" t="n">
        <v>-49240</v>
      </c>
    </row>
    <row r="4" spans="1:3">
      <c r="A4" s="3" t="s">
        <v>996</v>
      </c>
    </row>
    <row r="5" spans="1:3">
      <c r="A5" s="6" t="s">
        <v>1019</v>
      </c>
    </row>
    <row r="6" spans="1:3">
      <c r="A6" s="3" t="s">
        <v>1021</v>
      </c>
      <c r="B6" s="5" t="n">
        <v>-3248</v>
      </c>
      <c r="C6" s="5" t="n">
        <v>-3319</v>
      </c>
    </row>
    <row r="7" spans="1:3">
      <c r="A7" s="3" t="s">
        <v>1020</v>
      </c>
      <c r="B7" s="5" t="n">
        <v>-37356</v>
      </c>
      <c r="C7" s="5" t="n">
        <v>-42863</v>
      </c>
    </row>
    <row r="8" spans="1:3">
      <c r="A8" s="3" t="s">
        <v>1022</v>
      </c>
      <c r="B8" s="5" t="n">
        <v>-40604</v>
      </c>
      <c r="C8" s="5" t="n">
        <v>-46182</v>
      </c>
    </row>
    <row r="9" spans="1:3">
      <c r="A9" s="3" t="s">
        <v>1006</v>
      </c>
    </row>
    <row r="10" spans="1:3">
      <c r="A10" s="6" t="s">
        <v>1019</v>
      </c>
    </row>
    <row r="11" spans="1:3">
      <c r="A11" s="3" t="s">
        <v>1021</v>
      </c>
      <c r="B11" s="5" t="n">
        <v>-345</v>
      </c>
      <c r="C11" s="5" t="n">
        <v>-373</v>
      </c>
    </row>
    <row r="12" spans="1:3">
      <c r="A12" s="3" t="s">
        <v>1020</v>
      </c>
      <c r="B12" s="5" t="n">
        <v>-3962</v>
      </c>
      <c r="C12" s="5" t="n">
        <v>-6377</v>
      </c>
    </row>
    <row r="13" spans="1:3">
      <c r="A13" s="3" t="s">
        <v>1022</v>
      </c>
      <c r="B13" s="4" t="n">
        <v>-4307</v>
      </c>
      <c r="C13" s="4" t="n">
        <v>-67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64</v>
      </c>
    </row>
    <row r="2" spans="1:3">
      <c r="A2" s="3" t="s">
        <v>996</v>
      </c>
    </row>
    <row r="3" spans="1:3">
      <c r="A3" s="6" t="s">
        <v>1019</v>
      </c>
    </row>
    <row r="4" spans="1:3">
      <c r="A4" s="3" t="s">
        <v>1024</v>
      </c>
      <c r="B4" s="4" t="n">
        <v>-39793</v>
      </c>
      <c r="C4" s="4" t="n">
        <v>-37989</v>
      </c>
    </row>
    <row r="5" spans="1:3">
      <c r="A5" s="3" t="s">
        <v>1025</v>
      </c>
      <c r="B5" s="5" t="n">
        <v>0</v>
      </c>
      <c r="C5" s="5" t="n">
        <v>0</v>
      </c>
    </row>
    <row r="6" spans="1:3">
      <c r="A6" s="3" t="s">
        <v>1026</v>
      </c>
      <c r="B6" s="5" t="n">
        <v>-39793</v>
      </c>
      <c r="C6" s="5" t="n">
        <v>-37989</v>
      </c>
    </row>
    <row r="7" spans="1:3">
      <c r="A7" s="3" t="s">
        <v>1006</v>
      </c>
    </row>
    <row r="8" spans="1:3">
      <c r="A8" s="6" t="s">
        <v>1019</v>
      </c>
    </row>
    <row r="9" spans="1:3">
      <c r="A9" s="3" t="s">
        <v>1024</v>
      </c>
      <c r="B9" s="5" t="n">
        <v>-754</v>
      </c>
      <c r="C9" s="5" t="n">
        <v>-1331</v>
      </c>
    </row>
    <row r="10" spans="1:3">
      <c r="A10" s="3" t="s">
        <v>1025</v>
      </c>
      <c r="B10" s="5" t="n">
        <v>0</v>
      </c>
      <c r="C10" s="5" t="n">
        <v>7</v>
      </c>
    </row>
    <row r="11" spans="1:3">
      <c r="A11" s="3" t="s">
        <v>1026</v>
      </c>
      <c r="B11" s="4" t="n">
        <v>-754</v>
      </c>
      <c r="C11" s="4" t="n">
        <v>-13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1027</v>
      </c>
      <c r="B1" s="2" t="s">
        <v>2</v>
      </c>
      <c r="C1" s="2" t="s">
        <v>566</v>
      </c>
      <c r="D1" s="2" t="s">
        <v>2</v>
      </c>
      <c r="F1" s="2" t="s">
        <v>64</v>
      </c>
      <c r="H1" s="2" t="s">
        <v>123</v>
      </c>
    </row>
    <row r="2" spans="1:8">
      <c r="A2" s="3" t="s">
        <v>996</v>
      </c>
    </row>
    <row r="3" spans="1:8">
      <c r="A3" s="6" t="s">
        <v>1019</v>
      </c>
    </row>
    <row r="4" spans="1:8">
      <c r="A4" s="3" t="s">
        <v>1028</v>
      </c>
      <c r="D4" s="4" t="n">
        <v>91</v>
      </c>
      <c r="F4" s="4" t="n">
        <v>85</v>
      </c>
    </row>
    <row r="5" spans="1:8">
      <c r="A5" s="3" t="s">
        <v>1029</v>
      </c>
      <c r="D5" s="5" t="n">
        <v>5895</v>
      </c>
      <c r="F5" s="5" t="n">
        <v>5231</v>
      </c>
    </row>
    <row r="6" spans="1:8">
      <c r="A6" s="3" t="s">
        <v>1006</v>
      </c>
    </row>
    <row r="7" spans="1:8">
      <c r="A7" s="6" t="s">
        <v>1019</v>
      </c>
    </row>
    <row r="8" spans="1:8">
      <c r="A8" s="3" t="s">
        <v>1028</v>
      </c>
      <c r="D8" s="5" t="n">
        <v>57</v>
      </c>
      <c r="F8" s="5" t="n">
        <v>120</v>
      </c>
    </row>
    <row r="9" spans="1:8">
      <c r="A9" s="3" t="s">
        <v>1029</v>
      </c>
      <c r="D9" s="5" t="n">
        <v>150</v>
      </c>
      <c r="F9" s="5" t="n">
        <v>215</v>
      </c>
    </row>
    <row r="10" spans="1:8">
      <c r="A10" s="3" t="s">
        <v>1030</v>
      </c>
    </row>
    <row r="11" spans="1:8">
      <c r="A11" s="6" t="s">
        <v>1019</v>
      </c>
    </row>
    <row r="12" spans="1:8">
      <c r="A12" s="3" t="s">
        <v>1028</v>
      </c>
      <c r="D12" s="5" t="n">
        <v>91</v>
      </c>
      <c r="F12" s="5" t="n">
        <v>85</v>
      </c>
      <c r="H12" s="4" t="n">
        <v>85</v>
      </c>
    </row>
    <row r="13" spans="1:8">
      <c r="A13" s="3" t="s">
        <v>1029</v>
      </c>
      <c r="D13" s="5" t="n">
        <v>5895</v>
      </c>
      <c r="F13" s="5" t="n">
        <v>5231</v>
      </c>
      <c r="H13" s="5" t="n">
        <v>4956</v>
      </c>
    </row>
    <row r="14" spans="1:8">
      <c r="A14" s="3" t="s">
        <v>1031</v>
      </c>
      <c r="D14" s="5" t="n">
        <v>-3133</v>
      </c>
      <c r="F14" s="5" t="n">
        <v>-2634</v>
      </c>
      <c r="H14" s="5" t="n">
        <v>-2383</v>
      </c>
    </row>
    <row r="15" spans="1:8">
      <c r="A15" s="3" t="s">
        <v>1032</v>
      </c>
      <c r="D15" s="5" t="n">
        <v>1281</v>
      </c>
      <c r="F15" s="5" t="n">
        <v>1219</v>
      </c>
      <c r="H15" s="5" t="n">
        <v>1365</v>
      </c>
    </row>
    <row r="16" spans="1:8">
      <c r="A16" s="3" t="s">
        <v>1033</v>
      </c>
      <c r="D16" s="5" t="n">
        <v>0</v>
      </c>
      <c r="F16" s="5" t="n">
        <v>0</v>
      </c>
      <c r="H16" s="5" t="n">
        <v>0</v>
      </c>
    </row>
    <row r="17" spans="1:8">
      <c r="A17" s="3" t="s">
        <v>1034</v>
      </c>
      <c r="D17" s="5" t="n">
        <v>52</v>
      </c>
      <c r="E17" s="3" t="s">
        <v>68</v>
      </c>
      <c r="F17" s="5" t="n">
        <v>87</v>
      </c>
      <c r="G17" s="3" t="s">
        <v>68</v>
      </c>
      <c r="H17" s="5" t="n">
        <v>0</v>
      </c>
    </row>
    <row r="18" spans="1:8">
      <c r="A18" s="3" t="s">
        <v>1035</v>
      </c>
      <c r="D18" s="5" t="n">
        <v>0</v>
      </c>
      <c r="F18" s="5" t="n">
        <v>0</v>
      </c>
      <c r="H18" s="5" t="n">
        <v>0</v>
      </c>
    </row>
    <row r="19" spans="1:8">
      <c r="A19" s="3" t="s">
        <v>1036</v>
      </c>
      <c r="D19" s="5" t="n">
        <v>4186</v>
      </c>
      <c r="F19" s="5" t="n">
        <v>3988</v>
      </c>
      <c r="H19" s="5" t="n">
        <v>4023</v>
      </c>
    </row>
    <row r="20" spans="1:8">
      <c r="A20" s="3" t="s">
        <v>1037</v>
      </c>
      <c r="D20" s="5" t="n">
        <v>343</v>
      </c>
      <c r="F20" s="5" t="n">
        <v>506</v>
      </c>
    </row>
    <row r="21" spans="1:8">
      <c r="A21" s="3" t="s">
        <v>1038</v>
      </c>
    </row>
    <row r="22" spans="1:8">
      <c r="A22" s="6" t="s">
        <v>1019</v>
      </c>
    </row>
    <row r="23" spans="1:8">
      <c r="A23" s="3" t="s">
        <v>1028</v>
      </c>
      <c r="D23" s="5" t="n">
        <v>57</v>
      </c>
      <c r="F23" s="5" t="n">
        <v>120</v>
      </c>
      <c r="H23" s="5" t="n">
        <v>122</v>
      </c>
    </row>
    <row r="24" spans="1:8">
      <c r="A24" s="3" t="s">
        <v>1029</v>
      </c>
      <c r="D24" s="5" t="n">
        <v>150</v>
      </c>
      <c r="F24" s="5" t="n">
        <v>215</v>
      </c>
      <c r="H24" s="5" t="n">
        <v>156</v>
      </c>
    </row>
    <row r="25" spans="1:8">
      <c r="A25" s="3" t="s">
        <v>1031</v>
      </c>
      <c r="D25" s="5" t="n">
        <v>0</v>
      </c>
      <c r="F25" s="5" t="n">
        <v>0</v>
      </c>
      <c r="H25" s="5" t="n">
        <v>0</v>
      </c>
    </row>
    <row r="26" spans="1:8">
      <c r="A26" s="3" t="s">
        <v>1032</v>
      </c>
      <c r="D26" s="5" t="n">
        <v>5</v>
      </c>
      <c r="F26" s="5" t="n">
        <v>100</v>
      </c>
      <c r="H26" s="5" t="n">
        <v>0</v>
      </c>
    </row>
    <row r="27" spans="1:8">
      <c r="A27" s="3" t="s">
        <v>1033</v>
      </c>
      <c r="D27" s="5" t="n">
        <v>-7</v>
      </c>
      <c r="F27" s="5" t="n">
        <v>-37</v>
      </c>
      <c r="H27" s="5" t="n">
        <v>-48</v>
      </c>
    </row>
    <row r="28" spans="1:8">
      <c r="A28" s="3" t="s">
        <v>1034</v>
      </c>
      <c r="D28" s="5" t="n">
        <v>0</v>
      </c>
      <c r="F28" s="5" t="n">
        <v>0</v>
      </c>
      <c r="H28" s="5" t="n">
        <v>0</v>
      </c>
    </row>
    <row r="29" spans="1:8">
      <c r="A29" s="3" t="s">
        <v>1035</v>
      </c>
      <c r="D29" s="5" t="n">
        <v>-1513</v>
      </c>
      <c r="F29" s="5" t="n">
        <v>0</v>
      </c>
      <c r="H29" s="5" t="n">
        <v>0</v>
      </c>
    </row>
    <row r="30" spans="1:8">
      <c r="A30" s="3" t="s">
        <v>1036</v>
      </c>
      <c r="D30" s="4" t="n">
        <v>-1308</v>
      </c>
      <c r="F30" s="4" t="n">
        <v>398</v>
      </c>
      <c r="H30" s="4" t="n">
        <v>230</v>
      </c>
    </row>
    <row r="31" spans="1:8">
      <c r="A31" s="3" t="s">
        <v>1039</v>
      </c>
    </row>
    <row r="32" spans="1:8">
      <c r="A32" s="6" t="s">
        <v>1019</v>
      </c>
    </row>
    <row r="33" spans="1:8">
      <c r="A33" s="3" t="s">
        <v>1040</v>
      </c>
      <c r="B33" s="3" t="s">
        <v>1041</v>
      </c>
      <c r="C33" s="3" t="s">
        <v>1042</v>
      </c>
      <c r="D33" s="3" t="s">
        <v>1043</v>
      </c>
      <c r="F33" s="3" t="s">
        <v>1044</v>
      </c>
      <c r="H33" s="3" t="s">
        <v>1045</v>
      </c>
    </row>
    <row r="34" spans="1:8">
      <c r="A34" s="3" t="s">
        <v>1046</v>
      </c>
    </row>
    <row r="35" spans="1:8">
      <c r="A35" s="6" t="s">
        <v>1019</v>
      </c>
    </row>
    <row r="36" spans="1:8">
      <c r="A36" s="3" t="s">
        <v>1040</v>
      </c>
      <c r="D36" s="3" t="s">
        <v>1047</v>
      </c>
      <c r="F36" s="3" t="s">
        <v>1048</v>
      </c>
      <c r="H36" s="3" t="s">
        <v>1049</v>
      </c>
    </row>
    <row r="37" spans="1:8">
      <c r="A37" s="3" t="s">
        <v>1050</v>
      </c>
    </row>
    <row r="38" spans="1:8">
      <c r="A38" s="6" t="s">
        <v>1019</v>
      </c>
    </row>
    <row r="39" spans="1:8">
      <c r="A39" s="3" t="s">
        <v>1040</v>
      </c>
      <c r="B39" s="3" t="s">
        <v>1051</v>
      </c>
      <c r="C39" s="3" t="s">
        <v>1052</v>
      </c>
      <c r="D39" s="3" t="s">
        <v>1053</v>
      </c>
      <c r="F39" s="3" t="s">
        <v>1054</v>
      </c>
      <c r="H39" s="3" t="s">
        <v>1055</v>
      </c>
    </row>
    <row r="40" spans="1:8">
      <c r="A40" s="3" t="s">
        <v>1056</v>
      </c>
    </row>
    <row r="41" spans="1:8">
      <c r="A41" s="6" t="s">
        <v>1019</v>
      </c>
    </row>
    <row r="42" spans="1:8">
      <c r="A42" s="3" t="s">
        <v>1040</v>
      </c>
      <c r="D42" s="3" t="s">
        <v>1057</v>
      </c>
      <c r="F42" s="3" t="s">
        <v>1058</v>
      </c>
      <c r="H42" s="3" t="s">
        <v>1059</v>
      </c>
    </row>
    <row r="43" spans="1:8">
      <c r="A43" s="3" t="s">
        <v>1060</v>
      </c>
    </row>
    <row r="44" spans="1:8">
      <c r="A44" s="6" t="s">
        <v>1019</v>
      </c>
    </row>
    <row r="45" spans="1:8">
      <c r="A45" s="3" t="s">
        <v>1034</v>
      </c>
      <c r="D45" s="4" t="n">
        <v>52</v>
      </c>
      <c r="F45" s="4" t="n">
        <v>87</v>
      </c>
    </row>
    <row r="46" spans="1:8"/>
    <row r="47" spans="1:8">
      <c r="A47" s="3" t="s">
        <v>68</v>
      </c>
      <c r="B47" s="3" t="s">
        <v>1061</v>
      </c>
    </row>
  </sheetData>
  <mergeCells count="4">
    <mergeCell ref="D1:E1"/>
    <mergeCell ref="F1:G1"/>
    <mergeCell ref="A46:H46"/>
    <mergeCell ref="B47:H4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4</v>
      </c>
      <c r="D2" s="2" t="s">
        <v>123</v>
      </c>
    </row>
    <row r="3" spans="1:4">
      <c r="A3" s="6" t="s">
        <v>1019</v>
      </c>
    </row>
    <row r="4" spans="1:4">
      <c r="A4" s="3" t="s">
        <v>167</v>
      </c>
      <c r="B4" s="4" t="n">
        <v>-2565</v>
      </c>
      <c r="C4" s="4" t="n">
        <v>-3415</v>
      </c>
      <c r="D4" s="4" t="n">
        <v>4027</v>
      </c>
    </row>
    <row r="5" spans="1:4">
      <c r="A5" s="3" t="s">
        <v>171</v>
      </c>
      <c r="B5" s="5" t="n">
        <v>52</v>
      </c>
      <c r="C5" s="5" t="n">
        <v>87</v>
      </c>
      <c r="D5" s="5" t="n">
        <v>0</v>
      </c>
    </row>
    <row r="6" spans="1:4">
      <c r="A6" s="3" t="s">
        <v>172</v>
      </c>
      <c r="B6" s="5" t="n">
        <v>-1234</v>
      </c>
      <c r="C6" s="5" t="n">
        <v>-2046</v>
      </c>
      <c r="D6" s="5" t="n">
        <v>5344</v>
      </c>
    </row>
    <row r="7" spans="1:4">
      <c r="A7" s="3" t="s">
        <v>996</v>
      </c>
    </row>
    <row r="8" spans="1:4">
      <c r="A8" s="6" t="s">
        <v>1019</v>
      </c>
    </row>
    <row r="9" spans="1:4">
      <c r="A9" s="3" t="s">
        <v>1063</v>
      </c>
      <c r="B9" s="5" t="n">
        <v>1342</v>
      </c>
    </row>
    <row r="10" spans="1:4">
      <c r="A10" s="3" t="s">
        <v>1006</v>
      </c>
    </row>
    <row r="11" spans="1:4">
      <c r="A11" s="6" t="s">
        <v>1019</v>
      </c>
    </row>
    <row r="12" spans="1:4">
      <c r="A12" s="3" t="s">
        <v>1063</v>
      </c>
      <c r="B12" s="5" t="n">
        <v>50</v>
      </c>
    </row>
    <row r="13" spans="1:4">
      <c r="A13" s="3" t="s">
        <v>1064</v>
      </c>
    </row>
    <row r="14" spans="1:4">
      <c r="A14" s="6" t="s">
        <v>1019</v>
      </c>
    </row>
    <row r="15" spans="1:4">
      <c r="A15" s="3" t="s">
        <v>167</v>
      </c>
      <c r="B15" s="5" t="n">
        <v>-3137</v>
      </c>
      <c r="C15" s="5" t="n">
        <v>-1978</v>
      </c>
      <c r="D15" s="5" t="n">
        <v>3438</v>
      </c>
    </row>
    <row r="16" spans="1:4">
      <c r="A16" s="3" t="s">
        <v>1065</v>
      </c>
      <c r="B16" s="5" t="n">
        <v>1281</v>
      </c>
      <c r="C16" s="5" t="n">
        <v>1219</v>
      </c>
      <c r="D16" s="5" t="n">
        <v>1365</v>
      </c>
    </row>
    <row r="17" spans="1:4">
      <c r="A17" s="3" t="s">
        <v>1066</v>
      </c>
      <c r="B17" s="5" t="n">
        <v>0</v>
      </c>
      <c r="C17" s="5" t="n">
        <v>0</v>
      </c>
      <c r="D17" s="5" t="n">
        <v>0</v>
      </c>
    </row>
    <row r="18" spans="1:4">
      <c r="A18" s="3" t="s">
        <v>171</v>
      </c>
      <c r="B18" s="5" t="n">
        <v>52</v>
      </c>
      <c r="C18" s="5" t="n">
        <v>87</v>
      </c>
      <c r="D18" s="5" t="n">
        <v>0</v>
      </c>
    </row>
    <row r="19" spans="1:4">
      <c r="A19" s="3" t="s">
        <v>172</v>
      </c>
      <c r="B19" s="5" t="n">
        <v>-1804</v>
      </c>
      <c r="C19" s="5" t="n">
        <v>-672</v>
      </c>
      <c r="D19" s="5" t="n">
        <v>4803</v>
      </c>
    </row>
    <row r="20" spans="1:4">
      <c r="A20" s="3" t="s">
        <v>1067</v>
      </c>
    </row>
    <row r="21" spans="1:4">
      <c r="A21" s="6" t="s">
        <v>1019</v>
      </c>
    </row>
    <row r="22" spans="1:4">
      <c r="A22" s="3" t="s">
        <v>167</v>
      </c>
      <c r="B22" s="5" t="n">
        <v>572</v>
      </c>
      <c r="C22" s="5" t="n">
        <v>-1437</v>
      </c>
      <c r="D22" s="5" t="n">
        <v>589</v>
      </c>
    </row>
    <row r="23" spans="1:4">
      <c r="A23" s="3" t="s">
        <v>1065</v>
      </c>
      <c r="B23" s="5" t="n">
        <v>5</v>
      </c>
      <c r="C23" s="5" t="n">
        <v>100</v>
      </c>
      <c r="D23" s="5" t="n">
        <v>0</v>
      </c>
    </row>
    <row r="24" spans="1:4">
      <c r="A24" s="3" t="s">
        <v>1066</v>
      </c>
      <c r="B24" s="5" t="n">
        <v>-7</v>
      </c>
      <c r="C24" s="5" t="n">
        <v>-37</v>
      </c>
      <c r="D24" s="5" t="n">
        <v>-48</v>
      </c>
    </row>
    <row r="25" spans="1:4">
      <c r="A25" s="3" t="s">
        <v>171</v>
      </c>
      <c r="B25" s="5" t="n">
        <v>0</v>
      </c>
      <c r="C25" s="5" t="n">
        <v>0</v>
      </c>
      <c r="D25" s="5" t="n">
        <v>0</v>
      </c>
    </row>
    <row r="26" spans="1:4">
      <c r="A26" s="3" t="s">
        <v>172</v>
      </c>
      <c r="B26" s="4" t="n">
        <v>570</v>
      </c>
      <c r="C26" s="4" t="n">
        <v>-1374</v>
      </c>
      <c r="D26" s="4" t="n">
        <v>5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64</v>
      </c>
    </row>
    <row r="2" spans="1:3">
      <c r="A2" s="3" t="s">
        <v>996</v>
      </c>
    </row>
    <row r="3" spans="1:3">
      <c r="A3" s="6" t="s">
        <v>1069</v>
      </c>
    </row>
    <row r="4" spans="1:3">
      <c r="A4" s="3" t="s">
        <v>1070</v>
      </c>
      <c r="B4" s="4" t="n">
        <v>173569</v>
      </c>
      <c r="C4" s="4" t="n">
        <v>1612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71</v>
      </c>
      <c r="B1" s="2" t="s">
        <v>2</v>
      </c>
      <c r="C1" s="2" t="s">
        <v>64</v>
      </c>
      <c r="D1" s="2" t="s">
        <v>566</v>
      </c>
      <c r="E1" s="2" t="s">
        <v>2</v>
      </c>
      <c r="F1" s="2" t="s">
        <v>64</v>
      </c>
      <c r="G1" s="2" t="s">
        <v>123</v>
      </c>
      <c r="H1" s="2" t="s">
        <v>1072</v>
      </c>
      <c r="I1" s="2" t="s">
        <v>569</v>
      </c>
      <c r="J1" s="2" t="s">
        <v>1073</v>
      </c>
    </row>
    <row r="2" spans="1:10">
      <c r="A2" s="3" t="s">
        <v>996</v>
      </c>
    </row>
    <row r="3" spans="1:10">
      <c r="A3" s="6" t="s">
        <v>1019</v>
      </c>
    </row>
    <row r="4" spans="1:10">
      <c r="A4" s="3" t="s">
        <v>1074</v>
      </c>
      <c r="B4" s="3" t="s">
        <v>1075</v>
      </c>
      <c r="C4" s="3" t="s">
        <v>1043</v>
      </c>
      <c r="E4" s="3" t="s">
        <v>1075</v>
      </c>
      <c r="F4" s="3" t="s">
        <v>1043</v>
      </c>
    </row>
    <row r="5" spans="1:10">
      <c r="A5" s="3" t="s">
        <v>1076</v>
      </c>
      <c r="E5" s="3" t="s">
        <v>1077</v>
      </c>
      <c r="F5" s="3" t="s">
        <v>1078</v>
      </c>
      <c r="G5" s="3" t="s">
        <v>1079</v>
      </c>
    </row>
    <row r="6" spans="1:10">
      <c r="A6" s="3" t="s">
        <v>1006</v>
      </c>
    </row>
    <row r="7" spans="1:10">
      <c r="A7" s="6" t="s">
        <v>1019</v>
      </c>
    </row>
    <row r="8" spans="1:10">
      <c r="A8" s="3" t="s">
        <v>1074</v>
      </c>
      <c r="B8" s="3" t="s">
        <v>1051</v>
      </c>
      <c r="C8" s="3" t="s">
        <v>1047</v>
      </c>
      <c r="E8" s="3" t="s">
        <v>1051</v>
      </c>
      <c r="F8" s="3" t="s">
        <v>1047</v>
      </c>
    </row>
    <row r="9" spans="1:10">
      <c r="A9" s="3" t="s">
        <v>1080</v>
      </c>
      <c r="B9" s="3" t="s">
        <v>1081</v>
      </c>
      <c r="C9" s="3" t="s">
        <v>1082</v>
      </c>
      <c r="E9" s="3" t="s">
        <v>1081</v>
      </c>
      <c r="F9" s="3" t="s">
        <v>1082</v>
      </c>
      <c r="H9" s="3" t="s">
        <v>1082</v>
      </c>
      <c r="I9" s="3" t="s">
        <v>1083</v>
      </c>
      <c r="J9" s="3" t="s">
        <v>1083</v>
      </c>
    </row>
    <row r="10" spans="1:10">
      <c r="A10" s="3" t="s">
        <v>1084</v>
      </c>
      <c r="B10" s="3" t="s">
        <v>1085</v>
      </c>
      <c r="C10" s="3" t="s">
        <v>1085</v>
      </c>
      <c r="E10" s="3" t="s">
        <v>1085</v>
      </c>
      <c r="F10" s="3" t="s">
        <v>1085</v>
      </c>
      <c r="G10" s="3" t="s">
        <v>1085</v>
      </c>
    </row>
    <row r="11" spans="1:10">
      <c r="A11" s="3" t="s">
        <v>1086</v>
      </c>
      <c r="B11" s="3" t="s">
        <v>1087</v>
      </c>
      <c r="C11" s="3" t="s">
        <v>1087</v>
      </c>
      <c r="E11" s="3" t="s">
        <v>1087</v>
      </c>
      <c r="F11" s="3" t="s">
        <v>1087</v>
      </c>
      <c r="G11" s="3" t="s">
        <v>1088</v>
      </c>
    </row>
    <row r="12" spans="1:10">
      <c r="A12" s="3" t="s">
        <v>1039</v>
      </c>
    </row>
    <row r="13" spans="1:10">
      <c r="A13" s="6" t="s">
        <v>1019</v>
      </c>
    </row>
    <row r="14" spans="1:10">
      <c r="A14" s="3" t="s">
        <v>1040</v>
      </c>
      <c r="B14" s="3" t="s">
        <v>1041</v>
      </c>
      <c r="D14" s="3" t="s">
        <v>1042</v>
      </c>
      <c r="E14" s="3" t="s">
        <v>1043</v>
      </c>
      <c r="F14" s="3" t="s">
        <v>1044</v>
      </c>
      <c r="G14" s="3" t="s">
        <v>1045</v>
      </c>
    </row>
    <row r="15" spans="1:10">
      <c r="A15" s="3" t="s">
        <v>1046</v>
      </c>
    </row>
    <row r="16" spans="1:10">
      <c r="A16" s="6" t="s">
        <v>1019</v>
      </c>
    </row>
    <row r="17" spans="1:10">
      <c r="A17" s="3" t="s">
        <v>1040</v>
      </c>
      <c r="E17" s="3" t="s">
        <v>1047</v>
      </c>
      <c r="F17" s="3" t="s">
        <v>1048</v>
      </c>
      <c r="G17" s="3" t="s">
        <v>1049</v>
      </c>
    </row>
    <row r="18" spans="1:10">
      <c r="A18" s="3" t="s">
        <v>1089</v>
      </c>
    </row>
    <row r="19" spans="1:10">
      <c r="A19" s="6" t="s">
        <v>1019</v>
      </c>
    </row>
    <row r="20" spans="1:10">
      <c r="A20" s="3" t="s">
        <v>1040</v>
      </c>
      <c r="E20" s="3" t="s">
        <v>1090</v>
      </c>
      <c r="F20" s="3" t="s">
        <v>1091</v>
      </c>
      <c r="G20" s="3" t="s">
        <v>1092</v>
      </c>
    </row>
    <row r="21" spans="1:10">
      <c r="A21" s="3" t="s">
        <v>1093</v>
      </c>
    </row>
    <row r="22" spans="1:10">
      <c r="A22" s="6" t="s">
        <v>1019</v>
      </c>
    </row>
    <row r="23" spans="1:10">
      <c r="A23" s="3" t="s">
        <v>1040</v>
      </c>
      <c r="E23" s="3" t="s">
        <v>1090</v>
      </c>
      <c r="F23" s="3" t="s">
        <v>1094</v>
      </c>
      <c r="G23" s="3" t="s">
        <v>1042</v>
      </c>
    </row>
    <row r="24" spans="1:10">
      <c r="A24" s="3" t="s">
        <v>1050</v>
      </c>
    </row>
    <row r="25" spans="1:10">
      <c r="A25" s="6" t="s">
        <v>1019</v>
      </c>
    </row>
    <row r="26" spans="1:10">
      <c r="A26" s="3" t="s">
        <v>1040</v>
      </c>
      <c r="B26" s="3" t="s">
        <v>1051</v>
      </c>
      <c r="D26" s="3" t="s">
        <v>1052</v>
      </c>
      <c r="E26" s="3" t="s">
        <v>1053</v>
      </c>
      <c r="F26" s="3" t="s">
        <v>1054</v>
      </c>
      <c r="G26" s="3" t="s">
        <v>1055</v>
      </c>
    </row>
    <row r="27" spans="1:10">
      <c r="A27" s="3" t="s">
        <v>1056</v>
      </c>
    </row>
    <row r="28" spans="1:10">
      <c r="A28" s="6" t="s">
        <v>1019</v>
      </c>
    </row>
    <row r="29" spans="1:10">
      <c r="A29" s="3" t="s">
        <v>1040</v>
      </c>
      <c r="E29" s="3" t="s">
        <v>1057</v>
      </c>
      <c r="F29" s="3" t="s">
        <v>1058</v>
      </c>
      <c r="G29" s="3" t="s">
        <v>10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64</v>
      </c>
      <c r="D2" s="2" t="s">
        <v>123</v>
      </c>
    </row>
    <row r="3" spans="1:4">
      <c r="A3" s="6" t="s">
        <v>1019</v>
      </c>
    </row>
    <row r="4" spans="1:4">
      <c r="A4" s="3" t="s">
        <v>1096</v>
      </c>
      <c r="B4" s="4" t="n">
        <v>19</v>
      </c>
      <c r="C4" s="4" t="n">
        <v>37</v>
      </c>
      <c r="D4" s="4" t="n">
        <v>34</v>
      </c>
    </row>
    <row r="5" spans="1:4">
      <c r="A5" s="3" t="s">
        <v>1097</v>
      </c>
      <c r="B5" s="5" t="n">
        <v>335</v>
      </c>
      <c r="C5" s="5" t="n">
        <v>597</v>
      </c>
    </row>
    <row r="6" spans="1:4">
      <c r="A6" s="3" t="s">
        <v>1098</v>
      </c>
      <c r="B6" s="5" t="n">
        <v>-17</v>
      </c>
      <c r="C6" s="5" t="n">
        <v>-33</v>
      </c>
      <c r="D6" s="4" t="n">
        <v>-30</v>
      </c>
    </row>
    <row r="7" spans="1:4">
      <c r="A7" s="3" t="s">
        <v>1099</v>
      </c>
      <c r="B7" s="4" t="n">
        <v>-303</v>
      </c>
      <c r="C7" s="4" t="n">
        <v>-5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0</v>
      </c>
      <c r="C1" s="2" t="s">
        <v>2</v>
      </c>
      <c r="D1" s="2" t="s">
        <v>64</v>
      </c>
    </row>
    <row r="2" spans="1:4">
      <c r="A2" s="6" t="s">
        <v>1019</v>
      </c>
    </row>
    <row r="3" spans="1:4">
      <c r="A3" s="3" t="s">
        <v>1101</v>
      </c>
      <c r="B3" s="3" t="s">
        <v>68</v>
      </c>
      <c r="C3" s="3" t="s">
        <v>536</v>
      </c>
      <c r="D3" s="3" t="s">
        <v>536</v>
      </c>
    </row>
    <row r="4" spans="1:4">
      <c r="A4" s="3" t="s">
        <v>1102</v>
      </c>
    </row>
    <row r="5" spans="1:4">
      <c r="A5" s="6" t="s">
        <v>1019</v>
      </c>
    </row>
    <row r="6" spans="1:4">
      <c r="A6" s="3" t="s">
        <v>1101</v>
      </c>
      <c r="B6" s="3" t="s">
        <v>68</v>
      </c>
      <c r="C6" s="3" t="s">
        <v>1103</v>
      </c>
      <c r="D6" s="3" t="s">
        <v>1103</v>
      </c>
    </row>
    <row r="7" spans="1:4">
      <c r="A7" s="3" t="s">
        <v>1104</v>
      </c>
      <c r="C7" s="3" t="s">
        <v>1105</v>
      </c>
    </row>
    <row r="8" spans="1:4">
      <c r="A8" s="3" t="s">
        <v>1106</v>
      </c>
    </row>
    <row r="9" spans="1:4">
      <c r="A9" s="6" t="s">
        <v>1019</v>
      </c>
    </row>
    <row r="10" spans="1:4">
      <c r="A10" s="3" t="s">
        <v>1101</v>
      </c>
      <c r="B10" s="3" t="s">
        <v>68</v>
      </c>
      <c r="C10" s="3" t="s">
        <v>1107</v>
      </c>
      <c r="D10" s="3" t="s">
        <v>1107</v>
      </c>
    </row>
    <row r="11" spans="1:4">
      <c r="A11" s="3" t="s">
        <v>1104</v>
      </c>
      <c r="C11" s="3" t="s">
        <v>1108</v>
      </c>
    </row>
    <row r="12" spans="1:4"/>
    <row r="13" spans="1:4">
      <c r="A13" s="3" t="s">
        <v>68</v>
      </c>
      <c r="B13" s="3" t="s">
        <v>1109</v>
      </c>
    </row>
  </sheetData>
  <mergeCells count="3">
    <mergeCell ref="A1:B1"/>
    <mergeCell ref="A12:C12"/>
    <mergeCell ref="B13:C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6:38:51Z</dcterms:created>
  <dcterms:modified xmlns:dcterms="http://purl.org/dc/terms/" xmlns:xsi="http://www.w3.org/2001/XMLSchema-instance" xsi:type="dcterms:W3CDTF">2019-08-20T16:38:51Z</dcterms:modified>
</cp:coreProperties>
</file>